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General information" sheetId="9" state="visible" r:id="rId9"/>
    <sheet xmlns:r="http://schemas.openxmlformats.org/officeDocument/2006/relationships" name="Basis of Preparation and Accoun" sheetId="10" state="visible" r:id="rId10"/>
    <sheet xmlns:r="http://schemas.openxmlformats.org/officeDocument/2006/relationships" name="Recently Issued Accounting Stan" sheetId="11" state="visible" r:id="rId11"/>
    <sheet xmlns:r="http://schemas.openxmlformats.org/officeDocument/2006/relationships" name="Segments" sheetId="12" state="visible" r:id="rId12"/>
    <sheet xmlns:r="http://schemas.openxmlformats.org/officeDocument/2006/relationships" name="Contracts with Customers" sheetId="13" state="visible" r:id="rId13"/>
    <sheet xmlns:r="http://schemas.openxmlformats.org/officeDocument/2006/relationships" name="Gain on Disposals" sheetId="14" state="visible" r:id="rId14"/>
    <sheet xmlns:r="http://schemas.openxmlformats.org/officeDocument/2006/relationships" name="Equity Method Investments" sheetId="15" state="visible" r:id="rId15"/>
    <sheet xmlns:r="http://schemas.openxmlformats.org/officeDocument/2006/relationships" name="Other Financial Expenses, Net" sheetId="16" state="visible" r:id="rId16"/>
    <sheet xmlns:r="http://schemas.openxmlformats.org/officeDocument/2006/relationships" name="Taxation" sheetId="17" state="visible" r:id="rId17"/>
    <sheet xmlns:r="http://schemas.openxmlformats.org/officeDocument/2006/relationships" name="Loss per Share" sheetId="18" state="visible" r:id="rId18"/>
    <sheet xmlns:r="http://schemas.openxmlformats.org/officeDocument/2006/relationships" name="Restricted Cash" sheetId="19" state="visible" r:id="rId19"/>
    <sheet xmlns:r="http://schemas.openxmlformats.org/officeDocument/2006/relationships" name="Expected Credit Losses" sheetId="20" state="visible" r:id="rId20"/>
    <sheet xmlns:r="http://schemas.openxmlformats.org/officeDocument/2006/relationships" name="Other Current Assets" sheetId="21" state="visible" r:id="rId21"/>
    <sheet xmlns:r="http://schemas.openxmlformats.org/officeDocument/2006/relationships" name="Newbuildings" sheetId="22" state="visible" r:id="rId22"/>
    <sheet xmlns:r="http://schemas.openxmlformats.org/officeDocument/2006/relationships" name="Jack-up rigs" sheetId="23" state="visible" r:id="rId23"/>
    <sheet xmlns:r="http://schemas.openxmlformats.org/officeDocument/2006/relationships" name="Leases" sheetId="24" state="visible" r:id="rId24"/>
    <sheet xmlns:r="http://schemas.openxmlformats.org/officeDocument/2006/relationships" name="Other Non-Current Assets" sheetId="25" state="visible" r:id="rId25"/>
    <sheet xmlns:r="http://schemas.openxmlformats.org/officeDocument/2006/relationships" name="Accrued Expenses" sheetId="26" state="visible" r:id="rId26"/>
    <sheet xmlns:r="http://schemas.openxmlformats.org/officeDocument/2006/relationships" name="Other Current Liabilities" sheetId="27" state="visible" r:id="rId27"/>
    <sheet xmlns:r="http://schemas.openxmlformats.org/officeDocument/2006/relationships" name="Long-Term Debt" sheetId="28" state="visible" r:id="rId28"/>
    <sheet xmlns:r="http://schemas.openxmlformats.org/officeDocument/2006/relationships" name="Onerous Contracts" sheetId="29" state="visible" r:id="rId29"/>
    <sheet xmlns:r="http://schemas.openxmlformats.org/officeDocument/2006/relationships" name="Commitments and contingencies" sheetId="30" state="visible" r:id="rId30"/>
    <sheet xmlns:r="http://schemas.openxmlformats.org/officeDocument/2006/relationships" name="Non-Controlling Interest" sheetId="31" state="visible" r:id="rId31"/>
    <sheet xmlns:r="http://schemas.openxmlformats.org/officeDocument/2006/relationships" name="Share based compensation" sheetId="32" state="visible" r:id="rId32"/>
    <sheet xmlns:r="http://schemas.openxmlformats.org/officeDocument/2006/relationships" name="Pensions" sheetId="33" state="visible" r:id="rId33"/>
    <sheet xmlns:r="http://schemas.openxmlformats.org/officeDocument/2006/relationships" name="Financial Instruments" sheetId="34" state="visible" r:id="rId34"/>
    <sheet xmlns:r="http://schemas.openxmlformats.org/officeDocument/2006/relationships" name="Related Party Transactions" sheetId="35" state="visible" r:id="rId35"/>
    <sheet xmlns:r="http://schemas.openxmlformats.org/officeDocument/2006/relationships" name="Equity" sheetId="36" state="visible" r:id="rId36"/>
    <sheet xmlns:r="http://schemas.openxmlformats.org/officeDocument/2006/relationships" name="Subsequent Events" sheetId="37" state="visible" r:id="rId37"/>
    <sheet xmlns:r="http://schemas.openxmlformats.org/officeDocument/2006/relationships" name="Basis of Preparation and Acco_2" sheetId="38" state="visible" r:id="rId38"/>
    <sheet xmlns:r="http://schemas.openxmlformats.org/officeDocument/2006/relationships" name="Recently Issued Accounting St_2" sheetId="39" state="visible" r:id="rId39"/>
    <sheet xmlns:r="http://schemas.openxmlformats.org/officeDocument/2006/relationships" name="Segments (Tables)" sheetId="40" state="visible" r:id="rId40"/>
    <sheet xmlns:r="http://schemas.openxmlformats.org/officeDocument/2006/relationships" name="Contracts with Customers (Table" sheetId="41" state="visible" r:id="rId41"/>
    <sheet xmlns:r="http://schemas.openxmlformats.org/officeDocument/2006/relationships" name="Gain on Disposals (Tables)" sheetId="42" state="visible" r:id="rId42"/>
    <sheet xmlns:r="http://schemas.openxmlformats.org/officeDocument/2006/relationships" name="Equity Method Investments (Tabl" sheetId="43" state="visible" r:id="rId43"/>
    <sheet xmlns:r="http://schemas.openxmlformats.org/officeDocument/2006/relationships" name="Other Financial Expenses, Net (" sheetId="44" state="visible" r:id="rId44"/>
    <sheet xmlns:r="http://schemas.openxmlformats.org/officeDocument/2006/relationships" name="Taxation (Tables)" sheetId="45" state="visible" r:id="rId45"/>
    <sheet xmlns:r="http://schemas.openxmlformats.org/officeDocument/2006/relationships" name="Loss per Share (Tables)" sheetId="46" state="visible" r:id="rId46"/>
    <sheet xmlns:r="http://schemas.openxmlformats.org/officeDocument/2006/relationships" name="Restricted Cash (Tables)" sheetId="47" state="visible" r:id="rId47"/>
    <sheet xmlns:r="http://schemas.openxmlformats.org/officeDocument/2006/relationships" name="Expected Credit Losses (Tables)" sheetId="48" state="visible" r:id="rId48"/>
    <sheet xmlns:r="http://schemas.openxmlformats.org/officeDocument/2006/relationships" name="Other Current Assets (Tables)" sheetId="49" state="visible" r:id="rId49"/>
    <sheet xmlns:r="http://schemas.openxmlformats.org/officeDocument/2006/relationships" name="Newbuildings (Tables)" sheetId="50" state="visible" r:id="rId50"/>
    <sheet xmlns:r="http://schemas.openxmlformats.org/officeDocument/2006/relationships" name="Jack-up rigs (Tables)" sheetId="51" state="visible" r:id="rId51"/>
    <sheet xmlns:r="http://schemas.openxmlformats.org/officeDocument/2006/relationships" name="Leases (Tables)" sheetId="52" state="visible" r:id="rId52"/>
    <sheet xmlns:r="http://schemas.openxmlformats.org/officeDocument/2006/relationships" name="Other Non-Current Assets (Table" sheetId="53" state="visible" r:id="rId53"/>
    <sheet xmlns:r="http://schemas.openxmlformats.org/officeDocument/2006/relationships" name="Accrued Expenses (Tables)" sheetId="54" state="visible" r:id="rId54"/>
    <sheet xmlns:r="http://schemas.openxmlformats.org/officeDocument/2006/relationships" name="Other Current Liabilities (Tabl" sheetId="55" state="visible" r:id="rId55"/>
    <sheet xmlns:r="http://schemas.openxmlformats.org/officeDocument/2006/relationships" name="Long-Term Debt (Tables)" sheetId="56" state="visible" r:id="rId56"/>
    <sheet xmlns:r="http://schemas.openxmlformats.org/officeDocument/2006/relationships" name="Onerous Contracts (Tables)" sheetId="57" state="visible" r:id="rId57"/>
    <sheet xmlns:r="http://schemas.openxmlformats.org/officeDocument/2006/relationships" name="Commitments and contingencies (" sheetId="58" state="visible" r:id="rId58"/>
    <sheet xmlns:r="http://schemas.openxmlformats.org/officeDocument/2006/relationships" name="Share based compensation (Table" sheetId="59" state="visible" r:id="rId59"/>
    <sheet xmlns:r="http://schemas.openxmlformats.org/officeDocument/2006/relationships" name="Pensions (Tables)" sheetId="60" state="visible" r:id="rId60"/>
    <sheet xmlns:r="http://schemas.openxmlformats.org/officeDocument/2006/relationships" name="Financial Instruments (Tables)" sheetId="61" state="visible" r:id="rId61"/>
    <sheet xmlns:r="http://schemas.openxmlformats.org/officeDocument/2006/relationships" name="Related Party Transactions (Tab" sheetId="62" state="visible" r:id="rId62"/>
    <sheet xmlns:r="http://schemas.openxmlformats.org/officeDocument/2006/relationships" name="Equity (Tables)" sheetId="63" state="visible" r:id="rId63"/>
    <sheet xmlns:r="http://schemas.openxmlformats.org/officeDocument/2006/relationships" name="General information (Details)" sheetId="64" state="visible" r:id="rId64"/>
    <sheet xmlns:r="http://schemas.openxmlformats.org/officeDocument/2006/relationships" name="Basis of Preparation and Acco_3" sheetId="65" state="visible" r:id="rId65"/>
    <sheet xmlns:r="http://schemas.openxmlformats.org/officeDocument/2006/relationships" name="Segments - Segment Reporting In" sheetId="66" state="visible" r:id="rId66"/>
    <sheet xmlns:r="http://schemas.openxmlformats.org/officeDocument/2006/relationships" name="Segments - Revenue by Geographi" sheetId="67" state="visible" r:id="rId67"/>
    <sheet xmlns:r="http://schemas.openxmlformats.org/officeDocument/2006/relationships" name="Segments - Long-lived Assets by" sheetId="68" state="visible" r:id="rId68"/>
    <sheet xmlns:r="http://schemas.openxmlformats.org/officeDocument/2006/relationships" name="Segments - Major Customers by R" sheetId="69" state="visible" r:id="rId69"/>
    <sheet xmlns:r="http://schemas.openxmlformats.org/officeDocument/2006/relationships" name="Contracts with Customers - Cont" sheetId="70" state="visible" r:id="rId70"/>
    <sheet xmlns:r="http://schemas.openxmlformats.org/officeDocument/2006/relationships" name="Contracts with Customers - Sign" sheetId="71" state="visible" r:id="rId71"/>
    <sheet xmlns:r="http://schemas.openxmlformats.org/officeDocument/2006/relationships" name="Contracts with Customers - Disa" sheetId="72" state="visible" r:id="rId72"/>
    <sheet xmlns:r="http://schemas.openxmlformats.org/officeDocument/2006/relationships" name="Contracts with Customers - Perf" sheetId="73" state="visible" r:id="rId73"/>
    <sheet xmlns:r="http://schemas.openxmlformats.org/officeDocument/2006/relationships" name="Contract with Customers - Contr" sheetId="74" state="visible" r:id="rId74"/>
    <sheet xmlns:r="http://schemas.openxmlformats.org/officeDocument/2006/relationships" name="Gain on Disposals (Details)" sheetId="75" state="visible" r:id="rId75"/>
    <sheet xmlns:r="http://schemas.openxmlformats.org/officeDocument/2006/relationships" name="Equity Method Investments - Nar" sheetId="76" state="visible" r:id="rId76"/>
    <sheet xmlns:r="http://schemas.openxmlformats.org/officeDocument/2006/relationships" name="Equity Method Investments - Sum" sheetId="77" state="visible" r:id="rId77"/>
    <sheet xmlns:r="http://schemas.openxmlformats.org/officeDocument/2006/relationships" name="Equity Method Investments - S_2" sheetId="78" state="visible" r:id="rId78"/>
    <sheet xmlns:r="http://schemas.openxmlformats.org/officeDocument/2006/relationships" name="Equity Method Investments - Inv" sheetId="79" state="visible" r:id="rId79"/>
    <sheet xmlns:r="http://schemas.openxmlformats.org/officeDocument/2006/relationships" name="Other Financial Expenses, Net -" sheetId="80" state="visible" r:id="rId80"/>
    <sheet xmlns:r="http://schemas.openxmlformats.org/officeDocument/2006/relationships" name="Other Financial Expenses, Net_2" sheetId="81" state="visible" r:id="rId81"/>
    <sheet xmlns:r="http://schemas.openxmlformats.org/officeDocument/2006/relationships" name="Taxation - Total Pre-Tax Loss (" sheetId="82" state="visible" r:id="rId82"/>
    <sheet xmlns:r="http://schemas.openxmlformats.org/officeDocument/2006/relationships" name="Taxation - Components of Income" sheetId="83" state="visible" r:id="rId83"/>
    <sheet xmlns:r="http://schemas.openxmlformats.org/officeDocument/2006/relationships" name="Taxation - Narrative (Details)" sheetId="84" state="visible" r:id="rId84"/>
    <sheet xmlns:r="http://schemas.openxmlformats.org/officeDocument/2006/relationships" name="Taxation - Reconciliation of th" sheetId="85" state="visible" r:id="rId85"/>
    <sheet xmlns:r="http://schemas.openxmlformats.org/officeDocument/2006/relationships" name="Taxation - Deferred Tax Assets " sheetId="86" state="visible" r:id="rId86"/>
    <sheet xmlns:r="http://schemas.openxmlformats.org/officeDocument/2006/relationships" name="Taxation - Unrecognized Tax Ben" sheetId="87" state="visible" r:id="rId87"/>
    <sheet xmlns:r="http://schemas.openxmlformats.org/officeDocument/2006/relationships" name="Loss per Share - Schedule of Co" sheetId="88" state="visible" r:id="rId88"/>
    <sheet xmlns:r="http://schemas.openxmlformats.org/officeDocument/2006/relationships" name="Loss per Share - Narrative (Det" sheetId="89" state="visible" r:id="rId89"/>
    <sheet xmlns:r="http://schemas.openxmlformats.org/officeDocument/2006/relationships" name="Restricted Cash (Details)" sheetId="90" state="visible" r:id="rId90"/>
    <sheet xmlns:r="http://schemas.openxmlformats.org/officeDocument/2006/relationships" name="Expected Credit Losses (Details" sheetId="91" state="visible" r:id="rId91"/>
    <sheet xmlns:r="http://schemas.openxmlformats.org/officeDocument/2006/relationships" name="Other Current Assets (Details)" sheetId="92" state="visible" r:id="rId92"/>
    <sheet xmlns:r="http://schemas.openxmlformats.org/officeDocument/2006/relationships" name="Newbuildings (Details)" sheetId="93" state="visible" r:id="rId93"/>
    <sheet xmlns:r="http://schemas.openxmlformats.org/officeDocument/2006/relationships" name="Jack-up rigs (Details)" sheetId="94" state="visible" r:id="rId94"/>
    <sheet xmlns:r="http://schemas.openxmlformats.org/officeDocument/2006/relationships" name="Jack-up rigs - Narrative (Detai" sheetId="95" state="visible" r:id="rId95"/>
    <sheet xmlns:r="http://schemas.openxmlformats.org/officeDocument/2006/relationships" name="Jack-up rigs - impairment loss " sheetId="96" state="visible" r:id="rId96"/>
    <sheet xmlns:r="http://schemas.openxmlformats.org/officeDocument/2006/relationships" name="Leases - Narrative (Details)" sheetId="97" state="visible" r:id="rId97"/>
    <sheet xmlns:r="http://schemas.openxmlformats.org/officeDocument/2006/relationships" name="Leases (Details)" sheetId="98" state="visible" r:id="rId98"/>
    <sheet xmlns:r="http://schemas.openxmlformats.org/officeDocument/2006/relationships" name="Leases - Future Minimum Lease P" sheetId="99" state="visible" r:id="rId99"/>
    <sheet xmlns:r="http://schemas.openxmlformats.org/officeDocument/2006/relationships" name="Other Non-Current Assets (Detai" sheetId="100" state="visible" r:id="rId100"/>
    <sheet xmlns:r="http://schemas.openxmlformats.org/officeDocument/2006/relationships" name="Accrued Expenses (Details)" sheetId="101" state="visible" r:id="rId101"/>
    <sheet xmlns:r="http://schemas.openxmlformats.org/officeDocument/2006/relationships" name="Other Current Liabilities (Deta" sheetId="102" state="visible" r:id="rId102"/>
    <sheet xmlns:r="http://schemas.openxmlformats.org/officeDocument/2006/relationships" name="Long-Term Debt (Details)" sheetId="103" state="visible" r:id="rId103"/>
    <sheet xmlns:r="http://schemas.openxmlformats.org/officeDocument/2006/relationships" name="Long-Term Debt - Schedule of Ma" sheetId="104" state="visible" r:id="rId104"/>
    <sheet xmlns:r="http://schemas.openxmlformats.org/officeDocument/2006/relationships" name="Long-Term Debt - Refinancing an" sheetId="105" state="visible" r:id="rId105"/>
    <sheet xmlns:r="http://schemas.openxmlformats.org/officeDocument/2006/relationships" name="Long-Term Debt - Syndicated Sen" sheetId="106" state="visible" r:id="rId106"/>
    <sheet xmlns:r="http://schemas.openxmlformats.org/officeDocument/2006/relationships" name="Long-Term Debt - New Bridge Rev" sheetId="107" state="visible" r:id="rId107"/>
    <sheet xmlns:r="http://schemas.openxmlformats.org/officeDocument/2006/relationships" name="Long-Term Debt - Convertible Bo" sheetId="108" state="visible" r:id="rId108"/>
    <sheet xmlns:r="http://schemas.openxmlformats.org/officeDocument/2006/relationships" name="Long-Term Debt - Delivery Finan" sheetId="109" state="visible" r:id="rId109"/>
    <sheet xmlns:r="http://schemas.openxmlformats.org/officeDocument/2006/relationships" name="Long-Term Debt - Keppel Newbuil" sheetId="110" state="visible" r:id="rId110"/>
    <sheet xmlns:r="http://schemas.openxmlformats.org/officeDocument/2006/relationships" name="Long-Term Debt - Interest and A" sheetId="111" state="visible" r:id="rId111"/>
    <sheet xmlns:r="http://schemas.openxmlformats.org/officeDocument/2006/relationships" name="Onerous Contracts (Details)"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Non-Controlling Interest (Detai" sheetId="117" state="visible" r:id="rId117"/>
    <sheet xmlns:r="http://schemas.openxmlformats.org/officeDocument/2006/relationships" name="Share based compensation - Narr" sheetId="118" state="visible" r:id="rId118"/>
    <sheet xmlns:r="http://schemas.openxmlformats.org/officeDocument/2006/relationships" name="Share based compensation - Shar" sheetId="119" state="visible" r:id="rId119"/>
    <sheet xmlns:r="http://schemas.openxmlformats.org/officeDocument/2006/relationships" name="Share based compensation - Sh_2" sheetId="120" state="visible" r:id="rId120"/>
    <sheet xmlns:r="http://schemas.openxmlformats.org/officeDocument/2006/relationships" name="Share based compensation - Sh_3" sheetId="121" state="visible" r:id="rId121"/>
    <sheet xmlns:r="http://schemas.openxmlformats.org/officeDocument/2006/relationships" name="Share based compensation - Fair" sheetId="122" state="visible" r:id="rId122"/>
    <sheet xmlns:r="http://schemas.openxmlformats.org/officeDocument/2006/relationships" name="Pensions (Details) - Narrative" sheetId="123" state="visible" r:id="rId123"/>
    <sheet xmlns:r="http://schemas.openxmlformats.org/officeDocument/2006/relationships" name="Pensions (Details) - Defined Be" sheetId="124" state="visible" r:id="rId124"/>
    <sheet xmlns:r="http://schemas.openxmlformats.org/officeDocument/2006/relationships" name="Pensions (Details) - Defined _2" sheetId="125" state="visible" r:id="rId125"/>
    <sheet xmlns:r="http://schemas.openxmlformats.org/officeDocument/2006/relationships" name="Pensions (Details) - Defined _3" sheetId="126" state="visible" r:id="rId126"/>
    <sheet xmlns:r="http://schemas.openxmlformats.org/officeDocument/2006/relationships" name="Financial Instruments (Details)" sheetId="127" state="visible" r:id="rId127"/>
    <sheet xmlns:r="http://schemas.openxmlformats.org/officeDocument/2006/relationships" name="Related Party Transactions - Tr" sheetId="128" state="visible" r:id="rId128"/>
    <sheet xmlns:r="http://schemas.openxmlformats.org/officeDocument/2006/relationships" name="Related Party Transactions - _2" sheetId="129" state="visible" r:id="rId129"/>
    <sheet xmlns:r="http://schemas.openxmlformats.org/officeDocument/2006/relationships" name="Equity (Details) - Share Capita" sheetId="130" state="visible" r:id="rId130"/>
    <sheet xmlns:r="http://schemas.openxmlformats.org/officeDocument/2006/relationships" name="Equity (Details) - Shares Issue" sheetId="131" state="visible" r:id="rId131"/>
    <sheet xmlns:r="http://schemas.openxmlformats.org/officeDocument/2006/relationships" name="Equity (Details) - Treasury Sha" sheetId="132" state="visible" r:id="rId132"/>
    <sheet xmlns:r="http://schemas.openxmlformats.org/officeDocument/2006/relationships" name="Subsequent Events (Details)" sheetId="133" state="visible" r:id="rId13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07</t>
        </is>
      </c>
    </row>
    <row r="12">
      <c r="A12" s="4" t="inlineStr">
        <is>
          <t>Entity Registrant Name</t>
        </is>
      </c>
      <c r="B12" s="4" t="inlineStr">
        <is>
          <t>Borr Drilling Limited</t>
        </is>
      </c>
    </row>
    <row r="13">
      <c r="A13" s="4" t="inlineStr">
        <is>
          <t>Entity Incorporation, State or Country Code</t>
        </is>
      </c>
      <c r="B13" s="4" t="inlineStr">
        <is>
          <t>D0</t>
        </is>
      </c>
    </row>
    <row r="14">
      <c r="A14" s="4" t="inlineStr">
        <is>
          <t>Entity Address, Address Line One</t>
        </is>
      </c>
      <c r="B14" s="4" t="inlineStr">
        <is>
          <t>S.E. Pearman Building</t>
        </is>
      </c>
    </row>
    <row r="15">
      <c r="A15" s="4" t="inlineStr">
        <is>
          <t>Entity Address, Address Line Two</t>
        </is>
      </c>
      <c r="B15" s="4" t="inlineStr">
        <is>
          <t>2nd Floor 9 Par-la-Ville Road</t>
        </is>
      </c>
    </row>
    <row r="16">
      <c r="A16" s="4" t="inlineStr">
        <is>
          <t>Entity Address, City or Town</t>
        </is>
      </c>
      <c r="B16" s="4" t="inlineStr">
        <is>
          <t>Hamilton</t>
        </is>
      </c>
    </row>
    <row r="17">
      <c r="A17" s="4" t="inlineStr">
        <is>
          <t>Entity Address, Postal Zip Code</t>
        </is>
      </c>
      <c r="B17" s="4" t="inlineStr">
        <is>
          <t>HM11</t>
        </is>
      </c>
    </row>
    <row r="18">
      <c r="A18" s="4" t="inlineStr">
        <is>
          <t>Entity Address, Country</t>
        </is>
      </c>
      <c r="B18" s="4" t="inlineStr">
        <is>
          <t>BM</t>
        </is>
      </c>
    </row>
    <row r="19">
      <c r="A19" s="4" t="inlineStr">
        <is>
          <t>Title of 12(b) Security</t>
        </is>
      </c>
      <c r="B19" s="4" t="inlineStr">
        <is>
          <t>Common shares of par value $0.10 per share</t>
        </is>
      </c>
    </row>
    <row r="20">
      <c r="A20" s="4" t="inlineStr">
        <is>
          <t>Trading Symbol</t>
        </is>
      </c>
      <c r="B20" s="4" t="inlineStr">
        <is>
          <t>BORR</t>
        </is>
      </c>
    </row>
    <row r="21">
      <c r="A21" s="4" t="inlineStr">
        <is>
          <t>Security Exchange Name</t>
        </is>
      </c>
      <c r="B21" s="4" t="inlineStr">
        <is>
          <t>NYSE</t>
        </is>
      </c>
    </row>
    <row r="22">
      <c r="A22" s="4" t="inlineStr">
        <is>
          <t>Entity Common Stock, Shares Outstanding</t>
        </is>
      </c>
      <c r="B22" s="5" t="n">
        <v>136811842</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15497</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Business Contact</t>
        </is>
      </c>
    </row>
    <row r="38">
      <c r="A38" s="3" t="inlineStr">
        <is>
          <t>Entity Information [Line Items]</t>
        </is>
      </c>
    </row>
    <row r="39">
      <c r="A39" s="4" t="inlineStr">
        <is>
          <t>Entity Address, Address Line One</t>
        </is>
      </c>
      <c r="B39" s="4" t="inlineStr">
        <is>
          <t>2nd Floor 9 Par-la-Ville Road</t>
        </is>
      </c>
    </row>
    <row r="40">
      <c r="A40" s="4" t="inlineStr">
        <is>
          <t>Entity Address, City or Town</t>
        </is>
      </c>
      <c r="B40" s="4" t="inlineStr">
        <is>
          <t>Hamilton</t>
        </is>
      </c>
    </row>
    <row r="41">
      <c r="A41" s="4" t="inlineStr">
        <is>
          <t>Entity Address, Postal Zip Code</t>
        </is>
      </c>
      <c r="B41" s="4" t="inlineStr">
        <is>
          <t>HM11</t>
        </is>
      </c>
    </row>
    <row r="42">
      <c r="A42" s="4" t="inlineStr">
        <is>
          <t>Entity Address, Country</t>
        </is>
      </c>
      <c r="B42" s="4" t="inlineStr">
        <is>
          <t>BM</t>
        </is>
      </c>
    </row>
    <row r="43">
      <c r="A43" s="4" t="inlineStr">
        <is>
          <t>City Area Code</t>
        </is>
      </c>
      <c r="B43" s="4" t="inlineStr">
        <is>
          <t>441</t>
        </is>
      </c>
    </row>
    <row r="44">
      <c r="A44" s="4" t="inlineStr">
        <is>
          <t>Local Phone Number</t>
        </is>
      </c>
      <c r="B44" s="4" t="inlineStr">
        <is>
          <t>542-9234</t>
        </is>
      </c>
    </row>
    <row r="45">
      <c r="A45" s="4" t="inlineStr">
        <is>
          <t>Contact Personnel Name</t>
        </is>
      </c>
      <c r="B45" s="4" t="inlineStr">
        <is>
          <t>Mi Hong Yo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1</t>
        </is>
      </c>
    </row>
    <row r="3">
      <c r="A3" s="3" t="inlineStr">
        <is>
          <t>Accounting Policies [Abstract]</t>
        </is>
      </c>
    </row>
    <row r="4">
      <c r="A4" s="4" t="inlineStr">
        <is>
          <t>Basis of Preparation and Accounting Policies</t>
        </is>
      </c>
      <c r="B4" s="4" t="inlineStr">
        <is>
          <t xml:space="preserve">Note 2 - Basis of Preparation and Accounting Policies Basis of preparation The audited consolidated financial statements are presented in accordance with accounting principles generally accepted in the United States ("U.S. GAAP"). Amounts are presented in United States Dollars (“U.S. dollar or $”) rounded to the nearest million, unless otherwise stated. On December 14, 2021 the Board of Directors approved a 2-to-1 reverse share split of the Company’s shares. Upon effectiveness of the Reverse Split, every two shares of the Company’s issued and outstanding common shares, par value $0.05 per share was combined into one issued and outstanding common share, par value $0.10 per share. Unless otherwise indicated, all share and per share data in these Consolidated Audited Financial Statements have been adjusted to give effect of our Reverse Share Splits and is approximate due to rounding.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vestments in entities in which we directly or indirectly hold more than 50% of the voting control are consolidated in the financial statements. All intercompany balances and transactions are eliminated. The non-controlling interests of subsidiaries are included in the consolidated balance sheets and consolidated statements of operations as “Non-controlling interests". Foreign currencies The Company and the majority of its subsidiaries use the U.S. dollar as their functional currency as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is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Other financial (expenses) income, net" in the Consolidated Statements of Operation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jack-up rigs' carrying amounts, we make assumptions regarding estimated future cash flows, estimates in respect of residual or scrap values, utilization, revenue dayrates, operating and maintenance expenses and capital expenditures. Fair value measureme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 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Such day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Prior to performing drilling operations, the Company may receive pre-operating revenues, on either a fixed lump-sum or variable dayrate basis, for mobilization, contract preparation, customer-requested goods and services or capital upgrade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Contract costs The Company incurs costs to prepare rigs for contract and deliver or mobilize rigs to drilling locations. The Company defers pre-operating contract preparation and mobilization costs, and recognizes such costs on a straight-line basis, in "Rig operating and maintenance expenses" in the Consolidated Statements of Operations, over the estimated firm period of the drilling contract. Contract preparation and mobilization costs can include costs relating to equipment, labor and rig transportation costs (tugs, heavy lift vessel costs), that are directly attributable to our future performance obligation under each respective drilling contract. Costs incurred for the demobilization of rigs at contract completion are recognized as incurred during the demobilization proces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lated party revenue a. Management and services revenue: We provide corporate support services, secondment of personnel and management services to our equity method investments under management and service agreements. The revenue for these services is based on costs incurred in the period, inclusive of an appropriate margin and has been recognized under related party revenue in our Consolidated Statement of Operations. The associated costs are included within total operating expenses in our Consolidated Statements of Operations. b. Bareboat revenue: We lease rigs on bareboat charters to our Equity Method Investments, Perforaciones Estratégicas e Integrales Mexicana, S.A. de C.V. (“Perfomex”) and Perforaciones Estrategicas e Integrales Mexicana II, SA de CV (“Perfomex II”). We expect lease revenue earned under the bareboat charters to be variable over the lease term, as a result of the contractual arrangement which assigns the bareboat a value over the lease term equivalent to residual earnings after operating expenses and other fees. We, as a lessor, do not recognize a lease asset or liability on our balance sheet at the time of the formation of the entities nor as a result of the lease. Revenue is recognized under "Related party revenue" in our Consolidated Statements of Operations. Rig operating and maintenance expenses Rig operating and maintenance expenses are costs associated with operating rigs that are either in operation or stacked, and include the remuneration of offshore crews and related costs, rig supplies, inventory, insurance costs, expenses for repairs and maintenance as well as costs related to onshore personnel in various locations where we operate and are expensed as incurred. Stacking costs for rigs are expensed as incurred. Impairment of long-lived assets We continually monitor events and changes in circumstances that could indicate carrying amounts of our long-lived assets may not be recoverable. At least annually, and if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s over the respective fair values, based on the undiscounted cash flows. In this assessment of recoverability, we apply a variety of valuation methods, incorporating income, market and cost approaches. We may weight the approaches under certain circumstances. Our estimate of fair value generally requires us to use significant unobservable inputs, representative of Level 3 fair value measurements, including assumptions regarding long-term future performance of our asset groups, such as projected revenues and costs, dayrates, utilization and residual values. These projections involve uncertainties that rely on assumptions about demand for our services and future market conditions. Other-than-temporary impairment of investments Where there are indicators that fair value is below carrying value of our investments, we will evaluate these for other-than-temporary impairment. Consideration will be given to: (i) the length of time and the extent to which fair value is below the carrying value, (ii) the financial condition and near-term prospects of the investee, and (iii) our intent and ability to hold the investment until any anticipated recovery. Where determined to be other-than-temporary impairment, we will recognize an impairment loss in the period. Equity method investments We account for our ownership interest in certain of our investments as equity method investments. The equity method of accounting is applied when we generally have between 20% and 50% of the voting rights, or over which we have significant influence, but over which we do not exercise control or have the power to control the financial and operational policies. This also extends to entities in which we hold a majority interest, but we do not have control. Under this method, we record our investment at cost and adjust the carrying amount for our share of earnings or losses of the equity method investment in "Income/(loss) from equity method investments" in the Consolidated Statements of Operations. When our share of losses equals or exceeds our interest, we do not recognize further losses, unless we have incurred obligations or made payments on behalf of the equity method investment. Guarantees issued to the equity method investments and in-substance capital contributions and capital contributions are added to the carrying value of the equity method investment in the Consolidated Balance Sheets. Our share of earnings or losses are reflected as a non-cash activity in operating activities in the Consolidated Statements of Cash Flows. Investments in equity method investments are assessed for other-than-temporary impairment whenever changes in the facts and circumstances indicate that the fair value may be below the carrying value of our investment. Where determined to be other-than-temporary impairment, we will recognize an impairment loss in the period in "Income/(loss) from equity method investments" in the Consolidated Statements of Operations. Income taxes Borr Drilling Limited is a Bermuda company that has a number of subsidiaries, affiliates and branches in various jurisdictions. Whilst the Company is resident in Bermuda, it is not subject to taxation under the laws of Bermuda, so currently, the Company is not required to pay taxes in Bermuda on ordinary income or capital gains. The Company and each of its subsidiaries and affiliates that are Bermuda companies have received written assurance from the Minister of Finance in Bermuda that in the event that Bermuda enacts legislation imposing taxes on ordinary income or capital gains, any such tax shall not be applicable to the Company or such subsidiaries and affiliates until March 31, 2035. Certain subsidiaries, affiliates and branches operate in other jurisdictions where withholding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s.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Earnings per share Basic earnings per share (“EPS”) is calculated based on the loss for the period available to common shareholders divided by the weighted average number of shares outstanding. Diluted EPS includes the effect of the assumed conversion of potentially dilutive instruments which for the Company includes share options and convertible bonds. The determination of dilutive EPS may require us to make adjustments to net loss and the weighted average shares outstanding used to compute basic EPS unless anti-dilutive. Onerous contracts When we acquire newbuild jack-up drilling rigs there may exist instances whereby the fair value of the rig being constructed is less than the present value of the remaining contractual commitments for the rig. Such contracts are recorded as a liability when the difference is identified. Cash and cash equivalents Cash and cash equivalents consist of cash, bank deposits and highly liquid financial instruments with original maturities of three months or less. Restricted cash Restricted cash consists of bank deposits which have been pledged as collateral for performance guarantees issued by banks in relation to rig operating contracts or minimum deposits which must be maintained in accordance with credit agreements. Restricted cash amounts with maturities longer than one year are classified as non-current assets. Allowance for credit losses Financial assets recorded at amortized cost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balance is uncollectible. Expected recoveries will not exceed amounts previously written-off or current credit loss allowances by financial asset category. We estimate expected credit losses based on relevant information about past events, including historical experience, current conditions, and reasonable and supportable forecasts that affect the collectability of the reported amount. Specific calculation of our credit allowances is included in the respective accounting policies included herein; all other financial assets are assessed on an individual basis calculated using the method we consider most appropriate for each asset. Trade receivables Trade receivables are recognized when the right to consideration becomes unconditional based upon contractual billing schedules. Trade receivables are presented net of allowances for expected credit losses. The allowances for expected credit losses is calculated using a loss rate applied against an aging matrix and is recorded in "Rig operating and maintenance expenses" in the Consolidated Statements of Operations, as and when they occur. Contract assets and contract liabilities Contract asset balance s consist primarily of accrued revenue which has been recognized during the period but is contingent on management approval of work. When the right to consideration becomes unconditional based on the contractual billing schedule, accrued revenue is recognized. At the point that accrued revenue is billed, trade accounts receivables are recognized. Contract liabilities include payments received for mobilization as well as rig preparation and upgrade activities which are allocated to the overall performance obligation and recognized ratably over the initial term of the contract in "Total operating revenues" in the Consolidated Statements of Operations. Marketable securities Marketable debt securities held by us which do not give us the ability to exercise significant influence are considered to be available-for-sale. These are re-measured at fair value each reporting period with resulting unrealized gains and losses recorded as a separate component of accumulated other comprehensive income in the shareholders’ equity. Gains and losses are not realized until the securities are sold or subject to temporary impairment. Gains and losses on forward contracts to purchase marketable equity securities that do not meet the definition of a derivative are accounted for as available-for-sale securities. We analyze our available-for-sale securities for impairment at each reporting period to evaluate whether an event or change in circumstances has occurred in that period that may have a significant adverse effect on the value of the securities.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Where there are indicators that fair value is below the carrying value of our investments, we will evaluate these for other-than-temporary impairment. Where we determine that there is other-than-temporary impairment, we will recognize an impairment loss in the period. Marketable equity securities with readily determinable fair value are re-measured at fair value each reporting period with unrealized gains and losses recognized in "Other financial expenses, net" in the Consolidated Statements of Operations. Jack-up rigs Jack-up rigs and related equipment are recorded at historical cost less accumulated depreciation and impairment. Jack-up rigs and related equipment acquired as part of asset acquisitions are stated at fair market value as of the date of acquisition. The cost of our jack-up rigs and related equipment are depreciated on a straight-line basis, after deducting salvage values, over their estimated remaining economic useful lives. Depreciation commences when an asset is placed into service, and available for its intended use. Useful lives applied in depreciation are as follows: Jack-up rigs 30 years Jack-up rig equipment and machinery 3 to 20 years All costs incurred in connection with the acquisition, construction, major enhancement and improvement of assets are capitalized, including allocations of interest incurred during periods that our jack-up rigs are under construction or undergoing major enhancements or improvements. Costs incurred to place an asset into service are capitalized, including costs related to the initial mobilization of a newbuild jack-up rig. Expenditures that do not improve the operating efficiency or extend the useful lives of jack-up rigs or related equipment are expensed as incurred. We evaluate the carrying value of our jack-up rigs on a quarterly basis to identify events or changes in circumstances that indicate that the carrying value of such jack-up rigs may not be recoverable. Recoverability is generally determined by comparing the carrying value of an asset to the expected undiscounted future cash flows of the asset. If the carrying value of the asset is not recoverable, an impairment loss is recognized as the difference between the carrying value of the asset and its fair value. Jack-up rigs and related equipment held-for-sale are recorded at the lower of net book value or fair value. 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 for its intended use are complete. We do not capitalize amounts beyond the actual interest expense incurred in the period. Newbuildings Jack-up rigs under construction are capitalized, classified as newbuildings and presented as non-current assets. All costs directly incurred in connection with the construction of newbuildings are capitalized, including allocations of interest incurred during periods that our newbuildings are under construction. Costs incurred to place an asset into service are capitalized, including costs related to the initial mobilization of a newbuild jack-up rig. Capitalized costs are reclassified from newbuildings to jack-up rigs when the assets are available for their intended use. Leases The following sets out the lease accounting policy for all leases with the exception of short-term leases (less than 12 months) for which we have elected to recognize the lease payments in our Consolidated Statements of Operations on a straight-line basis over the lease term and variable lease payments in the period in which the obligation for those payments is incurred. Lessee: When we enter into a new contract, or modify an existing contract, we evaluate whether that contract has a finance or operating lease component. We do not have, nor expect to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Consolidated Balance Sheets. The lease liability is measured at the present value of the lease payments not yet paid, discounted using the estimated incremental borrowing rate ("IBR")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straight-lin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a straight-line basis. The Company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based on the information available at commencement date in determining the present value of lease payments. • Within the terms and conditions of some of our operating leases we have options to extend or terminate the lease. In instances where we are reasonably certain to exercise available options to extend or terminate, then the option is included in determining the appropriate lease term to apply. Options to renew our lease terms are included in determining the ROU asset and lease liability when it is reasonably certain that we will exercise that option. Lessor: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our Consolidated Balance Sheets and we record periodic depreciation expense and lease revenue. Interest-bearing debt Interest-bearing debt is recognized initially at fair value less directly attributable transaction costs. Subsequent to initial recognition, interest-bearing borrowings related to Delivery financing are stated at amortized cost. Deferred charges Costs associated with long-term financing, including debt arrangement fees, are deferred and amortized over the term of the relevant loan using the straight-line method as this approximates the effective interest method. Amortization of loan costs is included in "Other financial (expenses) income, net" in the Consolidated Statements of Operations. If a loan is repaid early, any unamortized portion of the related deferred charge is charged against income in the period in which the loan is repaid. Deferred charges are presented as either a gross asset or as a deduction from the corresponding liability in the Consolidated Balance Sheets. Debt extinguishments and modifications Costs associated with debt extinguishments are included in determining the debt extinguishment gain or loss to be recognized in the Consolidated Statements of Operations. Costs associated with debt modifications are accounted for as deferred charges. See Deferred charges accounting policy.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 Derivatives We use derivatives to reduce market risks. All derivative financial instruments are initially recorded at fair value as either assets or liabilities in the accompanying Consolidated Balance Sheets and subsequently remeasured to fair value. The chang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Assets (Details) - USD ($) $ in Millions</t>
        </is>
      </c>
      <c r="B1" s="2" t="inlineStr">
        <is>
          <t>Dec. 31, 2021</t>
        </is>
      </c>
      <c r="C1" s="2" t="inlineStr">
        <is>
          <t>Dec. 31, 2020</t>
        </is>
      </c>
    </row>
    <row r="2">
      <c r="A2" s="3" t="inlineStr">
        <is>
          <t>Other Assets, Noncurrent Disclosure [Abstract]</t>
        </is>
      </c>
    </row>
    <row r="3">
      <c r="A3" s="4" t="inlineStr">
        <is>
          <t>Deferred mobilization and contract preparation cost</t>
        </is>
      </c>
      <c r="B3" s="6" t="n">
        <v>4.4</v>
      </c>
      <c r="C3" s="8" t="n">
        <v>0</v>
      </c>
    </row>
    <row r="4">
      <c r="A4" s="4" t="inlineStr">
        <is>
          <t>Right-of-use lease asset, non-current [extensible enumeration]</t>
        </is>
      </c>
      <c r="B4" s="4" t="inlineStr">
        <is>
          <t>Total</t>
        </is>
      </c>
      <c r="C4" s="4" t="inlineStr">
        <is>
          <t>Total</t>
        </is>
      </c>
    </row>
    <row r="5">
      <c r="A5" s="4" t="inlineStr">
        <is>
          <t>Right-of-use lease asset, non-current</t>
        </is>
      </c>
      <c r="B5" s="6" t="n">
        <v>1.3</v>
      </c>
      <c r="C5" s="6" t="n">
        <v>1.3</v>
      </c>
    </row>
    <row r="6">
      <c r="A6" s="4" t="inlineStr">
        <is>
          <t>Deferred tax asset</t>
        </is>
      </c>
      <c r="B6" s="7" t="n">
        <v>0.7</v>
      </c>
      <c r="C6" s="7" t="n">
        <v>0.2</v>
      </c>
    </row>
    <row r="7">
      <c r="A7" s="4" t="inlineStr">
        <is>
          <t>VAT receivable</t>
        </is>
      </c>
      <c r="B7" s="7" t="n">
        <v>0.4</v>
      </c>
      <c r="C7" s="7" t="n">
        <v>0.4</v>
      </c>
    </row>
    <row r="8">
      <c r="A8" s="4" t="inlineStr">
        <is>
          <t>Prepayments</t>
        </is>
      </c>
      <c r="B8" s="7" t="n">
        <v>0.1</v>
      </c>
      <c r="C8" s="5" t="n">
        <v>0</v>
      </c>
    </row>
    <row r="9">
      <c r="A9" s="4" t="inlineStr">
        <is>
          <t>Total</t>
        </is>
      </c>
      <c r="B9" s="6" t="n">
        <v>6.9</v>
      </c>
      <c r="C9" s="6" t="n">
        <v>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1</t>
        </is>
      </c>
      <c r="C1" s="2" t="inlineStr">
        <is>
          <t>Dec. 31, 2020</t>
        </is>
      </c>
    </row>
    <row r="2">
      <c r="A2" s="3" t="inlineStr">
        <is>
          <t>Payables and Accruals [Abstract]</t>
        </is>
      </c>
    </row>
    <row r="3">
      <c r="A3" s="4" t="inlineStr">
        <is>
          <t>Accrued interest</t>
        </is>
      </c>
      <c r="B3" s="6" t="n">
        <v>15.3</v>
      </c>
      <c r="C3" s="6" t="n">
        <v>11.8</v>
      </c>
    </row>
    <row r="4">
      <c r="A4" s="4" t="inlineStr">
        <is>
          <t>Accrued goods and services received, not invoiced</t>
        </is>
      </c>
      <c r="B4" s="7" t="n">
        <v>7.7</v>
      </c>
      <c r="C4" s="7" t="n">
        <v>6.2</v>
      </c>
    </row>
    <row r="5">
      <c r="A5" s="4" t="inlineStr">
        <is>
          <t>Accrued payroll and bonus</t>
        </is>
      </c>
      <c r="B5" s="7" t="n">
        <v>6.2</v>
      </c>
      <c r="C5" s="7" t="n">
        <v>2.4</v>
      </c>
    </row>
    <row r="6">
      <c r="A6" s="4" t="inlineStr">
        <is>
          <t>Other accrued expenses</t>
        </is>
      </c>
      <c r="B6" s="7" t="n">
        <v>31.7</v>
      </c>
      <c r="C6" s="7" t="n">
        <v>31.3</v>
      </c>
    </row>
    <row r="7">
      <c r="A7" s="4" t="inlineStr">
        <is>
          <t>Total</t>
        </is>
      </c>
      <c r="B7" s="6" t="n">
        <v>60.9</v>
      </c>
      <c r="C7" s="6" t="n">
        <v>5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2" customWidth="1" min="2" max="2"/>
    <col width="32" customWidth="1" min="3" max="3"/>
  </cols>
  <sheetData>
    <row r="1">
      <c r="A1" s="1" t="inlineStr">
        <is>
          <t>Other Current Liabilities (Details) - USD ($) $ in Millions</t>
        </is>
      </c>
      <c r="B1" s="2" t="inlineStr">
        <is>
          <t>Dec. 31, 2021</t>
        </is>
      </c>
      <c r="C1" s="2" t="inlineStr">
        <is>
          <t>Dec. 31, 2020</t>
        </is>
      </c>
    </row>
    <row r="2">
      <c r="A2" s="3" t="inlineStr">
        <is>
          <t>Other Liabilities, Current [Abstract]</t>
        </is>
      </c>
    </row>
    <row r="3">
      <c r="A3" s="4" t="inlineStr">
        <is>
          <t>VAT payable</t>
        </is>
      </c>
      <c r="B3" s="6" t="n">
        <v>6.6</v>
      </c>
      <c r="C3" s="6" t="n">
        <v>1.9</v>
      </c>
    </row>
    <row r="4">
      <c r="A4" s="4" t="inlineStr">
        <is>
          <t>Other current taxes payable</t>
        </is>
      </c>
      <c r="B4" s="7" t="n">
        <v>4.6</v>
      </c>
      <c r="C4" s="7" t="n">
        <v>4.3</v>
      </c>
    </row>
    <row r="5">
      <c r="A5" s="4" t="inlineStr">
        <is>
          <t>Corporate income taxes payable</t>
        </is>
      </c>
      <c r="B5" s="7" t="n">
        <v>4.4</v>
      </c>
      <c r="C5" s="7" t="n">
        <v>3.7</v>
      </c>
    </row>
    <row r="6">
      <c r="A6" s="4" t="inlineStr">
        <is>
          <t>Deferred mobilization and contract preparation revenue</t>
        </is>
      </c>
      <c r="B6" s="7" t="n">
        <v>3.9</v>
      </c>
      <c r="C6" s="7" t="n">
        <v>2.6</v>
      </c>
    </row>
    <row r="7">
      <c r="A7" s="4" t="inlineStr">
        <is>
          <t>Accrued payroll and severance</t>
        </is>
      </c>
      <c r="B7" s="6" t="n">
        <v>0.7</v>
      </c>
      <c r="C7" s="6" t="n">
        <v>2.1</v>
      </c>
    </row>
    <row r="8">
      <c r="A8" s="4" t="inlineStr">
        <is>
          <t>Operating lease liability, current, [extensible enumeration]</t>
        </is>
      </c>
      <c r="B8" s="4" t="inlineStr">
        <is>
          <t>Total other current liabilities</t>
        </is>
      </c>
      <c r="C8" s="4" t="inlineStr">
        <is>
          <t>Total other current liabilities</t>
        </is>
      </c>
    </row>
    <row r="9">
      <c r="A9" s="4" t="inlineStr">
        <is>
          <t>Operating lease liability, current</t>
        </is>
      </c>
      <c r="B9" s="6" t="n">
        <v>0.7</v>
      </c>
      <c r="C9" s="6" t="n">
        <v>3.1</v>
      </c>
    </row>
    <row r="10">
      <c r="A10" s="4" t="inlineStr">
        <is>
          <t>Other current liabilities</t>
        </is>
      </c>
      <c r="B10" s="7" t="n">
        <v>1.4</v>
      </c>
      <c r="C10" s="7" t="n">
        <v>6.2</v>
      </c>
    </row>
    <row r="11">
      <c r="A11" s="4" t="inlineStr">
        <is>
          <t>Total other current liabilities</t>
        </is>
      </c>
      <c r="B11" s="6" t="n">
        <v>22.3</v>
      </c>
      <c r="C11" s="6" t="n">
        <v>2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Long-Term Debt (Details) - USD ($)</t>
        </is>
      </c>
      <c r="B1" s="2" t="inlineStr">
        <is>
          <t>Dec. 31, 2021</t>
        </is>
      </c>
      <c r="C1" s="2" t="inlineStr">
        <is>
          <t>Dec. 31, 2020</t>
        </is>
      </c>
      <c r="D1" s="2" t="inlineStr">
        <is>
          <t>May 31, 2018</t>
        </is>
      </c>
    </row>
    <row r="2">
      <c r="A2" s="3" t="inlineStr">
        <is>
          <t>Long-term Debt, Current Maturities [Abstract]</t>
        </is>
      </c>
    </row>
    <row r="3">
      <c r="A3" s="4" t="inlineStr">
        <is>
          <t>Long-term debt</t>
        </is>
      </c>
      <c r="B3" s="8" t="n">
        <v>1915900000</v>
      </c>
      <c r="C3" s="8" t="n">
        <v>1906200000</v>
      </c>
    </row>
    <row r="4">
      <c r="A4" s="4" t="inlineStr">
        <is>
          <t>Principal outstanding</t>
        </is>
      </c>
      <c r="B4" s="5" t="n">
        <v>1862500000</v>
      </c>
      <c r="C4" s="5" t="n">
        <v>1857500000</v>
      </c>
    </row>
    <row r="5">
      <c r="A5" s="4" t="inlineStr">
        <is>
          <t>Back end fees due to PPL and Keppel on Delivery of rigs</t>
        </is>
      </c>
      <c r="B5" s="5" t="n">
        <v>42800000</v>
      </c>
      <c r="C5" s="5" t="n">
        <v>42800000</v>
      </c>
    </row>
    <row r="6">
      <c r="A6" s="4" t="inlineStr">
        <is>
          <t>Effective interest rate adjustments on PPL and Keppel delivery Financing</t>
        </is>
      </c>
      <c r="B6" s="5" t="n">
        <v>17100000</v>
      </c>
      <c r="C6" s="5" t="n">
        <v>13400000</v>
      </c>
    </row>
    <row r="7">
      <c r="A7" s="4" t="inlineStr">
        <is>
          <t>Deferred finance charges</t>
        </is>
      </c>
      <c r="B7" s="5" t="n">
        <v>-6500000</v>
      </c>
      <c r="C7" s="5" t="n">
        <v>-7500000</v>
      </c>
    </row>
    <row r="8">
      <c r="A8" s="4" t="inlineStr">
        <is>
          <t>Hayfin Loan Facility</t>
        </is>
      </c>
    </row>
    <row r="9">
      <c r="A9" s="3" t="inlineStr">
        <is>
          <t>Long-term Debt, Current Maturities [Abstract]</t>
        </is>
      </c>
    </row>
    <row r="10">
      <c r="A10" s="4" t="inlineStr">
        <is>
          <t>Long-term debt</t>
        </is>
      </c>
      <c r="B10" s="5" t="n">
        <v>197000000</v>
      </c>
      <c r="C10" s="5" t="n">
        <v>195000000</v>
      </c>
    </row>
    <row r="11">
      <c r="A11" s="4" t="inlineStr">
        <is>
          <t>Principal</t>
        </is>
      </c>
      <c r="B11" s="5" t="n">
        <v>195000000</v>
      </c>
    </row>
    <row r="12">
      <c r="A12" s="4" t="inlineStr">
        <is>
          <t>Back end fees due to PPL and Keppel on Delivery of rigs</t>
        </is>
      </c>
      <c r="B12" s="5" t="n">
        <v>2000000</v>
      </c>
    </row>
    <row r="13">
      <c r="A13" s="4" t="inlineStr">
        <is>
          <t>Syndicated Senior Secured Credit Facilities</t>
        </is>
      </c>
    </row>
    <row r="14">
      <c r="A14" s="3" t="inlineStr">
        <is>
          <t>Long-term Debt, Current Maturities [Abstract]</t>
        </is>
      </c>
    </row>
    <row r="15">
      <c r="A15" s="4" t="inlineStr">
        <is>
          <t>Long-term debt</t>
        </is>
      </c>
      <c r="B15" s="5" t="n">
        <v>272700000</v>
      </c>
      <c r="C15" s="5" t="n">
        <v>270000000</v>
      </c>
    </row>
    <row r="16">
      <c r="A16" s="4" t="inlineStr">
        <is>
          <t>Back end fees due to PPL and Keppel on Delivery of rigs</t>
        </is>
      </c>
      <c r="B16" s="5" t="n">
        <v>2700000</v>
      </c>
    </row>
    <row r="17">
      <c r="A17" s="4" t="inlineStr">
        <is>
          <t>New Bridge Facility</t>
        </is>
      </c>
    </row>
    <row r="18">
      <c r="A18" s="3" t="inlineStr">
        <is>
          <t>Long-term Debt, Current Maturities [Abstract]</t>
        </is>
      </c>
    </row>
    <row r="19">
      <c r="A19" s="4" t="inlineStr">
        <is>
          <t>Long-term debt</t>
        </is>
      </c>
      <c r="B19" s="5" t="n">
        <v>30300000</v>
      </c>
      <c r="C19" s="5" t="n">
        <v>30000000</v>
      </c>
    </row>
    <row r="20">
      <c r="A20" s="4" t="inlineStr">
        <is>
          <t>Back end fees due to PPL and Keppel on Delivery of rigs</t>
        </is>
      </c>
      <c r="B20" s="5" t="n">
        <v>300000</v>
      </c>
    </row>
    <row r="21">
      <c r="A21" s="4" t="inlineStr">
        <is>
          <t>Convertible Bonds</t>
        </is>
      </c>
    </row>
    <row r="22">
      <c r="A22" s="3" t="inlineStr">
        <is>
          <t>Long-term Debt, Current Maturities [Abstract]</t>
        </is>
      </c>
    </row>
    <row r="23">
      <c r="A23" s="4" t="inlineStr">
        <is>
          <t>Long-term debt</t>
        </is>
      </c>
      <c r="B23" s="5" t="n">
        <v>350000000</v>
      </c>
      <c r="C23" s="5" t="n">
        <v>350000000</v>
      </c>
    </row>
    <row r="24">
      <c r="A24" s="4" t="inlineStr">
        <is>
          <t>Principal</t>
        </is>
      </c>
      <c r="B24" s="5" t="n">
        <v>350000000</v>
      </c>
      <c r="D24" s="8" t="n">
        <v>350000000</v>
      </c>
    </row>
    <row r="25">
      <c r="A25" s="4" t="inlineStr">
        <is>
          <t>Delivery Financing from PPL</t>
        </is>
      </c>
    </row>
    <row r="26">
      <c r="A26" s="3" t="inlineStr">
        <is>
          <t>Long-term Debt, Current Maturities [Abstract]</t>
        </is>
      </c>
    </row>
    <row r="27">
      <c r="A27" s="4" t="inlineStr">
        <is>
          <t>Long-term debt</t>
        </is>
      </c>
      <c r="B27" s="5" t="n">
        <v>753300000</v>
      </c>
      <c r="C27" s="5" t="n">
        <v>753300000</v>
      </c>
    </row>
    <row r="28">
      <c r="A28" s="4" t="inlineStr">
        <is>
          <t>Keppel Rigs</t>
        </is>
      </c>
    </row>
    <row r="29">
      <c r="A29" s="3" t="inlineStr">
        <is>
          <t>Long-term Debt, Current Maturities [Abstract]</t>
        </is>
      </c>
    </row>
    <row r="30">
      <c r="A30" s="4" t="inlineStr">
        <is>
          <t>Long-term debt</t>
        </is>
      </c>
      <c r="B30" s="8" t="n">
        <v>259200000</v>
      </c>
      <c r="C30" s="8" t="n">
        <v>2592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Schedule of Maturities (Details) - USD ($) $ in Millions</t>
        </is>
      </c>
      <c r="B1" s="2" t="inlineStr">
        <is>
          <t>Dec. 31, 2021</t>
        </is>
      </c>
      <c r="C1" s="2" t="inlineStr">
        <is>
          <t>Dec. 31, 2020</t>
        </is>
      </c>
    </row>
    <row r="2">
      <c r="A2" s="3" t="inlineStr">
        <is>
          <t>Debt Disclosure [Abstract]</t>
        </is>
      </c>
    </row>
    <row r="3">
      <c r="A3" s="4" t="inlineStr">
        <is>
          <t>2022</t>
        </is>
      </c>
      <c r="B3" s="8" t="n">
        <v>0</v>
      </c>
    </row>
    <row r="4">
      <c r="A4" s="4" t="inlineStr">
        <is>
          <t>2023</t>
        </is>
      </c>
      <c r="B4" s="7" t="n">
        <v>1603.3</v>
      </c>
    </row>
    <row r="5">
      <c r="A5" s="4" t="inlineStr">
        <is>
          <t>2024</t>
        </is>
      </c>
      <c r="B5" s="5" t="n">
        <v>0</v>
      </c>
    </row>
    <row r="6">
      <c r="A6" s="4" t="inlineStr">
        <is>
          <t>2025</t>
        </is>
      </c>
      <c r="B6" s="7" t="n">
        <v>86.40000000000001</v>
      </c>
    </row>
    <row r="7">
      <c r="A7" s="4" t="inlineStr">
        <is>
          <t>2026</t>
        </is>
      </c>
      <c r="B7" s="7" t="n">
        <v>172.8</v>
      </c>
    </row>
    <row r="8">
      <c r="A8" s="4" t="inlineStr">
        <is>
          <t>Thereafter</t>
        </is>
      </c>
      <c r="B8" s="5" t="n">
        <v>0</v>
      </c>
    </row>
    <row r="9">
      <c r="A9" s="4" t="inlineStr">
        <is>
          <t>Total</t>
        </is>
      </c>
      <c r="B9" s="6" t="n">
        <v>1862.5</v>
      </c>
      <c r="C9" s="6" t="n">
        <v>185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4" customWidth="1" min="2" max="2"/>
    <col width="21" customWidth="1" min="3" max="3"/>
    <col width="21" customWidth="1" min="4" max="4"/>
    <col width="14" customWidth="1" min="5" max="5"/>
    <col width="21" customWidth="1" min="6" max="6"/>
  </cols>
  <sheetData>
    <row r="1">
      <c r="A1" s="1" t="inlineStr">
        <is>
          <t>Long-Term Debt - Refinancing and Hayfin Loan Facility (Details) $ in Millions</t>
        </is>
      </c>
      <c r="B1" s="2" t="inlineStr">
        <is>
          <t>Jun. 25, 2019USD ($)rig</t>
        </is>
      </c>
      <c r="C1" s="2" t="inlineStr">
        <is>
          <t>Jun. 30, 2020USD ($)</t>
        </is>
      </c>
      <c r="D1" s="2" t="inlineStr">
        <is>
          <t>Dec. 31, 2021USD ($)</t>
        </is>
      </c>
      <c r="E1" s="2" t="inlineStr">
        <is>
          <t>Jan. 30, 2021</t>
        </is>
      </c>
      <c r="F1" s="2" t="inlineStr">
        <is>
          <t>Dec. 31, 2020USD ($)</t>
        </is>
      </c>
    </row>
    <row r="2">
      <c r="A2" s="3" t="inlineStr">
        <is>
          <t>Credit Facility [Abstract]</t>
        </is>
      </c>
    </row>
    <row r="3">
      <c r="A3" s="4" t="inlineStr">
        <is>
          <t>Restricted cash</t>
        </is>
      </c>
      <c r="D3" s="6" t="n">
        <v>11.1</v>
      </c>
      <c r="F3" s="8" t="n">
        <v>0</v>
      </c>
    </row>
    <row r="4">
      <c r="A4" s="4" t="inlineStr">
        <is>
          <t>Long-term debt</t>
        </is>
      </c>
      <c r="D4" s="7" t="n">
        <v>1915.9</v>
      </c>
      <c r="F4" s="7" t="n">
        <v>1906.2</v>
      </c>
    </row>
    <row r="5">
      <c r="A5" s="4" t="inlineStr">
        <is>
          <t>Deferred amendment fee</t>
        </is>
      </c>
      <c r="D5" s="7" t="n">
        <v>42.8</v>
      </c>
      <c r="F5" s="7" t="n">
        <v>42.8</v>
      </c>
    </row>
    <row r="6">
      <c r="A6" s="4" t="inlineStr">
        <is>
          <t>Hayfin Loan Facility</t>
        </is>
      </c>
    </row>
    <row r="7">
      <c r="A7" s="3" t="inlineStr">
        <is>
          <t>Credit Facility [Abstract]</t>
        </is>
      </c>
    </row>
    <row r="8">
      <c r="A8" s="4" t="inlineStr">
        <is>
          <t>Face amount</t>
        </is>
      </c>
      <c r="B8" s="8" t="n">
        <v>195</v>
      </c>
    </row>
    <row r="9">
      <c r="A9" s="4" t="inlineStr">
        <is>
          <t>Number of jack-up rigs secured by mortgage | rig</t>
        </is>
      </c>
      <c r="B9" s="5" t="n">
        <v>3</v>
      </c>
    </row>
    <row r="10">
      <c r="A10" s="4" t="inlineStr">
        <is>
          <t>Minimum liquidity equal to interest period</t>
        </is>
      </c>
      <c r="B10" s="4" t="inlineStr">
        <is>
          <t>3 months</t>
        </is>
      </c>
      <c r="C10" s="4" t="inlineStr">
        <is>
          <t>3 months</t>
        </is>
      </c>
    </row>
    <row r="11">
      <c r="A11" s="4" t="inlineStr">
        <is>
          <t>Minimum liquidity covenant levels, amount</t>
        </is>
      </c>
      <c r="C11" s="6" t="n">
        <v>2.4</v>
      </c>
    </row>
    <row r="12">
      <c r="A12" s="4" t="inlineStr">
        <is>
          <t>Restricted cash</t>
        </is>
      </c>
      <c r="D12" s="7" t="n">
        <v>1.1</v>
      </c>
    </row>
    <row r="13">
      <c r="A13" s="4" t="inlineStr">
        <is>
          <t>Principal</t>
        </is>
      </c>
      <c r="D13" s="5" t="n">
        <v>195</v>
      </c>
    </row>
    <row r="14">
      <c r="A14" s="4" t="inlineStr">
        <is>
          <t>Book value of jackup rigs pledged as collateral for long-term debt facilities</t>
        </is>
      </c>
      <c r="D14" s="7" t="n">
        <v>381.8</v>
      </c>
    </row>
    <row r="15">
      <c r="A15" s="4" t="inlineStr">
        <is>
          <t>Long-term debt</t>
        </is>
      </c>
      <c r="D15" s="5" t="n">
        <v>197</v>
      </c>
      <c r="F15" s="8" t="n">
        <v>195</v>
      </c>
    </row>
    <row r="16">
      <c r="A16" s="4" t="inlineStr">
        <is>
          <t>Deferred amendment fee</t>
        </is>
      </c>
      <c r="D16" s="8" t="n">
        <v>2</v>
      </c>
    </row>
    <row r="17">
      <c r="A17" s="4" t="inlineStr">
        <is>
          <t>Hayfin Loan Facility | Period 1</t>
        </is>
      </c>
    </row>
    <row r="18">
      <c r="A18" s="3" t="inlineStr">
        <is>
          <t>Credit Facility [Abstract]</t>
        </is>
      </c>
    </row>
    <row r="19">
      <c r="A19" s="4" t="inlineStr">
        <is>
          <t>Percentage covered for aggregate outstanding facility, amount</t>
        </is>
      </c>
      <c r="B19" s="4" t="inlineStr">
        <is>
          <t>175.00%</t>
        </is>
      </c>
    </row>
    <row r="20">
      <c r="A20" s="4" t="inlineStr">
        <is>
          <t>Hayfin Loan Facility | Period 2</t>
        </is>
      </c>
    </row>
    <row r="21">
      <c r="A21" s="3" t="inlineStr">
        <is>
          <t>Credit Facility [Abstract]</t>
        </is>
      </c>
    </row>
    <row r="22">
      <c r="A22" s="4" t="inlineStr">
        <is>
          <t>Percentage covered for aggregate outstanding facility, amount</t>
        </is>
      </c>
      <c r="E22" s="4" t="inlineStr">
        <is>
          <t>14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0" customWidth="1" min="5" max="5"/>
    <col width="14" customWidth="1" min="6" max="6"/>
    <col width="14" customWidth="1" min="7" max="7"/>
    <col width="21" customWidth="1" min="8" max="8"/>
    <col width="14" customWidth="1" min="9" max="9"/>
    <col width="14" customWidth="1" min="10" max="10"/>
    <col width="21" customWidth="1" min="11" max="11"/>
  </cols>
  <sheetData>
    <row r="1">
      <c r="A1" s="1" t="inlineStr">
        <is>
          <t>Long-Term Debt - Syndicated Senior Secured Credit Facilities (Details) $ in Millions</t>
        </is>
      </c>
      <c r="B1" s="2" t="inlineStr">
        <is>
          <t>Jan. 31, 2021USD ($)</t>
        </is>
      </c>
      <c r="C1" s="2" t="inlineStr">
        <is>
          <t>Jun. 30, 2020USD ($)</t>
        </is>
      </c>
      <c r="D1" s="2" t="inlineStr">
        <is>
          <t>Sep. 12, 2019USD ($)rig</t>
        </is>
      </c>
      <c r="E1" s="2" t="inlineStr">
        <is>
          <t>Jun. 25, 2019USD ($)rigshares</t>
        </is>
      </c>
      <c r="F1" s="2" t="inlineStr">
        <is>
          <t>Jun. 30, 2020</t>
        </is>
      </c>
      <c r="G1" s="2" t="inlineStr">
        <is>
          <t>Jan. 31, 2022</t>
        </is>
      </c>
      <c r="H1" s="2" t="inlineStr">
        <is>
          <t>Dec. 31, 2021USD ($)</t>
        </is>
      </c>
      <c r="I1" s="2" t="inlineStr">
        <is>
          <t>Dec. 28, 2021</t>
        </is>
      </c>
      <c r="J1" s="2" t="inlineStr">
        <is>
          <t>Jan. 30, 2021</t>
        </is>
      </c>
      <c r="K1" s="2" t="inlineStr">
        <is>
          <t>Dec. 31, 2020USD ($)</t>
        </is>
      </c>
    </row>
    <row r="2">
      <c r="A2" s="3" t="inlineStr">
        <is>
          <t>Credit Facility [Abstract]</t>
        </is>
      </c>
    </row>
    <row r="3">
      <c r="A3" s="4" t="inlineStr">
        <is>
          <t>Debt service coverage ratio</t>
        </is>
      </c>
      <c r="F3" s="10" t="n">
        <v>1.25</v>
      </c>
    </row>
    <row r="4">
      <c r="A4" s="4" t="inlineStr">
        <is>
          <t>Deferred amendment fee</t>
        </is>
      </c>
      <c r="H4" s="6" t="n">
        <v>42.8</v>
      </c>
      <c r="K4" s="6" t="n">
        <v>42.8</v>
      </c>
    </row>
    <row r="5">
      <c r="A5" s="4" t="inlineStr">
        <is>
          <t>Long-term debt</t>
        </is>
      </c>
      <c r="H5" s="7" t="n">
        <v>1915.9</v>
      </c>
      <c r="K5" s="6" t="n">
        <v>1906.2</v>
      </c>
    </row>
    <row r="6">
      <c r="A6" s="4" t="inlineStr">
        <is>
          <t>Period 1</t>
        </is>
      </c>
    </row>
    <row r="7">
      <c r="A7" s="3" t="inlineStr">
        <is>
          <t>Credit Facility [Abstract]</t>
        </is>
      </c>
    </row>
    <row r="8">
      <c r="A8" s="4" t="inlineStr">
        <is>
          <t>Minimum book equity ratio</t>
        </is>
      </c>
      <c r="C8" s="4" t="inlineStr">
        <is>
          <t>25.00%</t>
        </is>
      </c>
      <c r="F8" s="4" t="inlineStr">
        <is>
          <t>25.00%</t>
        </is>
      </c>
    </row>
    <row r="9">
      <c r="A9" s="4" t="inlineStr">
        <is>
          <t>Period 2</t>
        </is>
      </c>
    </row>
    <row r="10">
      <c r="A10" s="3" t="inlineStr">
        <is>
          <t>Credit Facility [Abstract]</t>
        </is>
      </c>
    </row>
    <row r="11">
      <c r="A11" s="4" t="inlineStr">
        <is>
          <t>Minimum book equity ratio</t>
        </is>
      </c>
      <c r="C11" s="4" t="inlineStr">
        <is>
          <t>40.00%</t>
        </is>
      </c>
      <c r="F11" s="4" t="inlineStr">
        <is>
          <t>40.00%</t>
        </is>
      </c>
    </row>
    <row r="12">
      <c r="A12" s="4" t="inlineStr">
        <is>
          <t>Syndicated Senior Secured Credit Facilities</t>
        </is>
      </c>
    </row>
    <row r="13">
      <c r="A13" s="3" t="inlineStr">
        <is>
          <t>Credit Facility [Abstract]</t>
        </is>
      </c>
    </row>
    <row r="14">
      <c r="A14" s="4" t="inlineStr">
        <is>
          <t>Line of credit facility, maximum borrowing capacity</t>
        </is>
      </c>
      <c r="E14" s="8" t="n">
        <v>450</v>
      </c>
    </row>
    <row r="15">
      <c r="A15" s="4" t="inlineStr">
        <is>
          <t>Number of jack-up rigs as security | rig</t>
        </is>
      </c>
      <c r="E15" s="5" t="n">
        <v>2</v>
      </c>
    </row>
    <row r="16">
      <c r="A16" s="4" t="inlineStr">
        <is>
          <t>Minimum number of shares required to maintain ownership (in shares) | shares</t>
        </is>
      </c>
      <c r="E16" s="5" t="n">
        <v>3000000</v>
      </c>
    </row>
    <row r="17">
      <c r="A17" s="4" t="inlineStr">
        <is>
          <t>Book value of jackup rigs pledged as collateral for long-term debt facilities</t>
        </is>
      </c>
      <c r="H17" s="7" t="n">
        <v>571.9</v>
      </c>
    </row>
    <row r="18">
      <c r="A18" s="4" t="inlineStr">
        <is>
          <t>Percentage covered for aggregate outstanding facility, amount</t>
        </is>
      </c>
      <c r="J18" s="4" t="inlineStr">
        <is>
          <t>140.00%</t>
        </is>
      </c>
      <c r="K18" s="4" t="inlineStr">
        <is>
          <t>175.00%</t>
        </is>
      </c>
    </row>
    <row r="19">
      <c r="A19" s="4" t="inlineStr">
        <is>
          <t>Line of credit</t>
        </is>
      </c>
      <c r="H19" s="7" t="n">
        <v>272.7</v>
      </c>
    </row>
    <row r="20">
      <c r="A20" s="4" t="inlineStr">
        <is>
          <t>Deferred amendment fee</t>
        </is>
      </c>
      <c r="H20" s="7" t="n">
        <v>2.7</v>
      </c>
    </row>
    <row r="21">
      <c r="A21" s="4" t="inlineStr">
        <is>
          <t>Amount of facility utilised</t>
        </is>
      </c>
      <c r="H21" s="7" t="n">
        <v>11.2</v>
      </c>
    </row>
    <row r="22">
      <c r="A22" s="4" t="inlineStr">
        <is>
          <t>Long-term debt</t>
        </is>
      </c>
      <c r="H22" s="7" t="n">
        <v>272.7</v>
      </c>
      <c r="K22" s="8" t="n">
        <v>270</v>
      </c>
    </row>
    <row r="23">
      <c r="A23" s="4" t="inlineStr">
        <is>
          <t>Revolving credit facility, amount available, undrawn</t>
        </is>
      </c>
      <c r="H23" s="5" t="n">
        <v>10</v>
      </c>
    </row>
    <row r="24">
      <c r="A24" s="4" t="inlineStr">
        <is>
          <t>Syndicated Senior Secured Credit Facilities | Period 1</t>
        </is>
      </c>
    </row>
    <row r="25">
      <c r="A25" s="3" t="inlineStr">
        <is>
          <t>Credit Facility [Abstract]</t>
        </is>
      </c>
    </row>
    <row r="26">
      <c r="A26" s="4" t="inlineStr">
        <is>
          <t>Minimum book equity ratio</t>
        </is>
      </c>
      <c r="B26" s="4" t="inlineStr">
        <is>
          <t>30.00%</t>
        </is>
      </c>
      <c r="I26" s="4" t="inlineStr">
        <is>
          <t>25.00%</t>
        </is>
      </c>
    </row>
    <row r="27">
      <c r="A27" s="4" t="inlineStr">
        <is>
          <t>Minimum cash requirement</t>
        </is>
      </c>
      <c r="C27" s="8" t="n">
        <v>5</v>
      </c>
    </row>
    <row r="28">
      <c r="A28" s="4" t="inlineStr">
        <is>
          <t>Syndicated Senior Secured Credit Facilities | Period 1 | Subsequent Event</t>
        </is>
      </c>
    </row>
    <row r="29">
      <c r="A29" s="3" t="inlineStr">
        <is>
          <t>Credit Facility [Abstract]</t>
        </is>
      </c>
    </row>
    <row r="30">
      <c r="A30" s="4" t="inlineStr">
        <is>
          <t>Minimum book equity ratio</t>
        </is>
      </c>
      <c r="G30" s="4" t="inlineStr">
        <is>
          <t>25.00%</t>
        </is>
      </c>
    </row>
    <row r="31">
      <c r="A31" s="4" t="inlineStr">
        <is>
          <t>Syndicated Senior Secured Credit Facilities | Period 2</t>
        </is>
      </c>
    </row>
    <row r="32">
      <c r="A32" s="3" t="inlineStr">
        <is>
          <t>Credit Facility [Abstract]</t>
        </is>
      </c>
    </row>
    <row r="33">
      <c r="A33" s="4" t="inlineStr">
        <is>
          <t>Minimum book equity ratio</t>
        </is>
      </c>
      <c r="I33" s="4" t="inlineStr">
        <is>
          <t>30.00%</t>
        </is>
      </c>
    </row>
    <row r="34">
      <c r="A34" s="4" t="inlineStr">
        <is>
          <t>Maximum book equity ratio</t>
        </is>
      </c>
      <c r="B34" s="4" t="inlineStr">
        <is>
          <t>35.00%</t>
        </is>
      </c>
    </row>
    <row r="35">
      <c r="A35" s="4" t="inlineStr">
        <is>
          <t>Minimum cash requirement</t>
        </is>
      </c>
      <c r="C35" s="5" t="n">
        <v>10</v>
      </c>
    </row>
    <row r="36">
      <c r="A36" s="4" t="inlineStr">
        <is>
          <t>Syndicated Senior Secured Credit Facilities | Period 2 | Subsequent Event</t>
        </is>
      </c>
    </row>
    <row r="37">
      <c r="A37" s="3" t="inlineStr">
        <is>
          <t>Credit Facility [Abstract]</t>
        </is>
      </c>
    </row>
    <row r="38">
      <c r="A38" s="4" t="inlineStr">
        <is>
          <t>Minimum book equity ratio</t>
        </is>
      </c>
      <c r="G38" s="4" t="inlineStr">
        <is>
          <t>30.00%</t>
        </is>
      </c>
    </row>
    <row r="39">
      <c r="A39" s="4" t="inlineStr">
        <is>
          <t>Syndicated Senior Secured Credit Facilities | Period 3</t>
        </is>
      </c>
    </row>
    <row r="40">
      <c r="A40" s="3" t="inlineStr">
        <is>
          <t>Credit Facility [Abstract]</t>
        </is>
      </c>
    </row>
    <row r="41">
      <c r="A41" s="4" t="inlineStr">
        <is>
          <t>Minimum book equity ratio</t>
        </is>
      </c>
      <c r="I41" s="4" t="inlineStr">
        <is>
          <t>35.00%</t>
        </is>
      </c>
    </row>
    <row r="42">
      <c r="A42" s="4" t="inlineStr">
        <is>
          <t>Minimum cash requirement</t>
        </is>
      </c>
      <c r="B42" s="8" t="n">
        <v>5</v>
      </c>
      <c r="C42" s="5" t="n">
        <v>15</v>
      </c>
    </row>
    <row r="43">
      <c r="A43" s="4" t="inlineStr">
        <is>
          <t>Syndicated Senior Secured Credit Facilities | Period 3 | Subsequent Event</t>
        </is>
      </c>
    </row>
    <row r="44">
      <c r="A44" s="3" t="inlineStr">
        <is>
          <t>Credit Facility [Abstract]</t>
        </is>
      </c>
    </row>
    <row r="45">
      <c r="A45" s="4" t="inlineStr">
        <is>
          <t>Minimum book equity ratio</t>
        </is>
      </c>
      <c r="G45" s="4" t="inlineStr">
        <is>
          <t>35.00%</t>
        </is>
      </c>
    </row>
    <row r="46">
      <c r="A46" s="4" t="inlineStr">
        <is>
          <t>Syndicated Senior Secured Credit Facilities | Period 4</t>
        </is>
      </c>
    </row>
    <row r="47">
      <c r="A47" s="3" t="inlineStr">
        <is>
          <t>Credit Facility [Abstract]</t>
        </is>
      </c>
    </row>
    <row r="48">
      <c r="A48" s="4" t="inlineStr">
        <is>
          <t>Minimum cash requirement</t>
        </is>
      </c>
      <c r="B48" s="5" t="n">
        <v>10</v>
      </c>
      <c r="C48" s="5" t="n">
        <v>20</v>
      </c>
    </row>
    <row r="49">
      <c r="A49" s="4" t="inlineStr">
        <is>
          <t>Syndicated Senior Secured Credit Facilities | Period 5</t>
        </is>
      </c>
    </row>
    <row r="50">
      <c r="A50" s="3" t="inlineStr">
        <is>
          <t>Credit Facility [Abstract]</t>
        </is>
      </c>
    </row>
    <row r="51">
      <c r="A51" s="4" t="inlineStr">
        <is>
          <t>Minimum cash requirement</t>
        </is>
      </c>
      <c r="B51" s="8" t="n">
        <v>15</v>
      </c>
      <c r="C51" s="8" t="n">
        <v>30</v>
      </c>
    </row>
    <row r="52">
      <c r="A52" s="4" t="inlineStr">
        <is>
          <t>Minimum cash requirement, percentage</t>
        </is>
      </c>
      <c r="C52" s="4" t="inlineStr">
        <is>
          <t>3.00%</t>
        </is>
      </c>
    </row>
    <row r="53">
      <c r="A53" s="4" t="inlineStr">
        <is>
          <t>Senior Secured Credit Facilities</t>
        </is>
      </c>
    </row>
    <row r="54">
      <c r="A54" s="3" t="inlineStr">
        <is>
          <t>Credit Facility [Abstract]</t>
        </is>
      </c>
    </row>
    <row r="55">
      <c r="A55" s="4" t="inlineStr">
        <is>
          <t>Line of credit facility, maximum borrowing capacity</t>
        </is>
      </c>
      <c r="E55" s="8" t="n">
        <v>230</v>
      </c>
    </row>
    <row r="56">
      <c r="A56" s="4" t="inlineStr">
        <is>
          <t>New Build Facility</t>
        </is>
      </c>
    </row>
    <row r="57">
      <c r="A57" s="3" t="inlineStr">
        <is>
          <t>Credit Facility [Abstract]</t>
        </is>
      </c>
    </row>
    <row r="58">
      <c r="A58" s="4" t="inlineStr">
        <is>
          <t>Line of credit facility, maximum borrowing capacity</t>
        </is>
      </c>
      <c r="E58" s="5" t="n">
        <v>50</v>
      </c>
    </row>
    <row r="59">
      <c r="A59" s="4" t="inlineStr">
        <is>
          <t>Issuance of Guarantees and Trade Finance Instruments</t>
        </is>
      </c>
    </row>
    <row r="60">
      <c r="A60" s="3" t="inlineStr">
        <is>
          <t>Credit Facility [Abstract]</t>
        </is>
      </c>
    </row>
    <row r="61">
      <c r="A61" s="4" t="inlineStr">
        <is>
          <t>Line of credit facility, maximum borrowing capacity</t>
        </is>
      </c>
      <c r="E61" s="5" t="n">
        <v>70</v>
      </c>
      <c r="H61" s="8" t="n">
        <v>70</v>
      </c>
    </row>
    <row r="62">
      <c r="A62" s="4" t="inlineStr">
        <is>
          <t>Incremental Facility</t>
        </is>
      </c>
    </row>
    <row r="63">
      <c r="A63" s="3" t="inlineStr">
        <is>
          <t>Credit Facility [Abstract]</t>
        </is>
      </c>
    </row>
    <row r="64">
      <c r="A64" s="4" t="inlineStr">
        <is>
          <t>Line of credit facility, maximum borrowing capacity</t>
        </is>
      </c>
      <c r="E64" s="8" t="n">
        <v>100</v>
      </c>
    </row>
    <row r="65">
      <c r="A65" s="4" t="inlineStr">
        <is>
          <t>Number of jack-up rigs as security | rig</t>
        </is>
      </c>
      <c r="D65" s="5" t="n">
        <v>1</v>
      </c>
    </row>
    <row r="66">
      <c r="A66" s="4" t="inlineStr">
        <is>
          <t>Proceeds from lines of credit</t>
        </is>
      </c>
      <c r="D66" s="8" t="n">
        <v>50</v>
      </c>
    </row>
    <row r="67">
      <c r="A67" s="4" t="inlineStr">
        <is>
          <t>Number of jack-up rigs secured by mortgage | rig</t>
        </is>
      </c>
      <c r="E67" s="5" t="n">
        <v>7</v>
      </c>
    </row>
    <row r="68">
      <c r="A68" s="4" t="inlineStr">
        <is>
          <t>Clifford Capital Pte. Ltd. Loan Agreement</t>
        </is>
      </c>
    </row>
    <row r="69">
      <c r="A69" s="3" t="inlineStr">
        <is>
          <t>Credit Facility [Abstract]</t>
        </is>
      </c>
    </row>
    <row r="70">
      <c r="A70" s="4" t="inlineStr">
        <is>
          <t>Line of credit facility, maximum borrowing capacity</t>
        </is>
      </c>
      <c r="D70" s="8" t="n">
        <v>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30" customWidth="1" min="2" max="2"/>
    <col width="21" customWidth="1" min="3" max="3"/>
    <col width="21" customWidth="1" min="4" max="4"/>
    <col width="21" customWidth="1" min="5" max="5"/>
  </cols>
  <sheetData>
    <row r="1">
      <c r="A1" s="1" t="inlineStr">
        <is>
          <t>Long-Term Debt - New Bridge Revolving Credit Facility (Details) $ in Millions</t>
        </is>
      </c>
      <c r="B1" s="2" t="inlineStr">
        <is>
          <t>Jun. 25, 2019USD ($)rigshares</t>
        </is>
      </c>
      <c r="C1" s="2" t="inlineStr">
        <is>
          <t>Sep. 30, 2019USD ($)</t>
        </is>
      </c>
      <c r="D1" s="2" t="inlineStr">
        <is>
          <t>Dec. 31, 2021USD ($)</t>
        </is>
      </c>
      <c r="E1" s="2" t="inlineStr">
        <is>
          <t>Dec. 31, 2020USD ($)</t>
        </is>
      </c>
    </row>
    <row r="2">
      <c r="A2" s="3" t="inlineStr">
        <is>
          <t>Credit Facility [Abstract]</t>
        </is>
      </c>
    </row>
    <row r="3">
      <c r="A3" s="4" t="inlineStr">
        <is>
          <t>Long-term debt</t>
        </is>
      </c>
      <c r="D3" s="6" t="n">
        <v>1915.9</v>
      </c>
      <c r="E3" s="6" t="n">
        <v>1906.2</v>
      </c>
    </row>
    <row r="4">
      <c r="A4" s="4" t="inlineStr">
        <is>
          <t>Deferred amendment fee</t>
        </is>
      </c>
      <c r="D4" s="7" t="n">
        <v>42.8</v>
      </c>
      <c r="E4" s="7" t="n">
        <v>42.8</v>
      </c>
    </row>
    <row r="5">
      <c r="A5" s="4" t="inlineStr">
        <is>
          <t>New Bridge Facility</t>
        </is>
      </c>
    </row>
    <row r="6">
      <c r="A6" s="3" t="inlineStr">
        <is>
          <t>Credit Facility [Abstract]</t>
        </is>
      </c>
    </row>
    <row r="7">
      <c r="A7" s="4" t="inlineStr">
        <is>
          <t>Number of jack-up rigs secured by mortgage | rig</t>
        </is>
      </c>
      <c r="B7" s="5" t="n">
        <v>2</v>
      </c>
    </row>
    <row r="8">
      <c r="A8" s="4" t="inlineStr">
        <is>
          <t>Line of credit facility, maximum borrowing capacity</t>
        </is>
      </c>
      <c r="B8" s="8" t="n">
        <v>100</v>
      </c>
      <c r="C8" s="8" t="n">
        <v>50</v>
      </c>
    </row>
    <row r="9">
      <c r="A9" s="4" t="inlineStr">
        <is>
          <t>Repayments of lines of credit</t>
        </is>
      </c>
      <c r="C9" s="8" t="n">
        <v>50</v>
      </c>
    </row>
    <row r="10">
      <c r="A10" s="4" t="inlineStr">
        <is>
          <t>Minimum number of shares required to maintain ownership (in shares) | shares</t>
        </is>
      </c>
      <c r="B10" s="5" t="n">
        <v>3000000</v>
      </c>
    </row>
    <row r="11">
      <c r="A11" s="4" t="inlineStr">
        <is>
          <t>Book value of jackup rigs pledged as collateral for long-term debt facilities</t>
        </is>
      </c>
      <c r="D11" s="7" t="n">
        <v>86.09999999999999</v>
      </c>
    </row>
    <row r="12">
      <c r="A12" s="4" t="inlineStr">
        <is>
          <t>Long-term debt</t>
        </is>
      </c>
      <c r="D12" s="7" t="n">
        <v>30.3</v>
      </c>
      <c r="E12" s="5" t="n">
        <v>30</v>
      </c>
    </row>
    <row r="13">
      <c r="A13" s="4" t="inlineStr">
        <is>
          <t>Deferred amendment fee</t>
        </is>
      </c>
      <c r="D13" s="7" t="n">
        <v>0.3</v>
      </c>
    </row>
    <row r="14">
      <c r="A14" s="4" t="inlineStr">
        <is>
          <t>Revolving credit facility, amount available, undrawn</t>
        </is>
      </c>
      <c r="D14" s="5" t="n">
        <v>20</v>
      </c>
    </row>
    <row r="15">
      <c r="A15" s="4" t="inlineStr">
        <is>
          <t>Syndicated Senior Secured Credit Facilities</t>
        </is>
      </c>
    </row>
    <row r="16">
      <c r="A16" s="3" t="inlineStr">
        <is>
          <t>Credit Facility [Abstract]</t>
        </is>
      </c>
    </row>
    <row r="17">
      <c r="A17" s="4" t="inlineStr">
        <is>
          <t>Line of credit facility, maximum borrowing capacity</t>
        </is>
      </c>
      <c r="B17" s="8" t="n">
        <v>450</v>
      </c>
    </row>
    <row r="18">
      <c r="A18" s="4" t="inlineStr">
        <is>
          <t>Minimum number of shares required to maintain ownership (in shares) | shares</t>
        </is>
      </c>
      <c r="B18" s="5" t="n">
        <v>3000000</v>
      </c>
    </row>
    <row r="19">
      <c r="A19" s="4" t="inlineStr">
        <is>
          <t>Book value of jackup rigs pledged as collateral for long-term debt facilities</t>
        </is>
      </c>
      <c r="D19" s="7" t="n">
        <v>571.9</v>
      </c>
    </row>
    <row r="20">
      <c r="A20" s="4" t="inlineStr">
        <is>
          <t>Long-term debt</t>
        </is>
      </c>
      <c r="D20" s="7" t="n">
        <v>272.7</v>
      </c>
      <c r="E20" s="8" t="n">
        <v>270</v>
      </c>
    </row>
    <row r="21">
      <c r="A21" s="4" t="inlineStr">
        <is>
          <t>Deferred amendment fee</t>
        </is>
      </c>
      <c r="D21" s="7" t="n">
        <v>2.7</v>
      </c>
    </row>
    <row r="22">
      <c r="A22" s="4" t="inlineStr">
        <is>
          <t>Revolving credit facility, amount available, undrawn</t>
        </is>
      </c>
      <c r="D22" s="8" t="n">
        <v>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37" customWidth="1" min="2" max="2"/>
    <col width="20" customWidth="1" min="3" max="3"/>
  </cols>
  <sheetData>
    <row r="1">
      <c r="A1" s="1" t="inlineStr">
        <is>
          <t>Long-Term Debt - Convertible Bonds (Details)</t>
        </is>
      </c>
      <c r="B1" s="2" t="inlineStr">
        <is>
          <t>12 Months Ended</t>
        </is>
      </c>
    </row>
    <row r="2">
      <c r="B2" s="2" t="inlineStr">
        <is>
          <t>Dec. 31, 2021USD ($)shares$ / shares</t>
        </is>
      </c>
      <c r="C2" s="2" t="inlineStr">
        <is>
          <t>May 31, 2018USD ($)</t>
        </is>
      </c>
    </row>
    <row r="3">
      <c r="A3" s="3" t="inlineStr">
        <is>
          <t>Debt Instrument [Line Items]</t>
        </is>
      </c>
    </row>
    <row r="4">
      <c r="A4" s="4" t="inlineStr">
        <is>
          <t>Conversion price (in dollars per share)</t>
        </is>
      </c>
      <c r="B4" s="11" t="n">
        <v>63.5892</v>
      </c>
    </row>
    <row r="5">
      <c r="A5" s="4" t="inlineStr">
        <is>
          <t>Convertible Bonds</t>
        </is>
      </c>
    </row>
    <row r="6">
      <c r="A6" s="3" t="inlineStr">
        <is>
          <t>Debt Instrument [Line Items]</t>
        </is>
      </c>
    </row>
    <row r="7">
      <c r="A7" s="4" t="inlineStr">
        <is>
          <t>Principal | $</t>
        </is>
      </c>
      <c r="B7" s="8" t="n">
        <v>350000000</v>
      </c>
      <c r="C7" s="8" t="n">
        <v>350000000</v>
      </c>
    </row>
    <row r="8">
      <c r="A8" s="4" t="inlineStr">
        <is>
          <t>Conversion price (in dollars per share)</t>
        </is>
      </c>
      <c r="B8" s="11" t="n">
        <v>63.5892</v>
      </c>
    </row>
    <row r="9">
      <c r="A9" s="4" t="inlineStr">
        <is>
          <t>Conversion of bonds into shares (in shares) | shares</t>
        </is>
      </c>
      <c r="B9" s="5" t="n">
        <v>5504079</v>
      </c>
    </row>
    <row r="10">
      <c r="A10" s="4" t="inlineStr">
        <is>
          <t>Debt instrument, interest rate</t>
        </is>
      </c>
      <c r="B10" s="4" t="inlineStr">
        <is>
          <t>3.87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 width="21" customWidth="1" min="6" max="6"/>
    <col width="21" customWidth="1" min="7" max="7"/>
    <col width="21" customWidth="1" min="8" max="8"/>
  </cols>
  <sheetData>
    <row r="1">
      <c r="A1" s="1" t="inlineStr">
        <is>
          <t>Long-Term Debt - Delivery Financing Arrangements (Details) $ in Millions</t>
        </is>
      </c>
      <c r="B1" s="2" t="inlineStr">
        <is>
          <t>Dec. 27, 2021USD ($)</t>
        </is>
      </c>
      <c r="C1" s="2" t="inlineStr">
        <is>
          <t>Jan. 31, 2021USD ($)</t>
        </is>
      </c>
      <c r="D1" s="2" t="inlineStr">
        <is>
          <t>Oct. 31, 2017rig</t>
        </is>
      </c>
      <c r="E1" s="2" t="inlineStr">
        <is>
          <t>Dec. 31, 2021USD ($)</t>
        </is>
      </c>
      <c r="F1" s="2" t="inlineStr">
        <is>
          <t>Dec. 31, 2020USD ($)</t>
        </is>
      </c>
      <c r="G1" s="2" t="inlineStr">
        <is>
          <t>Jun. 30, 2020USD ($)</t>
        </is>
      </c>
      <c r="H1" s="2" t="inlineStr">
        <is>
          <t>Dec. 31, 2017USD ($)</t>
        </is>
      </c>
    </row>
    <row r="2">
      <c r="A2" s="3" t="inlineStr">
        <is>
          <t>Credit Facility [Abstract]</t>
        </is>
      </c>
    </row>
    <row r="3">
      <c r="A3" s="4" t="inlineStr">
        <is>
          <t>Delivery financing per rig</t>
        </is>
      </c>
      <c r="H3" s="8" t="n">
        <v>87</v>
      </c>
    </row>
    <row r="4">
      <c r="A4" s="4" t="inlineStr">
        <is>
          <t>Long-term debt</t>
        </is>
      </c>
      <c r="E4" s="6" t="n">
        <v>1915.9</v>
      </c>
      <c r="F4" s="6" t="n">
        <v>1906.2</v>
      </c>
    </row>
    <row r="5">
      <c r="A5" s="4" t="inlineStr">
        <is>
          <t>Delivery Financing from PPL</t>
        </is>
      </c>
    </row>
    <row r="6">
      <c r="A6" s="3" t="inlineStr">
        <is>
          <t>Credit Facility [Abstract]</t>
        </is>
      </c>
    </row>
    <row r="7">
      <c r="A7" s="4" t="inlineStr">
        <is>
          <t>Additional payments due at the completion of the amendment agreements for the deferrals</t>
        </is>
      </c>
      <c r="B7" s="6" t="n">
        <v>12.7</v>
      </c>
    </row>
    <row r="8">
      <c r="A8" s="4" t="inlineStr">
        <is>
          <t>Additional payments due later in 2022</t>
        </is>
      </c>
      <c r="B8" s="5" t="n">
        <v>30</v>
      </c>
    </row>
    <row r="9">
      <c r="A9" s="4" t="inlineStr">
        <is>
          <t>Payments of debt amendment fee</t>
        </is>
      </c>
      <c r="B9" s="6" t="n">
        <v>3.8</v>
      </c>
    </row>
    <row r="10">
      <c r="A10" s="4" t="inlineStr">
        <is>
          <t>Portion of future net equity offerings to repay amounts owed, percentage</t>
        </is>
      </c>
      <c r="B10" s="4" t="inlineStr">
        <is>
          <t>20.00%</t>
        </is>
      </c>
    </row>
    <row r="11">
      <c r="A11" s="4" t="inlineStr">
        <is>
          <t>Long-term debt</t>
        </is>
      </c>
      <c r="E11" s="7" t="n">
        <v>753.3</v>
      </c>
      <c r="F11" s="6" t="n">
        <v>753.3</v>
      </c>
    </row>
    <row r="12">
      <c r="A12" s="4" t="inlineStr">
        <is>
          <t>Delivery Financing from PPL | Period 1</t>
        </is>
      </c>
    </row>
    <row r="13">
      <c r="A13" s="3" t="inlineStr">
        <is>
          <t>Credit Facility [Abstract]</t>
        </is>
      </c>
    </row>
    <row r="14">
      <c r="A14" s="4" t="inlineStr">
        <is>
          <t>Interest payable</t>
        </is>
      </c>
      <c r="G14" s="8" t="n">
        <v>1</v>
      </c>
    </row>
    <row r="15">
      <c r="A15" s="4" t="inlineStr">
        <is>
          <t>Interim payment 2021</t>
        </is>
      </c>
      <c r="C15" s="8" t="n">
        <v>6</v>
      </c>
    </row>
    <row r="16">
      <c r="A16" s="4" t="inlineStr">
        <is>
          <t>Value of rigs, 2021</t>
        </is>
      </c>
      <c r="C16" s="5" t="n">
        <v>70</v>
      </c>
    </row>
    <row r="17">
      <c r="A17" s="4" t="inlineStr">
        <is>
          <t>Delivery Financing from PPL | Period 2</t>
        </is>
      </c>
    </row>
    <row r="18">
      <c r="A18" s="3" t="inlineStr">
        <is>
          <t>Credit Facility [Abstract]</t>
        </is>
      </c>
    </row>
    <row r="19">
      <c r="A19" s="4" t="inlineStr">
        <is>
          <t>Interim payment 2022</t>
        </is>
      </c>
      <c r="C19" s="5" t="n">
        <v>12</v>
      </c>
    </row>
    <row r="20">
      <c r="A20" s="4" t="inlineStr">
        <is>
          <t>Value of rigs, 2022</t>
        </is>
      </c>
      <c r="C20" s="5" t="n">
        <v>75</v>
      </c>
    </row>
    <row r="21">
      <c r="A21" s="4" t="inlineStr">
        <is>
          <t>Delivery Financing from PPL | Period 3</t>
        </is>
      </c>
    </row>
    <row r="22">
      <c r="A22" s="3" t="inlineStr">
        <is>
          <t>Credit Facility [Abstract]</t>
        </is>
      </c>
    </row>
    <row r="23">
      <c r="A23" s="4" t="inlineStr">
        <is>
          <t>Minimum liquidity covenant levels, amount</t>
        </is>
      </c>
      <c r="C23" s="5" t="n">
        <v>5</v>
      </c>
    </row>
    <row r="24">
      <c r="A24" s="4" t="inlineStr">
        <is>
          <t>Delivery Financing from PPL | Period 4 | Minimum Liquidity Covenant Levels, Period 1</t>
        </is>
      </c>
    </row>
    <row r="25">
      <c r="A25" s="3" t="inlineStr">
        <is>
          <t>Credit Facility [Abstract]</t>
        </is>
      </c>
    </row>
    <row r="26">
      <c r="A26" s="4" t="inlineStr">
        <is>
          <t>Minimum liquidity covenant levels, amount</t>
        </is>
      </c>
      <c r="C26" s="5" t="n">
        <v>10</v>
      </c>
    </row>
    <row r="27">
      <c r="A27" s="4" t="inlineStr">
        <is>
          <t>Delivery Financing from PPL | Period 5 | Minimum Liquidity Covenant Levels, Period 2</t>
        </is>
      </c>
    </row>
    <row r="28">
      <c r="A28" s="3" t="inlineStr">
        <is>
          <t>Credit Facility [Abstract]</t>
        </is>
      </c>
    </row>
    <row r="29">
      <c r="A29" s="4" t="inlineStr">
        <is>
          <t>Minimum liquidity covenant levels, amount</t>
        </is>
      </c>
      <c r="C29" s="5" t="n">
        <v>15</v>
      </c>
    </row>
    <row r="30">
      <c r="A30" s="4" t="inlineStr">
        <is>
          <t>Delivery Financing from PPL | Period 6</t>
        </is>
      </c>
    </row>
    <row r="31">
      <c r="A31" s="3" t="inlineStr">
        <is>
          <t>Credit Facility [Abstract]</t>
        </is>
      </c>
    </row>
    <row r="32">
      <c r="A32" s="4" t="inlineStr">
        <is>
          <t>Value of rigs, thereafter</t>
        </is>
      </c>
      <c r="C32" s="8" t="n">
        <v>80</v>
      </c>
    </row>
    <row r="33">
      <c r="A33" s="4" t="inlineStr">
        <is>
          <t>Delivery Financing from PPL</t>
        </is>
      </c>
    </row>
    <row r="34">
      <c r="A34" s="3" t="inlineStr">
        <is>
          <t>Credit Facility [Abstract]</t>
        </is>
      </c>
    </row>
    <row r="35">
      <c r="A35" s="4" t="inlineStr">
        <is>
          <t>Number of premium jack up rigs agreed to acquire | rig</t>
        </is>
      </c>
      <c r="D35" s="5" t="n">
        <v>9</v>
      </c>
    </row>
    <row r="36">
      <c r="A36" s="4" t="inlineStr">
        <is>
          <t>Term of guaranteed maturity</t>
        </is>
      </c>
      <c r="D36" s="4" t="inlineStr">
        <is>
          <t>60 months</t>
        </is>
      </c>
    </row>
    <row r="37">
      <c r="A37" s="4" t="inlineStr">
        <is>
          <t>Book value of jackup rigs pledged as collateral for long-term debt facilities</t>
        </is>
      </c>
      <c r="E37" s="8" t="n">
        <v>12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Accounting Changes and Error Corrections [Abstract]</t>
        </is>
      </c>
    </row>
    <row r="4">
      <c r="A4" s="4" t="inlineStr">
        <is>
          <t>Recently Issued Accounting Standards</t>
        </is>
      </c>
      <c r="B4" s="4" t="inlineStr">
        <is>
          <t>Note 3 - Recently Issued Accounting Standards Adoption of new accounting standards In August 2018, the Financial Accounting Standards Board (“FASB”) issued ASU 2018-14 Compensation - Retirement Benefits - Defined Benefit Plans - General (Subtopic 715-20). The amendments in this ASU removes certain disclosure requirements and introduces new ones including an explanation of the reasons for significant gains and losses relating to changes in the projected benefit obligation, plan assets to be returned to the entity and accumulated benefit obligation in excess of the fair value of related funding assets. These amendments to disclosure requirements are mandated for defined benefit plans from January 1, 2021. There was no impact resulting from these amendments on our Audited Consolidated Financial Statements or related disclosures . In December 2019, the FASB issued ASU 2019-12 Income Taxes (Topic 740): Simplifying the Accounting for Income Taxes. The amendments remove certain exceptions previously available and provides additional calculation rules to help simplify the accounting for income taxes. These amendments are effective from January 1, 2021. There was no impact resulting from these amendments on our Audited Consolidated Financial Statements or related disclosures . Accounting pronouncements that have been issued but not yet adopted Standard Description Date of Adoption Effect on our Audited Consolidated Financial Statements or Other Significant Matters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No material impact expected ASU 2021-04 Earnings Per Share (Topic 260), Debt-Modifications and Extinguishments (Subtopic 470-50), Compensation - Stock Compensation (Topic 718) and Derivatives and Hedging -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Holder's accounting is not affected by these amendments. January 1, 2022 No material impact expected ASU 2021-05 Leases (Topic 842) - Lessors - Certain leases with Variable Lease Payments The amendments affect lessors with lease contracts that have variable lease payments that do not depend on a reference index or a rate and would have resulted in the recognition of a selling loss at lease commencement if classified as sales-type or direct financing leases. The new guidance amends the lease classification requirements where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recognize the underlying asset, and, therefore, does not recognize a selling profit or loss. January 1, 2022 No material impact expected ASU 2021-08 Business Combinations (Topic 805): Accounting for Contract Assets and Contract Liabilities from Contracts with Customers The amendments in this Update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Under evaluation ASU 2021-10—Government Assistance (Topic 832): Disclosures by Business Entities about Government Assistance The amendments in this Update require the following annual disclosures about transactions with a government that are accounted for by applying a grant or contribution accounting model by analogy: January 1, 2022 No material impact expected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17" customWidth="1" min="5" max="5"/>
    <col width="16" customWidth="1" min="6" max="6"/>
    <col width="24" customWidth="1" min="7" max="7"/>
    <col width="21" customWidth="1" min="8" max="8"/>
    <col width="16" customWidth="1" min="9" max="9"/>
    <col width="21" customWidth="1" min="10" max="10"/>
  </cols>
  <sheetData>
    <row r="1">
      <c r="A1" s="1" t="inlineStr">
        <is>
          <t>Long-Term Debt - Keppel Newbuilding Financing (Details) $ in Millions</t>
        </is>
      </c>
      <c r="B1" s="2" t="inlineStr">
        <is>
          <t>Dec. 27, 2021USD ($)</t>
        </is>
      </c>
      <c r="C1" s="2" t="inlineStr">
        <is>
          <t>Jan. 30, 2021</t>
        </is>
      </c>
      <c r="D1" s="2" t="inlineStr">
        <is>
          <t>Jan. 31, 2021USD ($)rig</t>
        </is>
      </c>
      <c r="E1" s="2" t="inlineStr">
        <is>
          <t>Jun. 30, 2020rig</t>
        </is>
      </c>
      <c r="F1" s="2" t="inlineStr">
        <is>
          <t>May 31, 2018rig</t>
        </is>
      </c>
      <c r="G1" s="2" t="inlineStr">
        <is>
          <t>Dec. 31, 2021USD ($)rig</t>
        </is>
      </c>
      <c r="H1" s="2" t="inlineStr">
        <is>
          <t>Dec. 31, 2020USD ($)</t>
        </is>
      </c>
      <c r="I1" s="2" t="inlineStr">
        <is>
          <t>May 30, 2018rig</t>
        </is>
      </c>
      <c r="J1" s="2" t="inlineStr">
        <is>
          <t>Dec. 31, 2017USD ($)</t>
        </is>
      </c>
    </row>
    <row r="2">
      <c r="A2" s="3" t="inlineStr">
        <is>
          <t>Debt Instrument [Line Items]</t>
        </is>
      </c>
    </row>
    <row r="3">
      <c r="A3" s="4" t="inlineStr">
        <is>
          <t>Delivery financing per rig</t>
        </is>
      </c>
      <c r="J3" s="8" t="n">
        <v>87</v>
      </c>
    </row>
    <row r="4">
      <c r="A4" s="4" t="inlineStr">
        <is>
          <t>Long-term debt</t>
        </is>
      </c>
      <c r="G4" s="6" t="n">
        <v>1915.9</v>
      </c>
      <c r="H4" s="6" t="n">
        <v>1906.2</v>
      </c>
    </row>
    <row r="5">
      <c r="A5" s="4" t="inlineStr">
        <is>
          <t>Keppel Rigs</t>
        </is>
      </c>
    </row>
    <row r="6">
      <c r="A6" s="3" t="inlineStr">
        <is>
          <t>Debt Instrument [Line Items]</t>
        </is>
      </c>
    </row>
    <row r="7">
      <c r="A7" s="4" t="inlineStr">
        <is>
          <t>Number of premium jack up rigs agreed to acquire | rig</t>
        </is>
      </c>
      <c r="F7" s="5" t="n">
        <v>5</v>
      </c>
    </row>
    <row r="8">
      <c r="A8" s="4" t="inlineStr">
        <is>
          <t>Number of rigs completed | rig</t>
        </is>
      </c>
      <c r="F8" s="5" t="n">
        <v>3</v>
      </c>
    </row>
    <row r="9">
      <c r="A9" s="4" t="inlineStr">
        <is>
          <t>Number of rigs under construction | rig</t>
        </is>
      </c>
      <c r="I9" s="5" t="n">
        <v>2</v>
      </c>
    </row>
    <row r="10">
      <c r="A10" s="4" t="inlineStr">
        <is>
          <t>Number of rigs deliveries deferred, transocean transaction | rig</t>
        </is>
      </c>
      <c r="E10" s="5" t="n">
        <v>3</v>
      </c>
      <c r="F10" s="5" t="n">
        <v>3</v>
      </c>
    </row>
    <row r="11">
      <c r="A11" s="4" t="inlineStr">
        <is>
          <t>Term of guaranteed maturity</t>
        </is>
      </c>
      <c r="F11" s="4" t="inlineStr">
        <is>
          <t>60 months</t>
        </is>
      </c>
    </row>
    <row r="12">
      <c r="A12" s="4" t="inlineStr">
        <is>
          <t>Loan maturity date, period extended</t>
        </is>
      </c>
      <c r="C12" s="4" t="inlineStr">
        <is>
          <t>1 year</t>
        </is>
      </c>
    </row>
    <row r="13">
      <c r="A13" s="4" t="inlineStr">
        <is>
          <t>Number of rig deliveries deferred | rig</t>
        </is>
      </c>
      <c r="E13" s="5" t="n">
        <v>2</v>
      </c>
    </row>
    <row r="14">
      <c r="A14" s="4" t="inlineStr">
        <is>
          <t>Keppel Rigs</t>
        </is>
      </c>
    </row>
    <row r="15">
      <c r="A15" s="3" t="inlineStr">
        <is>
          <t>Debt Instrument [Line Items]</t>
        </is>
      </c>
    </row>
    <row r="16">
      <c r="A16" s="4" t="inlineStr">
        <is>
          <t>Number of rigs, delivery financing | rig</t>
        </is>
      </c>
      <c r="G16" s="5" t="n">
        <v>2</v>
      </c>
    </row>
    <row r="17">
      <c r="A17" s="4" t="inlineStr">
        <is>
          <t>Loan maturity date, period extended</t>
        </is>
      </c>
      <c r="C17" s="4" t="inlineStr">
        <is>
          <t>1 year</t>
        </is>
      </c>
    </row>
    <row r="18">
      <c r="A18" s="4" t="inlineStr">
        <is>
          <t>Additional payments due at the completion of the amendment agreements for the deferrals</t>
        </is>
      </c>
      <c r="B18" s="6" t="n">
        <v>6.9</v>
      </c>
    </row>
    <row r="19">
      <c r="A19" s="4" t="inlineStr">
        <is>
          <t>Additional payments due later in 2022</t>
        </is>
      </c>
      <c r="B19" s="6" t="n">
        <v>22.6</v>
      </c>
    </row>
    <row r="20">
      <c r="A20" s="4" t="inlineStr">
        <is>
          <t>Payments of debt amendment fee</t>
        </is>
      </c>
      <c r="G20" s="6" t="n">
        <v>2.8</v>
      </c>
    </row>
    <row r="21">
      <c r="A21" s="4" t="inlineStr">
        <is>
          <t>Portion of future net equity offerings to repay amounts owed, percentage</t>
        </is>
      </c>
      <c r="B21" s="4" t="inlineStr">
        <is>
          <t>14.30%</t>
        </is>
      </c>
    </row>
    <row r="22">
      <c r="A22" s="4" t="inlineStr">
        <is>
          <t>Book value of jackup rigs pledged as collateral for long-term debt facilities</t>
        </is>
      </c>
      <c r="G22" s="5" t="n">
        <v>438</v>
      </c>
    </row>
    <row r="23">
      <c r="A23" s="4" t="inlineStr">
        <is>
          <t>Percentage covered for aggregate outstanding facility, amount</t>
        </is>
      </c>
      <c r="I23" s="4" t="inlineStr">
        <is>
          <t>130.00%</t>
        </is>
      </c>
    </row>
    <row r="24">
      <c r="A24" s="4" t="inlineStr">
        <is>
          <t>Long-term debt</t>
        </is>
      </c>
      <c r="G24" s="7" t="n">
        <v>259.2</v>
      </c>
      <c r="H24" s="7" t="n">
        <v>259.2</v>
      </c>
    </row>
    <row r="25">
      <c r="A25" s="4" t="inlineStr">
        <is>
          <t>Keppel Rigs Delivered</t>
        </is>
      </c>
    </row>
    <row r="26">
      <c r="A26" s="3" t="inlineStr">
        <is>
          <t>Debt Instrument [Line Items]</t>
        </is>
      </c>
    </row>
    <row r="27">
      <c r="A27" s="4" t="inlineStr">
        <is>
          <t>Delivery financing per rig</t>
        </is>
      </c>
      <c r="G27" s="7" t="n">
        <v>90.90000000000001</v>
      </c>
    </row>
    <row r="28">
      <c r="A28" s="4" t="inlineStr">
        <is>
          <t>Keppel Rigs Undelivered</t>
        </is>
      </c>
    </row>
    <row r="29">
      <c r="A29" s="3" t="inlineStr">
        <is>
          <t>Debt Instrument [Line Items]</t>
        </is>
      </c>
    </row>
    <row r="30">
      <c r="A30" s="4" t="inlineStr">
        <is>
          <t>Delivery financing per rig</t>
        </is>
      </c>
      <c r="G30" s="7" t="n">
        <v>77.7</v>
      </c>
    </row>
    <row r="31">
      <c r="A31" s="4" t="inlineStr">
        <is>
          <t>Number of rig deliveries deferred | rig</t>
        </is>
      </c>
      <c r="D31" s="5" t="n">
        <v>5</v>
      </c>
    </row>
    <row r="32">
      <c r="A32" s="4" t="inlineStr">
        <is>
          <t>Keppel Rigs Undelivered | Period 1</t>
        </is>
      </c>
    </row>
    <row r="33">
      <c r="A33" s="3" t="inlineStr">
        <is>
          <t>Debt Instrument [Line Items]</t>
        </is>
      </c>
    </row>
    <row r="34">
      <c r="A34" s="4" t="inlineStr">
        <is>
          <t>Interim payment 2021</t>
        </is>
      </c>
      <c r="D34" s="8" t="n">
        <v>6</v>
      </c>
    </row>
    <row r="35">
      <c r="A35" s="4" t="inlineStr">
        <is>
          <t>Keppel Rigs Undelivered | Period 2</t>
        </is>
      </c>
    </row>
    <row r="36">
      <c r="A36" s="3" t="inlineStr">
        <is>
          <t>Debt Instrument [Line Items]</t>
        </is>
      </c>
    </row>
    <row r="37">
      <c r="A37" s="4" t="inlineStr">
        <is>
          <t>Interim payment 2022</t>
        </is>
      </c>
      <c r="D37" s="5" t="n">
        <v>12</v>
      </c>
    </row>
    <row r="38">
      <c r="A38" s="4" t="inlineStr">
        <is>
          <t>Keppel Rigs Undelivered | Keppel Rigs</t>
        </is>
      </c>
    </row>
    <row r="39">
      <c r="A39" s="3" t="inlineStr">
        <is>
          <t>Debt Instrument [Line Items]</t>
        </is>
      </c>
    </row>
    <row r="40">
      <c r="A40" s="4" t="inlineStr">
        <is>
          <t>Number of rig deliveries deferred | rig</t>
        </is>
      </c>
      <c r="E40" s="5" t="n">
        <v>5</v>
      </c>
    </row>
    <row r="41">
      <c r="A41" s="4" t="inlineStr">
        <is>
          <t>Delivery Financing from PPL</t>
        </is>
      </c>
    </row>
    <row r="42">
      <c r="A42" s="3" t="inlineStr">
        <is>
          <t>Debt Instrument [Line Items]</t>
        </is>
      </c>
    </row>
    <row r="43">
      <c r="A43" s="4" t="inlineStr">
        <is>
          <t>Additional payments due at the completion of the amendment agreements for the deferrals</t>
        </is>
      </c>
      <c r="B43" s="6" t="n">
        <v>12.7</v>
      </c>
    </row>
    <row r="44">
      <c r="A44" s="4" t="inlineStr">
        <is>
          <t>Additional payments due later in 2022</t>
        </is>
      </c>
      <c r="B44" s="5" t="n">
        <v>30</v>
      </c>
    </row>
    <row r="45">
      <c r="A45" s="4" t="inlineStr">
        <is>
          <t>Payments of debt amendment fee</t>
        </is>
      </c>
      <c r="B45" s="6" t="n">
        <v>3.8</v>
      </c>
    </row>
    <row r="46">
      <c r="A46" s="4" t="inlineStr">
        <is>
          <t>Portion of future net equity offerings to repay amounts owed, percentage</t>
        </is>
      </c>
      <c r="B46" s="4" t="inlineStr">
        <is>
          <t>20.00%</t>
        </is>
      </c>
    </row>
    <row r="47">
      <c r="A47" s="4" t="inlineStr">
        <is>
          <t>Long-term debt</t>
        </is>
      </c>
      <c r="G47" s="6" t="n">
        <v>753.3</v>
      </c>
      <c r="H47" s="6" t="n">
        <v>753.3</v>
      </c>
    </row>
    <row r="48">
      <c r="A48" s="4" t="inlineStr">
        <is>
          <t>Delivery Financing from PPL | Period 1</t>
        </is>
      </c>
    </row>
    <row r="49">
      <c r="A49" s="3" t="inlineStr">
        <is>
          <t>Debt Instrument [Line Items]</t>
        </is>
      </c>
    </row>
    <row r="50">
      <c r="A50" s="4" t="inlineStr">
        <is>
          <t>Interim payment 2021</t>
        </is>
      </c>
      <c r="D50" s="5" t="n">
        <v>6</v>
      </c>
    </row>
    <row r="51">
      <c r="A51" s="4" t="inlineStr">
        <is>
          <t>Delivery Financing from PPL | Period 2</t>
        </is>
      </c>
    </row>
    <row r="52">
      <c r="A52" s="3" t="inlineStr">
        <is>
          <t>Debt Instrument [Line Items]</t>
        </is>
      </c>
    </row>
    <row r="53">
      <c r="A53" s="4" t="inlineStr">
        <is>
          <t>Interim payment 2022</t>
        </is>
      </c>
      <c r="D53" s="8" t="n">
        <v>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Interest and Amendment of Bank Facility Covenants (Details)</t>
        </is>
      </c>
      <c r="B1" s="2" t="inlineStr">
        <is>
          <t>12 Months Ended</t>
        </is>
      </c>
    </row>
    <row r="2">
      <c r="B2" s="2" t="inlineStr">
        <is>
          <t>Dec. 31, 2021</t>
        </is>
      </c>
      <c r="C2" s="2" t="inlineStr">
        <is>
          <t>Dec. 31, 2020</t>
        </is>
      </c>
    </row>
    <row r="3">
      <c r="A3" s="4" t="inlineStr">
        <is>
          <t>Interest bearing debt</t>
        </is>
      </c>
    </row>
    <row r="4">
      <c r="A4" s="3" t="inlineStr">
        <is>
          <t>Interest Expense, Debt [Abstract]</t>
        </is>
      </c>
    </row>
    <row r="5">
      <c r="A5" s="4" t="inlineStr">
        <is>
          <t>Average interest rate</t>
        </is>
      </c>
      <c r="B5" s="4" t="inlineStr">
        <is>
          <t>485.00%</t>
        </is>
      </c>
      <c r="C5" s="4" t="inlineStr">
        <is>
          <t>4.93%</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nerous Contracts (Details) - USD ($) $ in Millions</t>
        </is>
      </c>
      <c r="B1" s="2" t="inlineStr">
        <is>
          <t>Dec. 31, 2021</t>
        </is>
      </c>
      <c r="C1" s="2" t="inlineStr">
        <is>
          <t>Dec. 31, 2020</t>
        </is>
      </c>
    </row>
    <row r="2">
      <c r="A2" s="3" t="inlineStr">
        <is>
          <t>Components of Onerous Contracts [Abstract]</t>
        </is>
      </c>
    </row>
    <row r="3">
      <c r="A3" s="4" t="inlineStr">
        <is>
          <t>Onerous rig construction contracts acquired</t>
        </is>
      </c>
      <c r="B3" s="6" t="n">
        <v>71.3</v>
      </c>
      <c r="C3" s="6" t="n">
        <v>71.3</v>
      </c>
    </row>
    <row r="4">
      <c r="A4" s="4" t="inlineStr">
        <is>
          <t>Onerous rig contract "Tivar"</t>
        </is>
      </c>
    </row>
    <row r="5">
      <c r="A5" s="3" t="inlineStr">
        <is>
          <t>Components of Onerous Contracts [Abstract]</t>
        </is>
      </c>
    </row>
    <row r="6">
      <c r="A6" s="4" t="inlineStr">
        <is>
          <t>Onerous rig construction contracts acquired</t>
        </is>
      </c>
      <c r="B6" s="7" t="n">
        <v>16.8</v>
      </c>
      <c r="C6" s="7" t="n">
        <v>16.8</v>
      </c>
    </row>
    <row r="7">
      <c r="A7" s="4" t="inlineStr">
        <is>
          <t>Onerous rig contract "Vale"</t>
        </is>
      </c>
    </row>
    <row r="8">
      <c r="A8" s="3" t="inlineStr">
        <is>
          <t>Components of Onerous Contracts [Abstract]</t>
        </is>
      </c>
    </row>
    <row r="9">
      <c r="A9" s="4" t="inlineStr">
        <is>
          <t>Onerous rig construction contracts acquired</t>
        </is>
      </c>
      <c r="B9" s="7" t="n">
        <v>26.9</v>
      </c>
      <c r="C9" s="7" t="n">
        <v>26.9</v>
      </c>
    </row>
    <row r="10">
      <c r="A10" s="4" t="inlineStr">
        <is>
          <t>Onerous rig contract "Var"</t>
        </is>
      </c>
    </row>
    <row r="11">
      <c r="A11" s="3" t="inlineStr">
        <is>
          <t>Components of Onerous Contracts [Abstract]</t>
        </is>
      </c>
    </row>
    <row r="12">
      <c r="A12" s="4" t="inlineStr">
        <is>
          <t>Onerous rig construction contracts acquired</t>
        </is>
      </c>
      <c r="B12" s="6" t="n">
        <v>27.6</v>
      </c>
      <c r="C12" s="6" t="n">
        <v>2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4" customWidth="1" min="2" max="2"/>
    <col width="26" customWidth="1" min="3" max="3"/>
    <col width="23" customWidth="1" min="4" max="4"/>
    <col width="21" customWidth="1" min="5" max="5"/>
    <col width="24" customWidth="1" min="6" max="6"/>
    <col width="21" customWidth="1" min="7" max="7"/>
    <col width="16" customWidth="1" min="8" max="8"/>
  </cols>
  <sheetData>
    <row r="1">
      <c r="A1" s="1" t="inlineStr">
        <is>
          <t>Commitments and contingencies - Narrative (Details) $ in Millions</t>
        </is>
      </c>
      <c r="B1" s="2" t="inlineStr">
        <is>
          <t>Jan. 30, 2021</t>
        </is>
      </c>
      <c r="C1" s="2" t="inlineStr">
        <is>
          <t>Mar. 15, 2017rigcompanies</t>
        </is>
      </c>
      <c r="D1" s="2" t="inlineStr">
        <is>
          <t>May 31, 2018USD ($)rig</t>
        </is>
      </c>
      <c r="E1" s="2" t="inlineStr">
        <is>
          <t>Jun. 30, 2018USD ($)</t>
        </is>
      </c>
      <c r="F1" s="2" t="inlineStr">
        <is>
          <t>Dec. 31, 2021USD ($)rig</t>
        </is>
      </c>
      <c r="G1" s="2" t="inlineStr">
        <is>
          <t>Dec. 31, 2020USD ($)</t>
        </is>
      </c>
      <c r="H1" s="2" t="inlineStr">
        <is>
          <t>May 30, 2018rig</t>
        </is>
      </c>
    </row>
    <row r="2">
      <c r="A2" s="4" t="inlineStr">
        <is>
          <t>Keppel Rigs</t>
        </is>
      </c>
    </row>
    <row r="3">
      <c r="A3" s="3" t="inlineStr">
        <is>
          <t>Other Commitments [Line Items]</t>
        </is>
      </c>
    </row>
    <row r="4">
      <c r="A4" s="4" t="inlineStr">
        <is>
          <t>Number of premium newbuild jack-up drilling rigs acquired</t>
        </is>
      </c>
      <c r="D4" s="5" t="n">
        <v>5</v>
      </c>
    </row>
    <row r="5">
      <c r="A5" s="4" t="inlineStr">
        <is>
          <t>Total consideration | $</t>
        </is>
      </c>
      <c r="D5" s="6" t="n">
        <v>742.5</v>
      </c>
    </row>
    <row r="6">
      <c r="A6" s="4" t="inlineStr">
        <is>
          <t>Pre-delivery installment fee | $</t>
        </is>
      </c>
      <c r="E6" s="8" t="n">
        <v>288</v>
      </c>
    </row>
    <row r="7">
      <c r="A7" s="4" t="inlineStr">
        <is>
          <t>Period of each loan maturity after the respective delivery dates</t>
        </is>
      </c>
      <c r="F7" s="4" t="inlineStr">
        <is>
          <t>5 years</t>
        </is>
      </c>
    </row>
    <row r="8">
      <c r="A8" s="4" t="inlineStr">
        <is>
          <t>Loan maturity date, period extended</t>
        </is>
      </c>
      <c r="B8" s="4" t="inlineStr">
        <is>
          <t>1 year</t>
        </is>
      </c>
    </row>
    <row r="9">
      <c r="A9" s="4" t="inlineStr">
        <is>
          <t>Number of rigs to be delivered</t>
        </is>
      </c>
      <c r="F9" s="5" t="n">
        <v>2</v>
      </c>
    </row>
    <row r="10">
      <c r="A10" s="4" t="inlineStr">
        <is>
          <t>Remaining contracted installments outstanding, amount | $</t>
        </is>
      </c>
      <c r="F10" s="6" t="n">
        <v>172.8</v>
      </c>
      <c r="G10" s="6" t="n">
        <v>172.8</v>
      </c>
    </row>
    <row r="11">
      <c r="A11" s="4" t="inlineStr">
        <is>
          <t>Number of rigs under construction</t>
        </is>
      </c>
      <c r="H11" s="5" t="n">
        <v>2</v>
      </c>
    </row>
    <row r="12">
      <c r="A12" s="4" t="inlineStr">
        <is>
          <t>Transocean Rigs</t>
        </is>
      </c>
    </row>
    <row r="13">
      <c r="A13" s="3" t="inlineStr">
        <is>
          <t>Other Commitments [Line Items]</t>
        </is>
      </c>
    </row>
    <row r="14">
      <c r="A14" s="4" t="inlineStr">
        <is>
          <t>Number of premium newbuild jack-up drilling rigs acquired</t>
        </is>
      </c>
      <c r="C14" s="5" t="n">
        <v>5</v>
      </c>
    </row>
    <row r="15">
      <c r="A15" s="4" t="inlineStr">
        <is>
          <t>Remaining contracted installments outstanding, amount | $</t>
        </is>
      </c>
      <c r="F15" s="6" t="n">
        <v>448.2</v>
      </c>
      <c r="G15" s="6" t="n">
        <v>448.2</v>
      </c>
    </row>
    <row r="16">
      <c r="A16" s="4" t="inlineStr">
        <is>
          <t>Number of high specification jack-up drilling rigs to be acquired</t>
        </is>
      </c>
      <c r="C16" s="5" t="n">
        <v>15</v>
      </c>
    </row>
    <row r="17">
      <c r="A17" s="4" t="inlineStr">
        <is>
          <t>Number of jack-up rig companies acquired | companies</t>
        </is>
      </c>
      <c r="C17" s="5" t="n">
        <v>8</v>
      </c>
    </row>
    <row r="18">
      <c r="A18" s="4" t="inlineStr">
        <is>
          <t>Number of premium newbuild jack-up drilling rigs delivered</t>
        </is>
      </c>
      <c r="F18" s="5" t="n">
        <v>2</v>
      </c>
    </row>
    <row r="19">
      <c r="A19" s="4" t="inlineStr">
        <is>
          <t>Number of premium newbuild jack-up drilling rigs under construction</t>
        </is>
      </c>
      <c r="F19" s="5" t="n">
        <v>3</v>
      </c>
    </row>
    <row r="20">
      <c r="A20" s="4" t="inlineStr">
        <is>
          <t>Number of rigs under construction</t>
        </is>
      </c>
      <c r="C20" s="5" t="n">
        <v>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mmitments and Maturity of Commitments - USD ($) $ in Millions</t>
        </is>
      </c>
      <c r="B1" s="2" t="inlineStr">
        <is>
          <t>Dec. 31, 2021</t>
        </is>
      </c>
      <c r="C1" s="2" t="inlineStr">
        <is>
          <t>Dec. 31, 2020</t>
        </is>
      </c>
    </row>
    <row r="2">
      <c r="A2" s="3" t="inlineStr">
        <is>
          <t>Commitments and Contingencies Disclosure [Abstract]</t>
        </is>
      </c>
    </row>
    <row r="3">
      <c r="A3" s="4" t="inlineStr">
        <is>
          <t>Delivery installment</t>
        </is>
      </c>
      <c r="B3" s="8" t="n">
        <v>621</v>
      </c>
      <c r="C3" s="8" t="n">
        <v>621</v>
      </c>
    </row>
    <row r="4">
      <c r="A4" s="4" t="inlineStr">
        <is>
          <t>Back-end fee</t>
        </is>
      </c>
      <c r="B4" s="5" t="n">
        <v>9</v>
      </c>
      <c r="C4" s="8" t="n">
        <v>9</v>
      </c>
    </row>
    <row r="5">
      <c r="A5" s="4" t="inlineStr">
        <is>
          <t>Delivery instalments for jack-up rigs, less than one year</t>
        </is>
      </c>
      <c r="B5" s="5" t="n">
        <v>0</v>
      </c>
    </row>
    <row r="6">
      <c r="A6" s="4" t="inlineStr">
        <is>
          <t>Delivery instalments for jack-up rigs, 2 years</t>
        </is>
      </c>
      <c r="B6" s="5" t="n">
        <v>621</v>
      </c>
    </row>
    <row r="7">
      <c r="A7" s="4" t="inlineStr">
        <is>
          <t>Delivery installments for jack-up rigs, 3 years</t>
        </is>
      </c>
      <c r="B7" s="5" t="n">
        <v>0</v>
      </c>
    </row>
    <row r="8">
      <c r="A8" s="4" t="inlineStr">
        <is>
          <t>Delivery instalments for jack-up rigs, more than 3 years</t>
        </is>
      </c>
      <c r="B8" s="5" t="n">
        <v>0</v>
      </c>
    </row>
    <row r="9">
      <c r="A9" s="4" t="inlineStr">
        <is>
          <t>Delivery instalments for jack-up rigs, Total</t>
        </is>
      </c>
      <c r="B9" s="8" t="n">
        <v>62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ther Commercial Commitments - USD ($) $ in Millions</t>
        </is>
      </c>
      <c r="B1" s="2" t="inlineStr">
        <is>
          <t>Dec. 31, 2021</t>
        </is>
      </c>
      <c r="C1" s="2" t="inlineStr">
        <is>
          <t>Dec. 31, 2020</t>
        </is>
      </c>
    </row>
    <row r="2">
      <c r="A2" s="3" t="inlineStr">
        <is>
          <t>Other Commitments [Line Items]</t>
        </is>
      </c>
    </row>
    <row r="3">
      <c r="A3" s="4" t="inlineStr">
        <is>
          <t>Total</t>
        </is>
      </c>
      <c r="B3" s="6" t="n">
        <v>20.8</v>
      </c>
      <c r="C3" s="6" t="n">
        <v>49.2</v>
      </c>
    </row>
    <row r="4">
      <c r="A4" s="4" t="inlineStr">
        <is>
          <t>Surety bonds, bank guarantees and performance bonds</t>
        </is>
      </c>
    </row>
    <row r="5">
      <c r="A5" s="3" t="inlineStr">
        <is>
          <t>Other Commitments [Line Items]</t>
        </is>
      </c>
    </row>
    <row r="6">
      <c r="A6" s="4" t="inlineStr">
        <is>
          <t>Total</t>
        </is>
      </c>
      <c r="B6" s="7" t="n">
        <v>20.8</v>
      </c>
      <c r="C6" s="7" t="n">
        <v>43.3</v>
      </c>
    </row>
    <row r="7">
      <c r="A7" s="4" t="inlineStr">
        <is>
          <t>Performance guarantee to Opex</t>
        </is>
      </c>
    </row>
    <row r="8">
      <c r="A8" s="3" t="inlineStr">
        <is>
          <t>Other Commitments [Line Items]</t>
        </is>
      </c>
    </row>
    <row r="9">
      <c r="A9" s="4" t="inlineStr">
        <is>
          <t>Total</t>
        </is>
      </c>
      <c r="B9" s="8" t="n">
        <v>0</v>
      </c>
      <c r="C9" s="6" t="n">
        <v>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ther Commercial Commitments Maturity - USD ($) $ in Millions</t>
        </is>
      </c>
      <c r="B1" s="2" t="inlineStr">
        <is>
          <t>Dec. 31, 2021</t>
        </is>
      </c>
      <c r="C1" s="2" t="inlineStr">
        <is>
          <t>Dec. 31, 2020</t>
        </is>
      </c>
    </row>
    <row r="2">
      <c r="A2" s="3" t="inlineStr">
        <is>
          <t>Other Commitments [Line Items]</t>
        </is>
      </c>
    </row>
    <row r="3">
      <c r="A3" s="4" t="inlineStr">
        <is>
          <t>2022</t>
        </is>
      </c>
      <c r="B3" s="6" t="n">
        <v>13.2</v>
      </c>
    </row>
    <row r="4">
      <c r="A4" s="4" t="inlineStr">
        <is>
          <t>1-3 years</t>
        </is>
      </c>
      <c r="B4" s="7" t="n">
        <v>7.6</v>
      </c>
    </row>
    <row r="5">
      <c r="A5" s="4" t="inlineStr">
        <is>
          <t>Total</t>
        </is>
      </c>
      <c r="B5" s="7" t="n">
        <v>20.8</v>
      </c>
      <c r="C5" s="6" t="n">
        <v>49.2</v>
      </c>
    </row>
    <row r="6">
      <c r="A6" s="4" t="inlineStr">
        <is>
          <t>Surety bonds, bank guarantees and performance bonds</t>
        </is>
      </c>
    </row>
    <row r="7">
      <c r="A7" s="3" t="inlineStr">
        <is>
          <t>Other Commitments [Line Items]</t>
        </is>
      </c>
    </row>
    <row r="8">
      <c r="A8" s="4" t="inlineStr">
        <is>
          <t>2022</t>
        </is>
      </c>
      <c r="B8" s="7" t="n">
        <v>13.2</v>
      </c>
    </row>
    <row r="9">
      <c r="A9" s="4" t="inlineStr">
        <is>
          <t>1-3 years</t>
        </is>
      </c>
      <c r="B9" s="7" t="n">
        <v>7.6</v>
      </c>
    </row>
    <row r="10">
      <c r="A10" s="4" t="inlineStr">
        <is>
          <t>Total</t>
        </is>
      </c>
      <c r="B10" s="7" t="n">
        <v>20.8</v>
      </c>
      <c r="C10" s="7" t="n">
        <v>43.3</v>
      </c>
    </row>
    <row r="11">
      <c r="A11" s="4" t="inlineStr">
        <is>
          <t>Performance guarantee to Opex</t>
        </is>
      </c>
    </row>
    <row r="12">
      <c r="A12" s="3" t="inlineStr">
        <is>
          <t>Other Commitments [Line Items]</t>
        </is>
      </c>
    </row>
    <row r="13">
      <c r="A13" s="4" t="inlineStr">
        <is>
          <t>Total</t>
        </is>
      </c>
      <c r="B13" s="8" t="n">
        <v>0</v>
      </c>
      <c r="C13" s="6" t="n">
        <v>5.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n-Controlling Interest (Details) - USD ($) $ in Millions</t>
        </is>
      </c>
      <c r="B1" s="2" t="inlineStr">
        <is>
          <t>12 Months Ended</t>
        </is>
      </c>
    </row>
    <row r="2">
      <c r="B2" s="2" t="inlineStr">
        <is>
          <t>Dec. 31, 2020</t>
        </is>
      </c>
      <c r="C2" s="2" t="inlineStr">
        <is>
          <t>Dec. 31, 2021</t>
        </is>
      </c>
    </row>
    <row r="3">
      <c r="A3" s="3" t="inlineStr">
        <is>
          <t>Stockholders' Equity Attributable to Noncontrolling Interest [Abstract]</t>
        </is>
      </c>
    </row>
    <row r="4">
      <c r="A4" s="4" t="inlineStr">
        <is>
          <t>Payment to acquire ownership interest</t>
        </is>
      </c>
      <c r="B4" s="8" t="n">
        <v>0</v>
      </c>
    </row>
    <row r="5">
      <c r="A5" s="4" t="inlineStr">
        <is>
          <t>Borr Jack-Up XVI Inc</t>
        </is>
      </c>
    </row>
    <row r="6">
      <c r="A6" s="3" t="inlineStr">
        <is>
          <t>Stockholders' Equity Attributable to Noncontrolling Interest [Abstract]</t>
        </is>
      </c>
    </row>
    <row r="7">
      <c r="A7" s="4" t="inlineStr">
        <is>
          <t>Percentage of non-controlling interests</t>
        </is>
      </c>
      <c r="B7" s="4" t="inlineStr">
        <is>
          <t>10.00%</t>
        </is>
      </c>
      <c r="C7" s="4" t="inlineStr">
        <is>
          <t>10.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5" customWidth="1" min="3" max="3"/>
    <col width="25" customWidth="1" min="4" max="4"/>
  </cols>
  <sheetData>
    <row r="1">
      <c r="A1" s="1" t="inlineStr">
        <is>
          <t>Share based compensation - Narrative (Details) - Share option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awards, expiration period</t>
        </is>
      </c>
      <c r="B4" s="4" t="inlineStr">
        <is>
          <t>5 years</t>
        </is>
      </c>
    </row>
    <row r="5">
      <c r="A5" s="4" t="inlineStr">
        <is>
          <t>Aggregate number of share options authorized (in shares)</t>
        </is>
      </c>
      <c r="B5" s="5" t="n">
        <v>6897000</v>
      </c>
    </row>
    <row r="6">
      <c r="A6" s="4" t="inlineStr">
        <is>
          <t>Fair values of the share options</t>
        </is>
      </c>
      <c r="B6" s="6" t="n">
        <v>2.6</v>
      </c>
      <c r="D6" s="6" t="n">
        <v>1.7</v>
      </c>
    </row>
    <row r="7">
      <c r="A7" s="4" t="inlineStr">
        <is>
          <t>Weighted average remaining life for vested options</t>
        </is>
      </c>
      <c r="B7" s="4" t="inlineStr">
        <is>
          <t>1 year 2 months 8 days</t>
        </is>
      </c>
      <c r="C7" s="4" t="inlineStr">
        <is>
          <t>2 years 3 days</t>
        </is>
      </c>
      <c r="D7" s="4" t="inlineStr">
        <is>
          <t>2 years 10 months 9 days</t>
        </is>
      </c>
    </row>
    <row r="8">
      <c r="A8" s="4" t="inlineStr">
        <is>
          <t>Minimum</t>
        </is>
      </c>
    </row>
    <row r="9">
      <c r="A9" s="3" t="inlineStr">
        <is>
          <t>Share-based Compensation Arrangement by Share-based Payment Award [Line Items]</t>
        </is>
      </c>
    </row>
    <row r="10">
      <c r="A10" s="4" t="inlineStr">
        <is>
          <t>Vesting period</t>
        </is>
      </c>
      <c r="B10" s="4" t="inlineStr">
        <is>
          <t>3 years</t>
        </is>
      </c>
    </row>
    <row r="11">
      <c r="A11" s="4" t="inlineStr">
        <is>
          <t>Maximum</t>
        </is>
      </c>
    </row>
    <row r="12">
      <c r="A12" s="3" t="inlineStr">
        <is>
          <t>Share-based Compensation Arrangement by Share-based Payment Award [Line Items]</t>
        </is>
      </c>
    </row>
    <row r="13">
      <c r="A13" s="4" t="inlineStr">
        <is>
          <t>Vesting period</t>
        </is>
      </c>
      <c r="B13" s="4" t="inlineStr">
        <is>
          <t>4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hare-based Payment Charge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payment charge</t>
        </is>
      </c>
      <c r="B4" s="6" t="n">
        <v>0.1</v>
      </c>
      <c r="C4" s="6" t="n">
        <v>0.7</v>
      </c>
      <c r="D4" s="6" t="n">
        <v>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Note 4 - Segments During the year ended December 31, 2021 we had two operating segments: operations performed under our dayrate model (which includes rig charters and ancillary services) and operations performed under the Integrated Well Services ("IWS") model. IWS operations were performed by our joint venture entities Opex and Akal. Our CODM reviews financial information provided as an aggregate sum of assets, liabilities and activities that exist to generate cash flows, by our two operating segments. On August 4, 2021, the Company executed a Stock Purchase Agreement for the sale of the Company's 49% interest in each of Opex and Akal (see Note 7 - Equity Method Investments), representing the Company's disposal of the IWS operating segment. The following presents information by segment for the year ended December 31, 2021: (In $ millions) Dayrate IWS (1) Reconciling items (2) Consolidated total Dayrate revenue 205.8 301.6 (301.6) 205.8 Related party revenue 39.5 — — 39.5 Intersegment revenue 88.5 — (88.5) — Gain on disposals — — 1.2 1.2 Rig operating and maintenance expenses (339.7) (186.3) 345.5 (180.5) Intersegment expenses — (88.5) 88.5 — Depreciation of non-current assets (117.6) — (2.0) (119.6) General and administrative expenses — — (34.7) (34.7) Income from equity method investments — — 16.1 16.1 Operating (loss)/income including equity method investment (123.5) 26.8 24.5 (72.2) Total assets 2,883.0 — 197.3 3,080.3 The following presents information by segment for the year ended December 31, 2020: (In $ millions) Dayrate IWS Reconciling items (2) Consolidated total Dayrate revenue 265.2 386.2 (386.2) 265.2 Related party revenue 42.3 — — 42.3 Intersegment revenue 179.6 — (179.6) — Gain on disposals — — 19.0 19.0 Rig operating and maintenance expenses (437.4) (167.9) 334.9 (270.4) Intersegment expenses — (179.6) 179.6 — Depreciation of non-current assets (116.0) — (1.9) (117.9) Impairment of non-current assets (77.1) — — (77.1) General and administrative expenses — — (49.1) (49.1) Income from equity method investments — — 9.5 9.5 Operating (loss)/income including equity method investment (143.4) 38.7 (73.8) (178.5) Total assets 3,368.3 336.5 (533.7) 3,171.1 The following presents information by segment for the year ended December 31, 2019: (In $ millions) Dayrate IWS Reconciling items (2) Consolidated total Dayrate revenue 327.6 68.1 (68.1) 327.6 Related party Revenue 6.5 — — 6.5 Intersegment revenue 49.8 — (49.8) — Gain on disposals — — 6.4 6.4 Rig operating and maintenance expenses (355.3) (35.9) 83.3 (307.9) Intersegment expenses — (49.8) 49.8 — Depreciation of non-current assets (100.1) — (1.3) (101.4) Impairment of non-current assets (11.4) — — (11.4) Amortization of acquired contract backlog (20.2) — — (20.2) General and administrative expenses — — (50.4) (50.4) Loss from equity method investments — — (9.0) (9.0) Operating (loss)/income including equity method investment (103.1) (17.6) (39.1) (159.8) Total assets 3,358.0 81.3 (159.3) 3,280.0 (1) Financial information presented for the IWS operating segment covers the period up to disposal, on August 4, 2021. (2) General and administrative expenses and depreciation expense incurred by our corporate office are not allocated to our operating segments for purposes of measuring segment operating income / (loss) and are included in "Reconciling items". The full operating results included above for our equity method investments are not included within our consolidated results and thus are deducted under "Reconciling items" and replaced with our Income / (loss) from equity method investments (see Note 7 - Equity Method Investments). Geographic data Revenues are attributed to geographical location based on the country of operations for drilling activities, and thus the country where the revenues are generated. The following presents our revenues by geographic area: For the Years Ended December 31, (In $ millions) 2021 2020 2019 South East Asia 99.5 70.6 23.8 Europe 75.6 52.6 114.7 Mexico 39.5 43.2 50.0 West Africa 30.7 108.1 102.4 Middle East — 33.0 43.2 Total 245.3 307.5 334.1 The following presents the net book value of our jack-up rigs by geographic area (1) : As of December 31, (In $ millions) 2021 2020 South East Asia 1,266.7 1,277.4 Mexico 645.7 693.5 West Africa 568.1 587.3 Europe 250.3 266.4 Total 2,730.8 2,824.6 (1) The fixed assets referred to in the table above exclude assets under construction. Asset locations at the end of a period are not necessarily indicative of the geographical distribution of the revenue or operating profits generated by such assets during the associated periods. Major customers The following customers accounted for more than 10% of our dayrate revenues: For the Years Ended December 31, (In % of operating revenues) 2021 2020 2019 PTT Exploration and Production Public Company Limited 24 % 3 % — % CNOOC Petroleum Europe Limited 16 % 1 % — % Perfomex 11 % 9 % 1 % ExxonMobil 1 % 18 % 15 % National Drilling Company (ADOC) — % 11 % 13 % Centrica North Sea Limited (Spirit Energy) — % 10 % 10 % TAQA Bratani Limited — % 1 % 11 % Pan American Energy — % — % 13 % Total 52 % 53 % 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 based compensation - Share Options Issued (Details) - Share options - $ / shares</t>
        </is>
      </c>
      <c r="B1" s="2" t="inlineStr">
        <is>
          <t>1 Months Ended</t>
        </is>
      </c>
      <c r="D1" s="2" t="inlineStr">
        <is>
          <t>12 Months Ended</t>
        </is>
      </c>
    </row>
    <row r="2">
      <c r="B2" s="2" t="inlineStr">
        <is>
          <t>Aug. 31, 2021</t>
        </is>
      </c>
      <c r="C2" s="2" t="inlineStr">
        <is>
          <t>Mar. 31, 2019</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Stock based compensation (in shares)</t>
        </is>
      </c>
      <c r="B4" s="5" t="n">
        <v>5150000</v>
      </c>
      <c r="C4" s="5" t="n">
        <v>230000</v>
      </c>
    </row>
    <row r="5">
      <c r="A5" s="4" t="inlineStr">
        <is>
          <t>Exercise price (in dollars per share)</t>
        </is>
      </c>
      <c r="B5" s="8" t="n">
        <v>2</v>
      </c>
      <c r="C5" s="8" t="n">
        <v>35</v>
      </c>
      <c r="D5" s="8" t="n">
        <v>2</v>
      </c>
      <c r="E5" s="8" t="n">
        <v>0</v>
      </c>
      <c r="F5" s="8" t="n">
        <v>35</v>
      </c>
    </row>
    <row r="6">
      <c r="A6" s="4" t="inlineStr">
        <is>
          <t>Share price (in dollars per share)</t>
        </is>
      </c>
      <c r="B6" s="9" t="n">
        <v>1.4</v>
      </c>
      <c r="C6" s="9" t="n">
        <v>28.4</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hare based compensation - Share Options Activity (Details) - $ / shares</t>
        </is>
      </c>
      <c r="B1" s="2" t="inlineStr">
        <is>
          <t>1 Months Ended</t>
        </is>
      </c>
      <c r="D1" s="2" t="inlineStr">
        <is>
          <t>12 Months Ended</t>
        </is>
      </c>
    </row>
    <row r="2">
      <c r="B2" s="2" t="inlineStr">
        <is>
          <t>Aug. 31, 2021</t>
        </is>
      </c>
      <c r="C2" s="2" t="inlineStr">
        <is>
          <t>Mar. 31, 2019</t>
        </is>
      </c>
      <c r="D2" s="2" t="inlineStr">
        <is>
          <t>Dec. 31, 2021</t>
        </is>
      </c>
      <c r="E2" s="2" t="inlineStr">
        <is>
          <t>Dec. 31, 2020</t>
        </is>
      </c>
      <c r="F2" s="2" t="inlineStr">
        <is>
          <t>Dec. 31, 2019</t>
        </is>
      </c>
    </row>
    <row r="3">
      <c r="A3" s="3" t="inlineStr">
        <is>
          <t>Number</t>
        </is>
      </c>
    </row>
    <row r="4">
      <c r="A4" s="4" t="inlineStr">
        <is>
          <t>Outstanding at beginning balance (in shares)</t>
        </is>
      </c>
      <c r="D4" s="5" t="n">
        <v>885000</v>
      </c>
    </row>
    <row r="5">
      <c r="A5" s="4" t="inlineStr">
        <is>
          <t>Granted during the year (in shares)</t>
        </is>
      </c>
      <c r="D5" s="5" t="n">
        <v>5150000</v>
      </c>
    </row>
    <row r="6">
      <c r="A6" s="4" t="inlineStr">
        <is>
          <t>Forfeited during the year (in shares)</t>
        </is>
      </c>
      <c r="D6" s="5" t="n">
        <v>-105500</v>
      </c>
    </row>
    <row r="7">
      <c r="A7" s="4" t="inlineStr">
        <is>
          <t>Expired during in period (in shares)</t>
        </is>
      </c>
      <c r="D7" s="5" t="n">
        <v>-259500</v>
      </c>
    </row>
    <row r="8">
      <c r="A8" s="4" t="inlineStr">
        <is>
          <t>Outstanding at ending balance (in shares)</t>
        </is>
      </c>
      <c r="D8" s="5" t="n">
        <v>5670000</v>
      </c>
      <c r="E8" s="5" t="n">
        <v>885000</v>
      </c>
    </row>
    <row r="9">
      <c r="A9" s="3" t="inlineStr">
        <is>
          <t>Weighted Avg. Fair Value Price (in $)</t>
        </is>
      </c>
    </row>
    <row r="10">
      <c r="A10" s="4" t="inlineStr">
        <is>
          <t>Outstanding at beginning balance (in dollars per share)</t>
        </is>
      </c>
      <c r="D10" s="9" t="n">
        <v>1.91</v>
      </c>
    </row>
    <row r="11">
      <c r="A11" s="4" t="inlineStr">
        <is>
          <t>Granted during the year (in dollars per share)</t>
        </is>
      </c>
      <c r="D11" s="10" t="n">
        <v>0.51</v>
      </c>
    </row>
    <row r="12">
      <c r="A12" s="4" t="inlineStr">
        <is>
          <t>Forfeited during the year (in dollars per share)</t>
        </is>
      </c>
      <c r="D12" s="10" t="n">
        <v>1.24</v>
      </c>
    </row>
    <row r="13">
      <c r="A13" s="4" t="inlineStr">
        <is>
          <t>Expired during the year (in dollars per share)</t>
        </is>
      </c>
      <c r="D13" s="10" t="n">
        <v>3.19</v>
      </c>
    </row>
    <row r="14">
      <c r="A14" s="4" t="inlineStr">
        <is>
          <t>Outstanding at ending balance (in dollars per share)</t>
        </is>
      </c>
      <c r="D14" s="9" t="n">
        <v>0.64</v>
      </c>
      <c r="E14" s="9" t="n">
        <v>1.91</v>
      </c>
    </row>
    <row r="15">
      <c r="A15" s="4" t="inlineStr">
        <is>
          <t>Share options</t>
        </is>
      </c>
    </row>
    <row r="16">
      <c r="A16" s="3" t="inlineStr">
        <is>
          <t>Number</t>
        </is>
      </c>
    </row>
    <row r="17">
      <c r="A17" s="4" t="inlineStr">
        <is>
          <t>Outstanding at beginning balance (in shares)</t>
        </is>
      </c>
      <c r="D17" s="5" t="n">
        <v>885000</v>
      </c>
      <c r="E17" s="5" t="n">
        <v>1178750</v>
      </c>
      <c r="F17" s="5" t="n">
        <v>1307500</v>
      </c>
    </row>
    <row r="18">
      <c r="A18" s="4" t="inlineStr">
        <is>
          <t>Granted during the year (in shares)</t>
        </is>
      </c>
      <c r="D18" s="5" t="n">
        <v>5150000</v>
      </c>
      <c r="E18" s="5" t="n">
        <v>0</v>
      </c>
      <c r="F18" s="5" t="n">
        <v>230000</v>
      </c>
    </row>
    <row r="19">
      <c r="A19" s="4" t="inlineStr">
        <is>
          <t>Forfeited during the year (in shares)</t>
        </is>
      </c>
      <c r="D19" s="5" t="n">
        <v>-105500</v>
      </c>
      <c r="E19" s="5" t="n">
        <v>-293750</v>
      </c>
      <c r="F19" s="5" t="n">
        <v>-358750</v>
      </c>
    </row>
    <row r="20">
      <c r="A20" s="4" t="inlineStr">
        <is>
          <t>Expired during in period (in shares)</t>
        </is>
      </c>
      <c r="D20" s="5" t="n">
        <v>-259500</v>
      </c>
      <c r="E20" s="5" t="n">
        <v>0</v>
      </c>
      <c r="F20" s="5" t="n">
        <v>0</v>
      </c>
    </row>
    <row r="21">
      <c r="A21" s="4" t="inlineStr">
        <is>
          <t>Outstanding at ending balance (in shares)</t>
        </is>
      </c>
      <c r="D21" s="5" t="n">
        <v>5670000</v>
      </c>
      <c r="E21" s="5" t="n">
        <v>885000</v>
      </c>
      <c r="F21" s="5" t="n">
        <v>1178750</v>
      </c>
    </row>
    <row r="22">
      <c r="A22" s="4" t="inlineStr">
        <is>
          <t>Exercisable (in shares)</t>
        </is>
      </c>
      <c r="D22" s="5" t="n">
        <v>411244</v>
      </c>
      <c r="E22" s="5" t="n">
        <v>572000</v>
      </c>
      <c r="F22" s="5" t="n">
        <v>405500</v>
      </c>
    </row>
    <row r="23">
      <c r="A23" s="3" t="inlineStr">
        <is>
          <t>Weighted Avg. Exercise Price (in $)</t>
        </is>
      </c>
    </row>
    <row r="24">
      <c r="A24" s="4" t="inlineStr">
        <is>
          <t>Outstanding at beginning balance (in dollars per share)</t>
        </is>
      </c>
      <c r="D24" s="9" t="n">
        <v>41.86</v>
      </c>
      <c r="E24" s="9" t="n">
        <v>41.84</v>
      </c>
      <c r="F24" s="8" t="n">
        <v>44</v>
      </c>
    </row>
    <row r="25">
      <c r="A25" s="4" t="inlineStr">
        <is>
          <t>Granted during the year (in dollars per share)</t>
        </is>
      </c>
      <c r="B25" s="8" t="n">
        <v>2</v>
      </c>
      <c r="C25" s="8" t="n">
        <v>35</v>
      </c>
      <c r="D25" s="5" t="n">
        <v>2</v>
      </c>
      <c r="E25" s="5" t="n">
        <v>0</v>
      </c>
      <c r="F25" s="5" t="n">
        <v>35</v>
      </c>
    </row>
    <row r="26">
      <c r="A26" s="4" t="inlineStr">
        <is>
          <t>Forfeited during the year (in dollars per share)</t>
        </is>
      </c>
      <c r="D26" s="10" t="n">
        <v>23.21</v>
      </c>
      <c r="E26" s="10" t="n">
        <v>41.78</v>
      </c>
      <c r="F26" s="10" t="n">
        <v>44.68</v>
      </c>
    </row>
    <row r="27">
      <c r="A27" s="4" t="inlineStr">
        <is>
          <t>Expired during the year (in dollars per share)</t>
        </is>
      </c>
      <c r="D27" s="10" t="n">
        <v>20.32</v>
      </c>
      <c r="E27" s="5" t="n">
        <v>0</v>
      </c>
      <c r="F27" s="5" t="n">
        <v>0</v>
      </c>
    </row>
    <row r="28">
      <c r="A28" s="4" t="inlineStr">
        <is>
          <t>Outstanding at ending balance (in dollars per share)</t>
        </is>
      </c>
      <c r="D28" s="10" t="n">
        <v>5.66</v>
      </c>
      <c r="E28" s="10" t="n">
        <v>41.86</v>
      </c>
      <c r="F28" s="10" t="n">
        <v>41.84</v>
      </c>
    </row>
    <row r="29">
      <c r="A29" s="4" t="inlineStr">
        <is>
          <t>Exercisable (in dollars per share)</t>
        </is>
      </c>
      <c r="D29" s="9" t="n">
        <v>41.75</v>
      </c>
      <c r="E29" s="9" t="n">
        <v>40.54</v>
      </c>
      <c r="F29" s="9" t="n">
        <v>40.08</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Fair Value of Equity Settled Options (Details) - Share option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Expected future volatility</t>
        </is>
      </c>
      <c r="B4" s="4" t="inlineStr">
        <is>
          <t>57.00%</t>
        </is>
      </c>
      <c r="C4" s="4" t="inlineStr">
        <is>
          <t>32.00%</t>
        </is>
      </c>
    </row>
    <row r="5">
      <c r="A5" s="4" t="inlineStr">
        <is>
          <t>Expected dividend rate</t>
        </is>
      </c>
      <c r="B5" s="4" t="inlineStr">
        <is>
          <t>0.00%</t>
        </is>
      </c>
      <c r="C5" s="4" t="inlineStr">
        <is>
          <t>0.00%</t>
        </is>
      </c>
    </row>
    <row r="6">
      <c r="A6" s="4" t="inlineStr">
        <is>
          <t>Risk-free rate, minimum</t>
        </is>
      </c>
      <c r="B6" s="4" t="inlineStr">
        <is>
          <t>0.50%</t>
        </is>
      </c>
      <c r="C6" s="4" t="inlineStr">
        <is>
          <t>2.00%</t>
        </is>
      </c>
    </row>
    <row r="7">
      <c r="A7" s="4" t="inlineStr">
        <is>
          <t>Risk-free rate, maximum</t>
        </is>
      </c>
      <c r="B7" s="4" t="inlineStr">
        <is>
          <t>0.80%</t>
        </is>
      </c>
    </row>
    <row r="8">
      <c r="A8" s="4" t="inlineStr">
        <is>
          <t>Expected life after vesting</t>
        </is>
      </c>
      <c r="B8" s="4" t="inlineStr">
        <is>
          <t>2 years</t>
        </is>
      </c>
      <c r="C8" s="4" t="inlineStr">
        <is>
          <t>2 year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21" customWidth="1" min="5" max="5"/>
  </cols>
  <sheetData>
    <row r="1">
      <c r="A1" s="1" t="inlineStr">
        <is>
          <t>Pensions (Details) - Narrative $ in Millions</t>
        </is>
      </c>
      <c r="B1" s="2" t="inlineStr">
        <is>
          <t>Mar. 29, 2018pensionPlan</t>
        </is>
      </c>
      <c r="C1" s="2" t="inlineStr">
        <is>
          <t>Dec. 31, 2021USD ($)pensionPlan</t>
        </is>
      </c>
      <c r="D1" s="2" t="inlineStr">
        <is>
          <t>Dec. 31, 2020USD ($)</t>
        </is>
      </c>
      <c r="E1" s="2" t="inlineStr">
        <is>
          <t>Dec. 31, 2019USD ($)</t>
        </is>
      </c>
    </row>
    <row r="2">
      <c r="A2" s="3" t="inlineStr">
        <is>
          <t>Defined Benefit Plan Disclosure [Line Items]</t>
        </is>
      </c>
    </row>
    <row r="3">
      <c r="A3" s="4" t="inlineStr">
        <is>
          <t>Number of defined benefit pension plans acquired | pensionPlan</t>
        </is>
      </c>
      <c r="B3" s="5" t="n">
        <v>2</v>
      </c>
    </row>
    <row r="4">
      <c r="A4" s="4" t="inlineStr">
        <is>
          <t>Number of non-US noncontributory defined benefit pension plans sponsored | pensionPlan</t>
        </is>
      </c>
      <c r="C4" s="5" t="n">
        <v>2</v>
      </c>
    </row>
    <row r="5">
      <c r="A5" s="4" t="inlineStr">
        <is>
          <t>Amount of defined contribution</t>
        </is>
      </c>
      <c r="C5" s="6" t="n">
        <v>1.3</v>
      </c>
      <c r="D5" s="6" t="n">
        <v>1.8</v>
      </c>
      <c r="E5" s="6" t="n">
        <v>1.9</v>
      </c>
    </row>
    <row r="6">
      <c r="A6" s="4" t="inlineStr">
        <is>
          <t>Defined Benefit Plans</t>
        </is>
      </c>
    </row>
    <row r="7">
      <c r="A7" s="3" t="inlineStr">
        <is>
          <t>Defined Benefit Plan Disclosure [Line Items]</t>
        </is>
      </c>
    </row>
    <row r="8">
      <c r="A8" s="4" t="inlineStr">
        <is>
          <t>Benefit obligation at end of period</t>
        </is>
      </c>
      <c r="C8" s="7" t="n">
        <v>172.9</v>
      </c>
      <c r="D8" s="5" t="n">
        <v>184</v>
      </c>
      <c r="E8" s="5" t="n">
        <v>169</v>
      </c>
    </row>
    <row r="9">
      <c r="A9" s="4" t="inlineStr">
        <is>
          <t>Fair value of plan assets at end of period</t>
        </is>
      </c>
      <c r="C9" s="7" t="n">
        <v>172.9</v>
      </c>
      <c r="D9" s="5" t="n">
        <v>184</v>
      </c>
      <c r="E9" s="6" t="n">
        <v>169.3</v>
      </c>
    </row>
    <row r="10">
      <c r="A10" s="4" t="inlineStr">
        <is>
          <t>Interest (credit) / cost</t>
        </is>
      </c>
      <c r="C10" s="7" t="n">
        <v>-0.2</v>
      </c>
      <c r="D10" s="7" t="n">
        <v>0.9</v>
      </c>
    </row>
    <row r="11">
      <c r="A11" s="4" t="inlineStr">
        <is>
          <t>Expected return on plan assets</t>
        </is>
      </c>
      <c r="C11" s="7" t="n">
        <v>0.2</v>
      </c>
      <c r="D11" s="7" t="n">
        <v>-0.9</v>
      </c>
    </row>
    <row r="12">
      <c r="A12" s="4" t="inlineStr">
        <is>
          <t>Benefit cost</t>
        </is>
      </c>
      <c r="C12" s="8" t="n">
        <v>0</v>
      </c>
      <c r="D12" s="8"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Defined Benefit Plan Reconciliations - Defined Benefit Plans - USD ($) $ in Millions</t>
        </is>
      </c>
      <c r="B1" s="2" t="inlineStr">
        <is>
          <t>12 Months Ended</t>
        </is>
      </c>
    </row>
    <row r="2">
      <c r="B2" s="2" t="inlineStr">
        <is>
          <t>Dec. 31, 2021</t>
        </is>
      </c>
      <c r="C2" s="2" t="inlineStr">
        <is>
          <t>Dec. 31, 2020</t>
        </is>
      </c>
    </row>
    <row r="3">
      <c r="A3" s="3" t="inlineStr">
        <is>
          <t>Defined Benefit Plan, Change in Benefit Obligation [Roll Forward]</t>
        </is>
      </c>
    </row>
    <row r="4">
      <c r="A4" s="4" t="inlineStr">
        <is>
          <t>Benefit obligation at beginning of period</t>
        </is>
      </c>
      <c r="B4" s="8" t="n">
        <v>184</v>
      </c>
      <c r="C4" s="8" t="n">
        <v>169</v>
      </c>
    </row>
    <row r="5">
      <c r="A5" s="4" t="inlineStr">
        <is>
          <t>Interest (credit) / cost</t>
        </is>
      </c>
      <c r="B5" s="7" t="n">
        <v>-0.2</v>
      </c>
      <c r="C5" s="7" t="n">
        <v>0.9</v>
      </c>
    </row>
    <row r="6">
      <c r="A6" s="4" t="inlineStr">
        <is>
          <t>Actuarial (gain) / loss</t>
        </is>
      </c>
      <c r="B6" s="7" t="n">
        <v>-16.9</v>
      </c>
      <c r="C6" s="7" t="n">
        <v>21.8</v>
      </c>
    </row>
    <row r="7">
      <c r="A7" s="4" t="inlineStr">
        <is>
          <t>Benefits paid</t>
        </is>
      </c>
      <c r="B7" s="7" t="n">
        <v>-1.7</v>
      </c>
      <c r="C7" s="7" t="n">
        <v>-1.6</v>
      </c>
    </row>
    <row r="8">
      <c r="A8" s="4" t="inlineStr">
        <is>
          <t>Foreign exchange rate changes</t>
        </is>
      </c>
      <c r="B8" s="7" t="n">
        <v>7.7</v>
      </c>
      <c r="C8" s="7" t="n">
        <v>-6.1</v>
      </c>
    </row>
    <row r="9">
      <c r="A9" s="4" t="inlineStr">
        <is>
          <t>Benefit obligation at end of period</t>
        </is>
      </c>
      <c r="B9" s="7" t="n">
        <v>172.9</v>
      </c>
      <c r="C9" s="5" t="n">
        <v>184</v>
      </c>
    </row>
    <row r="10">
      <c r="A10" s="3" t="inlineStr">
        <is>
          <t>Defined Benefit Plan, Change in Fair Value of Plan Assets [Roll Forward]</t>
        </is>
      </c>
    </row>
    <row r="11">
      <c r="A11" s="4" t="inlineStr">
        <is>
          <t>Fair value of plan assets at beginning of period</t>
        </is>
      </c>
      <c r="B11" s="5" t="n">
        <v>184</v>
      </c>
      <c r="C11" s="7" t="n">
        <v>169.3</v>
      </c>
    </row>
    <row r="12">
      <c r="A12" s="4" t="inlineStr">
        <is>
          <t>Actual return on plan assets</t>
        </is>
      </c>
      <c r="B12" s="7" t="n">
        <v>-17.1</v>
      </c>
      <c r="C12" s="7" t="n">
        <v>22.7</v>
      </c>
    </row>
    <row r="13">
      <c r="A13" s="4" t="inlineStr">
        <is>
          <t>Employer contribution</t>
        </is>
      </c>
      <c r="B13" s="5" t="n">
        <v>0</v>
      </c>
      <c r="C13" s="7" t="n">
        <v>-0.3</v>
      </c>
    </row>
    <row r="14">
      <c r="A14" s="4" t="inlineStr">
        <is>
          <t>Foreign exchange rate changes</t>
        </is>
      </c>
      <c r="B14" s="7" t="n">
        <v>7.7</v>
      </c>
      <c r="C14" s="7" t="n">
        <v>-6.1</v>
      </c>
    </row>
    <row r="15">
      <c r="A15" s="4" t="inlineStr">
        <is>
          <t>Fair value of plan assets at end of period</t>
        </is>
      </c>
      <c r="B15" s="6" t="n">
        <v>172.9</v>
      </c>
      <c r="C15" s="8" t="n">
        <v>18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Defined Benefit Plan Costs and Key Assumptions - USD ($) $ in Millions</t>
        </is>
      </c>
      <c r="B1" s="2" t="inlineStr">
        <is>
          <t>12 Months Ended</t>
        </is>
      </c>
    </row>
    <row r="2">
      <c r="B2" s="2" t="inlineStr">
        <is>
          <t>Dec. 31, 2021</t>
        </is>
      </c>
      <c r="C2" s="2" t="inlineStr">
        <is>
          <t>Dec. 31, 2020</t>
        </is>
      </c>
    </row>
    <row r="3">
      <c r="A3" s="4" t="inlineStr">
        <is>
          <t>Minimum</t>
        </is>
      </c>
    </row>
    <row r="4">
      <c r="A4" s="3" t="inlineStr">
        <is>
          <t>Weighted Average Assumptions Used to Determine Benefit Obligations</t>
        </is>
      </c>
    </row>
    <row r="5">
      <c r="A5" s="4" t="inlineStr">
        <is>
          <t>Discount rate</t>
        </is>
      </c>
      <c r="B5" s="4" t="inlineStr">
        <is>
          <t>0.39%</t>
        </is>
      </c>
      <c r="C5" s="4" t="inlineStr">
        <is>
          <t>(0.09%)</t>
        </is>
      </c>
    </row>
    <row r="6">
      <c r="A6" s="3" t="inlineStr">
        <is>
          <t>Weighted Average Assumptions Used to Determine Net Periodic Benefit Cost</t>
        </is>
      </c>
    </row>
    <row r="7">
      <c r="A7" s="4" t="inlineStr">
        <is>
          <t>Discount rate</t>
        </is>
      </c>
      <c r="B7" s="4" t="inlineStr">
        <is>
          <t>0.39%</t>
        </is>
      </c>
      <c r="C7" s="4" t="inlineStr">
        <is>
          <t>(0.09%)</t>
        </is>
      </c>
    </row>
    <row r="8">
      <c r="A8" s="4" t="inlineStr">
        <is>
          <t>Expected long-term return on plan assets</t>
        </is>
      </c>
      <c r="B8" s="4" t="inlineStr">
        <is>
          <t>0.39%</t>
        </is>
      </c>
      <c r="C8" s="4" t="inlineStr">
        <is>
          <t>(0.09%)</t>
        </is>
      </c>
    </row>
    <row r="9">
      <c r="A9" s="4" t="inlineStr">
        <is>
          <t>Maximum</t>
        </is>
      </c>
    </row>
    <row r="10">
      <c r="A10" s="3" t="inlineStr">
        <is>
          <t>Weighted Average Assumptions Used to Determine Benefit Obligations</t>
        </is>
      </c>
    </row>
    <row r="11">
      <c r="A11" s="4" t="inlineStr">
        <is>
          <t>Discount rate</t>
        </is>
      </c>
      <c r="B11" s="4" t="inlineStr">
        <is>
          <t>0.43%</t>
        </is>
      </c>
      <c r="C11" s="4" t="inlineStr">
        <is>
          <t>(0.14%)</t>
        </is>
      </c>
    </row>
    <row r="12">
      <c r="A12" s="3" t="inlineStr">
        <is>
          <t>Weighted Average Assumptions Used to Determine Net Periodic Benefit Cost</t>
        </is>
      </c>
    </row>
    <row r="13">
      <c r="A13" s="4" t="inlineStr">
        <is>
          <t>Discount rate</t>
        </is>
      </c>
      <c r="B13" s="4" t="inlineStr">
        <is>
          <t>0.43%</t>
        </is>
      </c>
      <c r="C13" s="4" t="inlineStr">
        <is>
          <t>(0.14%)</t>
        </is>
      </c>
    </row>
    <row r="14">
      <c r="A14" s="4" t="inlineStr">
        <is>
          <t>Expected long-term return on plan assets</t>
        </is>
      </c>
      <c r="B14" s="4" t="inlineStr">
        <is>
          <t>0.43%</t>
        </is>
      </c>
      <c r="C14" s="4" t="inlineStr">
        <is>
          <t>(0.14%)</t>
        </is>
      </c>
    </row>
    <row r="15">
      <c r="A15" s="4" t="inlineStr">
        <is>
          <t>Defined Benefit Plans</t>
        </is>
      </c>
    </row>
    <row r="16">
      <c r="A16" s="3" t="inlineStr">
        <is>
          <t>Defined Benefit Plan, Net Periodic Benefit Cost (Credit) [Abstract]</t>
        </is>
      </c>
    </row>
    <row r="17">
      <c r="A17" s="4" t="inlineStr">
        <is>
          <t>Interest cost</t>
        </is>
      </c>
      <c r="B17" s="6" t="n">
        <v>-0.2</v>
      </c>
      <c r="C17" s="6" t="n">
        <v>0.9</v>
      </c>
    </row>
    <row r="18">
      <c r="A18" s="4" t="inlineStr">
        <is>
          <t>Expected return on plan assets</t>
        </is>
      </c>
      <c r="B18" s="7" t="n">
        <v>0.2</v>
      </c>
      <c r="C18" s="7" t="n">
        <v>-0.9</v>
      </c>
    </row>
    <row r="19">
      <c r="A19" s="4" t="inlineStr">
        <is>
          <t>Net benefit cost</t>
        </is>
      </c>
      <c r="B19" s="8" t="n">
        <v>0</v>
      </c>
      <c r="C19" s="8"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s (Details) - Defined Benefit Plans Cash Flows - Defined Benefit Plans $ in Millions</t>
        </is>
      </c>
      <c r="B1" s="2" t="inlineStr">
        <is>
          <t>Dec. 31, 2021USD ($)</t>
        </is>
      </c>
    </row>
    <row r="2">
      <c r="A2" s="3" t="inlineStr">
        <is>
          <t>Estimated benefit payments</t>
        </is>
      </c>
    </row>
    <row r="3">
      <c r="A3" s="4" t="inlineStr">
        <is>
          <t>Total</t>
        </is>
      </c>
      <c r="B3" s="6" t="n">
        <v>31.8</v>
      </c>
    </row>
    <row r="4">
      <c r="A4" s="4" t="inlineStr">
        <is>
          <t>2022</t>
        </is>
      </c>
      <c r="B4" s="7" t="n">
        <v>1.9</v>
      </c>
    </row>
    <row r="5">
      <c r="A5" s="4" t="inlineStr">
        <is>
          <t>2023</t>
        </is>
      </c>
      <c r="B5" s="7" t="n">
        <v>2.2</v>
      </c>
    </row>
    <row r="6">
      <c r="A6" s="4" t="inlineStr">
        <is>
          <t>2024</t>
        </is>
      </c>
      <c r="B6" s="7" t="n">
        <v>2.5</v>
      </c>
    </row>
    <row r="7">
      <c r="A7" s="4" t="inlineStr">
        <is>
          <t>2025</t>
        </is>
      </c>
      <c r="B7" s="7" t="n">
        <v>2.8</v>
      </c>
    </row>
    <row r="8">
      <c r="A8" s="4" t="inlineStr">
        <is>
          <t>2026</t>
        </is>
      </c>
      <c r="B8" s="7" t="n">
        <v>3.1</v>
      </c>
    </row>
    <row r="9">
      <c r="A9" s="4" t="inlineStr">
        <is>
          <t>Five Years Thereafter</t>
        </is>
      </c>
      <c r="B9" s="6" t="n">
        <v>19.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Financial Instruments (Details) - USD ($) $ in Millions</t>
        </is>
      </c>
      <c r="B1" s="2" t="inlineStr">
        <is>
          <t>Dec. 31, 2021</t>
        </is>
      </c>
      <c r="C1" s="2" t="inlineStr">
        <is>
          <t>Aug. 04, 2021</t>
        </is>
      </c>
      <c r="D1" s="2" t="inlineStr">
        <is>
          <t>Dec. 31, 2020</t>
        </is>
      </c>
      <c r="E1" s="2" t="inlineStr">
        <is>
          <t>Dec. 31, 2019</t>
        </is>
      </c>
      <c r="F1" s="2" t="inlineStr">
        <is>
          <t>Dec. 31, 2018</t>
        </is>
      </c>
    </row>
    <row r="2">
      <c r="A2" s="4" t="inlineStr">
        <is>
          <t>Fair Value | Fair Value, Inputs, Level 1</t>
        </is>
      </c>
    </row>
    <row r="3">
      <c r="A3" s="3" t="inlineStr">
        <is>
          <t>Assets</t>
        </is>
      </c>
    </row>
    <row r="4">
      <c r="A4" s="4" t="inlineStr">
        <is>
          <t>Cash and cash equivalents</t>
        </is>
      </c>
      <c r="B4" s="6" t="n">
        <v>34.9</v>
      </c>
      <c r="D4" s="6" t="n">
        <v>19.2</v>
      </c>
    </row>
    <row r="5">
      <c r="A5" s="4" t="inlineStr">
        <is>
          <t>Restricted cash</t>
        </is>
      </c>
      <c r="B5" s="7" t="n">
        <v>3.3</v>
      </c>
      <c r="D5" s="5" t="n">
        <v>0</v>
      </c>
    </row>
    <row r="6">
      <c r="A6" s="4" t="inlineStr">
        <is>
          <t>Trade receivables</t>
        </is>
      </c>
      <c r="B6" s="7" t="n">
        <v>28.5</v>
      </c>
      <c r="D6" s="7" t="n">
        <v>22.9</v>
      </c>
    </row>
    <row r="7">
      <c r="A7" s="4" t="inlineStr">
        <is>
          <t>Tax retentions receivable</t>
        </is>
      </c>
      <c r="B7" s="7" t="n">
        <v>1.9</v>
      </c>
      <c r="D7" s="7" t="n">
        <v>10.5</v>
      </c>
    </row>
    <row r="8">
      <c r="A8" s="4" t="inlineStr">
        <is>
          <t>Other current assets (excluding deferred costs)</t>
        </is>
      </c>
      <c r="B8" s="7" t="n">
        <v>14.1</v>
      </c>
      <c r="D8" s="7" t="n">
        <v>14.9</v>
      </c>
    </row>
    <row r="9">
      <c r="A9" s="4" t="inlineStr">
        <is>
          <t>Due from related parties</t>
        </is>
      </c>
      <c r="B9" s="7" t="n">
        <v>48.6</v>
      </c>
      <c r="D9" s="7" t="n">
        <v>34.9</v>
      </c>
    </row>
    <row r="10">
      <c r="A10" s="4" t="inlineStr">
        <is>
          <t>Non-current restricted cash</t>
        </is>
      </c>
      <c r="B10" s="7" t="n">
        <v>7.8</v>
      </c>
      <c r="D10" s="5" t="n">
        <v>0</v>
      </c>
    </row>
    <row r="11">
      <c r="A11" s="3" t="inlineStr">
        <is>
          <t>Liabilities</t>
        </is>
      </c>
    </row>
    <row r="12">
      <c r="A12" s="4" t="inlineStr">
        <is>
          <t>Trading payables</t>
        </is>
      </c>
      <c r="B12" s="7" t="n">
        <v>34.7</v>
      </c>
      <c r="D12" s="7" t="n">
        <v>20.4</v>
      </c>
    </row>
    <row r="13">
      <c r="A13" s="4" t="inlineStr">
        <is>
          <t>Accruals expenses and other current liabilities</t>
        </is>
      </c>
      <c r="B13" s="7" t="n">
        <v>83.2</v>
      </c>
      <c r="D13" s="7" t="n">
        <v>75.59999999999999</v>
      </c>
    </row>
    <row r="14">
      <c r="A14" s="4" t="inlineStr">
        <is>
          <t>Fair Value | Fair Value, Inputs, Level 2</t>
        </is>
      </c>
    </row>
    <row r="15">
      <c r="A15" s="3" t="inlineStr">
        <is>
          <t>Liabilities</t>
        </is>
      </c>
    </row>
    <row r="16">
      <c r="A16" s="4" t="inlineStr">
        <is>
          <t>Long-term debt</t>
        </is>
      </c>
      <c r="B16" s="7" t="n">
        <v>1728.6</v>
      </c>
      <c r="D16" s="7" t="n">
        <v>1609.8</v>
      </c>
    </row>
    <row r="17">
      <c r="A17" s="4" t="inlineStr">
        <is>
          <t>Fair Value | Fair Value, Inputs, Level 3</t>
        </is>
      </c>
    </row>
    <row r="18">
      <c r="A18" s="3" t="inlineStr">
        <is>
          <t>Liabilities</t>
        </is>
      </c>
    </row>
    <row r="19">
      <c r="A19" s="4" t="inlineStr">
        <is>
          <t>Guarantees issued to equity method investments</t>
        </is>
      </c>
      <c r="B19" s="5" t="n">
        <v>0</v>
      </c>
      <c r="D19" s="7" t="n">
        <v>5.9</v>
      </c>
    </row>
    <row r="20">
      <c r="A20" s="4" t="inlineStr">
        <is>
          <t>Fair Value | Fair Value, Inputs, Level 3 | Balder | Cold Stacked Rig</t>
        </is>
      </c>
    </row>
    <row r="21">
      <c r="A21" s="3" t="inlineStr">
        <is>
          <t>Liabilities</t>
        </is>
      </c>
    </row>
    <row r="22">
      <c r="A22" s="4" t="inlineStr">
        <is>
          <t>Jack-up drilling rigs</t>
        </is>
      </c>
      <c r="D22" s="7" t="n">
        <v>4.5</v>
      </c>
    </row>
    <row r="23">
      <c r="A23" s="4" t="inlineStr">
        <is>
          <t>Carrying Value</t>
        </is>
      </c>
    </row>
    <row r="24">
      <c r="A24" s="3" t="inlineStr">
        <is>
          <t>Assets</t>
        </is>
      </c>
    </row>
    <row r="25">
      <c r="A25" s="4" t="inlineStr">
        <is>
          <t>Cash and cash equivalents</t>
        </is>
      </c>
      <c r="B25" s="7" t="n">
        <v>34.9</v>
      </c>
      <c r="D25" s="7" t="n">
        <v>19.2</v>
      </c>
    </row>
    <row r="26">
      <c r="A26" s="4" t="inlineStr">
        <is>
          <t>Restricted cash</t>
        </is>
      </c>
      <c r="B26" s="7" t="n">
        <v>3.3</v>
      </c>
      <c r="D26" s="5" t="n">
        <v>0</v>
      </c>
    </row>
    <row r="27">
      <c r="A27" s="4" t="inlineStr">
        <is>
          <t>Trade receivables</t>
        </is>
      </c>
      <c r="B27" s="7" t="n">
        <v>28.5</v>
      </c>
      <c r="D27" s="7" t="n">
        <v>22.9</v>
      </c>
    </row>
    <row r="28">
      <c r="A28" s="4" t="inlineStr">
        <is>
          <t>Tax retentions receivable</t>
        </is>
      </c>
      <c r="B28" s="7" t="n">
        <v>1.9</v>
      </c>
      <c r="D28" s="7" t="n">
        <v>10.5</v>
      </c>
    </row>
    <row r="29">
      <c r="A29" s="4" t="inlineStr">
        <is>
          <t>Other current assets (excluding deferred costs)</t>
        </is>
      </c>
      <c r="B29" s="7" t="n">
        <v>14.1</v>
      </c>
      <c r="D29" s="7" t="n">
        <v>14.9</v>
      </c>
    </row>
    <row r="30">
      <c r="A30" s="4" t="inlineStr">
        <is>
          <t>Due from related parties</t>
        </is>
      </c>
      <c r="B30" s="7" t="n">
        <v>48.6</v>
      </c>
      <c r="D30" s="7" t="n">
        <v>34.9</v>
      </c>
    </row>
    <row r="31">
      <c r="A31" s="4" t="inlineStr">
        <is>
          <t>Non-current restricted cash</t>
        </is>
      </c>
      <c r="B31" s="7" t="n">
        <v>7.8</v>
      </c>
      <c r="D31" s="5" t="n">
        <v>0</v>
      </c>
    </row>
    <row r="32">
      <c r="A32" s="3" t="inlineStr">
        <is>
          <t>Liabilities</t>
        </is>
      </c>
    </row>
    <row r="33">
      <c r="A33" s="4" t="inlineStr">
        <is>
          <t>Trading payables</t>
        </is>
      </c>
      <c r="B33" s="7" t="n">
        <v>34.7</v>
      </c>
      <c r="D33" s="7" t="n">
        <v>20.4</v>
      </c>
    </row>
    <row r="34">
      <c r="A34" s="4" t="inlineStr">
        <is>
          <t>Accruals expenses and other current liabilities</t>
        </is>
      </c>
      <c r="B34" s="7" t="n">
        <v>83.2</v>
      </c>
      <c r="D34" s="7" t="n">
        <v>75.59999999999999</v>
      </c>
    </row>
    <row r="35">
      <c r="A35" s="4" t="inlineStr">
        <is>
          <t>Long-term debt</t>
        </is>
      </c>
      <c r="B35" s="7" t="n">
        <v>1915.9</v>
      </c>
      <c r="D35" s="7" t="n">
        <v>1906.2</v>
      </c>
    </row>
    <row r="36">
      <c r="A36" s="4" t="inlineStr">
        <is>
          <t>Guarantees issued to equity method investments</t>
        </is>
      </c>
      <c r="B36" s="5" t="n">
        <v>0</v>
      </c>
      <c r="D36" s="7" t="n">
        <v>5.9</v>
      </c>
    </row>
    <row r="37">
      <c r="A37" s="4" t="inlineStr">
        <is>
          <t>Restricted cash</t>
        </is>
      </c>
      <c r="B37" s="7" t="n">
        <v>11.1</v>
      </c>
      <c r="D37" s="5" t="n">
        <v>0</v>
      </c>
    </row>
    <row r="38">
      <c r="A38" s="4" t="inlineStr">
        <is>
          <t>Non-current restricted cash</t>
        </is>
      </c>
      <c r="B38" s="7" t="n">
        <v>7.8</v>
      </c>
      <c r="D38" s="5" t="n">
        <v>0</v>
      </c>
      <c r="E38" s="8" t="n">
        <v>0</v>
      </c>
      <c r="F38" s="8" t="n">
        <v>0</v>
      </c>
    </row>
    <row r="39">
      <c r="A39" s="4" t="inlineStr">
        <is>
          <t>Jack-up drilling rigs</t>
        </is>
      </c>
      <c r="B39" s="6" t="n">
        <v>2730.8</v>
      </c>
      <c r="D39" s="6" t="n">
        <v>2824.6</v>
      </c>
      <c r="E39" s="6" t="n">
        <v>2683.3</v>
      </c>
    </row>
    <row r="40">
      <c r="A40" s="4" t="inlineStr">
        <is>
          <t>Opex</t>
        </is>
      </c>
    </row>
    <row r="41">
      <c r="A41" s="3" t="inlineStr">
        <is>
          <t>Liabilities</t>
        </is>
      </c>
    </row>
    <row r="42">
      <c r="A42" s="4" t="inlineStr">
        <is>
          <t>Ownership percentage sold</t>
        </is>
      </c>
      <c r="C42" s="4" t="inlineStr">
        <is>
          <t>49.00%</t>
        </is>
      </c>
    </row>
    <row r="43">
      <c r="A43" s="4" t="inlineStr">
        <is>
          <t>Convertible Bonds</t>
        </is>
      </c>
    </row>
    <row r="44">
      <c r="A44" s="3" t="inlineStr">
        <is>
          <t>Liabilities</t>
        </is>
      </c>
    </row>
    <row r="45">
      <c r="A45" s="4" t="inlineStr">
        <is>
          <t>Debt instrument, interest rate</t>
        </is>
      </c>
      <c r="B45" s="4" t="inlineStr">
        <is>
          <t>3.87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24" customWidth="1" min="3" max="3"/>
    <col width="21" customWidth="1" min="4" max="4"/>
    <col width="21" customWidth="1" min="5" max="5"/>
    <col width="14" customWidth="1" min="6" max="6"/>
  </cols>
  <sheetData>
    <row r="1">
      <c r="A1" s="1" t="inlineStr">
        <is>
          <t>Related Party Transactions - Transactions with Significant Influence Entities (Details) $ in Millions</t>
        </is>
      </c>
      <c r="B1" s="2" t="inlineStr">
        <is>
          <t>Aug. 04, 2021</t>
        </is>
      </c>
      <c r="C1" s="2" t="inlineStr">
        <is>
          <t>Dec. 31, 2021USD ($)rig</t>
        </is>
      </c>
      <c r="D1" s="2" t="inlineStr">
        <is>
          <t>Dec. 31, 2020USD ($)</t>
        </is>
      </c>
      <c r="E1" s="2" t="inlineStr">
        <is>
          <t>Dec. 31, 2019USD ($)</t>
        </is>
      </c>
      <c r="F1" s="2" t="inlineStr">
        <is>
          <t>Aug. 03, 2021</t>
        </is>
      </c>
    </row>
    <row r="2">
      <c r="A2" s="3" t="inlineStr">
        <is>
          <t>Related Party Transaction [Line Items]</t>
        </is>
      </c>
    </row>
    <row r="3">
      <c r="A3" s="4" t="inlineStr">
        <is>
          <t>Related party revenue</t>
        </is>
      </c>
      <c r="C3" s="6" t="n">
        <v>39.5</v>
      </c>
      <c r="D3" s="6" t="n">
        <v>42.3</v>
      </c>
      <c r="E3" s="6" t="n">
        <v>6.5</v>
      </c>
    </row>
    <row r="4">
      <c r="A4" s="4" t="inlineStr">
        <is>
          <t>Funding provided by shareholder loan</t>
        </is>
      </c>
      <c r="C4" s="7" t="n">
        <v>9.800000000000001</v>
      </c>
      <c r="D4" s="7" t="n">
        <v>25.5</v>
      </c>
    </row>
    <row r="5">
      <c r="A5" s="4" t="inlineStr">
        <is>
          <t>Trade receivables</t>
        </is>
      </c>
      <c r="C5" s="6" t="n">
        <v>48.6</v>
      </c>
      <c r="D5" s="7" t="n">
        <v>34.9</v>
      </c>
    </row>
    <row r="6">
      <c r="A6" s="4" t="inlineStr">
        <is>
          <t>Perfomex</t>
        </is>
      </c>
    </row>
    <row r="7">
      <c r="A7" s="3" t="inlineStr">
        <is>
          <t>Related Party Transaction [Line Items]</t>
        </is>
      </c>
    </row>
    <row r="8">
      <c r="A8" s="4" t="inlineStr">
        <is>
          <t>Number of rigs | rig</t>
        </is>
      </c>
      <c r="C8" s="5" t="n">
        <v>3</v>
      </c>
    </row>
    <row r="9">
      <c r="A9" s="4" t="inlineStr">
        <is>
          <t>Perfomex II</t>
        </is>
      </c>
    </row>
    <row r="10">
      <c r="A10" s="3" t="inlineStr">
        <is>
          <t>Related Party Transaction [Line Items]</t>
        </is>
      </c>
    </row>
    <row r="11">
      <c r="A11" s="4" t="inlineStr">
        <is>
          <t>Number of rigs | rig</t>
        </is>
      </c>
      <c r="C11" s="5" t="n">
        <v>2</v>
      </c>
    </row>
    <row r="12">
      <c r="A12" s="4" t="inlineStr">
        <is>
          <t>Perfomex</t>
        </is>
      </c>
    </row>
    <row r="13">
      <c r="A13" s="3" t="inlineStr">
        <is>
          <t>Related Party Transaction [Line Items]</t>
        </is>
      </c>
    </row>
    <row r="14">
      <c r="A14" s="4" t="inlineStr">
        <is>
          <t>Additional ownership percentage acquired</t>
        </is>
      </c>
      <c r="B14" s="4" t="inlineStr">
        <is>
          <t>2.00%</t>
        </is>
      </c>
    </row>
    <row r="15">
      <c r="A15" s="4" t="inlineStr">
        <is>
          <t>Ownership percentage</t>
        </is>
      </c>
      <c r="B15" s="4" t="inlineStr">
        <is>
          <t>49.00%</t>
        </is>
      </c>
      <c r="F15" s="4" t="inlineStr">
        <is>
          <t>49.00%</t>
        </is>
      </c>
    </row>
    <row r="16">
      <c r="A16" s="4" t="inlineStr">
        <is>
          <t>Funding provided by shareholder loan</t>
        </is>
      </c>
      <c r="C16" s="6" t="n">
        <v>9.800000000000001</v>
      </c>
      <c r="D16" s="7" t="n">
        <v>10.8</v>
      </c>
    </row>
    <row r="17">
      <c r="A17" s="4" t="inlineStr">
        <is>
          <t>Trade receivables</t>
        </is>
      </c>
      <c r="C17" s="7" t="n">
        <v>40.8</v>
      </c>
      <c r="D17" s="7" t="n">
        <v>25.9</v>
      </c>
    </row>
    <row r="18">
      <c r="A18" s="4" t="inlineStr">
        <is>
          <t>Perfomex | Management Services Agreement</t>
        </is>
      </c>
    </row>
    <row r="19">
      <c r="A19" s="3" t="inlineStr">
        <is>
          <t>Related Party Transaction [Line Items]</t>
        </is>
      </c>
    </row>
    <row r="20">
      <c r="A20" s="4" t="inlineStr">
        <is>
          <t>Related party revenue</t>
        </is>
      </c>
      <c r="C20" s="5" t="n">
        <v>5</v>
      </c>
      <c r="D20" s="7" t="n">
        <v>10.9</v>
      </c>
      <c r="E20" s="7" t="n">
        <v>2.6</v>
      </c>
    </row>
    <row r="21">
      <c r="A21" s="4" t="inlineStr">
        <is>
          <t>Perfomex | Bareboat Revenue</t>
        </is>
      </c>
    </row>
    <row r="22">
      <c r="A22" s="3" t="inlineStr">
        <is>
          <t>Related Party Transaction [Line Items]</t>
        </is>
      </c>
    </row>
    <row r="23">
      <c r="A23" s="4" t="inlineStr">
        <is>
          <t>Related party revenue</t>
        </is>
      </c>
      <c r="C23" s="7" t="n">
        <v>22.2</v>
      </c>
      <c r="D23" s="7" t="n">
        <v>17.5</v>
      </c>
      <c r="E23" s="7" t="n">
        <v>2.4</v>
      </c>
    </row>
    <row r="24">
      <c r="A24" s="4" t="inlineStr">
        <is>
          <t>Perfomex II</t>
        </is>
      </c>
    </row>
    <row r="25">
      <c r="A25" s="3" t="inlineStr">
        <is>
          <t>Related Party Transaction [Line Items]</t>
        </is>
      </c>
    </row>
    <row r="26">
      <c r="A26" s="4" t="inlineStr">
        <is>
          <t>Additional ownership percentage acquired</t>
        </is>
      </c>
      <c r="B26" s="4" t="inlineStr">
        <is>
          <t>2.00%</t>
        </is>
      </c>
    </row>
    <row r="27">
      <c r="A27" s="4" t="inlineStr">
        <is>
          <t>Ownership percentage</t>
        </is>
      </c>
      <c r="B27" s="4" t="inlineStr">
        <is>
          <t>49.00%</t>
        </is>
      </c>
      <c r="F27" s="4" t="inlineStr">
        <is>
          <t>49.00%</t>
        </is>
      </c>
    </row>
    <row r="28">
      <c r="A28" s="4" t="inlineStr">
        <is>
          <t>Funding provided by shareholder loan</t>
        </is>
      </c>
      <c r="C28" s="5" t="n">
        <v>0</v>
      </c>
      <c r="D28" s="7" t="n">
        <v>9.4</v>
      </c>
    </row>
    <row r="29">
      <c r="A29" s="4" t="inlineStr">
        <is>
          <t>Trade receivables</t>
        </is>
      </c>
      <c r="C29" s="7" t="n">
        <v>7.8</v>
      </c>
      <c r="D29" s="7" t="n">
        <v>7.1</v>
      </c>
    </row>
    <row r="30">
      <c r="A30" s="4" t="inlineStr">
        <is>
          <t>Perfomex II | Management Services Agreement</t>
        </is>
      </c>
    </row>
    <row r="31">
      <c r="A31" s="3" t="inlineStr">
        <is>
          <t>Related Party Transaction [Line Items]</t>
        </is>
      </c>
    </row>
    <row r="32">
      <c r="A32" s="4" t="inlineStr">
        <is>
          <t>Related party revenue</t>
        </is>
      </c>
      <c r="C32" s="5" t="n">
        <v>3</v>
      </c>
      <c r="D32" s="7" t="n">
        <v>7.5</v>
      </c>
      <c r="E32" s="7" t="n">
        <v>0.2</v>
      </c>
    </row>
    <row r="33">
      <c r="A33" s="4" t="inlineStr">
        <is>
          <t>Perfomex II | Bareboat Revenue</t>
        </is>
      </c>
    </row>
    <row r="34">
      <c r="A34" s="3" t="inlineStr">
        <is>
          <t>Related Party Transaction [Line Items]</t>
        </is>
      </c>
    </row>
    <row r="35">
      <c r="A35" s="4" t="inlineStr">
        <is>
          <t>Related party revenue</t>
        </is>
      </c>
      <c r="C35" s="7" t="n">
        <v>9.300000000000001</v>
      </c>
      <c r="D35" s="6" t="n">
        <v>5.3</v>
      </c>
      <c r="E35" s="5" t="n">
        <v>0</v>
      </c>
    </row>
    <row r="36">
      <c r="A36" s="4" t="inlineStr">
        <is>
          <t>Opex</t>
        </is>
      </c>
    </row>
    <row r="37">
      <c r="A37" s="3" t="inlineStr">
        <is>
          <t>Related Party Transaction [Line Items]</t>
        </is>
      </c>
    </row>
    <row r="38">
      <c r="A38" s="4" t="inlineStr">
        <is>
          <t>Ownership percentage sold</t>
        </is>
      </c>
      <c r="B38" s="4" t="inlineStr">
        <is>
          <t>49.00%</t>
        </is>
      </c>
    </row>
    <row r="39">
      <c r="A39" s="4" t="inlineStr">
        <is>
          <t>Ownership percentage</t>
        </is>
      </c>
      <c r="B39" s="4" t="inlineStr">
        <is>
          <t>49.00%</t>
        </is>
      </c>
      <c r="D39" s="4" t="inlineStr">
        <is>
          <t>49.00%</t>
        </is>
      </c>
      <c r="F39" s="4" t="inlineStr">
        <is>
          <t>49.00%</t>
        </is>
      </c>
    </row>
    <row r="40">
      <c r="A40" s="4" t="inlineStr">
        <is>
          <t>Funding provided by shareholder loan</t>
        </is>
      </c>
      <c r="C40" s="5" t="n">
        <v>0</v>
      </c>
      <c r="D40" s="6" t="n">
        <v>3.6</v>
      </c>
    </row>
    <row r="41">
      <c r="A41" s="4" t="inlineStr">
        <is>
          <t>Trade receivables</t>
        </is>
      </c>
      <c r="C41" s="5" t="n">
        <v>0</v>
      </c>
      <c r="D41" s="7" t="n">
        <v>1.9</v>
      </c>
    </row>
    <row r="42">
      <c r="A42" s="4" t="inlineStr">
        <is>
          <t>Amount of guarantee for the services</t>
        </is>
      </c>
      <c r="D42" s="7" t="n">
        <v>5.9</v>
      </c>
    </row>
    <row r="43">
      <c r="A43" s="4" t="inlineStr">
        <is>
          <t>Opex | Management Services Agreement</t>
        </is>
      </c>
    </row>
    <row r="44">
      <c r="A44" s="3" t="inlineStr">
        <is>
          <t>Related Party Transaction [Line Items]</t>
        </is>
      </c>
    </row>
    <row r="45">
      <c r="A45" s="4" t="inlineStr">
        <is>
          <t>Related party revenue</t>
        </is>
      </c>
      <c r="C45" s="5" t="n">
        <v>0</v>
      </c>
      <c r="D45" s="7" t="n">
        <v>1.1</v>
      </c>
      <c r="E45" s="6" t="n">
        <v>1.3</v>
      </c>
    </row>
    <row r="46">
      <c r="A46" s="4" t="inlineStr">
        <is>
          <t>Akal</t>
        </is>
      </c>
    </row>
    <row r="47">
      <c r="A47" s="3" t="inlineStr">
        <is>
          <t>Related Party Transaction [Line Items]</t>
        </is>
      </c>
    </row>
    <row r="48">
      <c r="A48" s="4" t="inlineStr">
        <is>
          <t>Ownership percentage sold</t>
        </is>
      </c>
      <c r="B48" s="4" t="inlineStr">
        <is>
          <t>49.00%</t>
        </is>
      </c>
    </row>
    <row r="49">
      <c r="A49" s="4" t="inlineStr">
        <is>
          <t>Ownership percentage</t>
        </is>
      </c>
      <c r="B49" s="4" t="inlineStr">
        <is>
          <t>49.00%</t>
        </is>
      </c>
      <c r="F49" s="4" t="inlineStr">
        <is>
          <t>49.00%</t>
        </is>
      </c>
    </row>
    <row r="50">
      <c r="A50" s="4" t="inlineStr">
        <is>
          <t>Funding provided by shareholder loan</t>
        </is>
      </c>
      <c r="C50" s="8" t="n">
        <v>0</v>
      </c>
      <c r="D50" s="6" t="n">
        <v>1.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ther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General and administrative expenses</t>
        </is>
      </c>
      <c r="B4" s="8" t="n">
        <v>34700</v>
      </c>
      <c r="C4" s="8" t="n">
        <v>49100</v>
      </c>
      <c r="D4" s="8" t="n">
        <v>50400</v>
      </c>
    </row>
    <row r="5">
      <c r="A5" s="4" t="inlineStr">
        <is>
          <t>Rig operating and maintenance expenses</t>
        </is>
      </c>
      <c r="B5" s="5" t="n">
        <v>180500</v>
      </c>
      <c r="C5" s="5" t="n">
        <v>270400</v>
      </c>
      <c r="D5" s="5" t="n">
        <v>307900</v>
      </c>
    </row>
    <row r="6">
      <c r="A6" s="4" t="inlineStr">
        <is>
          <t>Operating expenses</t>
        </is>
      </c>
      <c r="B6" s="5" t="n">
        <v>334800</v>
      </c>
      <c r="C6" s="5" t="n">
        <v>514500</v>
      </c>
      <c r="D6" s="5" t="n">
        <v>491300</v>
      </c>
    </row>
    <row r="7">
      <c r="A7" s="4" t="inlineStr">
        <is>
          <t>Rune Magnus Lundetr</t>
        </is>
      </c>
    </row>
    <row r="8">
      <c r="A8" s="3" t="inlineStr">
        <is>
          <t>Related Party Transaction [Line Items]</t>
        </is>
      </c>
    </row>
    <row r="9">
      <c r="A9" s="4" t="inlineStr">
        <is>
          <t>Charges for arrangements</t>
        </is>
      </c>
      <c r="D9" s="5" t="n">
        <v>30</v>
      </c>
    </row>
    <row r="10">
      <c r="A10" s="4" t="inlineStr">
        <is>
          <t>Outstanding amount</t>
        </is>
      </c>
      <c r="B10" s="5" t="n">
        <v>0</v>
      </c>
      <c r="C10" s="5" t="n">
        <v>0</v>
      </c>
    </row>
    <row r="11">
      <c r="A11" s="4" t="inlineStr">
        <is>
          <t>Affiliated Entity</t>
        </is>
      </c>
    </row>
    <row r="12">
      <c r="A12" s="3" t="inlineStr">
        <is>
          <t>Related Party Transaction [Line Items]</t>
        </is>
      </c>
    </row>
    <row r="13">
      <c r="A13" s="4" t="inlineStr">
        <is>
          <t>Operating expenses</t>
        </is>
      </c>
      <c r="B13" s="5" t="n">
        <v>900</v>
      </c>
      <c r="C13" s="5" t="n">
        <v>7900</v>
      </c>
      <c r="D13" s="5" t="n">
        <v>15600</v>
      </c>
    </row>
    <row r="14">
      <c r="A14" s="4" t="inlineStr">
        <is>
          <t>Affiliated Entity | Magni Partners Limited</t>
        </is>
      </c>
    </row>
    <row r="15">
      <c r="A15" s="3" t="inlineStr">
        <is>
          <t>Related Party Transaction [Line Items]</t>
        </is>
      </c>
    </row>
    <row r="16">
      <c r="A16" s="4" t="inlineStr">
        <is>
          <t>General and administrative expenses</t>
        </is>
      </c>
      <c r="B16" s="5" t="n">
        <v>900</v>
      </c>
      <c r="C16" s="5" t="n">
        <v>1000</v>
      </c>
      <c r="D16" s="5" t="n">
        <v>1000</v>
      </c>
    </row>
    <row r="17">
      <c r="A17" s="4" t="inlineStr">
        <is>
          <t>Affiliated Entity | Schlumberger Limited</t>
        </is>
      </c>
    </row>
    <row r="18">
      <c r="A18" s="3" t="inlineStr">
        <is>
          <t>Related Party Transaction [Line Items]</t>
        </is>
      </c>
    </row>
    <row r="19">
      <c r="A19" s="4" t="inlineStr">
        <is>
          <t>Rig operating and maintenance expenses</t>
        </is>
      </c>
      <c r="B19" s="8" t="n">
        <v>0</v>
      </c>
      <c r="C19" s="8" t="n">
        <v>6900</v>
      </c>
      <c r="D19" s="8" t="n">
        <v>14600</v>
      </c>
    </row>
    <row r="20">
      <c r="A20" s="4" t="inlineStr">
        <is>
          <t>Affiliated Entity | Schlumberger Limited | Borr Drilling Limited</t>
        </is>
      </c>
    </row>
    <row r="21">
      <c r="A21" s="3" t="inlineStr">
        <is>
          <t>Related Party Transaction [Line Items]</t>
        </is>
      </c>
    </row>
    <row r="22">
      <c r="A22" s="4" t="inlineStr">
        <is>
          <t>Ownership percentage, non-controlling</t>
        </is>
      </c>
      <c r="B22" s="4" t="inlineStr">
        <is>
          <t>5.5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1</t>
        </is>
      </c>
    </row>
    <row r="3">
      <c r="A3" s="3" t="inlineStr">
        <is>
          <t>Revenue from Contract with Customer [Abstract]</t>
        </is>
      </c>
    </row>
    <row r="4">
      <c r="A4" s="4" t="inlineStr">
        <is>
          <t>Contracts with Customers</t>
        </is>
      </c>
      <c r="B4" s="4" t="inlineStr">
        <is>
          <t>Note 5 - Contracts with Customers Contract Assets and Liabilities Accrued revenue is classified as a current asset. When the right to consideration becomes unconditional based on the contractual billing schedule, accrued revenue is recognized. At the point that accrued revenue is billed, trade accounts receivable are recognized. Payment terms on invoice amounts are typically 30 days. Deferred mobilization and contract preparation revenue include payments received for mobilization as well as rig preparation and upgrade activities, which are allocated to the overall performance obligation and recognized ratably over the initial term of the contract. The following presents our contract assets and liabilities from our contracts with customers: As of December 31, (In $ millions) 2021 2020 Accrued revenue 20.2 20.3 Current contract assets 20.2 20.3 Current deferred mobilization and contract preparation revenue (1) (3.9) (2.6) Current contract liability (3.9) (2.6) Non-current deferred mobilization and contract preparation revenue (2) (2.5) — Non-current contract liability (2.5) — Total contract liability (6.4) (2.6) (1) Current deferred mobilization and contract preparation revenue is included in "Other current liabilities" in our Consolidated Balance Sheets (see Note 19 - Other Current Liabilities). (2) Non-current deferred mobilization and contract preparation revenue is included in "Other non-current liabilities" in our Consolidated Balance Sheets. Total movement in our contract assets and contract liabilities balances during the years ended December 31, 2021 and 2020 are as follows: (In $ millions) Contract assets Contract liabilities Balance as of December 31, 2019 31.7 5.6 Performance obligations satisfied during the reporting period 20.3 — Amortization of revenue — (15.9) Cash received, excluding amounts recognized as revenue — 12.9 Cash received against the contract asset balance (31.7) — Balance as of December 31, 2020 20.3 2.6 Performance obligations satisfied during the reporting period 20.2 — Amortization of revenue — (5.9) Cash received, excluding amounts recognized as revenue — 9.7 Cash received against the contract asset balance (20.3) — Balance as of December 31, 2021 20.2 6.4 Timing of revenue The Company derives its revenue from contracts with customers for the transfer of goods and services, from various activities performed both at a point in time and over time, under the output method. For the years ended December 31, (In $ millions) 2021 2020 2019 Over time 234.7 288.8 314.2 Point in time 10.6 18.7 19.9 Total 245.3 307.5 334.1 Revenue on existing contracts, where performance obligations are unsatisfied or partially unsatisfied at the balance sheet date, is expected to be recognized as follows: As at December 31, 2021: For the years ending December 31, (In $ millions) 2022 2023 2024 onwards Dayrate revenue 392.4 88.2 15.3 Other revenue (1) 19.4 8.5 1.8 Total 411.8 96.7 17.1 (1) Other revenue represents lump sum revenue associated with contract preparation and mobilization and is recognized ratably over the the firm term of the associated contract in "Dayrate revenue" in the Consolidated Statements of Operation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rocess. As of December 31, (In $ millions) 2021 2020 Current deferred mobilization and contract preparation costs 17.2 5.7 Non-current deferred mobilization and contract preparation costs (1) 4.4 — Total deferred mobilization and contract preparation asset 21.6 5.7 (1) Non-current deferred mobilization and contract preparation costs are included in "Other non-current assets" in our Consolidated Balance Sheets (see Note 17 - Other Non-Current Assets). For the year ended December 31, 2021, total deferred mobilization and contract preparation costs increased by $15.9 million, as a result of $28.5 million additional deferred contract preparation and mobilization costs of the rigs "Norve", "Idun", "Natt", "Skald", "Groa","Gerd", "Mist" and "Ran", offset by amortization of $12.6 million. Practical expedient We have applied the disclosure practical expedient in ASC 606-10-50-14A(b) and have not included estimated variable consideration related to wholly unsatisfied performance obligations or to distinct future time increments within our contracts, including dayrate revenue. The duration of our performance obligations varies by contrac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 Share Capital - $ / shares</t>
        </is>
      </c>
      <c r="B1" s="2" t="inlineStr">
        <is>
          <t>Dec. 28, 2021</t>
        </is>
      </c>
      <c r="C1" s="2" t="inlineStr">
        <is>
          <t>Jun. 04, 2021</t>
        </is>
      </c>
      <c r="D1" s="2" t="inlineStr">
        <is>
          <t>Jan. 22, 2021</t>
        </is>
      </c>
      <c r="E1" s="2" t="inlineStr">
        <is>
          <t>Jan. 11, 2021</t>
        </is>
      </c>
      <c r="F1" s="2" t="inlineStr">
        <is>
          <t>Nov. 30, 2020</t>
        </is>
      </c>
      <c r="G1" s="2" t="inlineStr">
        <is>
          <t>Nov. 11, 2020</t>
        </is>
      </c>
      <c r="H1" s="2" t="inlineStr">
        <is>
          <t>Oct. 05, 2020</t>
        </is>
      </c>
      <c r="I1" s="2" t="inlineStr">
        <is>
          <t>Aug. 10, 2020</t>
        </is>
      </c>
      <c r="J1" s="2" t="inlineStr">
        <is>
          <t>Jun. 05, 2020</t>
        </is>
      </c>
      <c r="K1" s="2" t="inlineStr">
        <is>
          <t>Jun. 04, 2020</t>
        </is>
      </c>
      <c r="L1" s="2" t="inlineStr">
        <is>
          <t>Dec. 31, 2021</t>
        </is>
      </c>
      <c r="M1" s="2" t="inlineStr">
        <is>
          <t>Dec. 31, 2020</t>
        </is>
      </c>
      <c r="N1" s="2" t="inlineStr">
        <is>
          <t>Dec. 14, 2021</t>
        </is>
      </c>
    </row>
    <row r="2">
      <c r="A2" s="3" t="inlineStr">
        <is>
          <t>Equity [Abstract]</t>
        </is>
      </c>
    </row>
    <row r="3">
      <c r="A3" s="4" t="inlineStr">
        <is>
          <t>Ordinary shares, par value (in dollars per share)</t>
        </is>
      </c>
      <c r="L3" s="9" t="n">
        <v>0.1</v>
      </c>
      <c r="N3" s="9" t="n">
        <v>0.05</v>
      </c>
    </row>
    <row r="4">
      <c r="A4" s="3" t="inlineStr">
        <is>
          <t>Authorized share capital [Abstract]</t>
        </is>
      </c>
    </row>
    <row r="5">
      <c r="A5" s="4" t="inlineStr">
        <is>
          <t>Authorized shares: Balance at the start of the year (in shares)</t>
        </is>
      </c>
      <c r="L5" s="5" t="n">
        <v>119326923</v>
      </c>
      <c r="M5" s="5" t="n">
        <v>68750000</v>
      </c>
    </row>
    <row r="6">
      <c r="A6" s="4" t="inlineStr">
        <is>
          <t>Stock authorized during period (in shares)</t>
        </is>
      </c>
      <c r="C6" s="5" t="n">
        <v>35000000</v>
      </c>
      <c r="E6" s="5" t="n">
        <v>25673077</v>
      </c>
      <c r="G6" s="5" t="n">
        <v>7500000</v>
      </c>
      <c r="I6" s="5" t="n">
        <v>20000000</v>
      </c>
      <c r="K6" s="5" t="n">
        <v>23076923</v>
      </c>
    </row>
    <row r="7">
      <c r="A7" s="4" t="inlineStr">
        <is>
          <t>Authorized shares: Balance at the end of the year (in shares)</t>
        </is>
      </c>
      <c r="L7" s="5" t="n">
        <v>180000000</v>
      </c>
      <c r="M7" s="5" t="n">
        <v>119326923</v>
      </c>
    </row>
    <row r="8">
      <c r="A8" s="3" t="inlineStr">
        <is>
          <t>Shares issued (1):</t>
        </is>
      </c>
    </row>
    <row r="9">
      <c r="A9" s="4" t="inlineStr">
        <is>
          <t>Issued : Balance at the start of the year (in shares)</t>
        </is>
      </c>
      <c r="L9" s="5" t="n">
        <v>110159352</v>
      </c>
      <c r="M9" s="5" t="n">
        <v>56139033</v>
      </c>
    </row>
    <row r="10">
      <c r="A10" s="4" t="inlineStr">
        <is>
          <t>Issue of common shares (in shares)</t>
        </is>
      </c>
      <c r="B10" s="5" t="n">
        <v>13333333</v>
      </c>
      <c r="D10" s="5" t="n">
        <v>27058823</v>
      </c>
      <c r="F10" s="5" t="n">
        <v>5000000</v>
      </c>
      <c r="H10" s="5" t="n">
        <v>25943396</v>
      </c>
      <c r="J10" s="5" t="n">
        <v>23076923</v>
      </c>
      <c r="M10" s="5" t="n">
        <v>54020319</v>
      </c>
    </row>
    <row r="11">
      <c r="A11" s="4" t="inlineStr">
        <is>
          <t>Issued : Balance at the end of the year (in shares)</t>
        </is>
      </c>
      <c r="L11" s="5" t="n">
        <v>137218175</v>
      </c>
      <c r="M11" s="5" t="n">
        <v>110159352</v>
      </c>
    </row>
    <row r="12">
      <c r="A12" s="4" t="inlineStr">
        <is>
          <t>Treasury shares held by company (in shares)</t>
        </is>
      </c>
      <c r="L12" s="5" t="n">
        <v>406333</v>
      </c>
      <c r="M12" s="5" t="n">
        <v>729858</v>
      </c>
    </row>
    <row r="13">
      <c r="A13" s="4" t="inlineStr">
        <is>
          <t>Outstanding shares (in shares)</t>
        </is>
      </c>
      <c r="L13" s="5" t="n">
        <v>136811842</v>
      </c>
      <c r="M13" s="5" t="n">
        <v>10942949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Shares Issued - USD ($) $ / shares in Units, $ in Millions</t>
        </is>
      </c>
      <c r="B1" s="2" t="inlineStr">
        <is>
          <t>Dec. 28, 2021</t>
        </is>
      </c>
      <c r="C1" s="2" t="inlineStr">
        <is>
          <t>Jan. 22, 2021</t>
        </is>
      </c>
      <c r="D1" s="2" t="inlineStr">
        <is>
          <t>Nov. 30, 2020</t>
        </is>
      </c>
      <c r="E1" s="2" t="inlineStr">
        <is>
          <t>Oct. 05, 2020</t>
        </is>
      </c>
      <c r="F1" s="2" t="inlineStr">
        <is>
          <t>Jun. 05, 2020</t>
        </is>
      </c>
      <c r="G1" s="2" t="inlineStr">
        <is>
          <t>Dec. 31, 2021</t>
        </is>
      </c>
      <c r="H1" s="2" t="inlineStr">
        <is>
          <t>Dec. 31, 2020</t>
        </is>
      </c>
      <c r="I1" s="2" t="inlineStr">
        <is>
          <t>Dec. 31, 2019</t>
        </is>
      </c>
      <c r="J1" s="2" t="inlineStr">
        <is>
          <t>Jul. 14, 2021</t>
        </is>
      </c>
      <c r="K1" s="2" t="inlineStr">
        <is>
          <t>Mar. 18, 2021</t>
        </is>
      </c>
    </row>
    <row r="2">
      <c r="A2" s="3" t="inlineStr">
        <is>
          <t>Equity [Abstract]</t>
        </is>
      </c>
    </row>
    <row r="3">
      <c r="A3" s="4" t="inlineStr">
        <is>
          <t>Issue of common shares (in shares)</t>
        </is>
      </c>
      <c r="B3" s="5" t="n">
        <v>13333333</v>
      </c>
      <c r="C3" s="5" t="n">
        <v>27058823</v>
      </c>
      <c r="D3" s="5" t="n">
        <v>5000000</v>
      </c>
      <c r="E3" s="5" t="n">
        <v>25943396</v>
      </c>
      <c r="F3" s="5" t="n">
        <v>23076923</v>
      </c>
      <c r="H3" s="5" t="n">
        <v>54020319</v>
      </c>
    </row>
    <row r="4">
      <c r="A4" s="4" t="inlineStr">
        <is>
          <t>Price per share (in dollars per share)</t>
        </is>
      </c>
      <c r="C4" s="9" t="n">
        <v>1.7</v>
      </c>
      <c r="D4" s="9" t="n">
        <v>1.06</v>
      </c>
      <c r="E4" s="9" t="n">
        <v>1.06</v>
      </c>
      <c r="F4" s="9" t="n">
        <v>1.3</v>
      </c>
      <c r="J4" s="6" t="n">
        <v>1.7</v>
      </c>
      <c r="K4" s="6" t="n">
        <v>2.4</v>
      </c>
    </row>
    <row r="5">
      <c r="A5" s="4" t="inlineStr">
        <is>
          <t>Gross proceeds</t>
        </is>
      </c>
      <c r="C5" s="8" t="n">
        <v>46</v>
      </c>
      <c r="D5" s="6" t="n">
        <v>5.3</v>
      </c>
      <c r="E5" s="6" t="n">
        <v>27.5</v>
      </c>
      <c r="F5" s="8" t="n">
        <v>30</v>
      </c>
      <c r="G5" s="8" t="n">
        <v>46</v>
      </c>
      <c r="H5" s="6" t="n">
        <v>62.8</v>
      </c>
      <c r="I5" s="6" t="n">
        <v>5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 Treasury Share Issuance - USD ($) $ / shares in Units, $ in Millions</t>
        </is>
      </c>
      <c r="B1" s="2" t="inlineStr">
        <is>
          <t>Jul. 14, 2021</t>
        </is>
      </c>
      <c r="C1" s="2" t="inlineStr">
        <is>
          <t>Mar. 18, 2021</t>
        </is>
      </c>
      <c r="D1" s="2" t="inlineStr">
        <is>
          <t>Dec. 31, 2021</t>
        </is>
      </c>
      <c r="E1" s="2" t="inlineStr">
        <is>
          <t>Jan. 22, 2021</t>
        </is>
      </c>
      <c r="F1" s="2" t="inlineStr">
        <is>
          <t>Nov. 30, 2020</t>
        </is>
      </c>
      <c r="G1" s="2" t="inlineStr">
        <is>
          <t>Oct. 05, 2020</t>
        </is>
      </c>
      <c r="H1" s="2" t="inlineStr">
        <is>
          <t>Jun. 05, 2020</t>
        </is>
      </c>
    </row>
    <row r="2">
      <c r="A2" s="3" t="inlineStr">
        <is>
          <t>Equity [Abstract]</t>
        </is>
      </c>
    </row>
    <row r="3">
      <c r="A3" s="4" t="inlineStr">
        <is>
          <t>Number of treasury shares reissued (in shares)</t>
        </is>
      </c>
      <c r="B3" s="5" t="n">
        <v>48393</v>
      </c>
      <c r="C3" s="5" t="n">
        <v>275132</v>
      </c>
      <c r="D3" s="5" t="n">
        <v>323525</v>
      </c>
    </row>
    <row r="4">
      <c r="A4" s="4" t="inlineStr">
        <is>
          <t>Price per share (in dollars per share)</t>
        </is>
      </c>
      <c r="B4" s="6" t="n">
        <v>1.7</v>
      </c>
      <c r="C4" s="6" t="n">
        <v>2.4</v>
      </c>
      <c r="E4" s="9" t="n">
        <v>1.7</v>
      </c>
      <c r="F4" s="9" t="n">
        <v>1.06</v>
      </c>
      <c r="G4" s="9" t="n">
        <v>1.06</v>
      </c>
      <c r="H4" s="9" t="n">
        <v>1.3</v>
      </c>
    </row>
    <row r="5">
      <c r="A5" s="4" t="inlineStr">
        <is>
          <t>Value of treasury shares reissued</t>
        </is>
      </c>
      <c r="B5" s="6" t="n">
        <v>0.1</v>
      </c>
      <c r="C5" s="6" t="n">
        <v>0.7</v>
      </c>
      <c r="D5" s="6" t="n">
        <v>0.8</v>
      </c>
    </row>
    <row r="6">
      <c r="A6" s="4" t="inlineStr">
        <is>
          <t>Book value of treasury shares reissued</t>
        </is>
      </c>
      <c r="B6" s="7" t="n">
        <v>2.1</v>
      </c>
      <c r="C6" s="7" t="n">
        <v>10.4</v>
      </c>
      <c r="D6" s="7" t="n">
        <v>12.5</v>
      </c>
    </row>
    <row r="7">
      <c r="A7" s="4" t="inlineStr">
        <is>
          <t>Loss on issuance of treasury shares</t>
        </is>
      </c>
      <c r="B7" s="8" t="n">
        <v>2</v>
      </c>
      <c r="C7" s="6" t="n">
        <v>9.699999999999999</v>
      </c>
      <c r="D7" s="6" t="n">
        <v>1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 $ / shares in Units, $ in Millions</t>
        </is>
      </c>
      <c r="B1" s="2" t="inlineStr">
        <is>
          <t>Jan. 31, 2022</t>
        </is>
      </c>
      <c r="C1" s="2" t="inlineStr">
        <is>
          <t>Dec. 28, 2021</t>
        </is>
      </c>
      <c r="D1" s="2" t="inlineStr">
        <is>
          <t>Jan. 22, 2021</t>
        </is>
      </c>
      <c r="E1" s="2" t="inlineStr">
        <is>
          <t>Nov. 30, 2020</t>
        </is>
      </c>
      <c r="F1" s="2" t="inlineStr">
        <is>
          <t>Oct. 05, 2020</t>
        </is>
      </c>
      <c r="G1" s="2" t="inlineStr">
        <is>
          <t>Jun. 05, 2020</t>
        </is>
      </c>
      <c r="H1" s="2" t="inlineStr">
        <is>
          <t>Mar. 31, 2022</t>
        </is>
      </c>
      <c r="I1" s="2" t="inlineStr">
        <is>
          <t>Jan. 31, 2022</t>
        </is>
      </c>
      <c r="J1" s="2" t="inlineStr">
        <is>
          <t>Apr. 01, 2022</t>
        </is>
      </c>
      <c r="K1" s="2" t="inlineStr">
        <is>
          <t>Dec. 31, 2020</t>
        </is>
      </c>
      <c r="L1" s="2" t="inlineStr">
        <is>
          <t>Dec. 31, 2021</t>
        </is>
      </c>
      <c r="M1" s="2" t="inlineStr">
        <is>
          <t>Dec. 14, 2021</t>
        </is>
      </c>
      <c r="N1" s="2" t="inlineStr">
        <is>
          <t>Dec. 31, 2019</t>
        </is>
      </c>
    </row>
    <row r="2">
      <c r="A2" s="3" t="inlineStr">
        <is>
          <t>Subsequent Event [Line Items]</t>
        </is>
      </c>
    </row>
    <row r="3">
      <c r="A3" s="4" t="inlineStr">
        <is>
          <t>Issue of common shares (in shares)</t>
        </is>
      </c>
      <c r="C3" s="5" t="n">
        <v>13333333</v>
      </c>
      <c r="D3" s="5" t="n">
        <v>27058823</v>
      </c>
      <c r="E3" s="5" t="n">
        <v>5000000</v>
      </c>
      <c r="F3" s="5" t="n">
        <v>25943396</v>
      </c>
      <c r="G3" s="5" t="n">
        <v>23076923</v>
      </c>
      <c r="K3" s="5" t="n">
        <v>54020319</v>
      </c>
    </row>
    <row r="4">
      <c r="A4" s="4" t="inlineStr">
        <is>
          <t>Sale of stock, price per share</t>
        </is>
      </c>
      <c r="C4" s="9" t="n">
        <v>2.25</v>
      </c>
    </row>
    <row r="5">
      <c r="A5" s="4" t="inlineStr">
        <is>
          <t>Issued and fully paid share capital</t>
        </is>
      </c>
      <c r="K5" s="8" t="n">
        <v>11</v>
      </c>
      <c r="L5" s="6" t="n">
        <v>13.8</v>
      </c>
    </row>
    <row r="6">
      <c r="A6" s="4" t="inlineStr">
        <is>
          <t>Issued shares (in shares)</t>
        </is>
      </c>
      <c r="K6" s="5" t="n">
        <v>110159352</v>
      </c>
      <c r="L6" s="5" t="n">
        <v>137218175</v>
      </c>
      <c r="N6" s="5" t="n">
        <v>56139033</v>
      </c>
    </row>
    <row r="7">
      <c r="A7" s="4" t="inlineStr">
        <is>
          <t>Common stock, par or nominal value (in dollars per share)</t>
        </is>
      </c>
      <c r="L7" s="9" t="n">
        <v>0.1</v>
      </c>
      <c r="M7" s="9" t="n">
        <v>0.05</v>
      </c>
    </row>
    <row r="8">
      <c r="A8" s="4" t="inlineStr">
        <is>
          <t>Subsequent Event</t>
        </is>
      </c>
    </row>
    <row r="9">
      <c r="A9" s="3" t="inlineStr">
        <is>
          <t>Subsequent Event [Line Items]</t>
        </is>
      </c>
    </row>
    <row r="10">
      <c r="A10" s="4" t="inlineStr">
        <is>
          <t>Proceeds from issuance of private placement</t>
        </is>
      </c>
      <c r="I10" s="8" t="n">
        <v>30</v>
      </c>
    </row>
    <row r="11">
      <c r="A11" s="4" t="inlineStr">
        <is>
          <t>Increase in share capital</t>
        </is>
      </c>
      <c r="B11" s="6" t="n">
        <v>1.3</v>
      </c>
    </row>
    <row r="12">
      <c r="A12" s="4" t="inlineStr">
        <is>
          <t>Issued and fully paid share capital</t>
        </is>
      </c>
      <c r="B12" s="6" t="n">
        <v>15.1</v>
      </c>
      <c r="I12" s="6" t="n">
        <v>15.1</v>
      </c>
    </row>
    <row r="13">
      <c r="A13" s="4" t="inlineStr">
        <is>
          <t>Issued shares (in shares)</t>
        </is>
      </c>
      <c r="B13" s="5" t="n">
        <v>150551508</v>
      </c>
      <c r="H13" s="5" t="n">
        <v>152073452</v>
      </c>
      <c r="I13" s="5" t="n">
        <v>150551508</v>
      </c>
    </row>
    <row r="14">
      <c r="A14" s="4" t="inlineStr">
        <is>
          <t>Common stock, par or nominal value (in dollars per share)</t>
        </is>
      </c>
      <c r="B14" s="9" t="n">
        <v>0.1</v>
      </c>
      <c r="I14" s="9" t="n">
        <v>0.1</v>
      </c>
    </row>
    <row r="15">
      <c r="A15" s="4" t="inlineStr">
        <is>
          <t>Subsequent Event | At-The-Market Offering</t>
        </is>
      </c>
    </row>
    <row r="16">
      <c r="A16" s="3" t="inlineStr">
        <is>
          <t>Subsequent Event [Line Items]</t>
        </is>
      </c>
    </row>
    <row r="17">
      <c r="A17" s="4" t="inlineStr">
        <is>
          <t>Number of shares sold in transaction (in shares)</t>
        </is>
      </c>
      <c r="H17" s="5" t="n">
        <v>1521944</v>
      </c>
      <c r="J17" s="5" t="n">
        <v>1521944</v>
      </c>
    </row>
    <row r="18">
      <c r="A18" s="4" t="inlineStr">
        <is>
          <t>Sale of stock, consideration received on transaction</t>
        </is>
      </c>
      <c r="H18" s="6" t="n">
        <v>5.2</v>
      </c>
      <c r="J18" s="6" t="n">
        <v>5.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Disposals</t>
        </is>
      </c>
      <c r="B1" s="2" t="inlineStr">
        <is>
          <t>12 Months Ended</t>
        </is>
      </c>
    </row>
    <row r="2">
      <c r="B2" s="2" t="inlineStr">
        <is>
          <t>Dec. 31, 2021</t>
        </is>
      </c>
    </row>
    <row r="3">
      <c r="A3" s="3" t="inlineStr">
        <is>
          <t>Gain (Loss) on Disposition of Assets [Abstract]</t>
        </is>
      </c>
    </row>
    <row r="4">
      <c r="A4" s="4" t="inlineStr">
        <is>
          <t>Gain on Disposals</t>
        </is>
      </c>
      <c r="B4" s="4" t="inlineStr">
        <is>
          <t xml:space="preserve">Note 6 - Gain on Disposals We recognized the following losses and gains on disposal for the year ended December 31, 2021: Year Ended December 31, 2021 (in $ millions) Net proceeds Book value on disposal (Loss)/gain on disposal Balder (1) 4.4 4.5 (0.1) Rig Related Equipment 1.3 — 1.3 Total 5.7 4.5 1.2 (1) Of the net proceeds received from the sale of the "Balder", $3.0 million was received during the year ended December 31, 2020. We recognized the following gains and losses on disposal for the year ended December 31, 2020: Year ended December 31, 2020 (In $ millions) Net proceeds Book value on disposal Gain/(loss) on disposal B152 7.9 1.4 6.5 Dhabi II 7.9 1.6 6.3 Atla 10.0 5.0 5.0 MSS1 2.2 2.2 — Eir 3.0 3.0 — B391 0.4 0.8 (0.4) Rig Related Equipment 3.3 1.7 1.6 Total 34.7 15.7 19.0 We recognized the following gains on disposal for the year ended December 31, 2019: Year ended December 31, 2019 (In $ millions) Net proceeds Book value on disposal Gain on disposal Baug 3.0 — 3.0 C20051 3.0 2.1 0.9 Rig Related Equipment 2.5 — 2.5 Total 8.5 2.1 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Note 7 - Equity Method Investments During 2019 we entered into a joint venture with Proyectos Globales de Energia y Servicos CME, S.A. DE C.V. (“CME”) to provide integrated well services to Petróleos Mexicanos (“Pemex”). This involved Borr Mexico Ventures Limited (“BMV”) subscribing to 49% of the equity of Opex Perforadora S.A. de C.V. (“Opex”) and Perforadora Profesional AKAL I, SA de CV (“Akal”). CME’s wholly owned subsidiary, Operadora Productora y Exploradora Mexicana, S.A. de C.V. (“Operadora”) owned 51% of each of Opex and Akal. In addition, we provide five jack-up rigs on bareboat charters to two other joint venture companies, Perfomex and Perfomex II, in which we previously held a 49% interest. Perfomex and Perfomex II provide the jack-up rigs under traditional dayrate drilling and technical services agreements to Opex and Akal. On August 4, 2021, the Company executed a Stock Purchase Agreement between BMV and Operadora for the sale of the Company's 49% interest in each of Opex and Akal joint ventures, as well as the acquisition of a 2% incremental interest in each of Perfomex and Perfomex II joint ventures. The acquisition was completed on the same date. The Company recognized a $3.6 million gain on disposal of Opex and Akal in "Other non-operating income" in the Consolidated Statements of Operations in the year ended December 31, 2021, as the difference between the cash consideration received of $10.6 million and the carrying value of the equity method investments on the date of disposal of $7.0 million. Effective August 4, 2021, as we now hold a 51% equity ownership in Perfomex and Perfomex II, we have assessed whether the increased investments in Perfomex and Perfomex II joint ventures results in the need to consolidate these entities under US GAAP. The significant judgements are whether the joint ventures are variable interest entities (VIEs) and, if so, whether Borr is the primary beneficiary. We concluded that the joint ventures are VIEs; however, we do not have the power to direct the decisions which most significantly impact the economic performance of the joint ventures. As such, we are not considered to be the primary beneficiary of the variable interest entities and we continue to account for our interests in Perfomex and Perfomex II as equity method investments in accordance with ASC 323, Investment - Equity Method and Joint Ventures and record the investments in "Equity method investments" in the Consolidated Balance Sheets. Prior to August 4, 2021, Opex and Akal contracted technical support services from BMV, management services from Operadora and well services from specialist well service contractors (including an affiliate of one of our shareholders Schlumberger Limited) and logistics and administration services from Logística y Operaciones OTM, S.A. de C.V, an affiliate of CME. This structure enabled Opex and Akal to provide bundled integrated well services to Pemex. The revenue earned was fixed under each of the Pemex contracts, while Opex and Akal managed the drilling services and related costs on a per well basis. Prior to the sale, we were obligated, as a 49% shareholder, to fund any capital shortfall in Opex or Akal should the Board of Opex or Akal make cash calls to the shareholders under the provisions of the Shareholder Agreements. On the date of sale, the outstanding funding provided to date of $5.4 million was returned. The below tables set forth the results from these entities on a 100% basis for the years ended December 31, 2021, 2020 and 2019: Year ended December 31, 2021 Period from January 1, 2021 to August 4, 2021 In $ millions Perfomex Perfomex II Opex Akal Revenue 110.1 61.9 199.4 102.2 Operating expenses (105.0) (54.2) (167.7) (107.1) Net income (loss) 1.0 5.1 30.9 (1.7) Year ended December 31, 2020 In $ millions Perfomex Perfomex II Opex Akal Revenue 134.4 45.2 263.8 122.4 Operating expenses (121.4) (45.6) (223.9) (123.6) Net income (loss) 11.8 0.2 10.7 (3.4) 5 month period ended December 31, 2019 In $ millions Perfomex Perfomex II Opex Akal Revenue 49.8 — 68.1 — Operating expenses 47.4 — 85.7 — Net income (loss) 1.5 — (19.8) — Revenue in Opex and Akal is recognized on a percentage of completion basis under the cost input method. The services Opex and Akal deliver are to a single customer, Pemex, and involve delivering integrated well services with payment upon the completion of each well in the contract. Revenue in Perfomex and Perfomex II is recognized on a day rate basis on a contract with Opex and Akal, consistent with our historical revenue recognition policies, with day rate accruing each day as the service is performed. We provide rigs and services to Perfomex and Perfomex II for use in their contracts with Opex and Akal, respectively. As of August 4, 2021, the IWS JVs had $237.1 million in receivables from Pemex, of which $113.7 million were outstanding and $123.4 million were unbilled. As of December 31, 2020, $97.6 million of receivables from Pemex were outstanding, and $172.0 million were unbilled. As of December 31, 2021, Perfomex and Perfomex II had $86.8 million of receivables from Opex and Akal, of whic h $70.5 million was outstanding and $16.3 million was unbilled. Summarized balance sheets, on a 100% basis of the Company's equity method investees are as follows: As at December 31, 2021 In $ millions Perfomex Perfomex II Cash 9.0 7.2 Total current assets 142.2 48.7 Total non-current assets 4.2 2.1 Total assets 146.4 50.8 Total current liabilities 132.1 45.8 Total non-current liabilities — — Equity 14.3 5.0 Total liabilities and equity 146.4 50.8 As at December 31, 2020 In $ millions Perfomex Perfomex II Opex Akal Cash 0.8 0.4 0.2 3.7 Total current assets 152.6 41.1 220.0 116.5 Total non-current assets 1.8 1.7 — — Total assets 154.4 42.8 220.0 116.5 Total current liabilities 140.4 42.8 207.8 117.6 Total non-current liabilities 0.7 — 21.3 2.3 Equity 13.3 — (9.1) (3.4) Total liabilities and equity 154.4 42.8 220.0 116.5 The following presents our investments in equity method investments as at December 31, 2021 and December 31, 2020: In $ millions Perfomex Perfomex II Opex Akal Total Balance as of January 1, 2020 31.4 — (3.7) — 27.7 Funding provided by shareholder loan (1) 10.8 9.4 3.6 1.7 25.5 Income / (loss) on a percentage basis 5.8 0.1 5.3 (1.7) 9.5 Balance as of 31 December 2020 48.0 9.5 5.2 — 62.7 Funding received from shareholder loan (1) (31.6) (9.5) (3.7) (1.7) (46.5) Income / (loss) on a percentage basis 0.5 2.5 14.1 (1.0) 16.1 Cancellation of Opex performance guarantee (2) — — (5.9) — (5.9) Disposal of investment — — (9.7) 2.7 (7.0) Balance as of 31 December, 2021 (2) 16.9 2.5 — — 19.4 (1) As at December 31, 2021, the "Equity metho d investments" balance in the Consolidated Balance Sheets includes $9.8 million in funding provided by shareholder loans to Perfomex. (2) We previously issued a performance guarantee to Opex for the duration of its contract with Pemex. Management performed a valuation exercise to fair value the guarantee given, utilizing the inferred debt market method and subsequently mapping to a credit score, adjusting for country risk and default probability. A liability of $5.9 million was recognized in "Other liabilities" and added to the "Equity method investments" balance in the Consolidated Balance Sheets. Effective August 4, 2021, upon sale of the Company's 49% interest in Opex, the guarantee was terminated, and the associated liability was de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Expenses, Net</t>
        </is>
      </c>
      <c r="B1" s="2" t="inlineStr">
        <is>
          <t>12 Months Ended</t>
        </is>
      </c>
    </row>
    <row r="2">
      <c r="B2" s="2" t="inlineStr">
        <is>
          <t>Dec. 31, 2021</t>
        </is>
      </c>
    </row>
    <row r="3">
      <c r="A3" s="3" t="inlineStr">
        <is>
          <t>Other Income and Expenses [Abstract]</t>
        </is>
      </c>
    </row>
    <row r="4">
      <c r="A4" s="4" t="inlineStr">
        <is>
          <t>Other Financial Expenses, Net</t>
        </is>
      </c>
      <c r="B4" s="4" t="inlineStr">
        <is>
          <t>Note 8 - Other Financial Expenses, net Other financial expenses, net is comprised of the following: For the Years Ended December 31, (In $ millions) 2021 2020 2019 Yard cost cover expense (12.8) (5.3) — Amortization of deferred finance charges (6.5) (5.6) (3.6) Bank commitment, guarantee and other fees (4.2) (2.6) (3.4) Foreign exchange (loss) / gain (2.8) 1.5 0.7 Other financial income / (expenses) 4.5 3.7 (2.2) Loss on forward contracts (1) — (26.6) (29.2) Realized gain on financial instruments (1) — 1.5 — Change in fair value of call spreads (2) — (2.3) (0.5) Realized loss on marketable debt securities (3) — — (15.4) Expensed loan fees related to settled debt — — (5.6) Total (21.8) (35.7) (59.2) (1) Loss on forward contracts of $26.6 million and $29.2 million for the years ended December 31, 2020 and 2019, respectively, relates to the forward contract to acquire 4.2 million shares in Valaris plc. During the year ended December 31, 2020, we settled in full our forward position and took delivery of 4.2 million shares in Valaris plc. The total realized loss on expiration of the contracts was $91.0 million. Total cash required to take delivery of the forwards was $92.5 million, of which $91.2 million was held as restricted cash at the time of settlement. Subsequently all shares were sold for total proceeds of $3.0 million, resulting in a gain of $1.5 million. (2) Change in the fair value of call spreads relates to the call spread on our convertible bonds. The fair value is determined using the Black Scholes model for option pricing. There was no change in the fair value of the call spread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Note 9 - Taxation Borr Drilling Limited is a Bermuda company not required to pay taxes in Bermuda on ordinary income or capital gains under a tax exemption granted by the Minister of Finance in Bermuda until March 31, 2035. We operate through various subsidiaries, affiliates and branches in numerous countries throughout the world and are subject to tax laws, policies, treaties and regulations, as well as the interpretation or enforcement thereof, in jurisdictions in which we or any of our subsidiaries, affiliates and branches operate, were incorporated, or otherwise considered to have a tax presence. Our income tax expense is based upon our interpretation of the tax laws in effect in various countries at the time that the expense was incurred. Total pre-tax loss is comprised of the following by jurisdiction: For the Years Ended December 31, (In $ millions) 2021 2020 2019 Bermuda (68.1) (76.4) (390.7) Foreign (115.2) (225.0) 102.8 Total (183.3) (301.4) (287.9) All income tax expense is attributable to foreign jurisdictions and is comprised of the following: For the Years Ended December 31, (In $ millions) 2021 2020 2019 Current tax expense 10.2 15.1 9.9 Change in deferred tax (0.5) 1.1 1.3 Total 9.7 16.2 11.2 Our annual effective tax rate for the year ended December 31, 2021 was approxima tely (5.30%), on a pre-tax loss of $183.3 million. Changes in our effective tax rate from period to period are primarily attributable to changes in the profitability or loss mix of our operations in various jurisdictions. As our operations continually change among numerous jurisdictions, and methods of taxation in these jurisdictions vary greatly, there is minimal direct correlation between the income tax provision/benefit and income/(loss) before taxes. A reconciliation of the Bermuda statutory tax rate to our effective rate is shown below: For the Years Ended December 31, 2021 2020 2019 Bermuda statutory income tax rate — % — % — % Tax rates which are different from the statutory rate (6.64) % (6.49) % (2.30) % Adjustment attributable to prior years 1.60 % — % — % Change in valuation allowance — % 1.57 % (1.29) % Adjustments to uncertain tax positions (0.26) % (0.45) % (0.30) % Total (5.30) % (5.37) % (3.89) % The components of the net deferred taxes are as follows: As of December 31, (In $ millions) 2021 2020 Deferred tax assets Net operating losses 13.0 44.8 Excess of tax basis over book basis of property, plant and equipment 53.6 29.7 Other 16.0 10.7 Deferred tax asset 82.6 85.2 Less: Valuation allowance (81.9) (85.0) Net deferred tax assets (1) 0.7 0.2 Deferred tax liabilities Deferred tax liabilities — — Net deferred tax asset 0.7 0.2 (1) Net deferred tax assets are recognized in "Other non-current assets" in the Consolidated Balance Sheets (see Note 17 - Other Non-Current Assets). The deferred tax assets related to our net operating losses were primarily generated in the United Kingdom (as for the year ended December 31, 2021 $40.2 million relates to net operating losses in the United Kingdom) and will not expire. A tax rate change from 19% to 25% (from April 2023) was enacted in the UK during 2021. This increased the gross deferred tax asset by $19.0 million but had a nil net impact due to an offsetting valuation allowance. We recognize a valuation allowance for deferred tax assets when it is more-likely-than-not that the benefit from the deferred tax asset will not be realized. The amount of deferred tax assets considered realizable could increase or decrease in the near-term if estimates of future taxable income change. We conduct business globally and, as a result, we file income tax returns, or are subject to withholding taxes, in various jurisdictions. In the normal course of business we are generally subject to examination by taxing authorities throughout the world, including major jurisdictions in which we operate or used to operate, such as Denmark, Egypt, Gabon, India, Israel, the Netherlands, Nigeria, Norway, Oman, Saudi Arabia, the United Kingdom, the United States, and Tanzania. We are no longer subject to examinations of tax matters for Paragon Offshore Limited (“Paragon”) legacy companies prior to 1999. The following is a reconciliation of the liabilities related to our uncertain tax positions: (In $ millions) 2021 2020 Unrecognized tax benefits, excluding interest and penalties, at January 1, 6.2 5.3 Additions for tax positions of prior year — 0.9 Unrecognized tax benefits, excluding interest and penalties, at December 31, 6.2 6.2 Interest and penalties 4.6 4.2 Unrecognized tax benefits, including interest and penalties, at December 31, 10.8 10.4 The liabilities summarized in the table above are presented within "Other non-current liabilities" in the Consolidated Balance Sheets. We include, as a component of our income tax provision, potential interest and penalties related to liabilities for our unrecognized tax benefits within our global operations. Interest and penalties resulted in an income tax expense of $0.4 million, $0.5 million and $0.3 million for the years ended December 31, 2021, 2020 and 2019, respectively. As of December 31, 2021, the liabilities related to our unrecognized tax benefits, including estimated accrued interest and penalties, totaled $10.8 million, and if recognized, would reduce our income tax provision by $10.8 million . As of December 31, 2020, the liabilities related to our unrecognized tax benefits, including estimated accrued interest and penalties, totaled $10.4 million, and if recognized, would reduce our income tax provision by $10.4 million. It is reasonably possible that our existing liabilities related to our unrecognized tax benefits may increase or decrease in the next twelve months primarily due to the progression of open audits or the expiration of statutes of limitation. While the amounts provided are an estimate and subject to revision, we are not aware of any circumstances currently that would result in a material increase to the amounts provided for the risks identifi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0 - Loss per Share The computation of basic loss per share ("EPS") is based on the weighted average number of shares outstanding during the period. For the Years Ended December 31, 2021 2020 2019 Basic loss per share (1.43) (4.22) (5.54) Diluted loss per share (1.43) (4.22) (5.54) Issued shares at the end of the year (1) 137,218,175 110,159,352 56,139,033 Weighted average number of shares outstanding during the year (1) 134,726,336 75,177,352 53,739,313 The effects of convertible bonds and share options have been excluded from the calculation of diluted EPS for each of the years ended December 31, 2021, 2020 and 2019 because the effects were anti-dilutive. 2021 2020 2019 Convertible bonds 5,540,079 5,339,549 5,226,767 Share options 5,670,000 885,000 1,178,750 As of December 31, 2021, the conversion price of our $350 million 3.875% Senior Unsecured Convertible Bonds was $63.5892. (1) On December 7, 2021 the Company's Board of Directors approved a 2-to-1 reverse share split of the Company’s shares. Upon effectiveness of the Reverse Split on December 14, 2021, every two shares of the Company’s issued and outstanding common shares, par value $0.05 per share were combined into one issued and outstanding common share, par value $0.10 per share. A ll per share data in the calculation of our ("EPS") has been adjusted to give effect of our Reverse Share Split and is approximate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t>
        </is>
      </c>
      <c r="B4" s="4" t="inlineStr">
        <is>
          <t xml:space="preserve">Note 11 - Restricted Cash Restricted cash is comprised of the following: As of December 31, (In $ millions) 2021 2020 Restricted cash relating to the issuance of guarantees 10.0 — Restricted cash relating to debt financings 1.1 — Total restricted cash 11.1 — Less: amounts included in current restricted cash (3.3) — Non-current restricted cash 7.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128</t>
        </is>
      </c>
    </row>
    <row r="5">
      <c r="A5" s="4" t="inlineStr">
        <is>
          <t>Auditor Name</t>
        </is>
      </c>
      <c r="B5" s="4" t="inlineStr">
        <is>
          <t>PricewaterhouseCoopers LLP</t>
        </is>
      </c>
    </row>
    <row r="6">
      <c r="A6" s="4" t="inlineStr">
        <is>
          <t>Auditor Location</t>
        </is>
      </c>
      <c r="B6" s="4" t="inlineStr">
        <is>
          <t>Watford,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12 Months Ended</t>
        </is>
      </c>
    </row>
    <row r="2">
      <c r="B2" s="2" t="inlineStr">
        <is>
          <t>Dec. 31, 2021</t>
        </is>
      </c>
    </row>
    <row r="3">
      <c r="A3" s="3" t="inlineStr">
        <is>
          <t>Credit Loss [Abstract]</t>
        </is>
      </c>
    </row>
    <row r="4">
      <c r="A4" s="4" t="inlineStr">
        <is>
          <t>Expected Credit Losses</t>
        </is>
      </c>
      <c r="B4" s="4" t="inlineStr">
        <is>
          <t>Note 12 - Expected Credit Losses The table below sets forth the allowance for expected credit losses: (In $ millions) Trade Receivables Other Current Assets Total Upon adoption of ASU 2016-13 - Measurement of credit losses, as at January 1, 2020 1.0 1.9 2.9 Provision for expected credit losses 1.2 — 1.2 Recoveries collected / reversals of provision (1.0) — (1.0) Balance as at December 31, 2020 1.2 1.9 3.1 Provision for expected credit losses 0.3 — 0.3 Recoveries collected / reversals of provision (0.7) — (0.7) Write-off charged against allowance — (1.9) (1.9) Balance as at December 31, 2021 0.8 — 0.8 New provisions and recoveries of previous provisions are recorded in "Rig operating and maintenance expenses" in the Consolidated Statements of Operations, as and when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 [Abstract]</t>
        </is>
      </c>
    </row>
    <row r="4">
      <c r="A4" s="4" t="inlineStr">
        <is>
          <t>Other Current Assets</t>
        </is>
      </c>
      <c r="B4" s="4" t="inlineStr">
        <is>
          <t>Note 13 - Other Current Assets Other current assets are comprised of the following: As of December 31, (In $ millions) 2021 2020 VAT and other tax receivables 6.1 3.7 Client rechargeables 2.6 4.2 Deferred financing fee 0.9 1.5 Right-of-use lease asset (1) 0.2 0.3 Other receivables 5.2 6.7 Total 15.0 16.4 (1) The right-of-use lease asset pertains to our office lease (see Note 16 -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buildings</t>
        </is>
      </c>
      <c r="B1" s="2" t="inlineStr">
        <is>
          <t>12 Months Ended</t>
        </is>
      </c>
    </row>
    <row r="2">
      <c r="B2" s="2" t="inlineStr">
        <is>
          <t>Dec. 31, 2021</t>
        </is>
      </c>
    </row>
    <row r="3">
      <c r="A3" s="3" t="inlineStr">
        <is>
          <t>New buildings [Abstract]</t>
        </is>
      </c>
    </row>
    <row r="4">
      <c r="A4" s="4" t="inlineStr">
        <is>
          <t>Newbuildings</t>
        </is>
      </c>
      <c r="B4" s="4" t="inlineStr">
        <is>
          <t>Note 14 - Newbuildings The table below sets forth the carrying value of our newbuildings: For the Years Ended December 31, (In $ millions) 2021 2020 Balance as of January 1, 135.5 261.4 Additions — 181.8 Capitalized interest — 5.0 Transfers to jack-up rigs (note 15) — (312.7) Total newbuildings 135.5 135.5 The table below sets forth information regarding our rigs that were delivered in the year ended December 31, 2020, together with their final installment and related financing where applicable. No rigs were delivered in the year ended December 31, 2021. Rig Delivery date Delivery Shipyard First Final Capitalized Transferred to (In $ millions) Heimdal January 2020 90.9 Keppel 57.6 90.9 8.4 156.9 Hild April 2020 90.9 Keppel 57.6 90.9 7.3 155.8 Total 115.2 181.8 15.7 312.7 The remaining contracted installments as of December 31, 2021, payable on delivery, for the Keppel newbuilds acquired in 2017 are approximately $448.2 million (approximately $448.2 million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Jack-up rigs</t>
        </is>
      </c>
      <c r="B1" s="2" t="inlineStr">
        <is>
          <t>12 Months Ended</t>
        </is>
      </c>
    </row>
    <row r="2">
      <c r="B2" s="2" t="inlineStr">
        <is>
          <t>Dec. 31, 2021</t>
        </is>
      </c>
    </row>
    <row r="3">
      <c r="A3" s="3" t="inlineStr">
        <is>
          <t>Jack Up Rigs [Abstract]</t>
        </is>
      </c>
    </row>
    <row r="4">
      <c r="A4" s="4" t="inlineStr">
        <is>
          <t>Jack Up Rigs</t>
        </is>
      </c>
      <c r="B4" s="4" t="inlineStr">
        <is>
          <t>Note 15 - Jack-Up Rigs Set forth below is the carrying value of our jack-up rigs: As of December 31, (In $ millions) 2021 2020 Opening balance as of January 1, 2,824.6 2,683.3 Additions 23.8 37.4 Depreciation (117.6) (116.0) Transfers from newbuildings (note 14) — 312.7 Disposals (note 6) — (6.5) Reclassification to asset held for sale — (9.2) Impairment — (77.1) Ending balance as of December 31, 2,730.8 2,824.6 Depreciation of property, plant and equipment In addition to the depreciation in the above table, the Company recorded a depreciation charge of $2.0 million for the year ended December 31, 2021 related to property, plant and equipment ($1.9 million in 2020 and $1.7 million in 2019). Transfer from newbuildings During the year ended December 31, 2020, $312.7 million relates to the transfer from newbuildings to jack-up rigs. Of the total amount, $156.9 million relates to the jack-up rig "Heimdal" and $155.8 million relates to the jack-up rigs "Hild". Transferred amounts include $297.0 million in installment payments and $15.7 million in capitalized costs. Held for sale As at December 31, 2020, the jack-up drilling rig "Balder" was classified as held for sale. During the year ended December 31, 2021, the sale was completed and the Company recognized a loss on sale of $0.1 million (see Note 6 - Gain on Disposals). Disposals During the year ended December 31, 2020, disposals relate to the sale of jack up rigs "B391", "B152", "Dhabi II","MSS1" and rig related equipment (see Note 6 - Gain on Disposals). All disposals are within our dayrate segment and are part of our strategy to dispose of older assets. Impairment The Company recognized impairment losses for the years ended December 31, 2021, 2020 and 2019, as follows: For the Years Ended December 31, (In $ millions) 2021 2020 2019 Atla (1) — 30.9 — Balder (1) — 27.8 — MSS1 (2) — 18.4 — Eir (3) — — 11.4 Total — 77.1 11.4 During the year ended December 31, 2021, we considered whether indicators of impairment existed that could indicate that the carrying amounts of our jack-up rigs may not be recoverable as of December 31, 2021. We concluded that impairment triggers existed and performed a recoverability assessment across the consolidated jack-up fleet, however no impairment loss was recognized during the year ended December 31, 2021, as the estimated undiscounted net cash flows were higher than the carrying amounts of our jack-up rigs and we concluded that a severe, yet plausible scenario, wit h a 10% decrease in day rates and utilization used when estimating undiscounted cash flows would not result in a shortfall between the undiscounted cash flow and carrying amount for our jack-up drilling rigs. We will continue to monitor developments in the markets in which we operate for indications that the carrying values of our long-lived assets may not be recoverable. (1) During the year ended December 31, 2020, as a result of the coronavirus global pandemic, an indicator of impairment was identified due to the negative impact on the macro-economic environment, which lead to a fall in global oil demand. As such, management performed a fleet wide recoverability assessment which indicated that our estimated undiscounted cash flows for jack-up rigs "Atla" and "Balder" were insufficient to recover the carrying value of the cold stacked rigs. As such, during the year ended December 31, 2020, the Company recognized an impairment loss of $30.9 million relating to "Atla" and $27.0 million relating to "Balder". In addition, a further impairment loss of $0.8 million was recognized for "Balder" when the rig was classified as held for sale, as the estimated net sale price was below its carrying value. (2) During the year ended December 31, 2020, we recognized an impairment loss of $18.4 million for the jack-up rig "MSS1" as the rig was written down to its expected sales value. (3) During the year ended December 31, 2019 we recognized an impairment loss of $11.4 million for the jack-up rig "Eir" as the rig was written down to its expected sales value. The rig was subsequently sold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6 - Leases We have various operating leases, principally for office space, storage facilities and operating equipment, which expire at various dates. In 2018, we deemed two of our leases as onerous leases as a result of change in our operating strategy, one of which expired during the y ear ended December 31, 2021 (our Beverwijk office lease) and one of which expired on March 1, 2022 (our Houston office lease). Upon adoption of the leasing standard, for these operating leases, we offset the right-of-use asset of the lease by the existing carrying amount of the onerous lease liability previously recorded on the date of adoption. Supplemental balance sheet information related to leases is as follows: As of December 31, (In $ millions) 2021 2020 Operating leases right-of-use assets 1.5 1.6 Current operating lease liabilities 0.7 3.1 Non-current operating lease liabilities 1.3 2.9 The current portion of the right-of-use asset of $0.2 million is recognized within "Other current assets" (see Note 13 - Other Current Assets) and the non-current portion of the right-of-use asset of $1.3 million is recognized within "Other non-current assets" (see Note 17 - Other Non-Current Assets) in the Consolidated Balance Sheets. The current operating lease liabilities are recognized within "Other current liabilities" (see Note 19 - Other Current Liabilities) and the non-current operating lease liabilities are recognized within "Other liabilities" in the Consolidated Balance Sheets. Our weighted average remaining lease term for our operating leases is 7.0 years. Our weighted-average discount rate applied for the majority of our operating leases is 6.4%. Components of lease expenses are comprised of the following: For the Years Ended December 31, (In $ millions) 2021 2020 Operating lease expense 4.1 6.3 Short-term operating lease expense — — Total operating lease expense 4.1 6.3 Sublease income 2.4 1.8 Our sublease income relates to our Houston Office lease. Of the sublease income recognized during the year ended December 31, 2021, $0.6 million (2020 $0.6 million) was recognized as the amortization against our onerous lease liability and $1.8 million (2020 $1.2 million) derived from subcontracting our Houston office space is recognized in "General and administrative expenses" in our Consolidated Statements of Operations. For the year ended December 31, 2021 and 2020, of the total operating lease expense, $3.0 million and $4.4 million is recognized as "Rig operating and maintenance expenses", respectively and $1.1 million and $1.9 million is recognized as "General and administrative expenses" in the Consolidated Statements of Operations, respectively. The future minimum leases payments under the Company's non cancellable operating leases as at December 31, 2021 are as follows: (In $ millions) 2022 0.8 2023 0.3 2024 0.3 2025 0.3 2026 0.3 Thereafter 0.7 Total Minimum Lease Payments 2.7 Less: Imputed interest (0.7) Present value of operating liabilities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Noncurrent Disclosure [Abstract]</t>
        </is>
      </c>
    </row>
    <row r="4">
      <c r="A4" s="4" t="inlineStr">
        <is>
          <t>Other Non-Current Assets</t>
        </is>
      </c>
      <c r="B4" s="4" t="inlineStr">
        <is>
          <t>Note 17 - Other Non-Current Assets Other non-current assets are comprised of the following: As of December 31, (In $ millions) 2021 2020 Deferred mobilization and contract preparation costs (1) 4.4 — Right-of-use lease asset, non-current (2) 1.3 1.3 Deferred tax asset 0.7 0.2 VAT receivable 0.4 0.4 Prepayments 0.1 — Total 6.9 1.9 (1) Non-current deferred mobilization and contract preparation costs relates to the non-current portion of contract mobilization and preparation costs for the jack-up rigs "Groa", "Gerd" and "Skald", which entered into long-term contracts during the year (see Note 5 - Contracts with Customers). (2) The right-of-use lease asset pertains to our office lease (see Note 16 -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Note 18 - Accrued Expenses As of December 31, (In $ millions) 2021 2020 Accrued interest 15.3 11.8 Accrued goods and services received, not invoiced 7.7 6.2 Accrued payroll and bonus 6.2 2.4 Other accrued expenses (1) 31.7 31.3 Total 60.9 51.7 (1) Other accrued expenses includes holding costs, professional fees, management fees and other accrued expenses related to ri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Current [Abstract]</t>
        </is>
      </c>
    </row>
    <row r="4">
      <c r="A4" s="4" t="inlineStr">
        <is>
          <t>Other Current Liabilities</t>
        </is>
      </c>
      <c r="B4" s="4" t="inlineStr">
        <is>
          <t>Note 19 - Other Current Liabilities As of December 31, (In $ millions) 2021 2020 VAT payable 6.6 1.9 Other current taxes payable (1) 4.6 4.3 Corporate income taxes payable 4.4 3.7 Deferred mobilization and contract preparation revenue 3.9 2.6 Accrued payroll and severance 0.7 2.1 Operating lease liability, current 0.7 3.1 Other current liabilities 1.4 6.2 Total other current liabilities 22.3 23.9 (1) Other current taxes payable includes withholding tax, payroll tax and other indirect tax relate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20 - Long-Term Debt Long-term debt is comprised of the following: As of December 31, (In $ millions) 2021 2020 Hayfin Loan Facility 197.0 195.0 Syndicated Senior Secured Credit Facilities 272.7 270.0 New Bridge Facility 30.3 30.0 $350 million Convertible bonds 350.0 350.0 PPL Delivery Financing 753.3 753.3 Keppel Delivery Financing 259.2 259.2 Principal outstanding 1,862.5 1,857.5 Back end fees due to PPL and Keppel on Delivery of rigs 42.8 42.8 Effective interest rate adjustments on PPL and Keppel delivery Financing 17.1 13.4 Deferred finance charges (1) (6.5) (7.5) Carrying value 1,915.9 1,906.2 Carrying amounts in the table above include, where applicable, deferred financing fees and certain interest adjustments to allow for variations in interest payments to be straight lined. (1) For the year ended December 31, 2021, deferred finance charges includes the capitalization of extension fees associated with amendments made to the Hayfin Term Loan Facility, the Syndicated Senior Secured Credit Facilities and the New Bridge Facility, in January 2021, offset by amortization recognized during the year. The scheduled maturities as of December 31, 2021 of our principal debt are as follows: (In $ millions) December 31, 2021 2022 — 2023 1,603.3 2024 — 2025 86.4 2026 172.8 Thereafter — Total 1,862.5 Our Revolving and Term Loan Credit Facilities Hayfin Loan Facility Original Agreement On June 25, 2019, we entered into a $195 million senior secured term loan facility agreement with funds managed by Hayfin Capital Management LLP, as lenders, among others. Our wholly-owned subsidiary, Borr Midgard Assets Ltd., is the borrower under the Hayfin Facility, which is guaranteed by Borr Drilling Limited and secured by mortgages over three of our jack-up rigs, pledges over shares of and related guarantees from certain of our rig-owning subsidiaries who provide this security as owners of the mortgaged rigs and general assignments of rig insurances, certain rig earnings, charters, intra-group loans and management agreements from our related rig-owning subsidiaries. Our Hayfin Facility was originally due to mature in June 2022 and bears interest at a rate of LIBOR plus a specified margin. The Hayfin Facility agreement includes a make-whole obligation if repaid during the first twelve months and, thereafter, a fee for early prepayment and final repayment. Our Hayfin Facility agreement contains various financial covenants, including a requirement that we maintain minimum liquidity equal to three months' interest on the facility for each jack-up rig providing security that are not actively operating under an approved drilling contract (as defined in the Hayfin Facility agreement). Our Hayfin Facility agreement also contains a loan to value covenant, linked to a minimum security value clause, initially requiring that the market value of our rigs at all times should cover at least 175% of the aggregate outstanding facility amount. The facility also contains various covenants which restrict distributions of cash from Borr Midgard Holding Ltd., Borr Midgard Assets Ltd. and our related rig-owning subsidiaries to us or our other subsidiaries and the management fees payable to Borr Midgard Assets Ltd.’s directly-owned subsidiaries. Our Hayfin Facility agreement also contains customary events of default which include any change of control, non-payment, cross default, breach of covenants, insolvency and changes which have or are likely to have a material adverse effect on the relevant obligor’s business, ability to perform its obligations under the Hayfin Facility agreement or security documents or jeopardize the security provided thereunder. If there is an event of default, the lenders under our Hayfin Facility may have the right to declare a default or may seek to negotiate changes to the covenants and/or require additional security as a condition of not doing so. The lenders under our Hayfin Facility may also require replacement or additional security if the market value of the jack-up rigs over which security is provided is insufficient to meet our market value-to-loan covenant. June 2020 Amendments In June 2020, Hayfin agreed to certain amendments to the facility, including relaxing some restrictions related to transfer of cash within the ring fenced structure and allowing the Company to utilize minimum liquidity equal to three months' interest ($2.4 million at the time) in the Ring Fenced Entities to pay interest under the facility. The restricted cash was originally required to be replenished on January 1, 2021, however following loan agreement amendments in January 2021 this date was amended to October 1, 2021. As at December 31, 2021, we held $1.1 million of restricted cash relating to this facility (see Note 11 - Restricted Cash). In January 2021, this value-to-loan covenant threshold was lowered from 175% to 140%. As at December 31, 2021, the Company was in compliance with the requirements of the amended value-to-loan covenant. January 2021 Amendments In January 2021, Hayfin agreed to certain amendments to the facility pursuant to which the maturity date of this facility was amended from June 2022 to January 2023. Also included in the January 2021 amendments were purchase options for the benefit of Hayfin, in respect of the “Thor” and “Skald”, unless the rigs were activated by December 31, 2021, in order to repay the secured debt on the relevant rig, with the right for the company to repay/refinance the loan and retain the rig within a certain time period. As at December 31, 2021, the "Skald" was activated and operating, and the "Thor" was undergoing activation. In December 2021, the date at which the "Thor" had to completed its activation was amended to February 28, 2022, which was further amended as described below. March 2022 Consent and Amendment In March 2022, the Company entered into a “Consent and Amendment letter” with Hayfin where Hayfin consented to the Company entering into agreements with the shipyards to defer debt maturities and delivery installments until 2025 and make other amendments to the shipyard facilities, including changing the payments in 2022 and 2023. The Consent and Amendment letter introduced a Financial Covenant related to the Book Equity Ratio of the Company, similar to that of the Syndicated Senior Secured Credit Facilities. Moreover, this Consent and Amendment letter amended the date by which the "Thor" had to complete its activation from February 28, 2022, to March 31, 2022 and subsequently, Hayfin has agreed to further extend such date to April 30, 2022. As of December 31, 2021, jack-up rigs “Saga”, “Skald” and “Thor” were pledged as collateral for the $195 million Hayfin Loan Facility. Total book value of the encumbered rigs was $381.8 million as of December 31, 2021. As of December 31, 2021, the facility was fully drawn and we had $197.0 million outstanding under our Hayfin Facility, which included a deferred amendment fee of $2.0 million. Syndicated Senior Secured Credit Facilities Original Agreement On June 25, 2019, we entered into $450 million senior secured credit facility agreements with DNB Bank ASA, Danske Bank, Citibank N.A., Jersey Branch and Goldman Sachs Bank USA, as lenders, among others. The senior credit facilities were comprised of a $230 million credit facility, $50 million newbuild facility (which was cancelled in 2020), $70 million facility for the issuance of guarantees and other trade finance instruments as required in the ordinary course of business and, a $100 million incremental facility, which was subject to transferring two secured rigs from the New Bridge Revolving Credit Facility (outlined below). This agreement was amended on September 12, 2019, when Clifford Capital Pte. Ltd. became a new lender with a commitment of $25 million and as such, one rig as security was transferred from the New Bridge Revolving Credit Facility utilizing $50 million of the incremental facility. On December 23, 2019, certain financial covenants related to maturity dates and interest payments were amended. Our obligations under our Syndicated facility are secured by mortgages over seven of our jack-up rigs and pledges over shares of and related guarantees from certain of our rig-owning subsidiaries who provide this security as owners of the mortgaged rigs and general assignments of rig insurances, certain rig earnings, charters, intra-group loans and management agreements from our related rig-owning subsidiaries. The terms of the facility allow for an additional jack-up rig, "Odin", currently secured under the New Bridge Facility, to be transferred to our Syndicated Facility if there are incremental commitments from other financiers in the Syndicated Facility (in which case the New Bridge Facility would be repaid at that time). Our Syndicated Facility bears interest at a rate of LIBOR plus a specified margin, and was originally due to mature in June 2022. The Syndicated Facility agreement contains various covenants, including, among others, restrictions on incurring additional indebtedness and entering into joint ventures; covenants subjecting dividends to certain conditions which, if not met, would require the approval of our lenders prior to the distribution of any dividend; restrictions on the repurchase of our shares and restrictions on changing the general nature of our business. Furthermore, a change of control event occurs if Mr. Tor Olav Trøim ceases to serve on our board, or Mr. Tor Olav Trøim ceases to maintain ownership of at least three million shares (subject to adjustment for certain transactions). Our Syndicated Facility agreement also contains customary events of default which include non-payment, cross default, breach of covenants, insolvency and changes which have or are likely to have a material adverse effect on the relevant obligor’s business, ability to perform its obligations under the Syndicated Facility agreement or security documents or jeopardize the security provided thereunder. If there is an event of default, the lenders may have the right to declare a default or may seek to negotiate changes to the covenants and/or require additional security as a condition of not doing so. The lenders may also require replacement or additional security if the market value of the jack-up rigs over which security is provided is insufficient to meet our market value-to-loan covenant. In addition, our Syndicated Facility contains a “Most Favored Nation” clause giving the lenders a right to amend the financial covenants to reflect any more lender-favorable covenants in any other agreement pursuant to which loan or guarantee facilities are provided to us, including amendments to our Financing Arrangements. June 2020 Amendments In June 2020, the lenders agreed to amend the terms of various of the covenants, and the dates of certain amortization payments which otherwise would have occurred in 2021 to occur on maturity in the second quarter of 2022. The agreements included requirements that we maintain a minimum book equity ratio until and including December 31, 2021, equal to or higher than 25%; and thereafter equal to or higher than 40%, a positive working capital balance, a debt service cover ratio in excess of 1.25 of our interest and related expenses from the start of 2022. Furthermore, the Company was required to maintain minimum liquidity equal to $5 million in cash until December 31, 2020; $10 million in cash from and including January 1, 2021, to and including June 30, 2021; $15 million in cash from and including July 1, 2021 to and including September 30, 2021; $20 million in cash from and including October, 1 2021, to and including December 31, 2021; and free liquidity including cash and undrawn revolving credit facilities of the higher of (i) $30 million and (ii) 3% of the aggregate of net interest bearing debt and certain funds in blocked accounts on or after January 1, 2022. January 2021 Amendments In January 2021, further amendments were made to the terms of various of the covenants and amortization payments and maturity dates were amended to January 2023. The amended agreements included a requirement that we maintain a minimum book equity ratio during 2022 equal to or higher than 30%, and during 2023 equal to or higher than 35%. Minimum liquidity covenant levels were also amended to (i) $5 million until December 31, 2021, (ii) $10 million from and including January 1, 2022 to and including June 30, 2022 and (iii) $15 million from and including July 1, 2022. Furthermore, debt service cover ratio requirements were waived until final maturity. The threshold of the minimum value to loan covenant was also lowered from 175% to 140%. Following these amendments, the Company was in compliance with the requirements of the amended value-to-loan covenant. December 2021 Amendment In December 2021, the equity covenant was amended to require the Company to maintain an equity ratio in excess of (i) 25% until January 31, 2022, (ii) in excess of 30% from February 1, 2022 until December 31, 2022 and (iii) in excess of 35% from January 1, 2023. January 2022 Amendment In January 2022, the equity covenant was further amended to require the Company to maintain an equity ratio in excess of (i) 25% until June 30, 2022, (ii) in excess of 30% from July 1, 2022 until December 31, 2022 and (iii) in excess of 35% from January 1, 2023. In addition, the Company has undertaken to negotiate and use its best efforts to (i) agree a binding lock-up and refinancing agreement in relation to the Syndicated Senior Secured Credit Facilities, New Bridge Facility and the Convertible Bonds by no later than March 31, 2022, and (ii) implement and complete a refinancing of the Syndicated Senior Secured Credit Facilities, New Bridge Facility and the Convertible Bonds by no later than June 30, 2022. The January 2022 amendments cease to apply if the December 2021 Agreements in Principle for the PPL Newbuild Financing and Keppel Newbuild Financing, described below, are not implemented or if the terms under those agreements are modified in any respect (unless approved in writing by the agent under the Syndicated Senior Secured Credit Facilities). As of December 31, 2021, jack-up rigs “Frigg”, “Idun”, “Norve”, “Prospector 1”, “Prospector 5”, “Mist” and “Ran” were pledged as collateral for the Syndicated Senior Secured Credit Facilities. Total book value of the encumbered rigs was $571.9 million as of December 31, 2021. As of December 31, 2021, we had $272.7 million outstanding under our Syndicated Facility, which included a deferred amendment fee of $2.7 million. In addition, we have a $70 million guarantee line under the Syndicated Facility, of which $11.2 million was utilized as of December 31, 2021. As of December 31, 2021, there was $10 million undrawn under the facility which may only be drawn at the discretion of all lenders. New Bridge Facility Original Agreement On June 25, 2019, we entered into a $100 million senior secured revolving loan facility agreement with DNB Bank ASA and Danske Bank, as lenders, secured by mortgages over two of our jack-up rigs, assignments of intra-group loans, rig insurances and certain rig earnings and pledges over shares of and related guarantees from certain of our rig-owning subsidiaries who provide this security as owners of the mortgaged rigs. In connection with our utilization of the first incremental tranche under our Syndicated Facility in September 2019, the security over one of the rigs, “Ran”, was released and transferred into the Syndicated Senior Secured Credit Facilities and the facility amount was reduced to $50 million and $50 million was repaid. Our New Bridge Facility agreement was amended on October 30, 2019, when certain changes were made to the margin. Our New Bridge Facility bears interest at a rate of LIBOR plus a variable margin and was originally due to mature in June 2022. The agreement contains various covenants, including, among others, restrictions on incurring additional indebtedness and entering into joint ventures; covenants requiring the approval of our lenders prior to the distribution of any dividends; and restrictions on the repurchase of our shares and restrictions on changing the general nature of our business. Furthermore, a change of control event occurs if Mr. Tor Olav Trøim ceases to serve on our Board or Mr. Tor Olav Trøim ceases to maintain ownership of at least three million shares (subject to adjustment for certain transactions). Our New Bridge Facility agreement also contains customary events of default which include non-payment, cross default, breach of covenants, insolvency and changes which have or are likely to have a material adverse effect on the relevant obligor’s business, ability to perform its obligations under the New Bridge Facility agreement or security documents or jeopardize the security provided thereunder. If there is an event of default, the lenders may have the right to declare a default or may seek to negotiate changes to the covenants and/or require additional security as a condition of not doing so. The lenders may also require replacement or additional security if the market value of the jack-up rigs over which security is provided is insufficient to meet our market value-to-loan covenant. In addition, our New Bridge Facility contains a “Most Favored Nation” clause giving the lenders a right to amend the financial covenants to reflect any more lender-favorable covenants in any other agreement pursuant to which loan or guarantee facilities are provided to us, including amendments to our Financing Arrangements. June 2020, January 2021, December 2021 and January 2022 Amendments The New Bridge Facility was amended in June 2020, January 2021, December 2021 and January 2022 to make amendments consistent with those made to the $450 million Syndicated Senior Secured Credit Facilities, described above. As of December 31, 2021, “Odin” was pledged as collateral for the New Bridge Revolving Credit Facility. Total book value of the encumbered rig was $86.1 million as of December 31, 2021. As of December 31, 2021, we had $30.3 million outstanding under our New Bridge Facility, which included a deferred amendment fee of $0.3 million. As of December 31, 2021, $20 million remained undrawn under our New Bridge Facility, which may only be drawn with the consent of all of the lenders. Convertible Bonds In May 2018, we raised $350.0 million through the issuance of convertible bonds, which mature in May 2023. As at December 31, 2021, the conversion price was $63.5892 per share, with the full amount of the convertible bonds convertible into a total of 5,504,079 shares. The convertible bonds have a coupon of 3.875% per annum payable semi-annually in arrears in equal installments. The terms and conditions governing our convertible bonds contain customary events of default, including failure to pay any amount due on the bonds when due, and certain restrictions, including, among others, restrictions on our ability and the ability of our subsidiaries to incur secured capital markets indebtedness, subject to exceptions. The Company entered into Call Spreads to mitigate potential effects of a conversion (see Note 8 - Other Financial Expenses, net). As of December 31, 2021, we were in compliance with the covenants and our obligations under our convertible bonds. Our Delivery Financing Arrangements PPL Newbuild Financing Original Agreements In October 2017, we agreed to acquire nine premium “Pacific Class 400” jack-up rigs from PPL (the “PPL Rigs”). In connection with delivery of the PPL Rigs, our rig-owning subsidiaries as buyers of the PPL Rigs agreed to accept delivery financing for a portion of the purchase price equal to $87.0 million per jack-up rig (the “PPL Financing”). The PPL Financing for each PPL Rig is an interest-bearing secured seller's credit, with the borrower being either a rig owner in which case its obligations are guaranteed by the Company, or the borrower being the Company, with the rig owner as guarantor and provider of security in its assets. Each seller’s credit originally matured on the date falling 60 months from the delivery date of the respective PPL Rig, however in January 2021, amendments were made to amend maturity dates for the loans to May 2023 and PPL has agreed in principal to further amend to the maturity dates to 2025, subject to conditions, as discussed below. The PPL Financing bears interest at 3-month USD LIBOR plus a variable marginal rate. The PPL Financing is cross-collateralized and secured by a mortgage on each PPL Rig and an assignment of the insurances in respect of each PPL Rig. The PPL Financing also contains various covenants and the events of default include non-payment, cross default, breach of covenants, insolvency and changes which have or are likely to have a material adverse effect on the relevant obligor’s business, ability to perform its obligations under the PPL Financing agreements or security documents, or jeopardize the security. In addition, each rig-owning subsidiary is subject to certain covenants. Accrued, unpaid interest is guaranteed by Borr IHC Limited, an intermediate holding company which was incorporated on June 29, 2020 (in connection with the June 2020 Amendments, as discussed below). Borr IHC Limited is a subsidiary of the Company and has acquired the shares in the Company’s other subsidiaries with the exception of Borr Jack-Up XVI. The security for the PPL Financing also includes share security over the owners of the rigs which were delivered by PPL with finance under the PPL Financing agreements. June 2020 Amendments In June 2020, a substantial amount of cash payments of interest was deferred in relation to these rigs for the period from the first quarter of 2020 to the fourth quarter of 2021, and accrued interest became payable from the first quarter of 2022, except for $1 million becoming payable per quarter starting in the first quarter of 2020. January 2021 Amendments In January 2021, further amendments were made to the terms of various of the covenants, and repayment dates were amended to occur in May 2023. Accrued interest payments were amended to March 2023, however an interim payment schedule was introduced requiring a total of $6 million and $12 million to be paid in 2021 and 2022 respectively. Minimum liquidity covenant levels were also amended to: $5 million until December 31, 2021; $10 million from and including January 1, 2022 to and including June 30, 2022; $15 million from and including July 1, 2022. Value to loan covenants were also amended, requiring additional security in the event that the value of any rigs fall below $70 million in 2021, $75 million in 2022 or $80 million thereafter. Limitations were also placed on payments to other creditors, other than certain permitted payments. December 2021 Agreement in Principle On December 27, 2021, we agreed with PPL to amend debt maturities from 2023 to 2025. As part of these agreements, the Company agreed to make cash repayments on the accrued costs and capitalized payment-in-kind ("PIK") interest owed to PPL during 2022 and 2023, in addition to what was agreed in the January 2021 amendments (discussed above). These additional payments amount to $12.7 million at the completion of the amendment agreements for the deferral (including a $3.8 million amendment fee) and an additional $30 million payable later in 2022. The agreements also provided that the payment of the remaining deferred yard costs and capitalized interest originally due in 2023 would be paid out during 2023 and 2024. In addition, regular payments of cash interest and capital costs for deferring deliveries will commence in 2023. The agreement in principle also provided for applying a portion of future net equity offerings (approximately 20%) to repay amounts owed to the yards, first to be applied to the accrued and capitalized interest costs, and secondly to repay principal. This agreement in principle (which was implemented pursuant to a global amendment deed in the first quarter of 2022) contemplates that the Company will refinance maturities of its Senior Secured Credit Facilities and Hayfin facilities and convertible bonds to mature in 2025 or later and if such refinancing is not complete by June 30, 2022, the amendments contemplated by the December 2021 Agreement in Principle will cease to apply (with no obligation on the yard to repay additional amounts already paid pursuant to such amendments) and the maturities of the PPL Newbuild Financing debt will revert to the current schedule. As of December 31, 2021, "Galar", "Gerd", "Gersemi", "Grid", "Gunnlod", "Groa", "Gyme", "Natt" and "Njord" were pledged as collateral for the PPL financing. Total book value for the encumbered rigs was $1,253.0 million as of December 31, 2021. As of December 31, 2021, we had $753.3 million of principal debt (2020: $753.3 million) of PPL Financing outstanding and were in compliance with the covenants and our obligations under the PPL Financing agreements. Keppel Newbuild Financing Original Agreement In May 2018, we agreed to acquire five premium KFELS B class jack-up rigs, three completed and two under construction from Keppel (the “Keppel H-Rigs”). As of December 31, 2021, two Keppel H-Rigs ("Huldra" and "Heidrun") remain to be delivered. In connection with delivery of the Keppel H-Rigs, Keppel has agreed to extend delivery financing for a portion of the purchase price equal to $90.9 million for the three delivered jack-up rigs and $77.7 million each for the two undelivered rigs "Huldra" and "Heidrun" (together to be referred to as the "H-Rig Financing"). Separately from the H-Rigs Financing described below, we may exercise an option to accept delivery financing from Keppel with respect to two ("Vale" and "Var") of the three additional newbuild jack-up rigs, acquired in connection with the Transocean Transaction. We will, prior to delivery of each jack-up rig from Keppel, consider available alternatives to such financing. The H-Rig Keppel Financing for each Keppel Rig is an interest-bearing secured facility from the lender thereunder (an affiliate of Keppel), guaranteed by the Company which will be made available on delivery of each rig. Maturity dates were initially 60 months from the delivery date of each respective Keppel Rig, however in January 2021, amendments were made to extend maturity dates for the loans by one year, and for interest payment dates to be deferred by one year to the fourth anniversary of each loan. Payments of interest were originally due to fall in quarterly installments from the first quarter of 2021 until delivery; such payment dates were amended as discussed below. The H-Rig Financing for each respective Keppel Rig will be secured by a mortgage on such Keppel Rig, assignments of earnings and insurances and a charge over the shares of the rig-owning subsidiary which holds each such Keppel Rig. The H-Rig Financing agreements also contain a loan to value clause requiring that the market value of our rigs shall at all times be at least 130% of the loan and also contains various covenants, including, among others, restrictions on incurring additional indebtedness. Each Keppel Financing agreement also contains events of default which include non-payment, cross default, breach of covenants, insolvency and changes which have or are likely to have a material adverse effect on the relevant obligor’s business, ability to perform its obligations under the Keppel Financing agreements or security documents, or jeopardize the security. June 2020 Amendments In June 2020, we agreed to defer the delivery of two of the Keppel Rigs to the third quarter of 2022 and three of the newbuild jack-up rigs acquired in connection with the Transocean Transaction to June 30, 2022 ("Tivar") and the third quarter of 2022 ("Vale" and "Var"). We also agreed to pay certain holding and other costs for each of the five rigs in respect of the period from the original delivery dates to the revised delivery dates. January 2021 Amendments In January 2021, we agreed with Keppel to amendments to these agreements including for purchase price installments, holding costs and cost cover payments in respect of the five undelivered rigs to be deferred until 2023, other than interim payments totaling $6 million in 2021, and $12 million in 2022. We also agreed to postpone deliveries to May 2023 ("Tivar"), July 2023 ("Vale"), September 2023 ("Var"), October 2023 ("Huldra") and December 2023 ("Heidrun"). For the undelivered rigs, Keppel was given the right to terminate newbuilding contracts with no refund or other compensation to the rig owner(s) if it receives an offer form a third party, unless Borr purchases the rigs at the contract price within a certain time period. Limitations were also placed on payments to other creditors, other than certain permitted payments. December 2021 Agreement in Principle On December 27, 2021, we agreed with Keppel to amend debt maturities from 2023 to 2025. As part of these agreements, the Company agreed to make cash repayments on the accrued costs owed to the Keppel during 2022 and 2023, in addition to what was agreed in the January 2021 amendments (discussed above). These additional payments amount to $6.9 million at the completion of the amendment agreements for the deferral (including $2.8 million of amendment fee), and an additional $22.6 million payable later in 2022. The agreements also provided that the payment of the remaining deferred yard costs for the newbuilds originally due in 2023 would be paid out during 2023 and 2024. In addition, regular payments of capital costs for deferring deliveries will commence in 2023. The agreement in principle also provided for applying a portion of future net equity offerings (approximately 14.3%) to repay amounts owed to the yards, first to be applied to the accrued and capitalized costs, and secondly to repay principal. This agreement in principle contemplates that the Company will refinance maturities of its Senior Secured Credit Facilities and Hayfin facilities and convertible bonds to mature in 2025 or later and if such refinancing is not complete by June 30, 2022, the amendments contemplated by the December 2021 Agreement in Principle will cease to apply (with no obligation on the yard to repay additional amounts already paid pursuant to such amendments) and the maturities and delivery deferrals will revert to the current schedule. As of December 31, 2021, Hermod, Hild and Heimdal were pledged as collateral for the Keppel financing. Total book value for the encumbered rigs was $438.0 million as of December 31, 2021. As of December 31, 2021, we had $259.2 million (2020: $259.2 million) in Keppel principal Financing outstanding and were in compliance with our covenants and obligations under the Keppel Financing agreements.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nerous Contracts</t>
        </is>
      </c>
      <c r="B1" s="2" t="inlineStr">
        <is>
          <t>12 Months Ended</t>
        </is>
      </c>
    </row>
    <row r="2">
      <c r="B2" s="2" t="inlineStr">
        <is>
          <t>Dec. 31, 2021</t>
        </is>
      </c>
    </row>
    <row r="3">
      <c r="A3" s="3" t="inlineStr">
        <is>
          <t>Onerous Contracts [Abstract]</t>
        </is>
      </c>
    </row>
    <row r="4">
      <c r="A4" s="4" t="inlineStr">
        <is>
          <t>Onerous Contracts</t>
        </is>
      </c>
      <c r="B4" s="4" t="inlineStr">
        <is>
          <t>Note 21 - Onerous Contracts Onerous contracts are comprised of the following: As of December 31, (In $ millions) 2021 2020 Onerous rig contract "Tivar" 16.8 16.8 Onerous rig contract "Vale" 26.9 26.9 Onerous rig contract "Var" 27.6 27.6 Total 71.3 71.3 Onerous contracts relate to the estimated excess of remaining shipyard installments to be made to Keppel FELS over the fair value estimate for the jack-up drilling rigs "Tivar", "Vale" and "V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Dayrate revenue</t>
        </is>
      </c>
      <c r="B4" s="6" t="n">
        <v>205.8</v>
      </c>
      <c r="C4" s="6" t="n">
        <v>265.2</v>
      </c>
      <c r="D4" s="6" t="n">
        <v>327.6</v>
      </c>
    </row>
    <row r="5">
      <c r="A5" s="4" t="inlineStr">
        <is>
          <t>Related party revenue</t>
        </is>
      </c>
      <c r="B5" s="7" t="n">
        <v>39.5</v>
      </c>
      <c r="C5" s="7" t="n">
        <v>42.3</v>
      </c>
      <c r="D5" s="7" t="n">
        <v>6.5</v>
      </c>
    </row>
    <row r="6">
      <c r="A6" s="4" t="inlineStr">
        <is>
          <t>Total operating revenues</t>
        </is>
      </c>
      <c r="B6" s="7" t="n">
        <v>245.3</v>
      </c>
      <c r="C6" s="7" t="n">
        <v>307.5</v>
      </c>
      <c r="D6" s="7" t="n">
        <v>334.1</v>
      </c>
    </row>
    <row r="7">
      <c r="A7" s="4" t="inlineStr">
        <is>
          <t>Gain on disposals</t>
        </is>
      </c>
      <c r="B7" s="7" t="n">
        <v>1.2</v>
      </c>
      <c r="C7" s="5" t="n">
        <v>19</v>
      </c>
      <c r="D7" s="7" t="n">
        <v>6.4</v>
      </c>
    </row>
    <row r="8">
      <c r="A8" s="3" t="inlineStr">
        <is>
          <t>Operating expenses</t>
        </is>
      </c>
    </row>
    <row r="9">
      <c r="A9" s="4" t="inlineStr">
        <is>
          <t>Rig operating and maintenance expenses</t>
        </is>
      </c>
      <c r="B9" s="7" t="n">
        <v>-180.5</v>
      </c>
      <c r="C9" s="7" t="n">
        <v>-270.4</v>
      </c>
      <c r="D9" s="7" t="n">
        <v>-307.9</v>
      </c>
    </row>
    <row r="10">
      <c r="A10" s="4" t="inlineStr">
        <is>
          <t>Depreciation of non-current assets</t>
        </is>
      </c>
      <c r="B10" s="7" t="n">
        <v>-119.6</v>
      </c>
      <c r="C10" s="7" t="n">
        <v>-117.9</v>
      </c>
      <c r="D10" s="7" t="n">
        <v>-101.4</v>
      </c>
    </row>
    <row r="11">
      <c r="A11" s="4" t="inlineStr">
        <is>
          <t>Impairment of non-current assets</t>
        </is>
      </c>
      <c r="B11" s="5" t="n">
        <v>0</v>
      </c>
      <c r="C11" s="7" t="n">
        <v>-77.09999999999999</v>
      </c>
      <c r="D11" s="7" t="n">
        <v>-11.4</v>
      </c>
    </row>
    <row r="12">
      <c r="A12" s="4" t="inlineStr">
        <is>
          <t>Amortization of acquired contract backlog</t>
        </is>
      </c>
      <c r="B12" s="5" t="n">
        <v>0</v>
      </c>
      <c r="C12" s="5" t="n">
        <v>0</v>
      </c>
      <c r="D12" s="7" t="n">
        <v>-20.2</v>
      </c>
    </row>
    <row r="13">
      <c r="A13" s="4" t="inlineStr">
        <is>
          <t>General and administrative expenses</t>
        </is>
      </c>
      <c r="B13" s="7" t="n">
        <v>-34.7</v>
      </c>
      <c r="C13" s="7" t="n">
        <v>-49.1</v>
      </c>
      <c r="D13" s="7" t="n">
        <v>-50.4</v>
      </c>
    </row>
    <row r="14">
      <c r="A14" s="4" t="inlineStr">
        <is>
          <t>Total operating expenses</t>
        </is>
      </c>
      <c r="B14" s="7" t="n">
        <v>-334.8</v>
      </c>
      <c r="C14" s="7" t="n">
        <v>-514.5</v>
      </c>
      <c r="D14" s="7" t="n">
        <v>-491.3</v>
      </c>
    </row>
    <row r="15">
      <c r="A15" s="4" t="inlineStr">
        <is>
          <t>Operating loss</t>
        </is>
      </c>
      <c r="B15" s="7" t="n">
        <v>-88.3</v>
      </c>
      <c r="C15" s="5" t="n">
        <v>-188</v>
      </c>
      <c r="D15" s="7" t="n">
        <v>-150.8</v>
      </c>
    </row>
    <row r="16">
      <c r="A16" s="4" t="inlineStr">
        <is>
          <t>Other non-operating income</t>
        </is>
      </c>
      <c r="B16" s="7" t="n">
        <v>3.6</v>
      </c>
      <c r="C16" s="5" t="n">
        <v>0</v>
      </c>
      <c r="D16" s="5" t="n">
        <v>0</v>
      </c>
    </row>
    <row r="17">
      <c r="A17" s="4" t="inlineStr">
        <is>
          <t>Income/(loss) from equity method investments</t>
        </is>
      </c>
      <c r="B17" s="7" t="n">
        <v>16.1</v>
      </c>
      <c r="C17" s="7" t="n">
        <v>9.5</v>
      </c>
      <c r="D17" s="5" t="n">
        <v>-9</v>
      </c>
    </row>
    <row r="18">
      <c r="A18" s="3" t="inlineStr">
        <is>
          <t>Financial income (expenses), net</t>
        </is>
      </c>
    </row>
    <row r="19">
      <c r="A19" s="4" t="inlineStr">
        <is>
          <t>Interest income</t>
        </is>
      </c>
      <c r="B19" s="5" t="n">
        <v>0</v>
      </c>
      <c r="C19" s="7" t="n">
        <v>0.2</v>
      </c>
      <c r="D19" s="7" t="n">
        <v>1.5</v>
      </c>
    </row>
    <row r="20">
      <c r="A20" s="4" t="inlineStr">
        <is>
          <t>Interest expenses, net of amounts capitalized</t>
        </is>
      </c>
      <c r="B20" s="7" t="n">
        <v>-92.90000000000001</v>
      </c>
      <c r="C20" s="7" t="n">
        <v>-87.40000000000001</v>
      </c>
      <c r="D20" s="7" t="n">
        <v>-70.40000000000001</v>
      </c>
    </row>
    <row r="21">
      <c r="A21" s="4" t="inlineStr">
        <is>
          <t>Other financial expenses, net</t>
        </is>
      </c>
      <c r="B21" s="7" t="n">
        <v>-21.8</v>
      </c>
      <c r="C21" s="7" t="n">
        <v>-35.7</v>
      </c>
      <c r="D21" s="7" t="n">
        <v>-59.2</v>
      </c>
    </row>
    <row r="22">
      <c r="A22" s="4" t="inlineStr">
        <is>
          <t>Total financial expenses, net</t>
        </is>
      </c>
      <c r="B22" s="7" t="n">
        <v>-114.7</v>
      </c>
      <c r="C22" s="7" t="n">
        <v>-122.9</v>
      </c>
      <c r="D22" s="7" t="n">
        <v>-128.1</v>
      </c>
    </row>
    <row r="23">
      <c r="A23" s="4" t="inlineStr">
        <is>
          <t>Loss before income taxes</t>
        </is>
      </c>
      <c r="B23" s="7" t="n">
        <v>-183.3</v>
      </c>
      <c r="C23" s="7" t="n">
        <v>-301.4</v>
      </c>
      <c r="D23" s="7" t="n">
        <v>-287.9</v>
      </c>
    </row>
    <row r="24">
      <c r="A24" s="4" t="inlineStr">
        <is>
          <t>Income tax expense</t>
        </is>
      </c>
      <c r="B24" s="7" t="n">
        <v>-9.699999999999999</v>
      </c>
      <c r="C24" s="7" t="n">
        <v>-16.2</v>
      </c>
      <c r="D24" s="7" t="n">
        <v>-11.2</v>
      </c>
    </row>
    <row r="25">
      <c r="A25" s="4" t="inlineStr">
        <is>
          <t>Net loss</t>
        </is>
      </c>
      <c r="B25" s="5" t="n">
        <v>-193</v>
      </c>
      <c r="C25" s="7" t="n">
        <v>-317.6</v>
      </c>
      <c r="D25" s="7" t="n">
        <v>-299.1</v>
      </c>
    </row>
    <row r="26">
      <c r="A26" s="4" t="inlineStr">
        <is>
          <t>Net loss attributable to non-controlling interests</t>
        </is>
      </c>
      <c r="B26" s="5" t="n">
        <v>0</v>
      </c>
      <c r="C26" s="5" t="n">
        <v>0</v>
      </c>
      <c r="D26" s="7" t="n">
        <v>-1.5</v>
      </c>
    </row>
    <row r="27">
      <c r="A27" s="4" t="inlineStr">
        <is>
          <t>Net loss attributable to shareholders of Borr Drilling Limited</t>
        </is>
      </c>
      <c r="B27" s="8" t="n">
        <v>-193</v>
      </c>
      <c r="C27" s="6" t="n">
        <v>-317.6</v>
      </c>
      <c r="D27" s="6" t="n">
        <v>-297.6</v>
      </c>
    </row>
    <row r="28">
      <c r="A28" s="3" t="inlineStr">
        <is>
          <t>Loss per share</t>
        </is>
      </c>
    </row>
    <row r="29">
      <c r="A29" s="4" t="inlineStr">
        <is>
          <t>Basic loss per share (in dollars per share)</t>
        </is>
      </c>
      <c r="B29" s="9" t="n">
        <v>-1.43</v>
      </c>
      <c r="C29" s="9" t="n">
        <v>-4.22</v>
      </c>
      <c r="D29" s="9" t="n">
        <v>-5.54</v>
      </c>
    </row>
    <row r="30">
      <c r="A30" s="4" t="inlineStr">
        <is>
          <t>Diluted loss per share (in dollars per share)</t>
        </is>
      </c>
      <c r="B30" s="9" t="n">
        <v>-1.43</v>
      </c>
      <c r="C30" s="9" t="n">
        <v>-4.22</v>
      </c>
      <c r="D30" s="9" t="n">
        <v>-5.54</v>
      </c>
    </row>
    <row r="31">
      <c r="A31" s="4" t="inlineStr">
        <is>
          <t>Weighted average number of shares outstanding, basic, during the year (in shares)</t>
        </is>
      </c>
      <c r="B31" s="5" t="n">
        <v>134726336</v>
      </c>
      <c r="C31" s="5" t="n">
        <v>75177352</v>
      </c>
      <c r="D31" s="5" t="n">
        <v>53739313</v>
      </c>
    </row>
    <row r="32">
      <c r="A32" s="4" t="inlineStr">
        <is>
          <t>Weighted average number of shares outstanding, diluted, during the year (in shares)</t>
        </is>
      </c>
      <c r="B32" s="5" t="n">
        <v>134726336</v>
      </c>
      <c r="C32" s="5" t="n">
        <v>75177352</v>
      </c>
      <c r="D32" s="5" t="n">
        <v>537393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22 - Commitments and Contingencies Acquisition of Keppel Rigs In May 2018, the Company signed a master agreement to acquire five premium newbuild jack-up drilling rigs from Keppel FELS Limited. Total consideration for the transaction will be approximately $742.5 million. In the second quarter of 2018, the Company paid a pre-delivery installment of $288.0 million. The pre-delivery installment is secured by a parent guarantee from Keppel Offshore &amp; Marine Ltd. The Company has secured financing of the delivery payment for each Keppel Rig from Offshore Partners Pte. Ltd (formerly Caspian Rigbuilders Pte. Ltd). Each loan was non-amortizing and scheduled to mature five years after the respective delivery dates. In January, 2021, these maturity dates were extended by one year (see Note 20 - Long-Term Debt). The delivery financing is secured by a first priority mortgage, an assignment of earnings, an assignment of insurance and a charge over shares and parent guarantee from the Company. We took delivery of the new jack-up rigs “Hermod”, "Heimdal" and "Hild" in October 2019, January 2020 and April 2020, respectively, and we were due to take delivery of the two remaining rigs, the "Huldra" and "Heidrun" in 2022. In January 2021, the delivery dates of the "Huldra" and "Heidrun" were amended to the fourth quarter of 2023. The remaining contracted installments, payable on delivery, for the Keppel newbuilds acquired in 2018 are approximately $172.8 million as of December 31, 2021 ($172.8 million as of December 31, 2020). Transocean Transaction On March 15, 2017, the Company entered into an agreement and a signed letter of intent to acquire fifteen high specification jack-up drilling rigs from Transocean Inc ("Transocean"). The transaction consisted of Transocean's entire jack-up fleet, comprising eight rig owning companies in Transocean's fleet and five newbuildings under construction at Keppels Fels Limited, Singapore. Of the five newbuildings acquired in connection with the Transocean Transaction, as of December 31, 2021 two rigs have been delivered ("Saga", "Skald") and three remain under construction ("Tivar", "Vale" and "Var"). We may exercise an option to accept delivery financing from Keppel with respect to “Vale” and “Var”. In June 2020, we agreed to defer the delivery dates to the second quarter of 2022 (“Tivar”) and the third quarter of 2022 (“Vale” and “Var”). In January 2021, we agreed to further defer delivery dates to the second quarter of 2023 ("Tivar") and the third quarter of 2023 (“Vale” and “Var”). The remaining contracted installments for these three rigs under construction, payable on delivery are approximately $448.2 million as of December 31, 2021 ($448.2 million as of December 31, 2020). The Company has the following delivery installment commitments: As at December 31, 2021 As at December 31, 2020 (In $ millions) Delivery installment Back-end fee Delivery installment Back-end fee Delivery installments for jack-up drilling rigs 621.0 9.0 621.0 9.0 The back-end fee is only payable and will be included as part of the cost price if we choose to accept delivery financing from Keppel. In addition, under the PPL Financing, PPL is entitled to certain fees payable in connection with the increase in the market value of the relevant PPL Rig Owner from October 31, 2017 until the repayment date, less the relevant rig owner's equity cost of ownership of each rig and any interest paid on the delivery financing. (see Note 20 - Long-Term Debt). The following table sets forth when our delivery installment commitments fall due as of December 31, 2021: (In $ millions) Less than 1 year 2 years 3 years Thereafter Total Delivery installments for jack-up rigs — 621.0 — — 621.0 The back-end fees are excluded from the maturity table above as they are only payable if we choose to accept the delivery financing from Keppel. Other commercial commitments We have other commercial commitments which contractually obligate us to settle with cash under certain circumstances. Surety bonds and parent company guarantees entered into between certain customers and governmental bodies guarantee our performance regarding certain drilling contracts, customs import duties and other obligations in various jurisdictions. The Company has the following guarantee commitments: As of December 31, (In $ millions) 2021 2020 Surety bonds, bank guarantees and performance bonds 20.8 43.3 Performance guarantee to Opex (1) — 5.9 Total 20.8 49.2 (1) Effective August 4, 2021, upon sale of the Company's 49% interest in Opex, the performance guarantee provided to Opex was terminated, and the associated liability was derecognized (see Note 7 - Equity Method Investments). As of December 31, 2021, the expiry dates of these obligations are as follows: (In $ millions) Less than 1 year 1-3 years Total Surety bonds, bank guarantees and performance bonds 13.2 7.6 20.8 Total 13.2 7.6 20.8 Assets pledged as collateral As of December 31, (In $ millions) 2021 2020 Book value of jackup rigs pledged as collateral for long-term debt facilities 2,730.8 2,8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te 23 - Non-Controlling InterestNon-controlling interest consisted of a 10% ownership interest in Borr Jack-Up XVI Inc. acquired in late 2017 by Valiant Offshore Contractors Limited. The Company reacquired the ownership interest of 10% for nil consideration in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24 - Share Based Compensation We have adopted a long-term Share Option Scheme ("Borr Scheme"). The Borr Scheme permits the board of directors, at its discretion, to grant options and to acquire shares in the Company to employees, non-employees and directors of the Company or its subsidiaries. Options granted under the scheme will vest at a date determined by the board at the date of the grant. The options granted under the plan to date have five-year terms and vest equally over a period of three Share-based payment charges for the years ended December 31, 2021, 2020 and 2019 were as follows: For the Years Ended December 31, (In $ millions) 2021 2020 2019 Share-based payment charge 0.1 0.7 3.9 Details regarding share option issuances for the year ended December 31, 2021 and 2019 are as follows: Grant Date Number of Share Options Issued Exercise Price Share Price Grant Date August 2021 5,150,000 2.00 1.40 March 2019 230,000 35.00 28.40 No share options were granted in the year ended December 31, 2020. The fair values of the consolidated options issued in 2021 and 2019 were calculated at $2.6 million and $1.7 million, respectively, and are recognized as "General and administrative expenses" or "Rig operating and maintenance expenses" based on employee's profit center in the Consolidated Statements of Operations over the vesting period. No share options were granted in the year ended December 31, 2020. The table below sets forth the number of share options and weighted average grant date fair value price for the year ended December 31, 2021: Number Weighted Avg. Fair Value Price (in $) Outstanding at January 1, 2021 885,000 1.91 Granted during the year 5,150,000 0.51 Forfeited during the year (105,500) 1.24 Expired during the year (259,500) 3.19 Outstanding at December 31, 2021 5,670,000 0.64 The fair value of equity settled options are measured at grant date using the Black Scholes option pricing model using the following inputs: 2021 2019 Expected future volatility 57 % 32 % Expected dividend rate — % — % Risk-free rate 0.5% to 0.8% 2 % Expected life after vesting 2 years 2 years The volatility was derived by using an average of the (i) historic volatility of the Company’s shares since listing on the Oslo Stock Exchange, (ii) deleveraged peer group volatility and (iii) Oslo Energy sector index volatility. The table below sets forth the number of share options granted and weighted average exercise price during the years ended December 31, 2021, 2020 and 2019: 2021 2020 2019 Number Weighted Avg. Exercise Price (in $) Number Weighted Avg. Exercise Price (in $) Number Weighted Avg. Exercise Price (in $) Outstanding at January 1 885,000 41.86 1,178,750 41.84 1,307,500 44.00 Granted during the year 5,150,000 2.00 — — 230,000 35.00 Forfeited during the year (105,500) 23.21 (293,750) 41.78 (358,750) 44.68 Expired during the year (259,500) 20.32 — — — — Outstanding at December 31 5,670,000 5.66 885,000 41.86 1,178,750 41.84 Exercisable at December 31 411,244 41.75 572,000 40.54 405,500 40.08 Weighted average remaining life for the vested options as at December 31, 2021, 2020 and 2019 were 1.19 years, 2.01 years and 2.86 year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1</t>
        </is>
      </c>
    </row>
    <row r="3">
      <c r="A3" s="3" t="inlineStr">
        <is>
          <t>Retirement Benefits [Abstract]</t>
        </is>
      </c>
    </row>
    <row r="4">
      <c r="A4" s="4" t="inlineStr">
        <is>
          <t>Pensions</t>
        </is>
      </c>
      <c r="B4" s="4" t="inlineStr">
        <is>
          <t>Note 25 - Pensions Defined Benefit Plans As part of the Paragon acquisition, on March 29, 2018, the Company acquired two defined benefit pension plans. As of December 31, 2021, the Company sponsored two non-U.S. noncontributory defined benefit pension plans, the Paragon Offshore Enterprise Ltd and the Paragon Offshore Nederland B.V. pension plans, which cover certain Europe-based salaried employees. As of January 1, 2017, all active employees under the defined benefit pension plans were transferred to a defined contribution pension plan related to their future service. The accrued benefits under the defined benefit plans were frozen and all employees became deferred members. As of December 31, 2021, assets of the Paragon Offshore Enterprise Ltd and Paragon Offshore Nederland B.V. pension plans were invested in instruments that are similar in form to a guaranteed insurance contract. The plan assets are based on surrender values, and represent the present value of the insured benefits. Surrender values are calculated based on the Dutch Central Bank interest curve. This yield curve is based on inter-bank swap rates. There are no observable market values for the assets (Level 3); however, the amounts listed as plan assets were materially similar to the anticipated benefit obligations under the plans. As of December 31, 2021, our pension obligations represented an aggregate liability of $172.9 million and an aggregate asset of $172.9 million, representing the funded status of the plans. In the year ended December 31, 2021, aggregate periodic benefit costs showed an interest credit of $0.2 million and an expected return on plan assets of $0.2 million. Our defined benefit pension plans are recorded at fair value. A reconciliation of the changes in projected benefit obligations (“PBO”) for our pension plans are as follows: As of December 31, (In $ millions) 2021 2020 Benefit obligation at beginning of period 184.0 169.0 Interest (credit) / cost (0.2) 0.9 Actuarial (gain) / loss (16.9) 21.8 Benefits paid (1.7) (1.6) Foreign exchange rate changes 7.7 (6.1) Benefit obligation at end of period 172.9 184.0 A reconciliation of the changes in fair value of plan assets is as follows: As of December 31, (In $ millions) 2021 2020 Fair value of plan assets at beginning of period 184.0 169.3 Actual return on plan assets (17.1) 22.7 Employer contribution — (0.3) Benefits paid (1.7) (1.6) Foreign exchange rate changes 7.7 (6.1) Fair value of plan assets at end of period 172.9 184.0 Both plans were fully funded as of December 31, 2021 and December 31, 2020 and as such, no amounts are recognized in our Consolidated Statements of Operations as of December 31, 2021 and December 31, 2020. Benefit cost includes the following components: For the Years Ended December 31, (In $ millions) 2021 2020 Interest cost (0.2) 0.9 Expected return on plan assets 0.2 (0.9) Net benefit cost — — No benefit cost was recognized in our Consolidated Statement of Operations during 2021 and 2020. Defined Benefit Plans – Key Assumptions The key assumptions for the plans are summarized below: As of December 31, Weighted Average Assumptions Used to Determine Benefit Obligations 2021 2020 Discount rate 0.39% to 0.43% (0.09)% to (0.14)% For the Years Ended December 31, Weighted Average Assumptions Used to Determine Net Periodic Benefit Cost 2021 2020 Discount rate 0.39% to 0.43% (0.09)% to (0.14)% Expected long-term return on plan assets 0.39% to 0.43% (0.09)% to (0.14)% The discount rates used to calculate the net present value of future benefit obligations are determined by using a yield curve of high-quality bond portfolios with an average maturity approximating that of the liabilities. The assets are based on the surrender value of vested benefits within the Nationale Netherlanden contract. This value is based on the projected future cash flows discounted with a (contractually specified) interest rate term structure (spot rates by term). The single interest equivalent of this interest rate term structure has been set as the expected return on plan assets. Defined Benefit Plans – Cash Flows No contributions were made to the plans in 2021 or 2020. The Company does not expect to make contributions to the plan in the next year. The following table summarizes the benefit payments at December 31, 2021 estimated to be paid within the next ten years by the issuer of the guaranteed insurance contract: Payments by Period Total 2022 2023 2024 2025 2026 Five Years Thereafter Estimated benefit payments 31.8 1.9 2.2 2.5 2.8 3.1 19.3 Defined Contribution Plans The Company operates a number of defined contribution plans, allowing employees to make tax-deferred contributions to the plans. Under these plans the Company matches contributions up to certain defined percentages, depending on the plan. Matching contributions totaled $1.3 million, $1.8 million and $1.9 million for the years ended December 31, 202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Note 26 - Financial Instruments Concentration of credit risk There is a concentration of credit risk with respect to cash and cash equivalents and restricted cash to the extent that substantially all of the amounts are carried with DNB Bank ASA and Citibank, however we believe this risk is remote, as they are established and reputable establishments with no prior history of default. Interest rate risk The Company is exposed to interest rate risk related to the LIBOR floating-rate portion of debts under our existing financing arrangements. There is a risk that LIBOR rate fluctuations will have a negative effect on the value of our cash flows. The Company is exposed to changes in long-term market interest rates if and when maturing debt is refinanced with new debt. In certain situations, the Company may enter into financial instruments to reduce the risk associated with fluctuations in interest rates. The Company is not engaged in derivative transactions for speculative or trading purposes and has not entered into derivative agreements to mitigate the risk of these fluctuations. Foreign exchange risk management The majority of the Company's gross earnings are receivable in U.S dollars. The majority of our transactions, assets and liabilities are denominated in U.S. dollars, our functional currency, however, we incur certain expenditures in other currencies. There is a risk that currency fluctuations, primarily relative to the U.S. dollar will have a negative effect on the value of our cash flows. The Company has not entered into derivative agreements to mitigate the risk of these fluctuations. Supplier risk A supplier risk exists in relation to our rigs undergoing construction with Keppel and PPL, however, we believe this risk is remote as Keppel and PPL are global leaders in the rig and shipbuilding sectors. Failure to complete the construction of any newbuilding on time may result in the delay, renegotiation or cancellation of employment contracts secured for the newbuildings. Further, significant delays in the delivery of the newbuildings could have a negative impact on the Company’s reputation and customer relationships. The Company could also be exposed to contractual penalties for failure to commence operations in a timely manner or experience a loss due to non-payment under refund guarantees issued by Keppel’s and PPL’s respective parent, all of which would adversely affect the Company’s business, financial condition and results of operations. Concentration of financing risk There is a concentration of financing risk with respect to our long-term debt to the extent that a substantial amount of our long-term debt is carried or will be carried by Keppel and PPL in the form of shipyard financing. We believe the counterparties to be sound financial institutions, therefore, we believe this risk is remote. Fair values of financial instruments The carrying value and estimated fair value of the Company’s cash and financial instruments were as follows: As of December 31, 2021 As of December 31, 2020 (In $ millions) Hierarchy Fair Value Carrying Value Fair Value Carrying Value Assets Cash and cash equivalents (1) 1 34.9 34.9 19.2 19.2 Restricted cash (1) 1 3.3 3.3 — — Trade receivables (1) 1 28.5 28.5 22.9 22.9 Tax retentions receivable (1) 1 1.9 1.9 10.5 10.5 Other current assets (excluding deferred costs) (1) 1 14.1 14.1 14.9 14.9 Due from related parties (1) 1 48.6 48.6 34.9 34.9 Non-current restricted cash (1) 1 7.8 7.8 — — Liabilities Trade payables (1) 1 34.7 34.7 20.4 20.4 Accruals expenses and other current liabilities (1) 1 83.2 83.2 75.6 75.6 Long-term debt (2) 2 1,728.6 1,915.9 1,609.8 1,906.2 Guarantees issued to equity method investments (3) 3 — — 5.9 5.9 (1) The carrying values approximate the fair values due to their near term expected receipt of cash. (2) Long-term debt includes our 3.875% convertible bond due in 2023 which is fair valued using observable market-based inputs. (3) The Guarantee issued to our equity method investment, Opex, as at December 31, 2020 was valued utilizing the inferred debt market method and subsequently mapped to an alpha category credit score, adjusting for country risk and probability of default. Effective August 4, 2021, upon sale of the Company's 49% interest in Opex, the guarantee was terminated and the associated liability was derecognized (see Note 7 - Equity Method Investments). Assets measured at fair value on a non-recurring basis As at December 31, 2020, the jack-up rig "Balder" was classified as held for sale and subsequently sold in February 2021 (see Note 6 - Gain on Disposals). The company measured the rig at a fair value of $4.5 million, which was determined using level 3 inputs based on a combination of an income approach, using projected discounted cash flows and estimated sale or scrap value which required significant judgements. There were no such items as at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7 - Related Party Transactions a) Transactions with entities over which we have significant influence We provide three rigs on a bareboat basis to Perfomex to service its contract with Opex and two rigs on a bareboat basis to Perfomex II to service its contract with Akal. Perfomex and Perfomex II provide the jack-up rigs under traditional dayrate and technical service agreements to Opex and Akal, respectively. This structure enables Opex and Akal to provide bundled integrated well services to Pemex. The potential revenue earned by Opex and Akal is fixed under each of the Pemex contracts, while Opex and Akal manage the drilling services and related costs on a per well basis. The revenue from these contracts are recognized as "Related party revenue" in the Consolidated Statements of Operations. On August 4, 2021, the Company executed a Stock Purchase Agreement between BMV and Operadora for the sale of the Company's 49% interest in each of the Opex and Akal joint ventures, as well as the acquisition of a 2% incremental interest in each of Perfomex and Perfomex II joint ventures. The sale was completed on the same date. Until their sale, as a 49% shareholder we were required to fund any capital shortfall in Opex or Akal should the Board of Opex or Akal make cash calls to the shareholders under the provisions of the Shareholders Agreement (see Note 7 - Equity Method Investments). Effective August 4, 2021, Opex and Akal ceased to be related parties. Management services revenue and bareboat revenues from our related parties for the years ended December 31, 2021, 2020 and 2019 consisted of the following: For the Years Ended December 31, (In $ millions) 2021 2020 2019 Management Services Revenue - Perfomex 5.0 10.9 2.6 Management Services Revenue - Perfomex II 3.0 7.5 0.2 Management Services Revenue - Opex — 1.1 1.3 Bareboat Revenue - Perfomex 22.2 17.5 2.4 Bareboat Revenue - Perfomex II 9.3 5.3 — Total 39.5 42.3 6.5 Funding provided to our joint ventures for the years ended December 31, 2021 and 2020 consisted of the following (1) : As of December 31, (In $ millions) 2021 2020 Perfomex 9.8 10.8 Perfomex II — 9.4 Opex — 3.6 Akal — 1.7 Total 9.8 25.5 (1) Funding provided to our joint ventures is included in "Equity method investments" in the Consolidated Balance Sheets (see Note 7 - Equity Method Investments). Receivables: The balances with the joint ventures as of December 31, 2021 and 2020 consisted of the following: As of December 31, (In $ millions) 2021 2020 Perfomex 40.8 25.9 Perfomex II 7.8 7.1 Opex — 1.9 Total 48.6 34.9 As of December 31, 2020 we had a $5.9 million guarantee issued to our equity method investment, Opex. Effective August 4, 2021, upon sale of the Company's 49% interest in Opex, the guarantee was terminated and the associated liability was derecognized (see Note 7 - Equity Method Investments). b) Transactions with Other related parties Expenses: The transactions with other related parties for the years ended December 31, 2021, 2020 and 2019 consisted of the following: For the Years Ended December 31, (In $ millions) 2021 2020 2019 Magni Partners Limited (1) 0.9 1.0 1.0 Schlumberger Limited (2) — 6.9 14.6 Total 0.9 7.9 15.6 (1)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2) Schlumberger Limited ("Schlumberger") is one of our larger shareholders, holding 5.5% as at December 31, 2021. Until his appointment as our Chief Executive Officer, Patrick Schorn, formerly Executive Vice President ("EVP") of Wells at Schlumberger Limited, was a Director on our Board. Following Mr Schorn's departure as EVP of Wells from Schlumberger on August 31, 2020, Schlumberger ceased to be a related party. The table above includes the expenses incurred for the years ended December 31, 2020 and 2019, as during this period Schlumberger was considered a related party. Other We entered into arrangements with companies which are related to our former Chief Financial Officer, Rune Magnus Lundetræ. Charges during 2019 were $0.03 million, of which $nil was outstanding at the end of 2021 and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28 - Equity Authorized share capital (number of shares of $0.10 each) 2021 2020 Authorized shares: Balance at the start of the year 119,326,923 68,750,000 Increases: June 4, 2020 — 23,076,923 August 10, 2020 — 20,000,000 November 11, 2020 — 7,500,000 January 11, 2021 25,673,077 — June 4, 2021 35,000,000 — Authorized shares: Balance at the end of the year 180,000,000 119,326,923 Issued and Outstanding Share Capital (number of shares of $0.10 each) 2021 2020 Issued : Balance at the start of the year 110,159,352 56,139,033 Shares issued (1) : June 5, 2020 — 23,076,923 October 5, 2020 — 25,943,396 November 30, 2020 — 5,000,000 January 22, 2021 27,058,823 — Issued shares: Balance at the end of the year 137,218,175 110,159,352 Treasury Shares (2) 406,333 729,858 Outstanding shares: Balance at the end of the year 136,811,842 109,429,494 (1) As of December 31, 2021, our shares were listed on the Oslo Stock Exchange and the New York Stock Exchange. Details of shares issued for the years ended December 31, 2021 and December 31, 2020 are as follows: Date of Issue Type of Listing Exchange Shares Issued Price per Share Gross Proceeds ($ millions) June 5, 2020 Private placement Oslo 23,076,923 $ 1.30 30.0 October 5, 2020 Private placement Oslo 25,943,396 $ 1.06 27.5 November 30, 2020 Private placement Oslo 5,000,000 $ 1.06 5.3 Total 54,020,319 62.8 January 22, 2021 Private placement Oslo 27,058,823 $ 1.70 46.0 (2) During the year ended December 31, 2021, the Company issued 323,525 common shares using treasury shares, to directors as compensation. The value on the date of issuance of $0.8 million has been recognized in "General and Administrative expenses" in the Consolidated Statements of Operations. The loss on issuance of treasury shares has been recognized as a reduction in "Additional Paid in Capital" in the Consolidated Balance Sheets. No treasury shares were issued in the year ended December 31, 2020. Date of Treasury Share Issuance Number of Shares Issued Share Price on Issuance Date Value on Issuance Date ($ million) Book Value ($ million) Loss on Issuance ($ million) March 18, 2021 275,132 $ 2.4 0.7 10.4 9.7 July 14, 2021 48,393 $ 1.7 0.1 2.1 2.0 323,525 0.8 12.5 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9 - Subsequent Events On December 28, 2021, the Company conducted a private placement of $30 million by issuing 13,333,333 common shares at a subscription price of $2.25 per common share. On January 31, 2022, the equity offering was settled and the Company's issued share capital was increased by $1.3 million to $15.1 million, divided into 150,551,508 common shares with a nominal value of $0.10 per common share. During March 2022, we sold 1,521,944 shares under our ATM program, raising gross proceeds of $5.2 million. The Company's issued share capital following this issuance is 152,073,452 common shares. In connection with the December 2021 agreement in principle with our shipyard creditors, the Company needed certain approvals and waivers from its other secured creditors. As part of the consents obtained, the Company entered into a consent letter pursuant to which it undertook to negotiate and use its best efforts to (i) agree a binding lock-up and refinancing agreement in relation to the Syndicated Facility, New Bridge Facility and the Convertible Bonds by no later than March 31, 2022, and (ii) implement and complete a refinancing of the Syndicated Facility, New Bridge Facility and the Convertible Bonds by no later than June 30, 2022. The Company and the relevant creditors did not agree a binding lock-up and refinancing agreement in relation to the Syndicated Facility, New Bridge Facility and the Convertible Bonds by March 31, 2022 and, in April 2022, the Company received correspondence on behalf of a group of lenders under the Syndicated Facility and New Bridge Facility asserting those lenders' opinion that the Company had failed to comply with its obligation under the consent letter, and further asserting that a failure to comply with the consent letter constitutes a default under those facilities and reserving those lenders' rights in respect of the asserted non-compliance. Although a binding lock-up and refinancing agreement was not agreed by March 31, 2022, the Company is of the opinion that it had used its best efforts to reach an agreement by that date and accordingly it has complied with its obligations, and therefore disagrees with those lenders' opinion. Further, the correspondence received from the lenders as described above does not constitute a default notice and the Company has not received any notice from the Facility Agent in this respect. In accordance with the terms of the facility agreement, the Facility Agent is the only party who has the authority to deliver notices on behalf of the syndicate and the facility agreement requires instruction from holders of two thirds (2/3) of loans to require the Facility Agent to deliver a default notice, which the group serving the reservation of rights currently does not have. The Company remains in discussions with relevant creditors with a view to reaching a binding agreement on a refinancing or amendment of all such arrangements by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1</t>
        </is>
      </c>
    </row>
    <row r="3">
      <c r="A3" s="3" t="inlineStr">
        <is>
          <t>Accounting Policies [Abstract]</t>
        </is>
      </c>
    </row>
    <row r="4">
      <c r="A4" s="4" t="inlineStr">
        <is>
          <t>Going concern</t>
        </is>
      </c>
      <c r="B4" s="4" t="inlineStr">
        <is>
          <t>Going concern We have incurred significant losses since inception and will be dependent on additional financing in order to fund our losses expected in the next 12 months, meet our existing capital expenditure commitments and our substantial debt maturities due commencing January 2023. In addition to this, the Company is continuing to experience the impact of the ongoing COVID-19 pandemic together with uncertainty around the prospects for a full economic recovery. Despite these challenges, we believe that oil and gas demand will re-balance and oil and gas will remain a significant portion of the world’s energy mix for the foreseeable future. On December 27, 2021, we announced we had reached agreements in principle with our shipyard creditors to refinance and defer a combined $1.4 billion of debt maturities and delivery installments from 2023 to 2025. As part of these agreements, we agreed to make cash repayments on the accrued costs and capitalized payment-in-kind interest owed to the yards in 2022 and 2023, in addition to what was agreed in January 2021. These additional payments amount to $25.9 million at the completion of the amendment agreements for the deferrals and an additional $28.6 million payable later in 2022. The agreements also provide that the payment of the remaining deferred yard costs and capitalized interest originally due in 2023 would be paid out during 2023 and 2024. The agreements also provide for applying a portion of future net equity offerings (approximately 35%) to repay amounts owed to the yards, first to be applied to the accrued and capitalized costs, and secondly to repay principal. These agreements in principle with the shipyard creditors contemplates that the Company will refinance maturities of its Senior Secured Credit Facilities, Hayfin Facilities and Convertible Bonds to mature in 2025 or later and if such refinancing is not completed by June 30, 2022, the refinancing of maturities and delivery deferrals will revert to the current schedule. In July 2021, we established an at-the-market ("ATM") program under which we may offer to sell from time to time up to $40.0 million of our common shares to be listed on the New York Stock Exchange. As at April 1, 2022, we have sold 1,521,944 shares, raising $5.2 million in gross proceeds under the ATM program. On December 28, 2021, as contemplated by the December 2021 agreements in principle with the shipyard creditors, outlined above, the Company launched a private placement which closed on in January 2022, raising gross proceeds of $30.0 million. Our establishment of the ATM program and equity raise have stabilized our liquidity situation, however, our ability to continue as a going concern is dependent on a continuing improvement in the jack-up drilling market and securing our rigs on accretive contracts, in addition to being able to defer or refinance our debt maturities to 2025. While we have agreements in principle in place, these agreements remain subject to reaching similar agreements by June 30, 2022 with our other creditors to extend to at least 2025. As such, we have concluded that a substantial doubt exists over our ability to continue as a going concern. The financial statements included in this annual report on Form 20-F do not include any adjustments that might result from the outcome of this uncertainty. We will continue to explore additional financing opportunities and strategic sale of a limited number of modern jack-ups in order to further strengthen the liquidity of the Company. While we have confidence that these actions will enable us to better manage our liquidity position, and we have a track record of delivering additional financing and selling rigs, there is no guarantee that any additional financing or sale measures will be concluded successfully.</t>
        </is>
      </c>
    </row>
    <row r="5">
      <c r="A5" s="4" t="inlineStr">
        <is>
          <t>Basis of preparation</t>
        </is>
      </c>
      <c r="B5" s="4" t="inlineStr">
        <is>
          <t>Basis of preparation The audited consolidated financial statements are presented in accordance with accounting principles generally accepted in the United States ("U.S. GAAP"). Amounts are presented in United States Dollars (“U.S. dollar or $”) rounded to the nearest million, unless otherwise stated. On December 14, 2021 the Board of Directors approved a 2-to-1 reverse share split of the Company’s shares. Upon effectiveness of the Reverse Split, every two shares of the Company’s issued and outstanding common shares, par value $0.05 per share was combined into one issued and outstanding common share, par value $0.10 per share. Unless otherwise indicated, all share and per share data in these Consolidated Audited Financial Statements have been adjusted to give effect of our Reverse Share Splits and is approximate due to rounding.</t>
        </is>
      </c>
    </row>
    <row r="6">
      <c r="A6" s="4" t="inlineStr">
        <is>
          <t>Principles of consolidation</t>
        </is>
      </c>
      <c r="B6" s="4" t="inlineStr">
        <is>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vestments in entities in which we directly or indirectly hold more than 50% of the voting control are consolidated in the financial statements. All intercompany balances and transactions are eliminated. The non-controlling interests of subsidiaries are included in the consolidated balance sheets and consolidated statements of operations as “Non-controlling interests".</t>
        </is>
      </c>
    </row>
    <row r="7">
      <c r="A7" s="4" t="inlineStr">
        <is>
          <t>Foreign currencies</t>
        </is>
      </c>
      <c r="B7" s="4" t="inlineStr">
        <is>
          <t>Foreign currencies The Company and the majority of its subsidiaries use the U.S. dollar as their functional currency as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is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Other financial (expenses) income, net" in the Consolidated Statements of Operations.</t>
        </is>
      </c>
    </row>
    <row r="8">
      <c r="A8" s="4" t="inlineStr">
        <is>
          <t>Use of estimates</t>
        </is>
      </c>
      <c r="B8"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jack-up rigs' carrying amounts, we make assumptions regarding estimated future cash flows, estimates in respect of residual or scrap values, utilization, revenue dayrates, operating and maintenance expenses and capital expenditures.</t>
        </is>
      </c>
    </row>
    <row r="9">
      <c r="A9" s="4" t="inlineStr">
        <is>
          <t>Fair value measurements</t>
        </is>
      </c>
      <c r="B9" s="4" t="inlineStr">
        <is>
          <t>Fair value measureme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t>
        </is>
      </c>
    </row>
    <row r="10">
      <c r="A10" s="4" t="inlineStr">
        <is>
          <t>Revenue, Contract assets and contract liabilities</t>
        </is>
      </c>
      <c r="B10" s="4" t="inlineStr">
        <is>
          <t>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Such day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Prior to performing drilling operations, the Company may receive pre-operating revenues, on either a fixed lump-sum or variable dayrate basis, for mobilization, contract preparation, customer-requested goods and services or capital upgrade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Contract costs The Company incurs costs to prepare rigs for contract and deliver or mobilize rigs to drilling locations. The Company defers pre-operating contract preparation and mobilization costs, and recognizes such costs on a straight-line basis, in "Rig operating and maintenance expenses" in the Consolidated Statements of Operations, over the estimated firm period of the drilling contract. Contract preparation and mobilization costs can include costs relating to equipment, labor and rig transportation costs (tugs, heavy lift vessel costs), that are directly attributable to our future performance obligation under each respective drilling contract. Costs incurred for the demobilization of rigs at contract completion are recognized as incurred during the demobilization proces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lated party revenue a. Management and services revenue: We provide corporate support services, secondment of personnel and management services to our equity method investments under management and service agreements. The revenue for these services is based on costs incurred in the period, inclusive of an appropriate margin and has been recognized under related party revenue in our Consolidated Statement of Operations. The associated costs are included within total operating expenses in our Consolidated Statements of Operations. b. Bareboat revenue: We lease rigs on bareboat charters to our Equity Method Investments, Perforaciones Estratégicas e Integrales Mexicana, S.A. de C.V. (“Perfomex”) and Perforaciones Estrategicas e Integrales Mexicana II, SA de CV (“Perfomex II”). We expect lease revenue earned under the bareboat charters to be variable over the lease term, as a result of the contractual arrangement which assigns the bareboat a value over the lease term equivalent to residual earnings after operating expenses and other fees. We, as a lessor, do not recognize a lease asset or liability on our balance sheet at the time of the formation of the entities nor as a result of the lease. Revenue is recognized under "Related party revenue" in our Consolidated Statements of Operations. Contract assets and contract liabilities Contract asset balance s consist primarily of accrued revenue which has been recognized during the period but is contingent on management approval of work. When the right to consideration becomes unconditional based on the contractual billing schedule, accrued revenue is recognized. At the point that accrued revenue is billed, trade accounts receivables are recognized. Contract liabilities include payments received for mobilization as well as rig preparation and upgrade activities which are allocated to the overall performance obligation and recognized ratably over the initial term of the contract in "Total operating revenues" in the Consolidated Statements of Operations.</t>
        </is>
      </c>
    </row>
    <row r="11">
      <c r="A11" s="4" t="inlineStr">
        <is>
          <t>Rig operating and maintenance expenses</t>
        </is>
      </c>
      <c r="B11" s="4" t="inlineStr">
        <is>
          <t>Rig operating and maintenance expenses Rig operating and maintenance expenses are costs associated with operating rigs that are either in operation or stacked, and include the remuneration of offshore crews and related costs, rig supplies, inventory, insurance costs, expenses for repairs and maintenance as well as costs related to onshore personnel in various locations where we operate and are expensed as incurred. Stacking costs for rigs are expensed as incurred.</t>
        </is>
      </c>
    </row>
    <row r="12">
      <c r="A12" s="4" t="inlineStr">
        <is>
          <t>Impairment of long-lived assets</t>
        </is>
      </c>
      <c r="B12" s="4" t="inlineStr">
        <is>
          <t>Impairment of long-lived assets We continually monitor events and changes in circumstances that could indicate carrying amounts of our long-lived assets may not be recoverable. At least annually, and if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s over the respective fair values, based on the undiscounted cash flows. In this assessment of recoverability, we apply a variety of valuation methods, incorporating income, market and cost approaches. We may weight the approaches under certain circumstances. Our estimate of fair value generally requires us to use significant unobservable inputs, representative of Level 3 fair value measurements, including assumptions regarding long-term future performance of our asset groups, such as projected revenues and costs, dayrates, utilization and residual values. These projections involve uncertainties that rely on assumptions about demand for our services and future market conditions.</t>
        </is>
      </c>
    </row>
    <row r="13">
      <c r="A13" s="4" t="inlineStr">
        <is>
          <t>Other-than-temporary impairment of investments</t>
        </is>
      </c>
      <c r="B13" s="4" t="inlineStr">
        <is>
          <t>Other-than-temporary impairment of investments Where there are indicators that fair value is below carrying value of our investments, we will evaluate these for other-than-temporary impairment. Consideration will be given to: (i) the length of time and the extent to which fair value is below the carrying value, (ii) the financial condition and near-term prospects of the investee, and (iii) our intent and ability to hold the investment until any anticipated recovery. Where determined to be other-than-temporary impairment, we will recognize an impairment loss in the period.</t>
        </is>
      </c>
    </row>
    <row r="14">
      <c r="A14" s="4" t="inlineStr">
        <is>
          <t>Equity method investments</t>
        </is>
      </c>
      <c r="B14" s="4" t="inlineStr">
        <is>
          <t>Equity method investments We account for our ownership interest in certain of our investments as equity method investments. The equity method of accounting is applied when we generally have between 20% and 50% of the voting rights, or over which we have significant influence, but over which we do not exercise control or have the power to control the financial and operational policies. This also extends to entities in which we hold a majority interest, but we do not have control. Under this method, we record our investment at cost and adjust the carrying amount for our share of earnings or losses of the equity method investment in "Income/(loss) from equity method investments" in the Consolidated Statements of Operations. When our share of losses equals or exceeds our interest, we do not recognize further losses, unless we have incurred obligations or made payments on behalf of the equity method investment. Guarantees issued to the equity method investments and in-substance capital contributions and capital contributions are added to the carrying value of the equity method investment in the Consolidated Balance Sheets. Our share of earnings or losses are reflected as a non-cash activity in operating activities in the Consolidated Statements of Cash Flows.</t>
        </is>
      </c>
    </row>
    <row r="15">
      <c r="A15" s="4" t="inlineStr">
        <is>
          <t>Income taxes</t>
        </is>
      </c>
      <c r="B15" s="4" t="inlineStr">
        <is>
          <t>Income taxes Borr Drilling Limited is a Bermuda company that has a number of subsidiaries, affiliates and branches in various jurisdictions. Whilst the Company is resident in Bermuda, it is not subject to taxation under the laws of Bermuda, so currently, the Company is not required to pay taxes in Bermuda on ordinary income or capital gains. The Company and each of its subsidiaries and affiliates that are Bermuda companies have received written assurance from the Minister of Finance in Bermuda that in the event that Bermuda enacts legislation imposing taxes on ordinary income or capital gains, any such tax shall not be applicable to the Company or such subsidiaries and affiliates until March 31, 2035. Certain subsidiaries, affiliates and branches operate in other jurisdictions where withholding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s.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6">
      <c r="A16" s="4" t="inlineStr">
        <is>
          <t>Earnings per share</t>
        </is>
      </c>
      <c r="B16" s="4" t="inlineStr">
        <is>
          <t>Earnings per share Basic earnings per share (“EPS”) is calculated based on the loss for the period available to common shareholders divided by the weighted average number of shares outstanding. Diluted EPS includes the effect of the assumed conversion of potentially dilutive instruments which for the Company includes share options and convertible bonds. The determination of dilutive EPS may require us to make adjustments to net loss and the weighted average shares outstanding used to compute basic EPS unless anti-dilutive.</t>
        </is>
      </c>
    </row>
    <row r="17">
      <c r="A17" s="4" t="inlineStr">
        <is>
          <t>Onerous contracts</t>
        </is>
      </c>
      <c r="B17" s="4" t="inlineStr">
        <is>
          <t>Onerous contractsWhen we acquire newbuild jack-up drilling rigs there may exist instances whereby the fair value of the rig being constructed is less than the present value of the remaining contractual commitments for the rig. Such contracts are recorded as a liability when the difference is identified.</t>
        </is>
      </c>
    </row>
    <row r="18">
      <c r="A18" s="4" t="inlineStr">
        <is>
          <t>Cash and cash equivalents</t>
        </is>
      </c>
      <c r="B18" s="4" t="inlineStr">
        <is>
          <t>Cash and cash equivalents Cash and cash equivalents consist of cash, bank deposits and highly liquid financial instruments with original maturities of three months or less.</t>
        </is>
      </c>
    </row>
    <row r="19">
      <c r="A19" s="4" t="inlineStr">
        <is>
          <t>Restricted cash</t>
        </is>
      </c>
      <c r="B19" s="4" t="inlineStr">
        <is>
          <t>Restricted cash Restricted cash consists of bank deposits which have been pledged as collateral for performance guarantees issued by banks in relation to rig operating contracts or minimum deposits which must be maintained in accordance with credit agreements. Restricted cash amounts with maturities longer than one year are classified as non-current assets.</t>
        </is>
      </c>
    </row>
    <row r="20">
      <c r="A20" s="4" t="inlineStr">
        <is>
          <t>Allowance for credit losses</t>
        </is>
      </c>
      <c r="B20" s="4" t="inlineStr">
        <is>
          <t>Allowance for credit losses Financial assets recorded at amortized cost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balance is uncollectible. Expected recoveries will not exceed amounts previously written-off or current credit loss allowances by financial asset category. We estimate expected credit losses based on relevant information about past events, including historical experience, current conditions, and reasonable and supportable forecasts that affect the collectability of the reported amount. Specific calculation of our credit allowances is included in the respective accounting policies included herein; all other financial assets are assessed on an individual basis calculated using the method we consider most appropriate for each asset.</t>
        </is>
      </c>
    </row>
    <row r="21">
      <c r="A21" s="4" t="inlineStr">
        <is>
          <t>Trade receivables</t>
        </is>
      </c>
      <c r="B21" s="4" t="inlineStr">
        <is>
          <t>Trade receivablesTrade receivables are recognized when the right to consideration becomes unconditional based upon contractual billing schedules. Trade receivables are presented net of allowances for expected credit losses. The allowances for expected credit losses is calculated using a loss rate applied against an aging matrix and is recorded in "Rig operating and maintenance expenses" in the Consolidated Statements of Operations, as and when they occur.</t>
        </is>
      </c>
    </row>
    <row r="22">
      <c r="A22" s="4" t="inlineStr">
        <is>
          <t>Marketable securities</t>
        </is>
      </c>
      <c r="B22" s="4" t="inlineStr">
        <is>
          <t>Marketable securities Marketable debt securities held by us which do not give us the ability to exercise significant influence are considered to be available-for-sale. These are re-measured at fair value each reporting period with resulting unrealized gains and losses recorded as a separate component of accumulated other comprehensive income in the shareholders’ equity. Gains and losses are not realized until the securities are sold or subject to temporary impairment. Gains and losses on forward contracts to purchase marketable equity securities that do not meet the definition of a derivative are accounted for as available-for-sale securities. We analyze our available-for-sale securities for impairment at each reporting period to evaluate whether an event or change in circumstances has occurred in that period that may have a significant adverse effect on the value of the securities. We record an impairment charge for other-than-temporary declines in value when the value is not anticipated to recover above the cost within a reasonable period after the measurement date, unless there are mitigating factors that indicate impairment may not be required. If an impairment charge is recorded, subsequent recoveries in value are not reflected in earnings until sale of the securities held as available for sale occurs. Where there are indicators that fair value is below the carrying value of our investments, we will evaluate these for other-than-temporary impairment. Where we determine that there is other-than-temporary impairment, we will recognize an impairment loss in the period. Marketable equity securities with readily determinable fair value are re-measured at fair value each reporting period with unrealized gains and losses recognized in "Other financial expenses, net" in the Consolidated Statements of Operations.</t>
        </is>
      </c>
    </row>
    <row r="23">
      <c r="A23" s="4" t="inlineStr">
        <is>
          <t>Jack-up rigs</t>
        </is>
      </c>
      <c r="B23" s="4" t="inlineStr">
        <is>
          <t>Jack-up rigs Jack-up rigs and related equipment are recorded at historical cost less accumulated depreciation and impairment. Jack-up rigs and related equipment acquired as part of asset acquisitions are stated at fair market value as of the date of acquisition. The cost of our jack-up rigs and related equipment are depreciated on a straight-line basis, after deducting salvage values, over their estimated remaining economic useful lives. Depreciation commences when an asset is placed into service, and available for its intended use. Useful lives applied in depreciation are as follows: Jack-up rigs 30 years Jack-up rig equipment and machinery 3 to 20 years All costs incurred in connection with the acquisition, construction, major enhancement and improvement of assets are capitalized, including allocations of interest incurred during periods that our jack-up rigs are under construction or undergoing major enhancements or improvements. Costs incurred to place an asset into service are capitalized, including costs related to the initial mobilization of a newbuild jack-up rig. Expenditures that do not improve the operating efficiency or extend the useful lives of jack-up rigs or related equipment are expensed as incurred. We evaluate the carrying value of our jack-up rigs on a quarterly basis to identify events or changes in circumstances that indicate that the carrying value of such jack-up rigs may not be recoverable. Recoverability is generally determined by comparing the carrying value of an asset to the expected undiscounted future cash flows of the asset. If the carrying value of the asset is not recoverable, an impairment loss is recognized as the difference between the carrying value of the asset and its fair value. Jack-up rigs and related equipment held-for-sale are recorded at the lower of net book value or fair value.</t>
        </is>
      </c>
    </row>
    <row r="24">
      <c r="A24" s="4" t="inlineStr">
        <is>
          <t>Interest cost capitalized</t>
        </is>
      </c>
      <c r="B24" s="4" t="inlineStr">
        <is>
          <t>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 for its intended use are complete. We do not capitalize amounts beyond the actual interest expense incurred in the period.</t>
        </is>
      </c>
    </row>
    <row r="25">
      <c r="A25" s="4" t="inlineStr">
        <is>
          <t>Newbuildings</t>
        </is>
      </c>
      <c r="B25" s="4" t="inlineStr">
        <is>
          <t>Newbuildings Jack-up rigs under construction are capitalized, classified as newbuildings and presented as non-current assets. All costs directly incurred in connection with the construction of newbuildings are capitalized, including allocations of interest incurred during periods that our newbuildings are under construction. Costs incurred to place an asset into service are capitalized, including costs related to the initial mobilization of a newbuild jack-up rig.</t>
        </is>
      </c>
    </row>
    <row r="26">
      <c r="A26" s="4" t="inlineStr">
        <is>
          <t>Leases</t>
        </is>
      </c>
      <c r="B26" s="4" t="inlineStr">
        <is>
          <t>Leases The following sets out the lease accounting policy for all leases with the exception of short-term leases (less than 12 months) for which we have elected to recognize the lease payments in our Consolidated Statements of Operations on a straight-line basis over the lease term and variable lease payments in the period in which the obligation for those payments is incurred. Lessee: When we enter into a new contract, or modify an existing contract, we evaluate whether that contract has a finance or operating lease component. We do not have, nor expect to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Consolidated Balance Sheets. The lease liability is measured at the present value of the lease payments not yet paid, discounted using the estimated incremental borrowing rate ("IBR")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straight-lin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a straight-line basis. The Company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based on the information available at commencement date in determining the present value of lease payments. • Within the terms and conditions of some of our operating leases we have options to extend or terminate the lease. In instances where we are reasonably certain to exercise available options to extend or terminate, then the option is included in determining the appropriate lease term to apply. Options to renew our lease terms are included in determining the ROU asset and lease liability when it is reasonably certain that we will exercise that option. Lessor: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our Consolidated Balance Sheets and we record periodic depreciation expense and lease revenue.</t>
        </is>
      </c>
    </row>
    <row r="27">
      <c r="A27" s="4" t="inlineStr">
        <is>
          <t>Interest-bearing debt, Deferred charges, Debt extinguishments and modifications, and Convertible bonds</t>
        </is>
      </c>
      <c r="B27" s="4" t="inlineStr">
        <is>
          <t>Interest-bearing debt Interest-bearing debt is recognized initially at fair value less directly attributable transaction costs. Subsequent to initial recognition, interest-bearing borrowings related to Delivery financing are stated at amortized cost. Deferred charges Costs associated with long-term financing, including debt arrangement fees, are deferred and amortized over the term of the relevant loan using the straight-line method as this approximates the effective interest method. Amortization of loan costs is included in "Other financial (expenses) income, net" in the Consolidated Statements of Operations. If a loan is repaid early, any unamortized portion of the related deferred charge is charged against income in the period in which the loan is repaid. Deferred charges are presented as either a gross asset or as a deduction from the corresponding liability in the Consolidated Balance Sheets. Debt extinguishments and modifications Costs associated with debt extinguishments are included in determining the debt extinguishment gain or loss to be recognized in the Consolidated Statements of Operations. Costs associated with debt modifications are accounted for as deferred charges. See Deferred charges accounting policy.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28">
      <c r="A28" s="4" t="inlineStr">
        <is>
          <t>Derivatives</t>
        </is>
      </c>
      <c r="B28" s="4" t="inlineStr">
        <is>
          <t>Derivatives We use derivatives to reduce market risks. All derivative financial instruments are initially recorded at fair value as either assets or liabilities in the accompanying Consolidated Balance Sheets and subsequently remeasured to fair value. The changes in fair value of derivative financial instruments are recognized each period in "Other financial (expenses) income, net" in the Consolidated Statements of Operations. Cash outflows and inflows resulting from economic derivative contracts are presented as cash flows from operations in the Consolidated Statements of Cash Flows. We do not apply hedge accounting.</t>
        </is>
      </c>
    </row>
    <row r="29">
      <c r="A29" s="4" t="inlineStr">
        <is>
          <t>Equity issuance costs</t>
        </is>
      </c>
      <c r="B29" s="4" t="inlineStr">
        <is>
          <t>Equity issuance costs Equity issuance costs are recorded as a reduction of additional paid-in-capital and charged to shareholders' equity.</t>
        </is>
      </c>
    </row>
    <row r="30">
      <c r="A30" s="4" t="inlineStr">
        <is>
          <t>Pensions</t>
        </is>
      </c>
      <c r="B30" s="4" t="inlineStr">
        <is>
          <t>Pensions Defined benefit pension costs, assets and liabilities requires significant actuarial assumptions to be adjusted annually to reflect current market and economic conditions. Full recognition of the funded status of defined benefit pension plans are included within our Consolidated Balance Sheets. We fair value, using level 3 inputs, our plan assets and projected benefit obligation. Defined contribution pension costs represent the contributions payable to the scheme in respect of the accounting period and are recorded in the Consolidated Statements of Operations.</t>
        </is>
      </c>
    </row>
    <row r="31">
      <c r="A31" s="4" t="inlineStr">
        <is>
          <t>Treasury shares</t>
        </is>
      </c>
      <c r="B31" s="4" t="inlineStr">
        <is>
          <t>Treasury shares Treasury shares are recognized at cost as a component of shareholders’ equity. When we re-issue treasury stock at an amount greater/ (less) than the current price of the share (based on a first in first out policy), we realize a gain/ (loss) on the re-issuance of the shares. A gain on re-issuance of treasury shares is credited to additional paid-in-capital whereas a loss on re-issuance of treasury shares may be debited to additional paid-in-capital to the extent that previous net gains from sales or retirements of the same class of stock are included in additional paid-in-capital. Any losses in excess of that amount are charged to retained earnings.</t>
        </is>
      </c>
    </row>
    <row r="32">
      <c r="A32" s="4" t="inlineStr">
        <is>
          <t>Share-based compensation</t>
        </is>
      </c>
      <c r="B32" s="4" t="inlineStr">
        <is>
          <t>Share-based compensation We have an employee share option plan under which our employees, directors and officers may be allocated options to subscribe for new shares in the Company as a form of remuneration. The cost of equity settled transactions is measured by reference to the fair value at the date on which the share options are granted. The fair value of the share options issued under the Company’s employee share option plans are determined at the grant date taking into account the terms and conditions upon which the options are granted, and using a valuation technique that is consistent with generally accepted valuation methodologies for pricing financial instruments, and that incorporates all factors and assumptions that knowledgeable, willing market participants would consider in determining fair value. The fair value of the share options is recognized in "General and administrative expense" or "Rig operating and maintenance expense" based on employee's profit center in the Consolidated Statements of Operations with a corresponding increase in equity over the period during which the employees become unconditionally entitled to the options. Compensation cost is initially recognized based upon options expected to vest, excluding forfeitures, with appropriate adjustments to reflect actual forfeitures.</t>
        </is>
      </c>
    </row>
    <row r="33">
      <c r="A33" s="4" t="inlineStr">
        <is>
          <t>Contingencies</t>
        </is>
      </c>
      <c r="B33" s="4" t="inlineStr">
        <is>
          <t>Contingencies We assess our contingencies on an ongoing basis to evaluate the appropriateness of our liabilities and disclosures for such contingencies. We recognize a liability when we believe that a loss is probable and the amount of loss can be reasonably estimated, based upon the information available before the issuance of the financial statements.</t>
        </is>
      </c>
    </row>
    <row r="34">
      <c r="A34" s="4" t="inlineStr">
        <is>
          <t>Segment reporting</t>
        </is>
      </c>
      <c r="B34" s="4" t="inlineStr">
        <is>
          <t>Segment reporting A segment is a distinguishable component of the business that is engaged in business activities from which we earn revenues and incur expenses whose operating results are regularly reviewed by the chief operating decision maker ("CODM") (our Board of Directors), and which are subject to risks and rewards that are different from those of other segments. We have identified two reportable segments: Dayrate and Integrated Well Services ("IWS").</t>
        </is>
      </c>
    </row>
    <row r="35">
      <c r="A35" s="4" t="inlineStr">
        <is>
          <t>Adoption of new accounting standards and Issued not effective accounting standards</t>
        </is>
      </c>
      <c r="B35" s="4" t="inlineStr">
        <is>
          <t>Adoption of new accounting standards In August 2018, the Financial Accounting Standards Board (“FASB”) issued ASU 2018-14 Compensation - Retirement Benefits - Defined Benefit Plans - General (Subtopic 715-20). The amendments in this ASU removes certain disclosure requirements and introduces new ones including an explanation of the reasons for significant gains and losses relating to changes in the projected benefit obligation, plan assets to be returned to the entity and accumulated benefit obligation in excess of the fair value of related funding assets. These amendments to disclosure requirements are mandated for defined benefit plans from January 1, 2021. There was no impact resulting from these amendments on our Audited Consolidated Financial Statements or related disclosures . In December 2019, the FASB issued ASU 2019-12 Income Taxes (Topic 740): Simplifying the Accounting for Income Taxes. The amendments remove certain exceptions previously available and provides additional calculation rules to help simplify the accounting for income taxes. These amendments are effective from January 1, 2021. There was no impact resulting from these amendments on our Audited Consolidated Financial Statements or related disclosures . Accounting pronouncements that have been issued but not yet adopted Standard Description Date of Adoption Effect on our Audited Consolidated Financial Statements or Other Significant Matters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No material impact expected ASU 2021-04 Earnings Per Share (Topic 260), Debt-Modifications and Extinguishments (Subtopic 470-50), Compensation - Stock Compensation (Topic 718) and Derivatives and Hedging -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Holder's accounting is not affected by these amendments. January 1, 2022 No material impact expected ASU 2021-05 Leases (Topic 842) - Lessors - Certain leases with Variable Lease Payments The amendments affect lessors with lease contracts that have variable lease payments that do not depend on a reference index or a rate and would have resulted in the recognition of a selling loss at lease commencement if classified as sales-type or direct financing leases. The new guidance amends the lease classification requirements where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recognize the underlying asset, and, therefore, does not recognize a selling profit or loss. January 1, 2022 No material impact expected ASU 2021-08 Business Combinations (Topic 805): Accounting for Contract Assets and Contract Liabilities from Contracts with Customers The amendments in this Update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Under evaluation ASU 2021-10—Government Assistance (Topic 832): Disclosures by Business Entities about Government Assistance The amendments in this Update require the following annual disclosures about transactions with a government that are accounted for by applying a grant or contribution accounting model by analogy: January 1, 2022 No material impact expected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Standards (Tables)</t>
        </is>
      </c>
      <c r="B1" s="2" t="inlineStr">
        <is>
          <t>12 Months Ended</t>
        </is>
      </c>
    </row>
    <row r="2">
      <c r="B2" s="2" t="inlineStr">
        <is>
          <t>Dec. 31, 2021</t>
        </is>
      </c>
    </row>
    <row r="3">
      <c r="A3" s="3" t="inlineStr">
        <is>
          <t>Accounting Changes and Error Corrections [Abstract]</t>
        </is>
      </c>
    </row>
    <row r="4">
      <c r="A4" s="4" t="inlineStr">
        <is>
          <t>New Accounting Pronouncement, Issued but Not Yet Adopted</t>
        </is>
      </c>
      <c r="B4" s="4" t="inlineStr">
        <is>
          <t>Accounting pronouncements that have been issued but not yet adopted Standard Description Date of Adoption Effect on our Audited Consolidated Financial Statements or Other Significant Matters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No material impact expected ASU 2021-04 Earnings Per Share (Topic 260), Debt-Modifications and Extinguishments (Subtopic 470-50), Compensation - Stock Compensation (Topic 718) and Derivatives and Hedging -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Holder's accounting is not affected by these amendments. January 1, 2022 No material impact expected ASU 2021-05 Leases (Topic 842) - Lessors - Certain leases with Variable Lease Payments The amendments affect lessors with lease contracts that have variable lease payments that do not depend on a reference index or a rate and would have resulted in the recognition of a selling loss at lease commencement if classified as sales-type or direct financing leases. The new guidance amends the lease classification requirements where lessors should classify and account for a lease with variable lease payments that do not depend on a reference index or a rate as an operating lease if certain criteria are met. When a lease is classified as operating, the lessor does not recognize a net investment in the lease, does not recognize the underlying asset, and, therefore, does not recognize a selling profit or loss. January 1, 2022 No material impact expected ASU 2021-08 Business Combinations (Topic 805): Accounting for Contract Assets and Contract Liabilities from Contracts with Customers The amendments in this Update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January 1, 2023 Under evaluation ASU 2021-10—Government Assistance (Topic 832): Disclosures by Business Entities about Government Assistance The amendments in this Update require the following annual disclosures about transactions with a government that are accounted for by applying a grant or contribution accounting model by analogy: January 1, 2022 No material impact expec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8" t="n">
        <v>-193</v>
      </c>
      <c r="C4" s="6" t="n">
        <v>-317.6</v>
      </c>
      <c r="D4" s="6" t="n">
        <v>-299.1</v>
      </c>
    </row>
    <row r="5">
      <c r="A5" s="4" t="inlineStr">
        <is>
          <t>Unrealized loss from marketable securities</t>
        </is>
      </c>
      <c r="B5" s="5" t="n">
        <v>0</v>
      </c>
      <c r="C5" s="5" t="n">
        <v>0</v>
      </c>
      <c r="D5" s="7" t="n">
        <v>-6.4</v>
      </c>
    </row>
    <row r="6">
      <c r="A6" s="4" t="inlineStr">
        <is>
          <t>Unrealized gain from marketable securities reclassified to other financial income, net in the Consolidated Statements of Operations</t>
        </is>
      </c>
      <c r="B6" s="5" t="n">
        <v>0</v>
      </c>
      <c r="C6" s="5" t="n">
        <v>0</v>
      </c>
      <c r="D6" s="5" t="n">
        <v>12</v>
      </c>
    </row>
    <row r="7">
      <c r="A7" s="4" t="inlineStr">
        <is>
          <t>Other comprehensive income</t>
        </is>
      </c>
      <c r="B7" s="5" t="n">
        <v>0</v>
      </c>
      <c r="C7" s="5" t="n">
        <v>0</v>
      </c>
      <c r="D7" s="7" t="n">
        <v>5.6</v>
      </c>
    </row>
    <row r="8">
      <c r="A8" s="4" t="inlineStr">
        <is>
          <t>Total comprehensive loss</t>
        </is>
      </c>
      <c r="B8" s="5" t="n">
        <v>-193</v>
      </c>
      <c r="C8" s="7" t="n">
        <v>-317.6</v>
      </c>
      <c r="D8" s="7" t="n">
        <v>-293.5</v>
      </c>
    </row>
    <row r="9">
      <c r="A9" s="3" t="inlineStr">
        <is>
          <t>Comprehensive loss attributable to:</t>
        </is>
      </c>
    </row>
    <row r="10">
      <c r="A10" s="4" t="inlineStr">
        <is>
          <t>Shareholders of Borr Drilling Limited</t>
        </is>
      </c>
      <c r="B10" s="5" t="n">
        <v>-193</v>
      </c>
      <c r="C10" s="7" t="n">
        <v>-317.6</v>
      </c>
      <c r="D10" s="5" t="n">
        <v>-292</v>
      </c>
    </row>
    <row r="11">
      <c r="A11" s="4" t="inlineStr">
        <is>
          <t>Non-controlling interest</t>
        </is>
      </c>
      <c r="B11" s="8" t="n">
        <v>0</v>
      </c>
      <c r="C11" s="8" t="n">
        <v>0</v>
      </c>
      <c r="D11" s="6" t="n">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presents information by segment for the year ended December 31, 2021: (In $ millions) Dayrate IWS (1) Reconciling items (2) Consolidated total Dayrate revenue 205.8 301.6 (301.6) 205.8 Related party revenue 39.5 — — 39.5 Intersegment revenue 88.5 — (88.5) — Gain on disposals — — 1.2 1.2 Rig operating and maintenance expenses (339.7) (186.3) 345.5 (180.5) Intersegment expenses — (88.5) 88.5 — Depreciation of non-current assets (117.6) — (2.0) (119.6) General and administrative expenses — — (34.7) (34.7) Income from equity method investments — — 16.1 16.1 Operating (loss)/income including equity method investment (123.5) 26.8 24.5 (72.2) Total assets 2,883.0 — 197.3 3,080.3 The following presents information by segment for the year ended December 31, 2020: (In $ millions) Dayrate IWS Reconciling items (2) Consolidated total Dayrate revenue 265.2 386.2 (386.2) 265.2 Related party revenue 42.3 — — 42.3 Intersegment revenue 179.6 — (179.6) — Gain on disposals — — 19.0 19.0 Rig operating and maintenance expenses (437.4) (167.9) 334.9 (270.4) Intersegment expenses — (179.6) 179.6 — Depreciation of non-current assets (116.0) — (1.9) (117.9) Impairment of non-current assets (77.1) — — (77.1) General and administrative expenses — — (49.1) (49.1) Income from equity method investments — — 9.5 9.5 Operating (loss)/income including equity method investment (143.4) 38.7 (73.8) (178.5) Total assets 3,368.3 336.5 (533.7) 3,171.1 The following presents information by segment for the year ended December 31, 2019: (In $ millions) Dayrate IWS Reconciling items (2) Consolidated total Dayrate revenue 327.6 68.1 (68.1) 327.6 Related party Revenue 6.5 — — 6.5 Intersegment revenue 49.8 — (49.8) — Gain on disposals — — 6.4 6.4 Rig operating and maintenance expenses (355.3) (35.9) 83.3 (307.9) Intersegment expenses — (49.8) 49.8 — Depreciation of non-current assets (100.1) — (1.3) (101.4) Impairment of non-current assets (11.4) — — (11.4) Amortization of acquired contract backlog (20.2) — — (20.2) General and administrative expenses — — (50.4) (50.4) Loss from equity method investments — — (9.0) (9.0) Operating (loss)/income including equity method investment (103.1) (17.6) (39.1) (159.8) Total assets 3,358.0 81.3 (159.3) 3,280.0 (1) Financial information presented for the IWS operating segment covers the period up to disposal, on August 4, 2021. (2) General and administrative expenses and depreciation expense incurred by our corporate office are not allocated to our operating segments for purposes of measuring segment operating income / (loss) and are included in "Reconciling items". The full operating results included above for our equity method investments are not included within our consolidated results and thus are deducted under "Reconciling items" and replaced with our Income / (loss) from equity method investments (see Note 7 - Equity Method Investments).</t>
        </is>
      </c>
    </row>
    <row r="5">
      <c r="A5" s="4" t="inlineStr">
        <is>
          <t>Revenues by Geographic Area</t>
        </is>
      </c>
      <c r="B5" s="4" t="inlineStr">
        <is>
          <t xml:space="preserve">The following presents our revenues by geographic area: For the Years Ended December 31, (In $ millions) 2021 2020 2019 South East Asia 99.5 70.6 23.8 Europe 75.6 52.6 114.7 Mexico 39.5 43.2 50.0 West Africa 30.7 108.1 102.4 Middle East — 33.0 43.2 Total 245.3 307.5 334.1 </t>
        </is>
      </c>
    </row>
    <row r="6">
      <c r="A6" s="4" t="inlineStr">
        <is>
          <t>Long-lived Assets by Geographic Areas</t>
        </is>
      </c>
      <c r="B6" s="4" t="inlineStr">
        <is>
          <t>The following presents the net book value of our jack-up rigs by geographic area (1) : As of December 31, (In $ millions) 2021 2020 South East Asia 1,266.7 1,277.4 Mexico 645.7 693.5 West Africa 568.1 587.3 Europe 250.3 266.4 Total 2,730.8 2,824.6 (1) The fixed assets referred to in the table above exclude assets under construction. Asset locations at the end of a period are not necessarily indicative of the geographical distribution of the revenue or operating profits generated by such assets during the associated periods.</t>
        </is>
      </c>
    </row>
    <row r="7">
      <c r="A7" s="4" t="inlineStr">
        <is>
          <t>Major Customers by Reporting Segments</t>
        </is>
      </c>
      <c r="B7" s="4" t="inlineStr">
        <is>
          <t>The following customers accounted for more than 10% of our dayrate revenues: For the Years Ended December 31, (In % of operating revenues) 2021 2020 2019 PTT Exploration and Production Public Company Limited 24 % 3 % — % CNOOC Petroleum Europe Limited 16 % 1 % — % Perfomex 11 % 9 % 1 % ExxonMobil 1 % 18 % 15 % National Drilling Company (ADOC) — % 11 % 13 % Centrica North Sea Limited (Spirit Energy) — % 10 % 10 % TAQA Bratani Limited — % 1 % 11 % Pan American Energy — % — % 13 % Total 52 % 53 % 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12 Months Ended</t>
        </is>
      </c>
    </row>
    <row r="2">
      <c r="B2" s="2" t="inlineStr">
        <is>
          <t>Dec. 31, 2021</t>
        </is>
      </c>
    </row>
    <row r="3">
      <c r="A3" s="3" t="inlineStr">
        <is>
          <t>Revenue from Contract with Customer [Abstract]</t>
        </is>
      </c>
    </row>
    <row r="4">
      <c r="A4" s="4" t="inlineStr">
        <is>
          <t>Contract Assets, Contract Liabilities and Contract Costs from Contracts with Customers</t>
        </is>
      </c>
      <c r="B4" s="4" t="inlineStr">
        <is>
          <t>The following presents our contract assets and liabilities from our contracts with customers: As of December 31, (In $ millions) 2021 2020 Accrued revenue 20.2 20.3 Current contract assets 20.2 20.3 Current deferred mobilization and contract preparation revenue (1) (3.9) (2.6) Current contract liability (3.9) (2.6) Non-current deferred mobilization and contract preparation revenue (2) (2.5) — Non-current contract liability (2.5) — Total contract liability (6.4) (2.6) (1) Current deferred mobilization and contract preparation revenue is included in "Other current liabilities" in our Consolidated Balance Sheets (see Note 19 - Other Current Liabilities). (2) Non-current deferred mobilization and contract preparation revenue is included in "Other non-current liabilities" in our Consolidated Balance Sheet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rocess. As of December 31, (In $ millions) 2021 2020 Current deferred mobilization and contract preparation costs 17.2 5.7 Non-current deferred mobilization and contract preparation costs (1) 4.4 — Total deferred mobilization and contract preparation asset 21.6 5.7 (1) Non-current deferred mobilization and contract preparation costs are included in "Other non-current assets" in our Consolidated Balance Sheets (see Note 17 - Other Non-Current Assets).</t>
        </is>
      </c>
    </row>
    <row r="5">
      <c r="A5" s="4" t="inlineStr">
        <is>
          <t>Changes in the Remaining Performance Obligation Contract Asset Balances</t>
        </is>
      </c>
      <c r="B5" s="4" t="inlineStr">
        <is>
          <t>Total movement in our contract assets and contract liabilities balances during the years ended December 31, 2021 and 2020 are as follows: (In $ millions) Contract assets Contract liabilities Balance as of December 31, 2019 31.7 5.6 Performance obligations satisfied during the reporting period 20.3 — Amortization of revenue — (15.9) Cash received, excluding amounts recognized as revenue — 12.9 Cash received against the contract asset balance (31.7) — Balance as of December 31, 2020 20.3 2.6 Performance obligations satisfied during the reporting period 20.2 — Amortization of revenue — (5.9) Cash received, excluding amounts recognized as revenue — 9.7 Cash received against the contract asset balance (20.3) — Balance as of December 31, 2021 20.2 6.4</t>
        </is>
      </c>
    </row>
    <row r="6">
      <c r="A6" s="4" t="inlineStr">
        <is>
          <t>Disaggregation of Revenue</t>
        </is>
      </c>
      <c r="B6" s="4" t="inlineStr">
        <is>
          <t xml:space="preserve">For the years ended December 31, (In $ millions) 2021 2020 2019 Over time 234.7 288.8 314.2 Point in time 10.6 18.7 19.9 Total 245.3 307.5 334.1 </t>
        </is>
      </c>
    </row>
    <row r="7">
      <c r="A7" s="4" t="inlineStr">
        <is>
          <t>Revenue, Remaining Performance Obligation, Expected Timing of Satisfaction</t>
        </is>
      </c>
      <c r="B7" s="4" t="inlineStr">
        <is>
          <t>Revenue on existing contracts, where performance obligations are unsatisfied or partially unsatisfied at the balance sheet date, is expected to be recognized as follows: As at December 31, 2021: For the years ending December 31, (In $ millions) 2022 2023 2024 onwards Dayrate revenue 392.4 88.2 15.3 Other revenue (1) 19.4 8.5 1.8 Total 411.8 96.7 17.1 (1) Other revenue represents lump sum revenue associated with contract preparation and mobilization and is recognized ratably over the the firm term of the associated contract in "Dayrate revenue" in the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Gain on Disposals (Tables)</t>
        </is>
      </c>
      <c r="B1" s="2" t="inlineStr">
        <is>
          <t>12 Months Ended</t>
        </is>
      </c>
    </row>
    <row r="2">
      <c r="B2" s="2" t="inlineStr">
        <is>
          <t>Dec. 31, 2021</t>
        </is>
      </c>
      <c r="C2" s="2" t="inlineStr">
        <is>
          <t>Dec. 31, 2020</t>
        </is>
      </c>
    </row>
    <row r="3">
      <c r="A3" s="3" t="inlineStr">
        <is>
          <t>Gain (Loss) on Disposition of Assets [Abstract]</t>
        </is>
      </c>
    </row>
    <row r="4">
      <c r="A4" s="4" t="inlineStr">
        <is>
          <t>(Losses) / Gains on Disposal of Rigs</t>
        </is>
      </c>
      <c r="B4" s="4" t="inlineStr">
        <is>
          <t>We recognized the following losses and gains on disposal for the year ended December 31, 2021: Year Ended December 31, 2021 (in $ millions) Net proceeds Book value on disposal (Loss)/gain on disposal Balder (1) 4.4 4.5 (0.1) Rig Related Equipment 1.3 — 1.3 Total 5.7 4.5 1.2 (1) Of the net proceeds received from the sale of the "Balder", $3.0 million was received during the year ended December 31, 2020. We recognized the following gains and losses on disposal for the year ended December 31, 2020: Year ended December 31, 2020 (In $ millions) Net proceeds Book value on disposal Gain/(loss) on disposal B152 7.9 1.4 6.5 Dhabi II 7.9 1.6 6.3 Atla 10.0 5.0 5.0 MSS1 2.2 2.2 — Eir 3.0 3.0 — B391 0.4 0.8 (0.4) Rig Related Equipment 3.3 1.7 1.6 Total 34.7 15.7 19.0</t>
        </is>
      </c>
      <c r="C4" s="4" t="inlineStr">
        <is>
          <t xml:space="preserve">We recognized the following gains on disposal for the year ended December 31, 2019: Year ended December 31, 2019 (In $ millions) Net proceeds Book value on disposal Gain on disposal Baug 3.0 — 3.0 C20051 3.0 2.1 0.9 Rig Related Equipment 2.5 — 2.5 Total 8.5 2.1 6.4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below tables set forth the results from these entities on a 100% basis for the years ended December 31, 2021, 2020 and 2019: Year ended December 31, 2021 Period from January 1, 2021 to August 4, 2021 In $ millions Perfomex Perfomex II Opex Akal Revenue 110.1 61.9 199.4 102.2 Operating expenses (105.0) (54.2) (167.7) (107.1) Net income (loss) 1.0 5.1 30.9 (1.7) Year ended December 31, 2020 In $ millions Perfomex Perfomex II Opex Akal Revenue 134.4 45.2 263.8 122.4 Operating expenses (121.4) (45.6) (223.9) (123.6) Net income (loss) 11.8 0.2 10.7 (3.4) 5 month period ended December 31, 2019 In $ millions Perfomex Perfomex II Opex Akal Revenue 49.8 — 68.1 — Operating expenses 47.4 — 85.7 — Net income (loss) 1.5 — (19.8) — As at December 31, 2021 In $ millions Perfomex Perfomex II Cash 9.0 7.2 Total current assets 142.2 48.7 Total non-current assets 4.2 2.1 Total assets 146.4 50.8 Total current liabilities 132.1 45.8 Total non-current liabilities — — Equity 14.3 5.0 Total liabilities and equity 146.4 50.8 As at December 31, 2020 In $ millions Perfomex Perfomex II Opex Akal Cash 0.8 0.4 0.2 3.7 Total current assets 152.6 41.1 220.0 116.5 Total non-current assets 1.8 1.7 — — Total assets 154.4 42.8 220.0 116.5 Total current liabilities 140.4 42.8 207.8 117.6 Total non-current liabilities 0.7 — 21.3 2.3 Equity 13.3 — (9.1) (3.4) Total liabilities and equity 154.4 42.8 220.0 116.5 The following presents our investments in equity method investments as at December 31, 2021 and December 31, 2020: In $ millions Perfomex Perfomex II Opex Akal Total Balance as of January 1, 2020 31.4 — (3.7) — 27.7 Funding provided by shareholder loan (1) 10.8 9.4 3.6 1.7 25.5 Income / (loss) on a percentage basis 5.8 0.1 5.3 (1.7) 9.5 Balance as of 31 December 2020 48.0 9.5 5.2 — 62.7 Funding received from shareholder loan (1) (31.6) (9.5) (3.7) (1.7) (46.5) Income / (loss) on a percentage basis 0.5 2.5 14.1 (1.0) 16.1 Cancellation of Opex performance guarantee (2) — — (5.9) — (5.9) Disposal of investment — — (9.7) 2.7 (7.0) Balance as of 31 December, 2021 (2) 16.9 2.5 — — 19.4 (1) As at December 31, 2021, the "Equity metho d investments" balance in the Consolidated Balance Sheets includes $9.8 million in funding provided by shareholder loans to Perfomex. (2) We previously issued a performance guarantee to Opex for the duration of its contract with Pemex. Management performed a valuation exercise to fair value the guarantee given, utilizing the inferred debt market method and subsequently mapping to a credit score, adjusting for country risk and default probability. A liability of $5.9 million was recognized in "Other liabilities" and added to the "Equity method investments" balance in the Consolidated Balance Sheets. Effective August 4, 2021, upon sale of the Company's 49% interest in Opex, the guarantee was terminated, and the associated liability was derecogniz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Expenses, Net (Tables)</t>
        </is>
      </c>
      <c r="B1" s="2" t="inlineStr">
        <is>
          <t>12 Months Ended</t>
        </is>
      </c>
    </row>
    <row r="2">
      <c r="B2" s="2" t="inlineStr">
        <is>
          <t>Dec. 31, 2021</t>
        </is>
      </c>
    </row>
    <row r="3">
      <c r="A3" s="3" t="inlineStr">
        <is>
          <t>Other Income and Expenses [Abstract]</t>
        </is>
      </c>
    </row>
    <row r="4">
      <c r="A4" s="4" t="inlineStr">
        <is>
          <t>Schedule of Other Financial Expenses, Net</t>
        </is>
      </c>
      <c r="B4" s="4" t="inlineStr">
        <is>
          <t>Other financial expenses, net is comprised of the following: For the Years Ended December 31, (In $ millions) 2021 2020 2019 Yard cost cover expense (12.8) (5.3) — Amortization of deferred finance charges (6.5) (5.6) (3.6) Bank commitment, guarantee and other fees (4.2) (2.6) (3.4) Foreign exchange (loss) / gain (2.8) 1.5 0.7 Other financial income / (expenses) 4.5 3.7 (2.2) Loss on forward contracts (1) — (26.6) (29.2) Realized gain on financial instruments (1) — 1.5 — Change in fair value of call spreads (2) — (2.3) (0.5) Realized loss on marketable debt securities (3) — — (15.4) Expensed loan fees related to settled debt — — (5.6) Total (21.8) (35.7) (59.2) (1) Loss on forward contracts of $26.6 million and $29.2 million for the years ended December 31, 2020 and 2019, respectively, relates to the forward contract to acquire 4.2 million shares in Valaris plc. During the year ended December 31, 2020, we settled in full our forward position and took delivery of 4.2 million shares in Valaris plc. The total realized loss on expiration of the contracts was $91.0 million. Total cash required to take delivery of the forwards was $92.5 million, of which $91.2 million was held as restricted cash at the time of settlement. Subsequently all shares were sold for total proceeds of $3.0 million, resulting in a gain of $1.5 million. (2) Change in the fair value of call spreads relates to the call spread on our convertible bonds. The fair value is determined using the Black Scholes model for option pricing. There was no change in the fair value of the call spread for the year ended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otal pre-tax loss is comprised of the following by jurisdiction: For the Years Ended December 31, (In $ millions) 2021 2020 2019 Bermuda (68.1) (76.4) (390.7) Foreign (115.2) (225.0) 102.8 Total (183.3) (301.4) (287.9)</t>
        </is>
      </c>
    </row>
    <row r="5">
      <c r="A5" s="4" t="inlineStr">
        <is>
          <t>Income Tax Expense</t>
        </is>
      </c>
      <c r="B5" s="4" t="inlineStr">
        <is>
          <t xml:space="preserve">All income tax expense is attributable to foreign jurisdictions and is comprised of the following: For the Years Ended December 31, (In $ millions) 2021 2020 2019 Current tax expense 10.2 15.1 9.9 Change in deferred tax (0.5) 1.1 1.3 Total 9.7 16.2 11.2 </t>
        </is>
      </c>
    </row>
    <row r="6">
      <c r="A6" s="4" t="inlineStr">
        <is>
          <t>Effective Income Tax Rate Reconciliation</t>
        </is>
      </c>
      <c r="B6" s="4" t="inlineStr">
        <is>
          <t>A reconciliation of the Bermuda statutory tax rate to our effective rate is shown below: For the Years Ended December 31, 2021 2020 2019 Bermuda statutory income tax rate — % — % — % Tax rates which are different from the statutory rate (6.64) % (6.49) % (2.30) % Adjustment attributable to prior years 1.60 % — % — % Change in valuation allowance — % 1.57 % (1.29) % Adjustments to uncertain tax positions (0.26) % (0.45) % (0.30) % Total (5.30) % (5.37) % (3.89) %</t>
        </is>
      </c>
    </row>
    <row r="7">
      <c r="A7" s="4" t="inlineStr">
        <is>
          <t>Net Deferred Tax</t>
        </is>
      </c>
      <c r="B7" s="4" t="inlineStr">
        <is>
          <t>The components of the net deferred taxes are as follows: As of December 31, (In $ millions) 2021 2020 Deferred tax assets Net operating losses 13.0 44.8 Excess of tax basis over book basis of property, plant and equipment 53.6 29.7 Other 16.0 10.7 Deferred tax asset 82.6 85.2 Less: Valuation allowance (81.9) (85.0) Net deferred tax assets (1) 0.7 0.2 Deferred tax liabilities Deferred tax liabilities — — Net deferred tax asset 0.7 0.2 (1) Net deferred tax assets are recognized in "Other non-current assets" in the Consolidated Balance Sheets (see Note 17 - Other Non-Current Assets).</t>
        </is>
      </c>
    </row>
    <row r="8">
      <c r="A8" s="4" t="inlineStr">
        <is>
          <t>Reconciliation of Liabilities Related to Unrecognized Tax Benefits</t>
        </is>
      </c>
      <c r="B8" s="4" t="inlineStr">
        <is>
          <t xml:space="preserve">The following is a reconciliation of the liabilities related to our uncertain tax positions: (In $ millions) 2021 2020 Unrecognized tax benefits, excluding interest and penalties, at January 1, 6.2 5.3 Additions for tax positions of prior year — 0.9 Unrecognized tax benefits, excluding interest and penalties, at December 31, 6.2 6.2 Interest and penalties 4.6 4.2 Unrecognized tax benefits, including interest and penalties, at December 31, 10.8 1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Computation of Basic Loss Per Share (EPS)</t>
        </is>
      </c>
      <c r="B4" s="4" t="inlineStr">
        <is>
          <t xml:space="preserve">The computation of basic loss per share ("EPS") is based on the weighted average number of shares outstanding during the period. For the Years Ended December 31, 2021 2020 2019 Basic loss per share (1.43) (4.22) (5.54) Diluted loss per share (1.43) (4.22) (5.54) Issued shares at the end of the year (1) 137,218,175 110,159,352 56,139,033 Weighted average number of shares outstanding during the year (1) 134,726,336 75,177,352 53,739,313 2021 2020 2019 Convertible bonds 5,540,079 5,339,549 5,226,767 Share options 5,670,000 885,000 1,178,7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bstract]</t>
        </is>
      </c>
    </row>
    <row r="4">
      <c r="A4" s="4" t="inlineStr">
        <is>
          <t>Schedule Of Restricted Cash</t>
        </is>
      </c>
      <c r="B4" s="4" t="inlineStr">
        <is>
          <t xml:space="preserve">Restricted cash is comprised of the following: As of December 31, (In $ millions) 2021 2020 Restricted cash relating to the issuance of guarantees 10.0 — Restricted cash relating to debt financings 1.1 — Total restricted cash 11.1 — Less: amounts included in current restricted cash (3.3) — Non-current restricted cash 7.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Credit Losses (Tables)</t>
        </is>
      </c>
      <c r="B1" s="2" t="inlineStr">
        <is>
          <t>12 Months Ended</t>
        </is>
      </c>
    </row>
    <row r="2">
      <c r="B2" s="2" t="inlineStr">
        <is>
          <t>Dec. 31, 2021</t>
        </is>
      </c>
    </row>
    <row r="3">
      <c r="A3" s="3" t="inlineStr">
        <is>
          <t>Credit Loss [Abstract]</t>
        </is>
      </c>
    </row>
    <row r="4">
      <c r="A4" s="4" t="inlineStr">
        <is>
          <t>Allowance for Expected Credit Losses</t>
        </is>
      </c>
      <c r="B4" s="4" t="inlineStr">
        <is>
          <t xml:space="preserve">The table below sets forth the allowance for expected credit losses: (In $ millions) Trade Receivables Other Current Assets Total Upon adoption of ASU 2016-13 - Measurement of credit losses, as at January 1, 2020 1.0 1.9 2.9 Provision for expected credit losses 1.2 — 1.2 Recoveries collected / reversals of provision (1.0) — (1.0) Balance as at December 31, 2020 1.2 1.9 3.1 Provision for expected credit losses 0.3 — 0.3 Recoveries collected / reversals of provision (0.7) — (0.7) Write-off charged against allowance — (1.9) (1.9) Balance as at December 31, 2021 0.8 — 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 [Abstract]</t>
        </is>
      </c>
    </row>
    <row r="4">
      <c r="A4" s="4" t="inlineStr">
        <is>
          <t>Schedule of Other Current Assets</t>
        </is>
      </c>
      <c r="B4" s="4" t="inlineStr">
        <is>
          <t xml:space="preserve">Other current assets are comprised of the following: As of December 31, (In $ millions) 2021 2020 VAT and other tax receivables 6.1 3.7 Client rechargeables 2.6 4.2 Deferred financing fee 0.9 1.5 Right-of-use lease asset (1) 0.2 0.3 Other receivables 5.2 6.7 Total 15.0 1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6" t="n">
        <v>34.9</v>
      </c>
      <c r="C3" s="6" t="n">
        <v>19.2</v>
      </c>
    </row>
    <row r="4">
      <c r="A4" s="4" t="inlineStr">
        <is>
          <t>Restricted cash</t>
        </is>
      </c>
      <c r="B4" s="7" t="n">
        <v>3.3</v>
      </c>
      <c r="C4" s="5" t="n">
        <v>0</v>
      </c>
    </row>
    <row r="5">
      <c r="A5" s="4" t="inlineStr">
        <is>
          <t>Trade receivables, net</t>
        </is>
      </c>
      <c r="B5" s="7" t="n">
        <v>28.5</v>
      </c>
      <c r="C5" s="7" t="n">
        <v>22.9</v>
      </c>
    </row>
    <row r="6">
      <c r="A6" s="4" t="inlineStr">
        <is>
          <t>Jack-up drilling rigs held for sale</t>
        </is>
      </c>
      <c r="B6" s="5" t="n">
        <v>0</v>
      </c>
      <c r="C6" s="7" t="n">
        <v>4.5</v>
      </c>
    </row>
    <row r="7">
      <c r="A7" s="4" t="inlineStr">
        <is>
          <t>Prepaid expenses</t>
        </is>
      </c>
      <c r="B7" s="7" t="n">
        <v>6.6</v>
      </c>
      <c r="C7" s="7" t="n">
        <v>6.4</v>
      </c>
    </row>
    <row r="8">
      <c r="A8" s="4" t="inlineStr">
        <is>
          <t>Deferred mobilization and contract preparation cost</t>
        </is>
      </c>
      <c r="B8" s="7" t="n">
        <v>17.2</v>
      </c>
      <c r="C8" s="7" t="n">
        <v>5.7</v>
      </c>
    </row>
    <row r="9">
      <c r="A9" s="4" t="inlineStr">
        <is>
          <t>Accrued revenue</t>
        </is>
      </c>
      <c r="B9" s="7" t="n">
        <v>20.2</v>
      </c>
      <c r="C9" s="7" t="n">
        <v>20.3</v>
      </c>
    </row>
    <row r="10">
      <c r="A10" s="4" t="inlineStr">
        <is>
          <t>Tax retentions receivable</t>
        </is>
      </c>
      <c r="B10" s="7" t="n">
        <v>1.9</v>
      </c>
      <c r="C10" s="7" t="n">
        <v>10.5</v>
      </c>
    </row>
    <row r="11">
      <c r="A11" s="4" t="inlineStr">
        <is>
          <t>Due from related parties</t>
        </is>
      </c>
      <c r="B11" s="7" t="n">
        <v>48.6</v>
      </c>
      <c r="C11" s="7" t="n">
        <v>34.9</v>
      </c>
    </row>
    <row r="12">
      <c r="A12" s="4" t="inlineStr">
        <is>
          <t>Other current assets</t>
        </is>
      </c>
      <c r="B12" s="5" t="n">
        <v>15</v>
      </c>
      <c r="C12" s="7" t="n">
        <v>16.4</v>
      </c>
    </row>
    <row r="13">
      <c r="A13" s="4" t="inlineStr">
        <is>
          <t>Total current assets</t>
        </is>
      </c>
      <c r="B13" s="7" t="n">
        <v>176.2</v>
      </c>
      <c r="C13" s="7" t="n">
        <v>140.8</v>
      </c>
    </row>
    <row r="14">
      <c r="A14" s="3" t="inlineStr">
        <is>
          <t>Non-current assets</t>
        </is>
      </c>
    </row>
    <row r="15">
      <c r="A15" s="4" t="inlineStr">
        <is>
          <t>Non-current restricted cash</t>
        </is>
      </c>
      <c r="B15" s="7" t="n">
        <v>7.8</v>
      </c>
      <c r="C15" s="5" t="n">
        <v>0</v>
      </c>
    </row>
    <row r="16">
      <c r="A16" s="4" t="inlineStr">
        <is>
          <t>Property, plant and equipment</t>
        </is>
      </c>
      <c r="B16" s="7" t="n">
        <v>3.7</v>
      </c>
      <c r="C16" s="7" t="n">
        <v>5.6</v>
      </c>
    </row>
    <row r="17">
      <c r="A17" s="4" t="inlineStr">
        <is>
          <t>Newbuildings</t>
        </is>
      </c>
      <c r="B17" s="7" t="n">
        <v>135.5</v>
      </c>
      <c r="C17" s="7" t="n">
        <v>135.5</v>
      </c>
    </row>
    <row r="18">
      <c r="A18" s="4" t="inlineStr">
        <is>
          <t>Jack-up drilling rigs</t>
        </is>
      </c>
      <c r="B18" s="7" t="n">
        <v>2730.8</v>
      </c>
      <c r="C18" s="7" t="n">
        <v>2824.6</v>
      </c>
    </row>
    <row r="19">
      <c r="A19" s="4" t="inlineStr">
        <is>
          <t>Equity method investments</t>
        </is>
      </c>
      <c r="B19" s="7" t="n">
        <v>19.4</v>
      </c>
      <c r="C19" s="7" t="n">
        <v>62.7</v>
      </c>
    </row>
    <row r="20">
      <c r="A20" s="4" t="inlineStr">
        <is>
          <t>Other non-current assets</t>
        </is>
      </c>
      <c r="B20" s="7" t="n">
        <v>6.9</v>
      </c>
      <c r="C20" s="7" t="n">
        <v>1.9</v>
      </c>
    </row>
    <row r="21">
      <c r="A21" s="4" t="inlineStr">
        <is>
          <t>Total non-current assets</t>
        </is>
      </c>
      <c r="B21" s="7" t="n">
        <v>2904.1</v>
      </c>
      <c r="C21" s="7" t="n">
        <v>3030.3</v>
      </c>
    </row>
    <row r="22">
      <c r="A22" s="4" t="inlineStr">
        <is>
          <t>Total assets</t>
        </is>
      </c>
      <c r="B22" s="7" t="n">
        <v>3080.3</v>
      </c>
      <c r="C22" s="7" t="n">
        <v>3171.1</v>
      </c>
    </row>
    <row r="23">
      <c r="A23" s="3" t="inlineStr">
        <is>
          <t>Current liabilities</t>
        </is>
      </c>
    </row>
    <row r="24">
      <c r="A24" s="4" t="inlineStr">
        <is>
          <t>Trade payables</t>
        </is>
      </c>
      <c r="B24" s="7" t="n">
        <v>34.7</v>
      </c>
      <c r="C24" s="7" t="n">
        <v>20.4</v>
      </c>
    </row>
    <row r="25">
      <c r="A25" s="4" t="inlineStr">
        <is>
          <t>Accrued expenses</t>
        </is>
      </c>
      <c r="B25" s="7" t="n">
        <v>60.9</v>
      </c>
      <c r="C25" s="7" t="n">
        <v>51.7</v>
      </c>
    </row>
    <row r="26">
      <c r="A26" s="4" t="inlineStr">
        <is>
          <t>Other current liabilities</t>
        </is>
      </c>
      <c r="B26" s="7" t="n">
        <v>22.3</v>
      </c>
      <c r="C26" s="7" t="n">
        <v>23.9</v>
      </c>
    </row>
    <row r="27">
      <c r="A27" s="4" t="inlineStr">
        <is>
          <t>Total current liabilities</t>
        </is>
      </c>
      <c r="B27" s="7" t="n">
        <v>117.9</v>
      </c>
      <c r="C27" s="5" t="n">
        <v>96</v>
      </c>
    </row>
    <row r="28">
      <c r="A28" s="3" t="inlineStr">
        <is>
          <t>Non-current liabilities</t>
        </is>
      </c>
    </row>
    <row r="29">
      <c r="A29" s="4" t="inlineStr">
        <is>
          <t>Long-term accrued interest and other items</t>
        </is>
      </c>
      <c r="B29" s="7" t="n">
        <v>70.09999999999999</v>
      </c>
      <c r="C29" s="7" t="n">
        <v>41.1</v>
      </c>
    </row>
    <row r="30">
      <c r="A30" s="4" t="inlineStr">
        <is>
          <t>Long-term debt</t>
        </is>
      </c>
      <c r="B30" s="7" t="n">
        <v>1915.9</v>
      </c>
      <c r="C30" s="7" t="n">
        <v>1906.2</v>
      </c>
    </row>
    <row r="31">
      <c r="A31" s="4" t="inlineStr">
        <is>
          <t>Other non-current liabilities</t>
        </is>
      </c>
      <c r="B31" s="7" t="n">
        <v>15.2</v>
      </c>
      <c r="C31" s="7" t="n">
        <v>19.7</v>
      </c>
    </row>
    <row r="32">
      <c r="A32" s="4" t="inlineStr">
        <is>
          <t>Onerous contracts</t>
        </is>
      </c>
      <c r="B32" s="7" t="n">
        <v>71.3</v>
      </c>
      <c r="C32" s="7" t="n">
        <v>71.3</v>
      </c>
    </row>
    <row r="33">
      <c r="A33" s="4" t="inlineStr">
        <is>
          <t>Total non-current liabilities</t>
        </is>
      </c>
      <c r="B33" s="7" t="n">
        <v>2072.5</v>
      </c>
      <c r="C33" s="7" t="n">
        <v>2038.3</v>
      </c>
    </row>
    <row r="34">
      <c r="A34" s="4" t="inlineStr">
        <is>
          <t>Total liabilities</t>
        </is>
      </c>
      <c r="B34" s="7" t="n">
        <v>2190.4</v>
      </c>
      <c r="C34" s="7" t="n">
        <v>2134.3</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hares of par value $0.10 per share: authorized 180,000,000 (2020: 119,326,923) shares, issued 137,218,175 (2020: 110,159,352) shares and outstanding 136,811,842 (2020: 109,429,494) shares</t>
        </is>
      </c>
      <c r="B37" s="7" t="n">
        <v>13.8</v>
      </c>
      <c r="C37" s="5" t="n">
        <v>11</v>
      </c>
    </row>
    <row r="38">
      <c r="A38" s="4" t="inlineStr">
        <is>
          <t>Treasury shares</t>
        </is>
      </c>
      <c r="B38" s="7" t="n">
        <v>-13.7</v>
      </c>
      <c r="C38" s="7" t="n">
        <v>-26.2</v>
      </c>
    </row>
    <row r="39">
      <c r="A39" s="4" t="inlineStr">
        <is>
          <t>Additional paid in capital</t>
        </is>
      </c>
      <c r="B39" s="5" t="n">
        <v>1978</v>
      </c>
      <c r="C39" s="7" t="n">
        <v>1947.2</v>
      </c>
    </row>
    <row r="40">
      <c r="A40" s="4" t="inlineStr">
        <is>
          <t>Accumulated deficit</t>
        </is>
      </c>
      <c r="B40" s="7" t="n">
        <v>-1088.2</v>
      </c>
      <c r="C40" s="7" t="n">
        <v>-895.2</v>
      </c>
    </row>
    <row r="41">
      <c r="A41" s="4" t="inlineStr">
        <is>
          <t>Total equity</t>
        </is>
      </c>
      <c r="B41" s="7" t="n">
        <v>889.9</v>
      </c>
      <c r="C41" s="7" t="n">
        <v>1036.8</v>
      </c>
    </row>
    <row r="42">
      <c r="A42" s="4" t="inlineStr">
        <is>
          <t>Total liabilities and equity</t>
        </is>
      </c>
      <c r="B42" s="6" t="n">
        <v>3080.3</v>
      </c>
      <c r="C42" s="6" t="n">
        <v>31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buildings (Tables)</t>
        </is>
      </c>
      <c r="B1" s="2" t="inlineStr">
        <is>
          <t>12 Months Ended</t>
        </is>
      </c>
    </row>
    <row r="2">
      <c r="B2" s="2" t="inlineStr">
        <is>
          <t>Dec. 31, 2021</t>
        </is>
      </c>
    </row>
    <row r="3">
      <c r="A3" s="3" t="inlineStr">
        <is>
          <t>New buildings [Abstract]</t>
        </is>
      </c>
    </row>
    <row r="4">
      <c r="A4" s="4" t="inlineStr">
        <is>
          <t>Carrying Value of Newbuildings</t>
        </is>
      </c>
      <c r="B4" s="4" t="inlineStr">
        <is>
          <t xml:space="preserve">The table below sets forth the carrying value of our newbuildings: For the Years Ended December 31, (In $ millions) 2021 2020 Balance as of January 1, 135.5 261.4 Additions — 181.8 Capitalized interest — 5.0 Transfers to jack-up rigs (note 15) — (312.7) Total newbuildings 135.5 135.5 </t>
        </is>
      </c>
    </row>
    <row r="5">
      <c r="A5" s="4" t="inlineStr">
        <is>
          <t>Information of Delivered Rigs with their Final Installment and Related Financing</t>
        </is>
      </c>
      <c r="B5" s="4" t="inlineStr">
        <is>
          <t xml:space="preserve">The table below sets forth information regarding our rigs that were delivered in the year ended December 31, 2020, together with their final installment and related financing where applicable. No rigs were delivered in the year ended December 31, 2021. Rig Delivery date Delivery Shipyard First Final Capitalized Transferred to (In $ millions) Heimdal January 2020 90.9 Keppel 57.6 90.9 8.4 156.9 Hild April 2020 90.9 Keppel 57.6 90.9 7.3 155.8 Total 115.2 181.8 15.7 31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Jack-up rigs (Tables)</t>
        </is>
      </c>
      <c r="B1" s="2" t="inlineStr">
        <is>
          <t>12 Months Ended</t>
        </is>
      </c>
    </row>
    <row r="2">
      <c r="B2" s="2" t="inlineStr">
        <is>
          <t>Dec. 31, 2021</t>
        </is>
      </c>
    </row>
    <row r="3">
      <c r="A3" s="3" t="inlineStr">
        <is>
          <t>Jack Up Rigs [Abstract]</t>
        </is>
      </c>
    </row>
    <row r="4">
      <c r="A4" s="4" t="inlineStr">
        <is>
          <t>Schedule of jack-up rigs</t>
        </is>
      </c>
      <c r="B4" s="4" t="inlineStr">
        <is>
          <t xml:space="preserve">Set forth below is the carrying value of our jack-up rigs: As of December 31, (In $ millions) 2021 2020 Opening balance as of January 1, 2,824.6 2,683.3 Additions 23.8 37.4 Depreciation (117.6) (116.0) Transfers from newbuildings (note 14) — 312.7 Disposals (note 6) — (6.5) Reclassification to asset held for sale — (9.2) Impairment — (77.1) Ending balance as of December 31, 2,730.8 2,824.6 </t>
        </is>
      </c>
    </row>
    <row r="5">
      <c r="A5" s="4" t="inlineStr">
        <is>
          <t>Details of impairment loss on jack-up rigs</t>
        </is>
      </c>
      <c r="B5" s="4" t="inlineStr">
        <is>
          <t xml:space="preserve">The Company recognized impairment losses for the years ended December 31, 2021, 2020 and 2019, as follows: For the Years Ended December 31, (In $ millions) 2021 2020 2019 Atla (1) — 30.9 — Balder (1) — 27.8 — MSS1 (2) — 18.4 — Eir (3) — — 11.4 Total — 77.1 1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Supplemental balance sheet information related to leases is as follows: As of December 31, (In $ millions) 2021 2020 Operating leases right-of-use assets 1.5 1.6 Current operating lease liabilities 0.7 3.1 Non-current operating lease liabilities 1.3 2.9 </t>
        </is>
      </c>
    </row>
    <row r="5">
      <c r="A5" s="4" t="inlineStr">
        <is>
          <t>Components of Lease Cost</t>
        </is>
      </c>
      <c r="B5" s="4" t="inlineStr">
        <is>
          <t xml:space="preserve">Components of lease expenses are comprised of the following: For the Years Ended December 31, (In $ millions) 2021 2020 Operating lease expense 4.1 6.3 Short-term operating lease expense — — Total operating lease expense 4.1 6.3 Sublease income 2.4 1.8 </t>
        </is>
      </c>
    </row>
    <row r="6">
      <c r="A6" s="4" t="inlineStr">
        <is>
          <t>Schedule of future minimum leases payments under non cancellable operating leases</t>
        </is>
      </c>
      <c r="B6" s="4" t="inlineStr">
        <is>
          <t xml:space="preserve">The future minimum leases payments under the Company's non cancellable operating leases as at December 31, 2021 are as follows: (In $ millions) 2022 0.8 2023 0.3 2024 0.3 2025 0.3 2026 0.3 Thereafter 0.7 Total Minimum Lease Payments 2.7 Less: Imputed interest (0.7) Present value of operating liabilities 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Noncurrent Disclosure [Abstract]</t>
        </is>
      </c>
    </row>
    <row r="4">
      <c r="A4" s="4" t="inlineStr">
        <is>
          <t>Schedule of Other Non-Current Assets</t>
        </is>
      </c>
      <c r="B4" s="4" t="inlineStr">
        <is>
          <t>Other non-current assets are comprised of the following: As of December 31, (In $ millions) 2021 2020 Deferred mobilization and contract preparation costs (1) 4.4 — Right-of-use lease asset, non-current (2) 1.3 1.3 Deferred tax asset 0.7 0.2 VAT receivable 0.4 0.4 Prepayments 0.1 — Total 6.9 1.9 (1) Non-current deferred mobilization and contract preparation costs relates to the non-current portion of contract mobilization and preparation costs for the jack-up rigs "Groa", "Gerd" and "Skald", which entered into long-term contracts during the year (see Note 5 - Contracts with Customers). (2) The right-of-use lease asset pertains to our office lease (see Note 16 - Lea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s of December 31, (In $ millions) 2021 2020 Accrued interest 15.3 11.8 Accrued goods and services received, not invoiced 7.7 6.2 Accrued payroll and bonus 6.2 2.4 Other accrued expenses (1) 31.7 31.3 Total 60.9 51.7 (1) Other accrued expenses includes holding costs, professional fees, management fees and other accrued expenses related to rig opera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Current [Abstract]</t>
        </is>
      </c>
    </row>
    <row r="4">
      <c r="A4" s="4" t="inlineStr">
        <is>
          <t>Schedule of Other Current Liabilities</t>
        </is>
      </c>
      <c r="B4" s="4" t="inlineStr">
        <is>
          <t>As of December 31, (In $ millions) 2021 2020 VAT payable 6.6 1.9 Other current taxes payable (1) 4.6 4.3 Corporate income taxes payable 4.4 3.7 Deferred mobilization and contract preparation revenue 3.9 2.6 Accrued payroll and severance 0.7 2.1 Operating lease liability, current 0.7 3.1 Other current liabilities 1.4 6.2 Total other current liabilities 22.3 23.9 (1) Other current taxes payable includes withholding tax, payroll tax and other indirect tax related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Long-term debt is comprised of the following: As of December 31, (In $ millions) 2021 2020 Hayfin Loan Facility 197.0 195.0 Syndicated Senior Secured Credit Facilities 272.7 270.0 New Bridge Facility 30.3 30.0 $350 million Convertible bonds 350.0 350.0 PPL Delivery Financing 753.3 753.3 Keppel Delivery Financing 259.2 259.2 Principal outstanding 1,862.5 1,857.5 Back end fees due to PPL and Keppel on Delivery of rigs 42.8 42.8 Effective interest rate adjustments on PPL and Keppel delivery Financing 17.1 13.4 Deferred finance charges (1) (6.5) (7.5) Carrying value 1,915.9 1,906.2 Carrying amounts in the table above include, where applicable, deferred financing fees and certain interest adjustments to allow for variations in interest payments to be straight lined. (1) For the year ended December 31, 2021, deferred finance charges includes the capitalization of extension fees associated with amendments made to the Hayfin Term Loan Facility, the Syndicated Senior Secured Credit Facilities and the New Bridge Facility, in January 2021, offset by amortization recognized during the year.</t>
        </is>
      </c>
    </row>
    <row r="5">
      <c r="A5" s="4" t="inlineStr">
        <is>
          <t>Schedule of Maturities of Long-term Debt</t>
        </is>
      </c>
      <c r="B5" s="4" t="inlineStr">
        <is>
          <t xml:space="preserve">The scheduled maturities as of December 31, 2021 of our principal debt are as follows: (In $ millions) December 31, 2021 2022 — 2023 1,603.3 2024 — 2025 86.4 2026 172.8 Thereafter — Total 1,86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nerous Contracts (Tables)</t>
        </is>
      </c>
      <c r="B1" s="2" t="inlineStr">
        <is>
          <t>12 Months Ended</t>
        </is>
      </c>
    </row>
    <row r="2">
      <c r="B2" s="2" t="inlineStr">
        <is>
          <t>Dec. 31, 2021</t>
        </is>
      </c>
    </row>
    <row r="3">
      <c r="A3" s="3" t="inlineStr">
        <is>
          <t>Onerous Contracts [Abstract]</t>
        </is>
      </c>
    </row>
    <row r="4">
      <c r="A4" s="4" t="inlineStr">
        <is>
          <t>Schedule of Onerous Contracts</t>
        </is>
      </c>
      <c r="B4" s="4" t="inlineStr">
        <is>
          <t xml:space="preserve">Onerous contracts are comprised of the following: As of December 31, (In $ millions) 2021 2020 Onerous rig contract "Tivar" 16.8 16.8 Onerous rig contract "Vale" 26.9 26.9 Onerous rig contract "Var" 27.6 27.6 Total 71.3 7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The Company has the following delivery installment commitments: As at December 31, 2021 As at December 31, 2020 (In $ millions) Delivery installment Back-end fee Delivery installment Back-end fee Delivery installments for jack-up drilling rigs 621.0 9.0 621.0 9.0 </t>
        </is>
      </c>
    </row>
    <row r="5">
      <c r="A5" s="4" t="inlineStr">
        <is>
          <t>Maturity of Commitments</t>
        </is>
      </c>
      <c r="B5" s="4" t="inlineStr">
        <is>
          <t xml:space="preserve">The following table sets forth when our delivery installment commitments fall due as of December 31, 2021: (In $ millions) Less than 1 year 2 years 3 years Thereafter Total Delivery installments for jack-up rigs — 621.0 — — 621.0 </t>
        </is>
      </c>
    </row>
    <row r="6">
      <c r="A6" s="4" t="inlineStr">
        <is>
          <t>Other Commercial Commitments</t>
        </is>
      </c>
      <c r="B6" s="4" t="inlineStr">
        <is>
          <t xml:space="preserve">The Company has the following guarantee commitments: As of December 31, (In $ millions) 2021 2020 Surety bonds, bank guarantees and performance bonds 20.8 43.3 Performance guarantee to Opex (1) — 5.9 Total 20.8 49.2 (1) Effective August 4, 2021, upon sale of the Company's 49% interest in Opex, the performance guarantee provided to Opex was terminated, and the associated liability was derecognized (see Note 7 - Equity Method Investments). As of December 31, 2021, the expiry dates of these obligations are as follows: (In $ millions) Less than 1 year 1-3 years Total Surety bonds, bank guarantees and performance bonds 13.2 7.6 20.8 Total 13.2 7.6 20.8 </t>
        </is>
      </c>
    </row>
    <row r="7">
      <c r="A7" s="4" t="inlineStr">
        <is>
          <t>Assets Pledged as Collateral</t>
        </is>
      </c>
      <c r="B7" s="4" t="inlineStr">
        <is>
          <t xml:space="preserve">Assets pledged as collateral As of December 31, (In $ millions) 2021 2020 Book value of jackup rigs pledged as collateral for long-term debt facilities 2,730.8 2,82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hare-based Payment Charges</t>
        </is>
      </c>
      <c r="B4" s="4" t="inlineStr">
        <is>
          <t>Share-based payment charges for the years ended December 31, 2021, 2020 and 2019 were as follows: For the Years Ended December 31, (In $ millions) 2021 2020 2019 Share-based payment charge 0.1 0.7 3.9</t>
        </is>
      </c>
    </row>
    <row r="5">
      <c r="A5" s="4" t="inlineStr">
        <is>
          <t>Share Option, Activity</t>
        </is>
      </c>
      <c r="B5" s="4" t="inlineStr">
        <is>
          <t xml:space="preserve">Details regarding share option issuances for the year ended December 31, 2021 and 2019 are as follows: Grant Date Number of Share Options Issued Exercise Price Share Price Grant Date August 2021 5,150,000 2.00 1.40 March 2019 230,000 35.00 28.40 The table below sets forth the number of share options and weighted average grant date fair value price for the year ended December 31, 2021: Number Weighted Avg. Fair Value Price (in $) Outstanding at January 1, 2021 885,000 1.91 Granted during the year 5,150,000 0.51 Forfeited during the year (105,500) 1.24 Expired during the year (259,500) 3.19 Outstanding at December 31, 2021 5,670,000 0.64 2021 2020 2019 Number Weighted Avg. Exercise Price (in $) Number Weighted Avg. Exercise Price (in $) Number Weighted Avg. Exercise Price (in $) Outstanding at January 1 885,000 41.86 1,178,750 41.84 1,307,500 44.00 Granted during the year 5,150,000 2.00 — — 230,000 35.00 Forfeited during the year (105,500) 23.21 (293,750) 41.78 (358,750) 44.68 Expired during the year (259,500) 20.32 — — — — Outstanding at December 31 5,670,000 5.66 885,000 41.86 1,178,750 41.84 Exercisable at December 31 411,244 41.75 572,000 40.54 405,500 40.08 </t>
        </is>
      </c>
    </row>
    <row r="6">
      <c r="A6" s="4" t="inlineStr">
        <is>
          <t>Stock Options, Valuation Assumptions</t>
        </is>
      </c>
      <c r="B6" s="4" t="inlineStr">
        <is>
          <t>The fair value of equity settled options are measured at grant date using the Black Scholes option pricing model using the following inputs: 2021 2019 Expected future volatility 57 % 32 % Expected dividend rate — % — % Risk-free rate 0.5% to 0.8% 2 % Expected life after vesting 2 years 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NSOLIDATED BALANCE SHEET (Parenthetical) - $ / shares</t>
        </is>
      </c>
      <c r="B1" s="2" t="inlineStr">
        <is>
          <t>Dec. 31, 2021</t>
        </is>
      </c>
      <c r="C1" s="2" t="inlineStr">
        <is>
          <t>Dec. 14, 2021</t>
        </is>
      </c>
      <c r="D1" s="2" t="inlineStr">
        <is>
          <t>Dec. 31, 2020</t>
        </is>
      </c>
      <c r="E1" s="2" t="inlineStr">
        <is>
          <t>Dec. 31, 2019</t>
        </is>
      </c>
    </row>
    <row r="2">
      <c r="A2" s="3" t="inlineStr">
        <is>
          <t>Stockholders’ equity</t>
        </is>
      </c>
    </row>
    <row r="3">
      <c r="A3" s="4" t="inlineStr">
        <is>
          <t>Ordinary shares, par value (in dollars per share)</t>
        </is>
      </c>
      <c r="B3" s="9" t="n">
        <v>0.1</v>
      </c>
      <c r="C3" s="9" t="n">
        <v>0.05</v>
      </c>
    </row>
    <row r="4">
      <c r="A4" s="4" t="inlineStr">
        <is>
          <t>Authorized shares (in shares)</t>
        </is>
      </c>
      <c r="B4" s="5" t="n">
        <v>180000000</v>
      </c>
      <c r="D4" s="5" t="n">
        <v>119326923</v>
      </c>
      <c r="E4" s="5" t="n">
        <v>68750000</v>
      </c>
    </row>
    <row r="5">
      <c r="A5" s="4" t="inlineStr">
        <is>
          <t>Issued shares (in shares)</t>
        </is>
      </c>
      <c r="B5" s="5" t="n">
        <v>137218175</v>
      </c>
      <c r="D5" s="5" t="n">
        <v>110159352</v>
      </c>
      <c r="E5" s="5" t="n">
        <v>56139033</v>
      </c>
    </row>
    <row r="6">
      <c r="A6" s="4" t="inlineStr">
        <is>
          <t>Outstanding shares (in shares)</t>
        </is>
      </c>
      <c r="B6" s="5" t="n">
        <v>136811842</v>
      </c>
      <c r="D6" s="5" t="n">
        <v>109429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s (Tables)</t>
        </is>
      </c>
      <c r="B1" s="2" t="inlineStr">
        <is>
          <t>12 Months Ended</t>
        </is>
      </c>
    </row>
    <row r="2">
      <c r="B2" s="2" t="inlineStr">
        <is>
          <t>Dec. 31, 2021</t>
        </is>
      </c>
    </row>
    <row r="3">
      <c r="A3" s="3" t="inlineStr">
        <is>
          <t>Retirement Benefits [Abstract]</t>
        </is>
      </c>
    </row>
    <row r="4">
      <c r="A4" s="4" t="inlineStr">
        <is>
          <t>Reconciliation of Benefit Obligation and Plan Assets</t>
        </is>
      </c>
      <c r="B4" s="4" t="inlineStr">
        <is>
          <t xml:space="preserve">A reconciliation of the changes in projected benefit obligations (“PBO”) for our pension plans are as follows: As of December 31, (In $ millions) 2021 2020 Benefit obligation at beginning of period 184.0 169.0 Interest (credit) / cost (0.2) 0.9 Actuarial (gain) / loss (16.9) 21.8 Benefits paid (1.7) (1.6) Foreign exchange rate changes 7.7 (6.1) Benefit obligation at end of period 172.9 184.0 A reconciliation of the changes in fair value of plan assets is as follows: As of December 31, (In $ millions) 2021 2020 Fair value of plan assets at beginning of period 184.0 169.3 Actual return on plan assets (17.1) 22.7 Employer contribution — (0.3) Benefits paid (1.7) (1.6) Foreign exchange rate changes 7.7 (6.1) Fair value of plan assets at end of period 172.9 184.0 </t>
        </is>
      </c>
    </row>
    <row r="5">
      <c r="A5" s="4" t="inlineStr">
        <is>
          <t>Benefit Cost</t>
        </is>
      </c>
      <c r="B5" s="4" t="inlineStr">
        <is>
          <t xml:space="preserve">Benefit cost includes the following components: For the Years Ended December 31, (In $ millions) 2021 2020 Interest cost (0.2) 0.9 Expected return on plan assets 0.2 (0.9) Net benefit cost — — </t>
        </is>
      </c>
    </row>
    <row r="6">
      <c r="A6" s="4" t="inlineStr">
        <is>
          <t>Defined Benefit Plans, Key Assumptions</t>
        </is>
      </c>
      <c r="B6" s="4" t="inlineStr">
        <is>
          <t>The key assumptions for the plans are summarized below: As of December 31, Weighted Average Assumptions Used to Determine Benefit Obligations 2021 2020 Discount rate 0.39% to 0.43% (0.09)% to (0.14)% For the Years Ended December 31, Weighted Average Assumptions Used to Determine Net Periodic Benefit Cost 2021 2020 Discount rate 0.39% to 0.43% (0.09)% to (0.14)% Expected long-term return on plan assets 0.39% to 0.43% (0.09)% to (0.14)%</t>
        </is>
      </c>
    </row>
    <row r="7">
      <c r="A7" s="4" t="inlineStr">
        <is>
          <t>Estimated Future Benefit Payments</t>
        </is>
      </c>
      <c r="B7" s="4" t="inlineStr">
        <is>
          <t xml:space="preserve">The following table summarizes the benefit payments at December 31, 2021 estimated to be paid within the next ten years by the issuer of the guaranteed insurance contract: Payments by Period Total 2022 2023 2024 2025 2026 Five Years Thereafter Estimated benefit payments 31.8 1.9 2.2 2.5 2.8 3.1 19.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Carrying Value and Estimated Fair Value of Cash and Financial Instruments</t>
        </is>
      </c>
      <c r="B4" s="4" t="inlineStr">
        <is>
          <t>The carrying value and estimated fair value of the Company’s cash and financial instruments were as follows: As of December 31, 2021 As of December 31, 2020 (In $ millions) Hierarchy Fair Value Carrying Value Fair Value Carrying Value Assets Cash and cash equivalents (1) 1 34.9 34.9 19.2 19.2 Restricted cash (1) 1 3.3 3.3 — — Trade receivables (1) 1 28.5 28.5 22.9 22.9 Tax retentions receivable (1) 1 1.9 1.9 10.5 10.5 Other current assets (excluding deferred costs) (1) 1 14.1 14.1 14.9 14.9 Due from related parties (1) 1 48.6 48.6 34.9 34.9 Non-current restricted cash (1) 1 7.8 7.8 — — Liabilities Trade payables (1) 1 34.7 34.7 20.4 20.4 Accruals expenses and other current liabilities (1) 1 83.2 83.2 75.6 75.6 Long-term debt (2) 2 1,728.6 1,915.9 1,609.8 1,906.2 Guarantees issued to equity method investments (3) 3 — — 5.9 5.9 (1) The carrying values approximate the fair values due to their near term expected receipt of cash. (2) Long-term debt includes our 3.875% convertible bond due in 2023 which is fair valued using observable market-based inputs. (3) The Guarantee issued to our equity method investment, Opex, as at December 31, 2020 was valued utilizing the inferred debt market method and subsequently mapped to an alpha category credit score, adjusting for country risk and probability of default. Effective August 4, 2021, upon sale of the Company's 49% interest in Opex, the guarantee was terminated and the associated liability was derecognized (see Note 7 - Equity Method Invest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Management services revenue and bareboat revenues from our related parties for the years ended December 31, 2021, 2020 and 2019 consisted of the following: For the Years Ended December 31, (In $ millions) 2021 2020 2019 Management Services Revenue - Perfomex 5.0 10.9 2.6 Management Services Revenue - Perfomex II 3.0 7.5 0.2 Management Services Revenue - Opex — 1.1 1.3 Bareboat Revenue - Perfomex 22.2 17.5 2.4 Bareboat Revenue - Perfomex II 9.3 5.3 — Total 39.5 42.3 6.5 Funding provided to our joint ventures for the years ended December 31, 2021 and 2020 consisted of the following (1) : As of December 31, (In $ millions) 2021 2020 Perfomex 9.8 10.8 Perfomex II — 9.4 Opex — 3.6 Akal — 1.7 Total 9.8 25.5 (1) Funding provided to our joint ventures is included in "Equity method investments" in the Consolidated Balance Sheets (see Note 7 - Equity Method Investments). Receivables: The balances with the joint ventures as of December 31, 2021 and 2020 consisted of the following: As of December 31, (In $ millions) 2021 2020 Perfomex 40.8 25.9 Perfomex II 7.8 7.1 Opex — 1.9 Total 48.6 34.9 Expenses: The transactions with other related parties for the years ended December 31, 2021, 2020 and 2019 consisted of the following: For the Years Ended December 31, (In $ millions) 2021 2020 2019 Magni Partners Limited (1) 0.9 1.0 1.0 Schlumberger Limited (2) — 6.9 14.6 Total 0.9 7.9 15.6 (1)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2) Schlumberger Limited ("Schlumberger") is one of our larger shareholders, holding 5.5% as at December 31, 2021. Until his appointment as our Chief Executive Officer, Patrick Schorn, formerly Executive Vice President ("EVP") of Wells at Schlumberger Limited, was a Director on our Board. Following Mr Schorn's departure as EVP of Wells from Schlumberger on August 31, 2020, Schlumberger ceased to be a related party. The table above includes the expenses incurred for the years ended December 31, 2020 and 2019, as during this period Schlumberger was considered a related par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hare Capital</t>
        </is>
      </c>
      <c r="B4" s="4" t="inlineStr">
        <is>
          <t>(number of shares of $0.10 each) 2021 2020 Authorized shares: Balance at the start of the year 119,326,923 68,750,000 Increases: June 4, 2020 — 23,076,923 August 10, 2020 — 20,000,000 November 11, 2020 — 7,500,000 January 11, 2021 25,673,077 — June 4, 2021 35,000,000 — Authorized shares: Balance at the end of the year 180,000,000 119,326,923 Issued and Outstanding Share Capital (number of shares of $0.10 each) 2021 2020 Issued : Balance at the start of the year 110,159,352 56,139,033 Shares issued (1) : June 5, 2020 — 23,076,923 October 5, 2020 — 25,943,396 November 30, 2020 — 5,000,000 January 22, 2021 27,058,823 — Issued shares: Balance at the end of the year 137,218,175 110,159,352 Treasury Shares (2) 406,333 729,858 Outstanding shares: Balance at the end of the year 136,811,842 109,429,494 (1) As of December 31, 2021, our shares were listed on the Oslo Stock Exchange and the New York Stock Exchange. Details of shares issued for the years ended December 31, 2021 and December 31, 2020 are as follows: Date of Issue Type of Listing Exchange Shares Issued Price per Share Gross Proceeds ($ millions) June 5, 2020 Private placement Oslo 23,076,923 $ 1.30 30.0 October 5, 2020 Private placement Oslo 25,943,396 $ 1.06 27.5 November 30, 2020 Private placement Oslo 5,000,000 $ 1.06 5.3 Total 54,020,319 62.8 January 22, 2021 Private placement Oslo 27,058,823 $ 1.70 46.0 (2) During the year ended December 31, 2021, the Company issued 323,525 common shares using treasury shares, to directors as compensation. The value on the date of issuance of $0.8 million has been recognized in "General and Administrative expenses" in the Consolidated Statements of Operations. The loss on issuance of treasury shares has been recognized as a reduction in "Additional Paid in Capital" in the Consolidated Balance Sheets. No treasury shares were issued in the year ended December 31, 2020. Date of Treasury Share Issuance Number of Shares Issued Share Price on Issuance Date Value on Issuance Date ($ million) Book Value ($ million) Loss on Issuance ($ million) March 18, 2021 275,132 $ 2.4 0.7 10.4 9.7 July 14, 2021 48,393 $ 1.7 0.1 2.1 2.0 323,525 0.8 12.5 11.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17" customWidth="1" min="5" max="5"/>
    <col width="21" customWidth="1" min="6" max="6"/>
    <col width="21" customWidth="1" min="7" max="7"/>
  </cols>
  <sheetData>
    <row r="1">
      <c r="A1" s="1" t="inlineStr">
        <is>
          <t>General information (Details) $ in Millions</t>
        </is>
      </c>
      <c r="B1" s="2" t="inlineStr">
        <is>
          <t>1 Months Ended</t>
        </is>
      </c>
      <c r="D1" s="2" t="inlineStr">
        <is>
          <t>8 Months Ended</t>
        </is>
      </c>
    </row>
    <row r="2">
      <c r="B2" s="2" t="inlineStr">
        <is>
          <t>Mar. 31, 2022USD ($)shares</t>
        </is>
      </c>
      <c r="C2" s="2" t="inlineStr">
        <is>
          <t>Jan. 31, 2022USD ($)</t>
        </is>
      </c>
      <c r="D2" s="2" t="inlineStr">
        <is>
          <t>Apr. 01, 2022USD ($)shares</t>
        </is>
      </c>
      <c r="E2" s="2" t="inlineStr">
        <is>
          <t>Dec. 31, 2021rig</t>
        </is>
      </c>
      <c r="F2" s="2" t="inlineStr">
        <is>
          <t>Dec. 27, 2021USD ($)</t>
        </is>
      </c>
      <c r="G2" s="2" t="inlineStr">
        <is>
          <t>Jul. 31, 2021USD ($)</t>
        </is>
      </c>
    </row>
    <row r="3">
      <c r="A3" s="3" t="inlineStr">
        <is>
          <t>New Accounting Pronouncements or Change in Accounting Principle [Line Items]</t>
        </is>
      </c>
    </row>
    <row r="4">
      <c r="A4" s="4" t="inlineStr">
        <is>
          <t>Debt refinanced and deferred</t>
        </is>
      </c>
      <c r="F4" s="8" t="n">
        <v>1400</v>
      </c>
    </row>
    <row r="5">
      <c r="A5" s="4" t="inlineStr">
        <is>
          <t>Additional payments due at the completion of the amendment agreements for the deferrals</t>
        </is>
      </c>
      <c r="F5" s="7" t="n">
        <v>25.9</v>
      </c>
    </row>
    <row r="6">
      <c r="A6" s="4" t="inlineStr">
        <is>
          <t>Additional payments due later in 2022</t>
        </is>
      </c>
      <c r="F6" s="6" t="n">
        <v>28.6</v>
      </c>
    </row>
    <row r="7">
      <c r="A7" s="4" t="inlineStr">
        <is>
          <t>2023</t>
        </is>
      </c>
    </row>
    <row r="8">
      <c r="A8" s="3" t="inlineStr">
        <is>
          <t>New Accounting Pronouncements or Change in Accounting Principle [Line Items]</t>
        </is>
      </c>
    </row>
    <row r="9">
      <c r="A9" s="4" t="inlineStr">
        <is>
          <t>Percent of future net equity offerings</t>
        </is>
      </c>
      <c r="F9" s="4" t="inlineStr">
        <is>
          <t>35.00%</t>
        </is>
      </c>
    </row>
    <row r="10">
      <c r="A10" s="4" t="inlineStr">
        <is>
          <t>At-The-Market Offering</t>
        </is>
      </c>
    </row>
    <row r="11">
      <c r="A11" s="3" t="inlineStr">
        <is>
          <t>New Accounting Pronouncements or Change in Accounting Principle [Line Items]</t>
        </is>
      </c>
    </row>
    <row r="12">
      <c r="A12" s="4" t="inlineStr">
        <is>
          <t>Amount authorized for issuance</t>
        </is>
      </c>
      <c r="G12" s="8" t="n">
        <v>40</v>
      </c>
    </row>
    <row r="13">
      <c r="A13" s="4" t="inlineStr">
        <is>
          <t>Subsequent Event</t>
        </is>
      </c>
    </row>
    <row r="14">
      <c r="A14" s="3" t="inlineStr">
        <is>
          <t>New Accounting Pronouncements or Change in Accounting Principle [Line Items]</t>
        </is>
      </c>
    </row>
    <row r="15">
      <c r="A15" s="4" t="inlineStr">
        <is>
          <t>Proceeds from issuance of private placement</t>
        </is>
      </c>
      <c r="C15" s="8" t="n">
        <v>30</v>
      </c>
    </row>
    <row r="16">
      <c r="A16" s="4" t="inlineStr">
        <is>
          <t>Subsequent Event | At-The-Market Offering</t>
        </is>
      </c>
    </row>
    <row r="17">
      <c r="A17" s="3" t="inlineStr">
        <is>
          <t>New Accounting Pronouncements or Change in Accounting Principle [Line Items]</t>
        </is>
      </c>
    </row>
    <row r="18">
      <c r="A18" s="4" t="inlineStr">
        <is>
          <t>Number of shares sold in transaction (in shares) | shares</t>
        </is>
      </c>
      <c r="B18" s="5" t="n">
        <v>1521944</v>
      </c>
      <c r="D18" s="5" t="n">
        <v>1521944</v>
      </c>
    </row>
    <row r="19">
      <c r="A19" s="4" t="inlineStr">
        <is>
          <t>Sale of stock, consideration received on transaction</t>
        </is>
      </c>
      <c r="B19" s="6" t="n">
        <v>5.2</v>
      </c>
      <c r="D19" s="6" t="n">
        <v>5.2</v>
      </c>
    </row>
    <row r="20">
      <c r="A20" s="4" t="inlineStr">
        <is>
          <t>Jack-Up Rigs</t>
        </is>
      </c>
    </row>
    <row r="21">
      <c r="A21" s="3" t="inlineStr">
        <is>
          <t>New Accounting Pronouncements or Change in Accounting Principle [Line Items]</t>
        </is>
      </c>
    </row>
    <row r="22">
      <c r="A22" s="4" t="inlineStr">
        <is>
          <t>Number of rigs owned | rig</t>
        </is>
      </c>
      <c r="E22" s="5" t="n">
        <v>23</v>
      </c>
    </row>
    <row r="23">
      <c r="A23" s="4" t="inlineStr">
        <is>
          <t>Number of rigs under construction | rig</t>
        </is>
      </c>
      <c r="E23" s="5" t="n">
        <v>5</v>
      </c>
    </row>
    <row r="24">
      <c r="A24" s="4" t="inlineStr">
        <is>
          <t>Number of jack-up rigs owned, including jack-up rigs under construction | rig</t>
        </is>
      </c>
      <c r="E24" s="5" t="n">
        <v>28</v>
      </c>
    </row>
    <row r="25">
      <c r="A25" s="4" t="inlineStr">
        <is>
          <t>Number of jack-up rigs scheduled for delivery | rig</t>
        </is>
      </c>
      <c r="E25" s="5" t="n">
        <v>5</v>
      </c>
    </row>
    <row r="26">
      <c r="A26" s="4" t="inlineStr">
        <is>
          <t>Warm Stacked Rigs</t>
        </is>
      </c>
    </row>
    <row r="27">
      <c r="A27" s="3" t="inlineStr">
        <is>
          <t>New Accounting Pronouncements or Change in Accounting Principle [Line Items]</t>
        </is>
      </c>
    </row>
    <row r="28">
      <c r="A28" s="4" t="inlineStr">
        <is>
          <t>Number of rigs owned | rig</t>
        </is>
      </c>
      <c r="E28" s="5"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4" customWidth="1" min="2" max="2"/>
    <col width="31" customWidth="1" min="3" max="3"/>
  </cols>
  <sheetData>
    <row r="1">
      <c r="A1" s="1" t="inlineStr">
        <is>
          <t>Basis of Preparation and Accounting Policies (Details)</t>
        </is>
      </c>
      <c r="B1" s="2" t="inlineStr">
        <is>
          <t>Dec. 14, 2021$ / shares</t>
        </is>
      </c>
      <c r="C1" s="2" t="inlineStr">
        <is>
          <t>Dec. 31, 2021segment$ / shares</t>
        </is>
      </c>
    </row>
    <row r="2">
      <c r="A2" s="3" t="inlineStr">
        <is>
          <t>Property, Plant and Equipment [Line Items]</t>
        </is>
      </c>
    </row>
    <row r="3">
      <c r="A3" s="4" t="inlineStr">
        <is>
          <t>Stock conversion ratio</t>
        </is>
      </c>
      <c r="B3" s="7" t="n">
        <v>0.5</v>
      </c>
      <c r="C3" s="10" t="n">
        <v>0.5</v>
      </c>
    </row>
    <row r="4">
      <c r="A4" s="4" t="inlineStr">
        <is>
          <t>Ordinary shares, par value (in dollars per share) | $ / shares</t>
        </is>
      </c>
      <c r="B4" s="9" t="n">
        <v>0.05</v>
      </c>
      <c r="C4" s="9" t="n">
        <v>0.1</v>
      </c>
    </row>
    <row r="5">
      <c r="A5" s="4" t="inlineStr">
        <is>
          <t>New of reportable segments | segment</t>
        </is>
      </c>
      <c r="C5" s="5" t="n">
        <v>2</v>
      </c>
    </row>
    <row r="6">
      <c r="A6" s="4" t="inlineStr">
        <is>
          <t>Jack-Up Rigs</t>
        </is>
      </c>
    </row>
    <row r="7">
      <c r="A7" s="3" t="inlineStr">
        <is>
          <t>Property, Plant and Equipment [Line Items]</t>
        </is>
      </c>
    </row>
    <row r="8">
      <c r="A8" s="4" t="inlineStr">
        <is>
          <t>Estimated useful life</t>
        </is>
      </c>
      <c r="C8" s="4" t="inlineStr">
        <is>
          <t>30 years</t>
        </is>
      </c>
    </row>
    <row r="9">
      <c r="A9" s="4" t="inlineStr">
        <is>
          <t>Jack-Up Rig Equipment And Machinery | Minimum</t>
        </is>
      </c>
    </row>
    <row r="10">
      <c r="A10" s="3" t="inlineStr">
        <is>
          <t>Property, Plant and Equipment [Line Items]</t>
        </is>
      </c>
    </row>
    <row r="11">
      <c r="A11" s="4" t="inlineStr">
        <is>
          <t>Estimated useful life</t>
        </is>
      </c>
      <c r="C11" s="4" t="inlineStr">
        <is>
          <t>3 years</t>
        </is>
      </c>
    </row>
    <row r="12">
      <c r="A12" s="4" t="inlineStr">
        <is>
          <t>Jack-Up Rig Equipment And Machinery | Maximum</t>
        </is>
      </c>
    </row>
    <row r="13">
      <c r="A13" s="3" t="inlineStr">
        <is>
          <t>Property, Plant and Equipment [Line Items]</t>
        </is>
      </c>
    </row>
    <row r="14">
      <c r="A14" s="4" t="inlineStr">
        <is>
          <t>Estimated useful life</t>
        </is>
      </c>
      <c r="C14"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 width="14" customWidth="1" min="5" max="5"/>
  </cols>
  <sheetData>
    <row r="1">
      <c r="A1" s="1" t="inlineStr">
        <is>
          <t>Segments - Segment Reporting Information (Details) $ in Millions</t>
        </is>
      </c>
      <c r="B1" s="2" t="inlineStr">
        <is>
          <t>12 Months Ended</t>
        </is>
      </c>
    </row>
    <row r="2">
      <c r="B2" s="2" t="inlineStr">
        <is>
          <t>Dec. 31, 2021USD ($)segment</t>
        </is>
      </c>
      <c r="C2" s="2" t="inlineStr">
        <is>
          <t>Dec. 31, 2020USD ($)</t>
        </is>
      </c>
      <c r="D2" s="2" t="inlineStr">
        <is>
          <t>Dec. 31, 2019USD ($)</t>
        </is>
      </c>
      <c r="E2" s="2" t="inlineStr">
        <is>
          <t>Aug. 04, 2021</t>
        </is>
      </c>
    </row>
    <row r="3">
      <c r="A3" s="3" t="inlineStr">
        <is>
          <t>Segment Reporting Information [Line Items]</t>
        </is>
      </c>
    </row>
    <row r="4">
      <c r="A4" s="4" t="inlineStr">
        <is>
          <t>Number of operating segments | segment</t>
        </is>
      </c>
      <c r="B4" s="5" t="n">
        <v>2</v>
      </c>
    </row>
    <row r="5">
      <c r="A5" s="4" t="inlineStr">
        <is>
          <t>Dayrate revenue</t>
        </is>
      </c>
      <c r="B5" s="6" t="n">
        <v>205.8</v>
      </c>
      <c r="C5" s="6" t="n">
        <v>265.2</v>
      </c>
      <c r="D5" s="6" t="n">
        <v>327.6</v>
      </c>
    </row>
    <row r="6">
      <c r="A6" s="4" t="inlineStr">
        <is>
          <t>Related party revenue</t>
        </is>
      </c>
      <c r="B6" s="7" t="n">
        <v>39.5</v>
      </c>
      <c r="C6" s="7" t="n">
        <v>42.3</v>
      </c>
      <c r="D6" s="7" t="n">
        <v>6.5</v>
      </c>
    </row>
    <row r="7">
      <c r="A7" s="4" t="inlineStr">
        <is>
          <t>Intersegment revenue</t>
        </is>
      </c>
      <c r="B7" s="5" t="n">
        <v>0</v>
      </c>
      <c r="C7" s="5" t="n">
        <v>0</v>
      </c>
      <c r="D7" s="5" t="n">
        <v>0</v>
      </c>
    </row>
    <row r="8">
      <c r="A8" s="4" t="inlineStr">
        <is>
          <t>Gain on disposals</t>
        </is>
      </c>
      <c r="B8" s="7" t="n">
        <v>1.2</v>
      </c>
      <c r="C8" s="5" t="n">
        <v>19</v>
      </c>
      <c r="D8" s="7" t="n">
        <v>6.4</v>
      </c>
    </row>
    <row r="9">
      <c r="A9" s="4" t="inlineStr">
        <is>
          <t>Rig operating and maintenance expenses</t>
        </is>
      </c>
      <c r="B9" s="7" t="n">
        <v>-180.5</v>
      </c>
      <c r="C9" s="7" t="n">
        <v>-270.4</v>
      </c>
      <c r="D9" s="7" t="n">
        <v>-307.9</v>
      </c>
    </row>
    <row r="10">
      <c r="A10" s="4" t="inlineStr">
        <is>
          <t>Intersegment expenses</t>
        </is>
      </c>
      <c r="B10" s="5" t="n">
        <v>0</v>
      </c>
      <c r="C10" s="5" t="n">
        <v>0</v>
      </c>
      <c r="D10" s="5" t="n">
        <v>0</v>
      </c>
    </row>
    <row r="11">
      <c r="A11" s="4" t="inlineStr">
        <is>
          <t>Depreciation of non-current assets</t>
        </is>
      </c>
      <c r="B11" s="7" t="n">
        <v>-119.6</v>
      </c>
      <c r="C11" s="7" t="n">
        <v>-117.9</v>
      </c>
      <c r="D11" s="7" t="n">
        <v>-101.4</v>
      </c>
    </row>
    <row r="12">
      <c r="A12" s="4" t="inlineStr">
        <is>
          <t>Impairment of non-current assets</t>
        </is>
      </c>
      <c r="C12" s="7" t="n">
        <v>-77.09999999999999</v>
      </c>
      <c r="D12" s="7" t="n">
        <v>-11.4</v>
      </c>
    </row>
    <row r="13">
      <c r="A13" s="4" t="inlineStr">
        <is>
          <t>Amortization of acquired contract backlog</t>
        </is>
      </c>
      <c r="D13" s="7" t="n">
        <v>-20.2</v>
      </c>
    </row>
    <row r="14">
      <c r="A14" s="4" t="inlineStr">
        <is>
          <t>General and administrative expenses</t>
        </is>
      </c>
      <c r="B14" s="7" t="n">
        <v>-34.7</v>
      </c>
      <c r="C14" s="7" t="n">
        <v>-49.1</v>
      </c>
      <c r="D14" s="7" t="n">
        <v>-50.4</v>
      </c>
    </row>
    <row r="15">
      <c r="A15" s="4" t="inlineStr">
        <is>
          <t>Income/(loss) from equity method investments</t>
        </is>
      </c>
      <c r="B15" s="7" t="n">
        <v>16.1</v>
      </c>
      <c r="C15" s="7" t="n">
        <v>9.5</v>
      </c>
      <c r="D15" s="5" t="n">
        <v>-9</v>
      </c>
    </row>
    <row r="16">
      <c r="A16" s="4" t="inlineStr">
        <is>
          <t>Operating (loss)/income including equity method investment</t>
        </is>
      </c>
      <c r="B16" s="7" t="n">
        <v>-72.2</v>
      </c>
      <c r="C16" s="7" t="n">
        <v>-178.5</v>
      </c>
      <c r="D16" s="7" t="n">
        <v>-159.8</v>
      </c>
    </row>
    <row r="17">
      <c r="A17" s="4" t="inlineStr">
        <is>
          <t>Total assets</t>
        </is>
      </c>
      <c r="B17" s="7" t="n">
        <v>3080.3</v>
      </c>
      <c r="C17" s="7" t="n">
        <v>3171.1</v>
      </c>
      <c r="D17" s="5" t="n">
        <v>3280</v>
      </c>
    </row>
    <row r="18">
      <c r="A18" s="4" t="inlineStr">
        <is>
          <t>Operating Segments | Dayrate</t>
        </is>
      </c>
    </row>
    <row r="19">
      <c r="A19" s="3" t="inlineStr">
        <is>
          <t>Segment Reporting Information [Line Items]</t>
        </is>
      </c>
    </row>
    <row r="20">
      <c r="A20" s="4" t="inlineStr">
        <is>
          <t>Dayrate revenue</t>
        </is>
      </c>
      <c r="B20" s="7" t="n">
        <v>205.8</v>
      </c>
      <c r="C20" s="7" t="n">
        <v>265.2</v>
      </c>
      <c r="D20" s="7" t="n">
        <v>327.6</v>
      </c>
    </row>
    <row r="21">
      <c r="A21" s="4" t="inlineStr">
        <is>
          <t>Related party revenue</t>
        </is>
      </c>
      <c r="B21" s="7" t="n">
        <v>39.5</v>
      </c>
      <c r="C21" s="7" t="n">
        <v>42.3</v>
      </c>
      <c r="D21" s="7" t="n">
        <v>6.5</v>
      </c>
    </row>
    <row r="22">
      <c r="A22" s="4" t="inlineStr">
        <is>
          <t>Gain on disposals</t>
        </is>
      </c>
      <c r="B22" s="5" t="n">
        <v>0</v>
      </c>
      <c r="C22" s="5" t="n">
        <v>0</v>
      </c>
      <c r="D22" s="5" t="n">
        <v>0</v>
      </c>
    </row>
    <row r="23">
      <c r="A23" s="4" t="inlineStr">
        <is>
          <t>Rig operating and maintenance expenses</t>
        </is>
      </c>
      <c r="B23" s="7" t="n">
        <v>-339.7</v>
      </c>
      <c r="C23" s="7" t="n">
        <v>-437.4</v>
      </c>
      <c r="D23" s="7" t="n">
        <v>-355.3</v>
      </c>
    </row>
    <row r="24">
      <c r="A24" s="4" t="inlineStr">
        <is>
          <t>Depreciation of non-current assets</t>
        </is>
      </c>
      <c r="B24" s="7" t="n">
        <v>-117.6</v>
      </c>
      <c r="C24" s="5" t="n">
        <v>-116</v>
      </c>
      <c r="D24" s="7" t="n">
        <v>-100.1</v>
      </c>
    </row>
    <row r="25">
      <c r="A25" s="4" t="inlineStr">
        <is>
          <t>Impairment of non-current assets</t>
        </is>
      </c>
      <c r="C25" s="7" t="n">
        <v>-77.09999999999999</v>
      </c>
      <c r="D25" s="7" t="n">
        <v>-11.4</v>
      </c>
    </row>
    <row r="26">
      <c r="A26" s="4" t="inlineStr">
        <is>
          <t>Amortization of acquired contract backlog</t>
        </is>
      </c>
      <c r="D26" s="7" t="n">
        <v>-20.2</v>
      </c>
    </row>
    <row r="27">
      <c r="A27" s="4" t="inlineStr">
        <is>
          <t>General and administrative expenses</t>
        </is>
      </c>
      <c r="B27" s="5" t="n">
        <v>0</v>
      </c>
      <c r="C27" s="5" t="n">
        <v>0</v>
      </c>
      <c r="D27" s="5" t="n">
        <v>0</v>
      </c>
    </row>
    <row r="28">
      <c r="A28" s="4" t="inlineStr">
        <is>
          <t>Income/(loss) from equity method investments</t>
        </is>
      </c>
      <c r="B28" s="5" t="n">
        <v>0</v>
      </c>
      <c r="C28" s="5" t="n">
        <v>0</v>
      </c>
      <c r="D28" s="5" t="n">
        <v>0</v>
      </c>
    </row>
    <row r="29">
      <c r="A29" s="4" t="inlineStr">
        <is>
          <t>Operating (loss)/income including equity method investment</t>
        </is>
      </c>
      <c r="B29" s="7" t="n">
        <v>-123.5</v>
      </c>
      <c r="C29" s="7" t="n">
        <v>-143.4</v>
      </c>
      <c r="D29" s="7" t="n">
        <v>-103.1</v>
      </c>
    </row>
    <row r="30">
      <c r="A30" s="4" t="inlineStr">
        <is>
          <t>Total assets</t>
        </is>
      </c>
      <c r="B30" s="5" t="n">
        <v>2883</v>
      </c>
      <c r="C30" s="7" t="n">
        <v>3368.3</v>
      </c>
      <c r="D30" s="5" t="n">
        <v>3358</v>
      </c>
    </row>
    <row r="31">
      <c r="A31" s="4" t="inlineStr">
        <is>
          <t>Operating Segments | IWS</t>
        </is>
      </c>
    </row>
    <row r="32">
      <c r="A32" s="3" t="inlineStr">
        <is>
          <t>Segment Reporting Information [Line Items]</t>
        </is>
      </c>
    </row>
    <row r="33">
      <c r="A33" s="4" t="inlineStr">
        <is>
          <t>Dayrate revenue</t>
        </is>
      </c>
      <c r="B33" s="7" t="n">
        <v>301.6</v>
      </c>
      <c r="C33" s="7" t="n">
        <v>386.2</v>
      </c>
      <c r="D33" s="7" t="n">
        <v>68.09999999999999</v>
      </c>
    </row>
    <row r="34">
      <c r="A34" s="4" t="inlineStr">
        <is>
          <t>Related party revenue</t>
        </is>
      </c>
      <c r="B34" s="5" t="n">
        <v>0</v>
      </c>
      <c r="C34" s="5" t="n">
        <v>0</v>
      </c>
      <c r="D34" s="5" t="n">
        <v>0</v>
      </c>
    </row>
    <row r="35">
      <c r="A35" s="4" t="inlineStr">
        <is>
          <t>Gain on disposals</t>
        </is>
      </c>
      <c r="B35" s="5" t="n">
        <v>0</v>
      </c>
      <c r="C35" s="5" t="n">
        <v>0</v>
      </c>
      <c r="D35" s="5" t="n">
        <v>0</v>
      </c>
    </row>
    <row r="36">
      <c r="A36" s="4" t="inlineStr">
        <is>
          <t>Rig operating and maintenance expenses</t>
        </is>
      </c>
      <c r="B36" s="7" t="n">
        <v>-186.3</v>
      </c>
      <c r="C36" s="7" t="n">
        <v>-167.9</v>
      </c>
      <c r="D36" s="7" t="n">
        <v>-35.9</v>
      </c>
    </row>
    <row r="37">
      <c r="A37" s="4" t="inlineStr">
        <is>
          <t>Depreciation of non-current assets</t>
        </is>
      </c>
      <c r="B37" s="5" t="n">
        <v>0</v>
      </c>
      <c r="C37" s="5" t="n">
        <v>0</v>
      </c>
      <c r="D37" s="5" t="n">
        <v>0</v>
      </c>
    </row>
    <row r="38">
      <c r="A38" s="4" t="inlineStr">
        <is>
          <t>Impairment of non-current assets</t>
        </is>
      </c>
      <c r="C38" s="5" t="n">
        <v>0</v>
      </c>
      <c r="D38" s="5" t="n">
        <v>0</v>
      </c>
    </row>
    <row r="39">
      <c r="A39" s="4" t="inlineStr">
        <is>
          <t>Amortization of acquired contract backlog</t>
        </is>
      </c>
      <c r="D39" s="5" t="n">
        <v>0</v>
      </c>
    </row>
    <row r="40">
      <c r="A40" s="4" t="inlineStr">
        <is>
          <t>General and administrative expenses</t>
        </is>
      </c>
      <c r="B40" s="5" t="n">
        <v>0</v>
      </c>
      <c r="C40" s="5" t="n">
        <v>0</v>
      </c>
      <c r="D40" s="5" t="n">
        <v>0</v>
      </c>
    </row>
    <row r="41">
      <c r="A41" s="4" t="inlineStr">
        <is>
          <t>Income/(loss) from equity method investments</t>
        </is>
      </c>
      <c r="B41" s="5" t="n">
        <v>0</v>
      </c>
      <c r="C41" s="5" t="n">
        <v>0</v>
      </c>
      <c r="D41" s="5" t="n">
        <v>0</v>
      </c>
    </row>
    <row r="42">
      <c r="A42" s="4" t="inlineStr">
        <is>
          <t>Operating (loss)/income including equity method investment</t>
        </is>
      </c>
      <c r="B42" s="7" t="n">
        <v>26.8</v>
      </c>
      <c r="C42" s="7" t="n">
        <v>38.7</v>
      </c>
      <c r="D42" s="7" t="n">
        <v>-17.6</v>
      </c>
    </row>
    <row r="43">
      <c r="A43" s="4" t="inlineStr">
        <is>
          <t>Total assets</t>
        </is>
      </c>
      <c r="B43" s="5" t="n">
        <v>0</v>
      </c>
      <c r="C43" s="7" t="n">
        <v>336.5</v>
      </c>
      <c r="D43" s="7" t="n">
        <v>81.3</v>
      </c>
    </row>
    <row r="44">
      <c r="A44" s="4" t="inlineStr">
        <is>
          <t>Intersegment Eliminations</t>
        </is>
      </c>
    </row>
    <row r="45">
      <c r="A45" s="3" t="inlineStr">
        <is>
          <t>Segment Reporting Information [Line Items]</t>
        </is>
      </c>
    </row>
    <row r="46">
      <c r="A46" s="4" t="inlineStr">
        <is>
          <t>Intersegment revenue</t>
        </is>
      </c>
      <c r="B46" s="7" t="n">
        <v>-88.5</v>
      </c>
      <c r="C46" s="7" t="n">
        <v>-179.6</v>
      </c>
      <c r="D46" s="7" t="n">
        <v>-49.8</v>
      </c>
    </row>
    <row r="47">
      <c r="A47" s="4" t="inlineStr">
        <is>
          <t>Intersegment expenses</t>
        </is>
      </c>
      <c r="B47" s="7" t="n">
        <v>88.5</v>
      </c>
      <c r="C47" s="7" t="n">
        <v>179.6</v>
      </c>
      <c r="D47" s="7" t="n">
        <v>49.8</v>
      </c>
    </row>
    <row r="48">
      <c r="A48" s="4" t="inlineStr">
        <is>
          <t>Intersegment Eliminations | Dayrate</t>
        </is>
      </c>
    </row>
    <row r="49">
      <c r="A49" s="3" t="inlineStr">
        <is>
          <t>Segment Reporting Information [Line Items]</t>
        </is>
      </c>
    </row>
    <row r="50">
      <c r="A50" s="4" t="inlineStr">
        <is>
          <t>Intersegment revenue</t>
        </is>
      </c>
      <c r="B50" s="7" t="n">
        <v>88.5</v>
      </c>
      <c r="C50" s="7" t="n">
        <v>179.6</v>
      </c>
      <c r="D50" s="7" t="n">
        <v>49.8</v>
      </c>
    </row>
    <row r="51">
      <c r="A51" s="4" t="inlineStr">
        <is>
          <t>Intersegment expenses</t>
        </is>
      </c>
      <c r="B51" s="5" t="n">
        <v>0</v>
      </c>
      <c r="C51" s="5" t="n">
        <v>0</v>
      </c>
      <c r="D51" s="5" t="n">
        <v>0</v>
      </c>
    </row>
    <row r="52">
      <c r="A52" s="4" t="inlineStr">
        <is>
          <t>Intersegment Eliminations | IWS</t>
        </is>
      </c>
    </row>
    <row r="53">
      <c r="A53" s="3" t="inlineStr">
        <is>
          <t>Segment Reporting Information [Line Items]</t>
        </is>
      </c>
    </row>
    <row r="54">
      <c r="A54" s="4" t="inlineStr">
        <is>
          <t>Intersegment revenue</t>
        </is>
      </c>
      <c r="B54" s="5" t="n">
        <v>0</v>
      </c>
      <c r="C54" s="5" t="n">
        <v>0</v>
      </c>
      <c r="D54" s="5" t="n">
        <v>0</v>
      </c>
    </row>
    <row r="55">
      <c r="A55" s="4" t="inlineStr">
        <is>
          <t>Intersegment expenses</t>
        </is>
      </c>
      <c r="B55" s="7" t="n">
        <v>-88.5</v>
      </c>
      <c r="C55" s="7" t="n">
        <v>-179.6</v>
      </c>
      <c r="D55" s="7" t="n">
        <v>-49.8</v>
      </c>
    </row>
    <row r="56">
      <c r="A56" s="4" t="inlineStr">
        <is>
          <t>Segment Reconciling Items</t>
        </is>
      </c>
    </row>
    <row r="57">
      <c r="A57" s="3" t="inlineStr">
        <is>
          <t>Segment Reporting Information [Line Items]</t>
        </is>
      </c>
    </row>
    <row r="58">
      <c r="A58" s="4" t="inlineStr">
        <is>
          <t>Dayrate revenue</t>
        </is>
      </c>
      <c r="B58" s="7" t="n">
        <v>-301.6</v>
      </c>
      <c r="C58" s="7" t="n">
        <v>-386.2</v>
      </c>
      <c r="D58" s="7" t="n">
        <v>-68.09999999999999</v>
      </c>
    </row>
    <row r="59">
      <c r="A59" s="4" t="inlineStr">
        <is>
          <t>Related party revenue</t>
        </is>
      </c>
      <c r="B59" s="5" t="n">
        <v>0</v>
      </c>
      <c r="C59" s="5" t="n">
        <v>0</v>
      </c>
      <c r="D59" s="5" t="n">
        <v>0</v>
      </c>
    </row>
    <row r="60">
      <c r="A60" s="4" t="inlineStr">
        <is>
          <t>Gain on disposals</t>
        </is>
      </c>
      <c r="B60" s="7" t="n">
        <v>1.2</v>
      </c>
      <c r="C60" s="5" t="n">
        <v>19</v>
      </c>
      <c r="D60" s="7" t="n">
        <v>6.4</v>
      </c>
    </row>
    <row r="61">
      <c r="A61" s="4" t="inlineStr">
        <is>
          <t>Rig operating and maintenance expenses</t>
        </is>
      </c>
      <c r="B61" s="7" t="n">
        <v>345.5</v>
      </c>
      <c r="C61" s="7" t="n">
        <v>334.9</v>
      </c>
      <c r="D61" s="7" t="n">
        <v>83.3</v>
      </c>
    </row>
    <row r="62">
      <c r="A62" s="4" t="inlineStr">
        <is>
          <t>Depreciation of non-current assets</t>
        </is>
      </c>
      <c r="B62" s="5" t="n">
        <v>-2</v>
      </c>
      <c r="C62" s="7" t="n">
        <v>-1.9</v>
      </c>
      <c r="D62" s="7" t="n">
        <v>-1.3</v>
      </c>
    </row>
    <row r="63">
      <c r="A63" s="4" t="inlineStr">
        <is>
          <t>Impairment of non-current assets</t>
        </is>
      </c>
      <c r="C63" s="5" t="n">
        <v>0</v>
      </c>
      <c r="D63" s="5" t="n">
        <v>0</v>
      </c>
    </row>
    <row r="64">
      <c r="A64" s="4" t="inlineStr">
        <is>
          <t>Amortization of acquired contract backlog</t>
        </is>
      </c>
      <c r="D64" s="5" t="n">
        <v>0</v>
      </c>
    </row>
    <row r="65">
      <c r="A65" s="4" t="inlineStr">
        <is>
          <t>General and administrative expenses</t>
        </is>
      </c>
      <c r="B65" s="7" t="n">
        <v>-34.7</v>
      </c>
      <c r="C65" s="7" t="n">
        <v>-49.1</v>
      </c>
      <c r="D65" s="7" t="n">
        <v>-50.4</v>
      </c>
    </row>
    <row r="66">
      <c r="A66" s="4" t="inlineStr">
        <is>
          <t>Income/(loss) from equity method investments</t>
        </is>
      </c>
      <c r="B66" s="7" t="n">
        <v>16.1</v>
      </c>
      <c r="C66" s="7" t="n">
        <v>9.5</v>
      </c>
      <c r="D66" s="5" t="n">
        <v>-9</v>
      </c>
    </row>
    <row r="67">
      <c r="A67" s="4" t="inlineStr">
        <is>
          <t>Operating (loss)/income including equity method investment</t>
        </is>
      </c>
      <c r="B67" s="7" t="n">
        <v>24.5</v>
      </c>
      <c r="C67" s="7" t="n">
        <v>-73.8</v>
      </c>
      <c r="D67" s="7" t="n">
        <v>-39.1</v>
      </c>
    </row>
    <row r="68">
      <c r="A68" s="4" t="inlineStr">
        <is>
          <t>Total assets</t>
        </is>
      </c>
      <c r="B68" s="7" t="n">
        <v>197.3</v>
      </c>
      <c r="C68" s="7" t="n">
        <v>-533.7</v>
      </c>
      <c r="D68" s="6" t="n">
        <v>-159.3</v>
      </c>
    </row>
    <row r="69">
      <c r="A69" s="4" t="inlineStr">
        <is>
          <t>Akal</t>
        </is>
      </c>
    </row>
    <row r="70">
      <c r="A70" s="3" t="inlineStr">
        <is>
          <t>Segment Reporting Information [Line Items]</t>
        </is>
      </c>
    </row>
    <row r="71">
      <c r="A71" s="4" t="inlineStr">
        <is>
          <t>Ownership percentage sold</t>
        </is>
      </c>
      <c r="E71" s="4" t="inlineStr">
        <is>
          <t>49.00%</t>
        </is>
      </c>
    </row>
    <row r="72">
      <c r="A72" s="4" t="inlineStr">
        <is>
          <t>Income/(loss) from equity method investments</t>
        </is>
      </c>
      <c r="B72" s="5" t="n">
        <v>-1</v>
      </c>
      <c r="C72" s="7" t="n">
        <v>-1.7</v>
      </c>
    </row>
    <row r="73">
      <c r="A73" s="4" t="inlineStr">
        <is>
          <t>Total assets</t>
        </is>
      </c>
      <c r="C73" s="7" t="n">
        <v>116.5</v>
      </c>
    </row>
    <row r="74">
      <c r="A74" s="4" t="inlineStr">
        <is>
          <t>Opex</t>
        </is>
      </c>
    </row>
    <row r="75">
      <c r="A75" s="3" t="inlineStr">
        <is>
          <t>Segment Reporting Information [Line Items]</t>
        </is>
      </c>
    </row>
    <row r="76">
      <c r="A76" s="4" t="inlineStr">
        <is>
          <t>Ownership percentage sold</t>
        </is>
      </c>
      <c r="E76" s="4" t="inlineStr">
        <is>
          <t>49.00%</t>
        </is>
      </c>
    </row>
    <row r="77">
      <c r="A77" s="4" t="inlineStr">
        <is>
          <t>Income/(loss) from equity method investments</t>
        </is>
      </c>
      <c r="B77" s="6" t="n">
        <v>14.1</v>
      </c>
      <c r="C77" s="7" t="n">
        <v>5.3</v>
      </c>
    </row>
    <row r="78">
      <c r="A78" s="4" t="inlineStr">
        <is>
          <t>Total assets</t>
        </is>
      </c>
      <c r="C78" s="8" t="n">
        <v>2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 Revenue by Geographic Areas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6" t="n">
        <v>245.3</v>
      </c>
      <c r="C4" s="6" t="n">
        <v>307.5</v>
      </c>
      <c r="D4" s="6" t="n">
        <v>334.1</v>
      </c>
    </row>
    <row r="5">
      <c r="A5" s="4" t="inlineStr">
        <is>
          <t>South East Asia</t>
        </is>
      </c>
    </row>
    <row r="6">
      <c r="A6" s="3" t="inlineStr">
        <is>
          <t>Revenues from External Customers and Long-Lived Assets [Line Items]</t>
        </is>
      </c>
    </row>
    <row r="7">
      <c r="A7" s="4" t="inlineStr">
        <is>
          <t>Revenue</t>
        </is>
      </c>
      <c r="B7" s="7" t="n">
        <v>99.5</v>
      </c>
      <c r="C7" s="7" t="n">
        <v>70.59999999999999</v>
      </c>
      <c r="D7" s="7" t="n">
        <v>23.8</v>
      </c>
    </row>
    <row r="8">
      <c r="A8" s="4" t="inlineStr">
        <is>
          <t>Europe</t>
        </is>
      </c>
    </row>
    <row r="9">
      <c r="A9" s="3" t="inlineStr">
        <is>
          <t>Revenues from External Customers and Long-Lived Assets [Line Items]</t>
        </is>
      </c>
    </row>
    <row r="10">
      <c r="A10" s="4" t="inlineStr">
        <is>
          <t>Revenue</t>
        </is>
      </c>
      <c r="B10" s="7" t="n">
        <v>75.59999999999999</v>
      </c>
      <c r="C10" s="7" t="n">
        <v>52.6</v>
      </c>
      <c r="D10" s="7" t="n">
        <v>114.7</v>
      </c>
    </row>
    <row r="11">
      <c r="A11" s="4" t="inlineStr">
        <is>
          <t>Mexico</t>
        </is>
      </c>
    </row>
    <row r="12">
      <c r="A12" s="3" t="inlineStr">
        <is>
          <t>Revenues from External Customers and Long-Lived Assets [Line Items]</t>
        </is>
      </c>
    </row>
    <row r="13">
      <c r="A13" s="4" t="inlineStr">
        <is>
          <t>Revenue</t>
        </is>
      </c>
      <c r="B13" s="7" t="n">
        <v>39.5</v>
      </c>
      <c r="C13" s="7" t="n">
        <v>43.2</v>
      </c>
      <c r="D13" s="5" t="n">
        <v>50</v>
      </c>
    </row>
    <row r="14">
      <c r="A14" s="4" t="inlineStr">
        <is>
          <t>West Africa</t>
        </is>
      </c>
    </row>
    <row r="15">
      <c r="A15" s="3" t="inlineStr">
        <is>
          <t>Revenues from External Customers and Long-Lived Assets [Line Items]</t>
        </is>
      </c>
    </row>
    <row r="16">
      <c r="A16" s="4" t="inlineStr">
        <is>
          <t>Revenue</t>
        </is>
      </c>
      <c r="B16" s="7" t="n">
        <v>30.7</v>
      </c>
      <c r="C16" s="7" t="n">
        <v>108.1</v>
      </c>
      <c r="D16" s="7" t="n">
        <v>102.4</v>
      </c>
    </row>
    <row r="17">
      <c r="A17" s="4" t="inlineStr">
        <is>
          <t>Middle East</t>
        </is>
      </c>
    </row>
    <row r="18">
      <c r="A18" s="3" t="inlineStr">
        <is>
          <t>Revenues from External Customers and Long-Lived Assets [Line Items]</t>
        </is>
      </c>
    </row>
    <row r="19">
      <c r="A19" s="4" t="inlineStr">
        <is>
          <t>Revenue</t>
        </is>
      </c>
      <c r="B19" s="8" t="n">
        <v>0</v>
      </c>
      <c r="C19" s="8" t="n">
        <v>33</v>
      </c>
      <c r="D19" s="6" t="n">
        <v>4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Areas (Details) - Operating Segments - Dayrate - USD ($) $ in Millions</t>
        </is>
      </c>
      <c r="B1" s="2" t="inlineStr">
        <is>
          <t>Dec. 31, 2021</t>
        </is>
      </c>
      <c r="C1" s="2" t="inlineStr">
        <is>
          <t>Dec. 31, 2020</t>
        </is>
      </c>
    </row>
    <row r="2">
      <c r="A2" s="3" t="inlineStr">
        <is>
          <t>Revenues from External Customers and Long-Lived Assets [Line Items]</t>
        </is>
      </c>
    </row>
    <row r="3">
      <c r="A3" s="4" t="inlineStr">
        <is>
          <t>Long-Lived Assets</t>
        </is>
      </c>
      <c r="B3" s="6" t="n">
        <v>2730.8</v>
      </c>
      <c r="C3" s="6" t="n">
        <v>2824.6</v>
      </c>
    </row>
    <row r="4">
      <c r="A4" s="4" t="inlineStr">
        <is>
          <t>South East Asia</t>
        </is>
      </c>
    </row>
    <row r="5">
      <c r="A5" s="3" t="inlineStr">
        <is>
          <t>Revenues from External Customers and Long-Lived Assets [Line Items]</t>
        </is>
      </c>
    </row>
    <row r="6">
      <c r="A6" s="4" t="inlineStr">
        <is>
          <t>Long-Lived Assets</t>
        </is>
      </c>
      <c r="B6" s="7" t="n">
        <v>1266.7</v>
      </c>
      <c r="C6" s="7" t="n">
        <v>1277.4</v>
      </c>
    </row>
    <row r="7">
      <c r="A7" s="4" t="inlineStr">
        <is>
          <t>Mexico</t>
        </is>
      </c>
    </row>
    <row r="8">
      <c r="A8" s="3" t="inlineStr">
        <is>
          <t>Revenues from External Customers and Long-Lived Assets [Line Items]</t>
        </is>
      </c>
    </row>
    <row r="9">
      <c r="A9" s="4" t="inlineStr">
        <is>
          <t>Long-Lived Assets</t>
        </is>
      </c>
      <c r="B9" s="7" t="n">
        <v>645.7</v>
      </c>
      <c r="C9" s="7" t="n">
        <v>693.5</v>
      </c>
    </row>
    <row r="10">
      <c r="A10" s="4" t="inlineStr">
        <is>
          <t>West Africa</t>
        </is>
      </c>
    </row>
    <row r="11">
      <c r="A11" s="3" t="inlineStr">
        <is>
          <t>Revenues from External Customers and Long-Lived Assets [Line Items]</t>
        </is>
      </c>
    </row>
    <row r="12">
      <c r="A12" s="4" t="inlineStr">
        <is>
          <t>Long-Lived Assets</t>
        </is>
      </c>
      <c r="B12" s="7" t="n">
        <v>568.1</v>
      </c>
      <c r="C12" s="7" t="n">
        <v>587.3</v>
      </c>
    </row>
    <row r="13">
      <c r="A13" s="4" t="inlineStr">
        <is>
          <t>Europe</t>
        </is>
      </c>
    </row>
    <row r="14">
      <c r="A14" s="3" t="inlineStr">
        <is>
          <t>Revenues from External Customers and Long-Lived Assets [Line Items]</t>
        </is>
      </c>
    </row>
    <row r="15">
      <c r="A15" s="4" t="inlineStr">
        <is>
          <t>Long-Lived Assets</t>
        </is>
      </c>
      <c r="B15" s="6" t="n">
        <v>250.3</v>
      </c>
      <c r="C15" s="6" t="n">
        <v>26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Major Customers by Reporting Segments (Details) - Revenues - Customer Concentration Risk</t>
        </is>
      </c>
      <c r="B1" s="2" t="inlineStr">
        <is>
          <t>12 Months Ended</t>
        </is>
      </c>
    </row>
    <row r="2">
      <c r="B2" s="2" t="inlineStr">
        <is>
          <t>Dec. 31, 2021</t>
        </is>
      </c>
      <c r="C2" s="2" t="inlineStr">
        <is>
          <t>Dec. 31, 2020</t>
        </is>
      </c>
      <c r="D2" s="2" t="inlineStr">
        <is>
          <t>Dec. 31, 2019</t>
        </is>
      </c>
    </row>
    <row r="3">
      <c r="A3" s="4" t="inlineStr">
        <is>
          <t>PTT Exploration and Production Public Company Limited</t>
        </is>
      </c>
    </row>
    <row r="4">
      <c r="A4" s="3" t="inlineStr">
        <is>
          <t>Revenue, Major Customer [Line Items]</t>
        </is>
      </c>
    </row>
    <row r="5">
      <c r="A5" s="4" t="inlineStr">
        <is>
          <t>Percentage of contract revenues</t>
        </is>
      </c>
      <c r="B5" s="4" t="inlineStr">
        <is>
          <t>24.00%</t>
        </is>
      </c>
      <c r="C5" s="4" t="inlineStr">
        <is>
          <t>3.00%</t>
        </is>
      </c>
      <c r="D5" s="4" t="inlineStr">
        <is>
          <t>0.00%</t>
        </is>
      </c>
    </row>
    <row r="6">
      <c r="A6" s="4" t="inlineStr">
        <is>
          <t>CNOOC Petroleum Europe Limited</t>
        </is>
      </c>
    </row>
    <row r="7">
      <c r="A7" s="3" t="inlineStr">
        <is>
          <t>Revenue, Major Customer [Line Items]</t>
        </is>
      </c>
    </row>
    <row r="8">
      <c r="A8" s="4" t="inlineStr">
        <is>
          <t>Percentage of contract revenues</t>
        </is>
      </c>
      <c r="B8" s="4" t="inlineStr">
        <is>
          <t>16.00%</t>
        </is>
      </c>
      <c r="C8" s="4" t="inlineStr">
        <is>
          <t>1.00%</t>
        </is>
      </c>
      <c r="D8" s="4" t="inlineStr">
        <is>
          <t>0.00%</t>
        </is>
      </c>
    </row>
    <row r="9">
      <c r="A9" s="4" t="inlineStr">
        <is>
          <t>Perfomex</t>
        </is>
      </c>
    </row>
    <row r="10">
      <c r="A10" s="3" t="inlineStr">
        <is>
          <t>Revenue, Major Customer [Line Items]</t>
        </is>
      </c>
    </row>
    <row r="11">
      <c r="A11" s="4" t="inlineStr">
        <is>
          <t>Percentage of contract revenues</t>
        </is>
      </c>
      <c r="B11" s="4" t="inlineStr">
        <is>
          <t>11.00%</t>
        </is>
      </c>
      <c r="C11" s="4" t="inlineStr">
        <is>
          <t>9.00%</t>
        </is>
      </c>
      <c r="D11" s="4" t="inlineStr">
        <is>
          <t>1.00%</t>
        </is>
      </c>
    </row>
    <row r="12">
      <c r="A12" s="4" t="inlineStr">
        <is>
          <t>ExxonMobil</t>
        </is>
      </c>
    </row>
    <row r="13">
      <c r="A13" s="3" t="inlineStr">
        <is>
          <t>Revenue, Major Customer [Line Items]</t>
        </is>
      </c>
    </row>
    <row r="14">
      <c r="A14" s="4" t="inlineStr">
        <is>
          <t>Percentage of contract revenues</t>
        </is>
      </c>
      <c r="B14" s="4" t="inlineStr">
        <is>
          <t>1.00%</t>
        </is>
      </c>
      <c r="C14" s="4" t="inlineStr">
        <is>
          <t>18.00%</t>
        </is>
      </c>
      <c r="D14" s="4" t="inlineStr">
        <is>
          <t>15.00%</t>
        </is>
      </c>
    </row>
    <row r="15">
      <c r="A15" s="4" t="inlineStr">
        <is>
          <t>National Drilling Company (ADOC)</t>
        </is>
      </c>
    </row>
    <row r="16">
      <c r="A16" s="3" t="inlineStr">
        <is>
          <t>Revenue, Major Customer [Line Items]</t>
        </is>
      </c>
    </row>
    <row r="17">
      <c r="A17" s="4" t="inlineStr">
        <is>
          <t>Percentage of contract revenues</t>
        </is>
      </c>
      <c r="B17" s="4" t="inlineStr">
        <is>
          <t>0.00%</t>
        </is>
      </c>
      <c r="C17" s="4" t="inlineStr">
        <is>
          <t>11.00%</t>
        </is>
      </c>
      <c r="D17" s="4" t="inlineStr">
        <is>
          <t>13.00%</t>
        </is>
      </c>
    </row>
    <row r="18">
      <c r="A18" s="4" t="inlineStr">
        <is>
          <t>Centrica North Sea Limited (Spirit Energy)</t>
        </is>
      </c>
    </row>
    <row r="19">
      <c r="A19" s="3" t="inlineStr">
        <is>
          <t>Revenue, Major Customer [Line Items]</t>
        </is>
      </c>
    </row>
    <row r="20">
      <c r="A20" s="4" t="inlineStr">
        <is>
          <t>Percentage of contract revenues</t>
        </is>
      </c>
      <c r="B20" s="4" t="inlineStr">
        <is>
          <t>0.00%</t>
        </is>
      </c>
      <c r="C20" s="4" t="inlineStr">
        <is>
          <t>10.00%</t>
        </is>
      </c>
      <c r="D20" s="4" t="inlineStr">
        <is>
          <t>10.00%</t>
        </is>
      </c>
    </row>
    <row r="21">
      <c r="A21" s="4" t="inlineStr">
        <is>
          <t>TAQA Bratani Limited</t>
        </is>
      </c>
    </row>
    <row r="22">
      <c r="A22" s="3" t="inlineStr">
        <is>
          <t>Revenue, Major Customer [Line Items]</t>
        </is>
      </c>
    </row>
    <row r="23">
      <c r="A23" s="4" t="inlineStr">
        <is>
          <t>Percentage of contract revenues</t>
        </is>
      </c>
      <c r="B23" s="4" t="inlineStr">
        <is>
          <t>0.00%</t>
        </is>
      </c>
      <c r="C23" s="4" t="inlineStr">
        <is>
          <t>1.00%</t>
        </is>
      </c>
      <c r="D23" s="4" t="inlineStr">
        <is>
          <t>11.00%</t>
        </is>
      </c>
    </row>
    <row r="24">
      <c r="A24" s="4" t="inlineStr">
        <is>
          <t>Pan American Energy</t>
        </is>
      </c>
    </row>
    <row r="25">
      <c r="A25" s="3" t="inlineStr">
        <is>
          <t>Revenue, Major Customer [Line Items]</t>
        </is>
      </c>
    </row>
    <row r="26">
      <c r="A26" s="4" t="inlineStr">
        <is>
          <t>Percentage of contract revenues</t>
        </is>
      </c>
      <c r="B26" s="4" t="inlineStr">
        <is>
          <t>0.00%</t>
        </is>
      </c>
      <c r="C26" s="4" t="inlineStr">
        <is>
          <t>0.00%</t>
        </is>
      </c>
      <c r="D26" s="4" t="inlineStr">
        <is>
          <t>13.00%</t>
        </is>
      </c>
    </row>
    <row r="27">
      <c r="A27" s="4" t="inlineStr">
        <is>
          <t>Customers Accounting For More Than 10% Of Dayrate Revenue</t>
        </is>
      </c>
    </row>
    <row r="28">
      <c r="A28" s="3" t="inlineStr">
        <is>
          <t>Revenue, Major Customer [Line Items]</t>
        </is>
      </c>
    </row>
    <row r="29">
      <c r="A29" s="4" t="inlineStr">
        <is>
          <t>Percentage of contract revenues</t>
        </is>
      </c>
      <c r="B29" s="4" t="inlineStr">
        <is>
          <t>52.00%</t>
        </is>
      </c>
      <c r="C29" s="4" t="inlineStr">
        <is>
          <t>53.00%</t>
        </is>
      </c>
      <c r="D29" s="4" t="inlineStr">
        <is>
          <t>63.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8" t="n">
        <v>-193</v>
      </c>
      <c r="C4" s="6" t="n">
        <v>-317.6</v>
      </c>
      <c r="D4" s="6" t="n">
        <v>-299.1</v>
      </c>
    </row>
    <row r="5">
      <c r="A5" s="3" t="inlineStr">
        <is>
          <t>Adjustments to reconcile net loss to net cash used in operating activities:</t>
        </is>
      </c>
    </row>
    <row r="6">
      <c r="A6" s="4" t="inlineStr">
        <is>
          <t>Non-cash compensation expense related to stock based and directors' compensation</t>
        </is>
      </c>
      <c r="B6" s="7" t="n">
        <v>0.9</v>
      </c>
      <c r="C6" s="7" t="n">
        <v>0.7</v>
      </c>
      <c r="D6" s="7" t="n">
        <v>3.9</v>
      </c>
    </row>
    <row r="7">
      <c r="A7" s="4" t="inlineStr">
        <is>
          <t>Depreciation of non-current assets</t>
        </is>
      </c>
      <c r="B7" s="7" t="n">
        <v>119.6</v>
      </c>
      <c r="C7" s="7" t="n">
        <v>117.9</v>
      </c>
      <c r="D7" s="7" t="n">
        <v>101.4</v>
      </c>
    </row>
    <row r="8">
      <c r="A8" s="4" t="inlineStr">
        <is>
          <t>Impairment of non-current assets</t>
        </is>
      </c>
      <c r="B8" s="5" t="n">
        <v>0</v>
      </c>
      <c r="C8" s="7" t="n">
        <v>77.09999999999999</v>
      </c>
      <c r="D8" s="7" t="n">
        <v>11.4</v>
      </c>
    </row>
    <row r="9">
      <c r="A9" s="4" t="inlineStr">
        <is>
          <t>Amortization of acquired contract backlog</t>
        </is>
      </c>
      <c r="B9" s="5" t="n">
        <v>0</v>
      </c>
      <c r="C9" s="5" t="n">
        <v>0</v>
      </c>
      <c r="D9" s="7" t="n">
        <v>20.2</v>
      </c>
    </row>
    <row r="10">
      <c r="A10" s="4" t="inlineStr">
        <is>
          <t>Gain on disposal of assets</t>
        </is>
      </c>
      <c r="B10" s="7" t="n">
        <v>-4.8</v>
      </c>
      <c r="C10" s="5" t="n">
        <v>-19</v>
      </c>
      <c r="D10" s="7" t="n">
        <v>-6.4</v>
      </c>
    </row>
    <row r="11">
      <c r="A11" s="4" t="inlineStr">
        <is>
          <t>Amortization of deferred finance charges</t>
        </is>
      </c>
      <c r="B11" s="7" t="n">
        <v>6.5</v>
      </c>
      <c r="C11" s="7" t="n">
        <v>5.6</v>
      </c>
      <c r="D11" s="7" t="n">
        <v>3.6</v>
      </c>
    </row>
    <row r="12">
      <c r="A12" s="4" t="inlineStr">
        <is>
          <t>Effective interest rate adjustments</t>
        </is>
      </c>
      <c r="B12" s="7" t="n">
        <v>3.7</v>
      </c>
      <c r="C12" s="5" t="n">
        <v>5</v>
      </c>
      <c r="D12" s="7" t="n">
        <v>4.7</v>
      </c>
    </row>
    <row r="13">
      <c r="A13" s="4" t="inlineStr">
        <is>
          <t>Unrealized loss on financial instruments</t>
        </is>
      </c>
      <c r="B13" s="5" t="n">
        <v>0</v>
      </c>
      <c r="C13" s="7" t="n">
        <v>27.4</v>
      </c>
      <c r="D13" s="7" t="n">
        <v>45.1</v>
      </c>
    </row>
    <row r="14">
      <c r="A14" s="4" t="inlineStr">
        <is>
          <t>(Income)/loss from equity method investments</t>
        </is>
      </c>
      <c r="B14" s="7" t="n">
        <v>-16.1</v>
      </c>
      <c r="C14" s="7" t="n">
        <v>-9.5</v>
      </c>
      <c r="D14" s="5" t="n">
        <v>9</v>
      </c>
    </row>
    <row r="15">
      <c r="A15" s="4" t="inlineStr">
        <is>
          <t>Non-cash loan fees related to settled debt</t>
        </is>
      </c>
      <c r="B15" s="5" t="n">
        <v>0</v>
      </c>
      <c r="C15" s="5" t="n">
        <v>0</v>
      </c>
      <c r="D15" s="7" t="n">
        <v>5.6</v>
      </c>
    </row>
    <row r="16">
      <c r="A16" s="4" t="inlineStr">
        <is>
          <t>Deferred income tax</t>
        </is>
      </c>
      <c r="B16" s="7" t="n">
        <v>-0.5</v>
      </c>
      <c r="C16" s="7" t="n">
        <v>1.1</v>
      </c>
      <c r="D16" s="7" t="n">
        <v>1.4</v>
      </c>
    </row>
    <row r="17">
      <c r="A17" s="3" t="inlineStr">
        <is>
          <t>Change in assets and liabilities</t>
        </is>
      </c>
    </row>
    <row r="18">
      <c r="A18" s="4" t="inlineStr">
        <is>
          <t>Amounts due to/from related parties</t>
        </is>
      </c>
      <c r="B18" s="7" t="n">
        <v>-13.7</v>
      </c>
      <c r="C18" s="7" t="n">
        <v>26.7</v>
      </c>
      <c r="D18" s="7" t="n">
        <v>-8.6</v>
      </c>
    </row>
    <row r="19">
      <c r="A19" s="4" t="inlineStr">
        <is>
          <t>Accrued expenses</t>
        </is>
      </c>
      <c r="B19" s="7" t="n">
        <v>10.3</v>
      </c>
      <c r="C19" s="7" t="n">
        <v>-10.4</v>
      </c>
      <c r="D19" s="7" t="n">
        <v>-1.6</v>
      </c>
    </row>
    <row r="20">
      <c r="A20" s="4" t="inlineStr">
        <is>
          <t>Long term accrued interest</t>
        </is>
      </c>
      <c r="B20" s="5" t="n">
        <v>29</v>
      </c>
      <c r="C20" s="7" t="n">
        <v>41.1</v>
      </c>
      <c r="D20" s="5" t="n">
        <v>0</v>
      </c>
    </row>
    <row r="21">
      <c r="A21" s="4" t="inlineStr">
        <is>
          <t>Other current and non-current assets, net</t>
        </is>
      </c>
      <c r="B21" s="7" t="n">
        <v>-11.5</v>
      </c>
      <c r="C21" s="5" t="n">
        <v>9</v>
      </c>
      <c r="D21" s="7" t="n">
        <v>-20.8</v>
      </c>
    </row>
    <row r="22">
      <c r="A22" s="4" t="inlineStr">
        <is>
          <t>Other current and non-current liabilities, net</t>
        </is>
      </c>
      <c r="B22" s="7" t="n">
        <v>10.7</v>
      </c>
      <c r="C22" s="7" t="n">
        <v>-9.9</v>
      </c>
      <c r="D22" s="7" t="n">
        <v>41.2</v>
      </c>
    </row>
    <row r="23">
      <c r="A23" s="4" t="inlineStr">
        <is>
          <t>Net cash used in operating activities</t>
        </is>
      </c>
      <c r="B23" s="7" t="n">
        <v>-58.9</v>
      </c>
      <c r="C23" s="7" t="n">
        <v>-54.8</v>
      </c>
      <c r="D23" s="5" t="n">
        <v>-89</v>
      </c>
    </row>
    <row r="24">
      <c r="A24" s="3" t="inlineStr">
        <is>
          <t>Cash flows from investing activities</t>
        </is>
      </c>
    </row>
    <row r="25">
      <c r="A25" s="4" t="inlineStr">
        <is>
          <t>Purchase of plant and equipment</t>
        </is>
      </c>
      <c r="B25" s="7" t="n">
        <v>-0.1</v>
      </c>
      <c r="C25" s="5" t="n">
        <v>0</v>
      </c>
      <c r="D25" s="7" t="n">
        <v>-1.9</v>
      </c>
    </row>
    <row r="26">
      <c r="A26" s="4" t="inlineStr">
        <is>
          <t>Proceeds from sale of fixed assets</t>
        </is>
      </c>
      <c r="B26" s="7" t="n">
        <v>2.7</v>
      </c>
      <c r="C26" s="7" t="n">
        <v>37.7</v>
      </c>
      <c r="D26" s="7" t="n">
        <v>7.1</v>
      </c>
    </row>
    <row r="27">
      <c r="A27" s="4" t="inlineStr">
        <is>
          <t>Purchase of financial instruments and marketable debt securities</t>
        </is>
      </c>
      <c r="B27" s="5" t="n">
        <v>0</v>
      </c>
      <c r="C27" s="7" t="n">
        <v>-92.5</v>
      </c>
      <c r="D27" s="7" t="n">
        <v>-6.9</v>
      </c>
    </row>
    <row r="28">
      <c r="A28" s="4" t="inlineStr">
        <is>
          <t>Repayment of/(funding provided by) shareholder loan</t>
        </is>
      </c>
      <c r="B28" s="7" t="n">
        <v>46.5</v>
      </c>
      <c r="C28" s="7" t="n">
        <v>-25.5</v>
      </c>
      <c r="D28" s="7" t="n">
        <v>-30.8</v>
      </c>
    </row>
    <row r="29">
      <c r="A29" s="4" t="inlineStr">
        <is>
          <t>Proceeds from disposal of equity method investments</t>
        </is>
      </c>
      <c r="B29" s="7" t="n">
        <v>10.6</v>
      </c>
      <c r="C29" s="5" t="n">
        <v>0</v>
      </c>
      <c r="D29" s="5" t="n">
        <v>0</v>
      </c>
    </row>
    <row r="30">
      <c r="A30" s="4" t="inlineStr">
        <is>
          <t>Proceeds from sale of financial instruments and marketable debt securities</t>
        </is>
      </c>
      <c r="B30" s="5" t="n">
        <v>0</v>
      </c>
      <c r="C30" s="5" t="n">
        <v>3</v>
      </c>
      <c r="D30" s="7" t="n">
        <v>31.3</v>
      </c>
    </row>
    <row r="31">
      <c r="A31" s="4" t="inlineStr">
        <is>
          <t>Additions to newbuildings</t>
        </is>
      </c>
      <c r="B31" s="5" t="n">
        <v>0</v>
      </c>
      <c r="C31" s="5" t="n">
        <v>-5</v>
      </c>
      <c r="D31" s="7" t="n">
        <v>-142.6</v>
      </c>
    </row>
    <row r="32">
      <c r="A32" s="4" t="inlineStr">
        <is>
          <t>Additions to jack-up drilling rigs</t>
        </is>
      </c>
      <c r="B32" s="7" t="n">
        <v>-18.8</v>
      </c>
      <c r="C32" s="7" t="n">
        <v>-37.4</v>
      </c>
      <c r="D32" s="7" t="n">
        <v>-127.3</v>
      </c>
    </row>
    <row r="33">
      <c r="A33" s="4" t="inlineStr">
        <is>
          <t>Net cash provided by/(used in) investing activities</t>
        </is>
      </c>
      <c r="B33" s="7" t="n">
        <v>40.9</v>
      </c>
      <c r="C33" s="7" t="n">
        <v>-119.7</v>
      </c>
      <c r="D33" s="7" t="n">
        <v>-271.1</v>
      </c>
    </row>
    <row r="34">
      <c r="A34" s="3" t="inlineStr">
        <is>
          <t>Cash flows from financing activities</t>
        </is>
      </c>
    </row>
    <row r="35">
      <c r="A35" s="4" t="inlineStr">
        <is>
          <t>Proceeds from share issuance, net of issuance costs and conversion of shareholders' loans</t>
        </is>
      </c>
      <c r="B35" s="7" t="n">
        <v>44.8</v>
      </c>
      <c r="C35" s="7" t="n">
        <v>60.2</v>
      </c>
      <c r="D35" s="7" t="n">
        <v>49.2</v>
      </c>
    </row>
    <row r="36">
      <c r="A36" s="4" t="inlineStr">
        <is>
          <t>Repayment of long-term debt</t>
        </is>
      </c>
      <c r="B36" s="5" t="n">
        <v>0</v>
      </c>
      <c r="C36" s="5" t="n">
        <v>0</v>
      </c>
      <c r="D36" s="5" t="n">
        <v>-390</v>
      </c>
    </row>
    <row r="37">
      <c r="A37" s="4" t="inlineStr">
        <is>
          <t>Proceeds, net of deferred loan costs, from issuance of long-term debt</t>
        </is>
      </c>
      <c r="B37" s="5" t="n">
        <v>0</v>
      </c>
      <c r="C37" s="5" t="n">
        <v>5</v>
      </c>
      <c r="D37" s="7" t="n">
        <v>679.6</v>
      </c>
    </row>
    <row r="38">
      <c r="A38" s="4" t="inlineStr">
        <is>
          <t>Proceeds, net of deferred loan costs, from issuance of short-term debt</t>
        </is>
      </c>
      <c r="B38" s="5" t="n">
        <v>0</v>
      </c>
      <c r="C38" s="5" t="n">
        <v>0</v>
      </c>
      <c r="D38" s="7" t="n">
        <v>58.5</v>
      </c>
    </row>
    <row r="39">
      <c r="A39" s="4" t="inlineStr">
        <is>
          <t>Net cash provided by financing activities</t>
        </is>
      </c>
      <c r="B39" s="7" t="n">
        <v>44.8</v>
      </c>
      <c r="C39" s="7" t="n">
        <v>65.2</v>
      </c>
      <c r="D39" s="7" t="n">
        <v>397.3</v>
      </c>
    </row>
    <row r="40">
      <c r="A40" s="4" t="inlineStr">
        <is>
          <t>Net increase (decrease) in cash and cash equivalents and restricted cash</t>
        </is>
      </c>
      <c r="B40" s="7" t="n">
        <v>26.8</v>
      </c>
      <c r="C40" s="7" t="n">
        <v>-109.3</v>
      </c>
      <c r="D40" s="7" t="n">
        <v>37.2</v>
      </c>
    </row>
    <row r="41">
      <c r="A41" s="4" t="inlineStr">
        <is>
          <t>Cash and cash equivalents and restricted cash at beginning of the period</t>
        </is>
      </c>
      <c r="B41" s="7" t="n">
        <v>19.2</v>
      </c>
      <c r="C41" s="7" t="n">
        <v>128.5</v>
      </c>
      <c r="D41" s="7" t="n">
        <v>91.3</v>
      </c>
    </row>
    <row r="42">
      <c r="A42" s="4" t="inlineStr">
        <is>
          <t>Cash and cash equivalents and restricted cash at end of the period</t>
        </is>
      </c>
      <c r="B42" s="5" t="n">
        <v>46</v>
      </c>
      <c r="C42" s="7" t="n">
        <v>19.2</v>
      </c>
      <c r="D42" s="7" t="n">
        <v>128.5</v>
      </c>
    </row>
    <row r="43">
      <c r="A43" s="3" t="inlineStr">
        <is>
          <t>Supplemental Disclosure of Cash Flow Information</t>
        </is>
      </c>
    </row>
    <row r="44">
      <c r="A44" s="4" t="inlineStr">
        <is>
          <t>Interest paid, net of capitalized interest</t>
        </is>
      </c>
      <c r="B44" s="7" t="n">
        <v>-57.2</v>
      </c>
      <c r="C44" s="7" t="n">
        <v>-40.1</v>
      </c>
      <c r="D44" s="5" t="n">
        <v>-69</v>
      </c>
    </row>
    <row r="45">
      <c r="A45" s="4" t="inlineStr">
        <is>
          <t>Income taxes refunded (paid), net</t>
        </is>
      </c>
      <c r="B45" s="7" t="n">
        <v>0.8</v>
      </c>
      <c r="C45" s="7" t="n">
        <v>-8.6</v>
      </c>
      <c r="D45" s="7" t="n">
        <v>-1.3</v>
      </c>
    </row>
    <row r="46">
      <c r="A46" s="4" t="inlineStr">
        <is>
          <t>Issuance of long-term debt as non-cash settlement for deferred amendments</t>
        </is>
      </c>
      <c r="B46" s="5" t="n">
        <v>5</v>
      </c>
      <c r="C46" s="5" t="n">
        <v>0</v>
      </c>
      <c r="D46" s="5" t="n">
        <v>0</v>
      </c>
    </row>
    <row r="47">
      <c r="A47" s="4" t="inlineStr">
        <is>
          <t>Issuance of long-term debt as non-cash settlement for newbuild delivery installment</t>
        </is>
      </c>
      <c r="B47" s="5" t="n">
        <v>0</v>
      </c>
      <c r="C47" s="7" t="n">
        <v>181.8</v>
      </c>
      <c r="D47" s="7" t="n">
        <v>177.9</v>
      </c>
    </row>
    <row r="48">
      <c r="A48" s="4" t="inlineStr">
        <is>
          <t>Non-cash offset in respect of jack-up drilling rigs</t>
        </is>
      </c>
      <c r="B48" s="5" t="n">
        <v>0</v>
      </c>
      <c r="C48" s="5" t="n">
        <v>0</v>
      </c>
      <c r="D48" s="7" t="n">
        <v>26.8</v>
      </c>
    </row>
    <row r="49">
      <c r="A49" s="4" t="inlineStr">
        <is>
          <t>Cash and cash equivalents</t>
        </is>
      </c>
      <c r="B49" s="7" t="n">
        <v>34.9</v>
      </c>
      <c r="C49" s="7" t="n">
        <v>19.2</v>
      </c>
      <c r="D49" s="7" t="n">
        <v>59.1</v>
      </c>
    </row>
    <row r="50">
      <c r="A50" s="4" t="inlineStr">
        <is>
          <t>Restricted cash</t>
        </is>
      </c>
      <c r="B50" s="7" t="n">
        <v>3.3</v>
      </c>
      <c r="C50" s="5" t="n">
        <v>0</v>
      </c>
      <c r="D50" s="7" t="n">
        <v>69.40000000000001</v>
      </c>
    </row>
    <row r="51">
      <c r="A51" s="4" t="inlineStr">
        <is>
          <t>Non-current restricted cash</t>
        </is>
      </c>
      <c r="B51" s="7" t="n">
        <v>7.8</v>
      </c>
      <c r="C51" s="5" t="n">
        <v>0</v>
      </c>
      <c r="D51" s="5" t="n">
        <v>0</v>
      </c>
    </row>
    <row r="52">
      <c r="A52" s="4" t="inlineStr">
        <is>
          <t>Total cash and cash equivalents and restricted cash</t>
        </is>
      </c>
      <c r="B52" s="8" t="n">
        <v>46</v>
      </c>
      <c r="C52" s="6" t="n">
        <v>19.2</v>
      </c>
      <c r="D52" s="6" t="n">
        <v>1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with Customers - Contract Assets, Contract Liabilities and Receivable (Details) - USD ($) $ in Millions</t>
        </is>
      </c>
      <c r="B1" s="2" t="inlineStr">
        <is>
          <t>Dec. 31, 2021</t>
        </is>
      </c>
      <c r="C1" s="2" t="inlineStr">
        <is>
          <t>Dec. 31, 2020</t>
        </is>
      </c>
      <c r="D1" s="2" t="inlineStr">
        <is>
          <t>Dec. 31, 2019</t>
        </is>
      </c>
    </row>
    <row r="2">
      <c r="A2" s="3" t="inlineStr">
        <is>
          <t>Contract with Customer, Asset, after Allowance for Credit Loss, Current [Abstract]</t>
        </is>
      </c>
    </row>
    <row r="3">
      <c r="A3" s="4" t="inlineStr">
        <is>
          <t>Accrued revenue</t>
        </is>
      </c>
      <c r="B3" s="6" t="n">
        <v>20.2</v>
      </c>
      <c r="C3" s="6" t="n">
        <v>20.3</v>
      </c>
    </row>
    <row r="4">
      <c r="A4" s="4" t="inlineStr">
        <is>
          <t>Current contract assets</t>
        </is>
      </c>
      <c r="B4" s="7" t="n">
        <v>20.2</v>
      </c>
      <c r="C4" s="7" t="n">
        <v>20.3</v>
      </c>
    </row>
    <row r="5">
      <c r="A5" s="3" t="inlineStr">
        <is>
          <t>Contract With Customer Liability Net Current [Abstract]</t>
        </is>
      </c>
    </row>
    <row r="6">
      <c r="A6" s="4" t="inlineStr">
        <is>
          <t>Current deferred mobilization and contract preparation revenue/ Current contract liability</t>
        </is>
      </c>
      <c r="B6" s="7" t="n">
        <v>-3.9</v>
      </c>
      <c r="C6" s="7" t="n">
        <v>-2.6</v>
      </c>
    </row>
    <row r="7">
      <c r="A7" s="3" t="inlineStr">
        <is>
          <t>Contract With Customer Liability Net Non-Current [Abstract]</t>
        </is>
      </c>
    </row>
    <row r="8">
      <c r="A8" s="4" t="inlineStr">
        <is>
          <t>Non-current deferred mobilization and contract preparation revenue/ Non- current contract liability</t>
        </is>
      </c>
      <c r="B8" s="7" t="n">
        <v>-2.5</v>
      </c>
      <c r="C8" s="5" t="n">
        <v>0</v>
      </c>
    </row>
    <row r="9">
      <c r="A9" s="4" t="inlineStr">
        <is>
          <t>Total contract liability</t>
        </is>
      </c>
      <c r="B9" s="6" t="n">
        <v>-6.4</v>
      </c>
      <c r="C9" s="6" t="n">
        <v>-2.6</v>
      </c>
      <c r="D9" s="6" t="n">
        <v>-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ignificant Changes in Contract Assets and Contract Liabiliti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s, opening balance</t>
        </is>
      </c>
      <c r="B4" s="6" t="n">
        <v>20.3</v>
      </c>
      <c r="C4" s="6" t="n">
        <v>31.7</v>
      </c>
    </row>
    <row r="5">
      <c r="A5" s="4" t="inlineStr">
        <is>
          <t>Contract liability, beginning balance</t>
        </is>
      </c>
      <c r="B5" s="7" t="n">
        <v>2.6</v>
      </c>
      <c r="C5" s="7" t="n">
        <v>5.6</v>
      </c>
    </row>
    <row r="6">
      <c r="A6" s="4" t="inlineStr">
        <is>
          <t>Performance obligations satisfied during the reporting period</t>
        </is>
      </c>
      <c r="B6" s="7" t="n">
        <v>20.2</v>
      </c>
      <c r="C6" s="7" t="n">
        <v>20.3</v>
      </c>
    </row>
    <row r="7">
      <c r="A7" s="4" t="inlineStr">
        <is>
          <t>Amortization of revenue</t>
        </is>
      </c>
      <c r="B7" s="7" t="n">
        <v>-5.9</v>
      </c>
      <c r="C7" s="7" t="n">
        <v>-15.9</v>
      </c>
    </row>
    <row r="8">
      <c r="A8" s="4" t="inlineStr">
        <is>
          <t>Cash received, excluding amounts recognized as revenue</t>
        </is>
      </c>
      <c r="B8" s="7" t="n">
        <v>9.699999999999999</v>
      </c>
      <c r="C8" s="7" t="n">
        <v>12.9</v>
      </c>
    </row>
    <row r="9">
      <c r="A9" s="4" t="inlineStr">
        <is>
          <t>Cash received against the contract asset balance</t>
        </is>
      </c>
      <c r="B9" s="7" t="n">
        <v>-20.3</v>
      </c>
      <c r="C9" s="7" t="n">
        <v>-31.7</v>
      </c>
    </row>
    <row r="10">
      <c r="A10" s="4" t="inlineStr">
        <is>
          <t>Contract assets, closing balance</t>
        </is>
      </c>
      <c r="B10" s="7" t="n">
        <v>20.2</v>
      </c>
      <c r="C10" s="7" t="n">
        <v>20.3</v>
      </c>
    </row>
    <row r="11">
      <c r="A11" s="4" t="inlineStr">
        <is>
          <t>Contract liability, closing balance</t>
        </is>
      </c>
      <c r="B11" s="6" t="n">
        <v>6.4</v>
      </c>
      <c r="C11" s="6" t="n">
        <v>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245.3</v>
      </c>
      <c r="C4" s="6" t="n">
        <v>307.5</v>
      </c>
      <c r="D4" s="6" t="n">
        <v>334.1</v>
      </c>
    </row>
    <row r="5">
      <c r="A5" s="4" t="inlineStr">
        <is>
          <t>Over time</t>
        </is>
      </c>
    </row>
    <row r="6">
      <c r="A6" s="3" t="inlineStr">
        <is>
          <t>Disaggregation of Revenue [Line Items]</t>
        </is>
      </c>
    </row>
    <row r="7">
      <c r="A7" s="4" t="inlineStr">
        <is>
          <t>Revenue</t>
        </is>
      </c>
      <c r="B7" s="7" t="n">
        <v>234.7</v>
      </c>
      <c r="C7" s="7" t="n">
        <v>288.8</v>
      </c>
      <c r="D7" s="7" t="n">
        <v>314.2</v>
      </c>
    </row>
    <row r="8">
      <c r="A8" s="4" t="inlineStr">
        <is>
          <t>Point in time</t>
        </is>
      </c>
    </row>
    <row r="9">
      <c r="A9" s="3" t="inlineStr">
        <is>
          <t>Disaggregation of Revenue [Line Items]</t>
        </is>
      </c>
    </row>
    <row r="10">
      <c r="A10" s="4" t="inlineStr">
        <is>
          <t>Revenue</t>
        </is>
      </c>
      <c r="B10" s="6" t="n">
        <v>10.6</v>
      </c>
      <c r="C10" s="6" t="n">
        <v>18.7</v>
      </c>
      <c r="D10" s="6" t="n">
        <v>1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Performance Obligation Expected Timing of Satisfaction (Details) - USD ($) $ in Millions</t>
        </is>
      </c>
      <c r="B1" s="2" t="inlineStr">
        <is>
          <t>Dec. 31, 2021</t>
        </is>
      </c>
      <c r="C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Performance obligation, period</t>
        </is>
      </c>
      <c r="C4" s="4" t="inlineStr">
        <is>
          <t>1 year</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Performance obligation, amount</t>
        </is>
      </c>
      <c r="B7" s="6" t="n">
        <v>411.8</v>
      </c>
    </row>
    <row r="8">
      <c r="A8" s="4" t="inlineStr">
        <is>
          <t>Performance obligation, period</t>
        </is>
      </c>
      <c r="B8" s="4" t="inlineStr">
        <is>
          <t>1 year</t>
        </is>
      </c>
      <c r="C8" s="4" t="inlineStr">
        <is>
          <t>2 years</t>
        </is>
      </c>
    </row>
    <row r="9">
      <c r="A9" s="4" t="inlineStr">
        <is>
          <t>Revenue, Remaining Performance Obligation, Expected Timing of Satisfaction, Start Date [Axis]: 2022-01-01 | Dayrate Revenue</t>
        </is>
      </c>
    </row>
    <row r="10">
      <c r="A10" s="3" t="inlineStr">
        <is>
          <t>Revenue, Remaining Performance Obligation, Expected Timing of Satisfaction [Line Items]</t>
        </is>
      </c>
    </row>
    <row r="11">
      <c r="A11" s="4" t="inlineStr">
        <is>
          <t>Performance obligation, amount</t>
        </is>
      </c>
      <c r="B11" s="6" t="n">
        <v>392.4</v>
      </c>
    </row>
    <row r="12">
      <c r="A12" s="4" t="inlineStr">
        <is>
          <t>Revenue, Remaining Performance Obligation, Expected Timing of Satisfaction, Start Date [Axis]: 2022-01-01 | Other Revenue</t>
        </is>
      </c>
    </row>
    <row r="13">
      <c r="A13" s="3" t="inlineStr">
        <is>
          <t>Revenue, Remaining Performance Obligation, Expected Timing of Satisfaction [Line Items]</t>
        </is>
      </c>
    </row>
    <row r="14">
      <c r="A14" s="4" t="inlineStr">
        <is>
          <t>Performance obligation, amount</t>
        </is>
      </c>
      <c r="B14" s="7" t="n">
        <v>19.4</v>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Performance obligation, amount</t>
        </is>
      </c>
      <c r="B17" s="6" t="n">
        <v>96.7</v>
      </c>
    </row>
    <row r="18">
      <c r="A18" s="4" t="inlineStr">
        <is>
          <t>Performance obligation, period</t>
        </is>
      </c>
      <c r="B18" s="4" t="inlineStr">
        <is>
          <t>2 years</t>
        </is>
      </c>
      <c r="C18" s="4" t="inlineStr">
        <is>
          <t xml:space="preserve"> </t>
        </is>
      </c>
    </row>
    <row r="19">
      <c r="A19" s="4" t="inlineStr">
        <is>
          <t>Revenue, Remaining Performance Obligation, Expected Timing of Satisfaction, Start Date [Axis]: 2023-01-01 | Dayrate Revenue</t>
        </is>
      </c>
    </row>
    <row r="20">
      <c r="A20" s="3" t="inlineStr">
        <is>
          <t>Revenue, Remaining Performance Obligation, Expected Timing of Satisfaction [Line Items]</t>
        </is>
      </c>
    </row>
    <row r="21">
      <c r="A21" s="4" t="inlineStr">
        <is>
          <t>Performance obligation, amount</t>
        </is>
      </c>
      <c r="B21" s="6" t="n">
        <v>88.2</v>
      </c>
    </row>
    <row r="22">
      <c r="A22" s="4" t="inlineStr">
        <is>
          <t>Revenue, Remaining Performance Obligation, Expected Timing of Satisfaction, Start Date [Axis]: 2023-01-01 | Other Revenue</t>
        </is>
      </c>
    </row>
    <row r="23">
      <c r="A23" s="3" t="inlineStr">
        <is>
          <t>Revenue, Remaining Performance Obligation, Expected Timing of Satisfaction [Line Items]</t>
        </is>
      </c>
    </row>
    <row r="24">
      <c r="A24" s="4" t="inlineStr">
        <is>
          <t>Performance obligation, amount</t>
        </is>
      </c>
      <c r="B24" s="7" t="n">
        <v>8.5</v>
      </c>
    </row>
    <row r="25">
      <c r="A25" s="4" t="inlineStr">
        <is>
          <t>Revenue, Remaining Performance Obligation, Expected Timing of Satisfaction, Start Date [Axis]: 2024-01-01</t>
        </is>
      </c>
    </row>
    <row r="26">
      <c r="A26" s="3" t="inlineStr">
        <is>
          <t>Revenue, Remaining Performance Obligation, Expected Timing of Satisfaction [Line Items]</t>
        </is>
      </c>
    </row>
    <row r="27">
      <c r="A27" s="4" t="inlineStr">
        <is>
          <t>Performance obligation, amount</t>
        </is>
      </c>
      <c r="B27" s="6" t="n">
        <v>17.1</v>
      </c>
    </row>
    <row r="28">
      <c r="A28" s="4" t="inlineStr">
        <is>
          <t>Performance obligation, period</t>
        </is>
      </c>
      <c r="B28" s="4" t="inlineStr">
        <is>
          <t xml:space="preserve"> </t>
        </is>
      </c>
    </row>
    <row r="29">
      <c r="A29" s="4" t="inlineStr">
        <is>
          <t>Revenue, Remaining Performance Obligation, Expected Timing of Satisfaction, Start Date [Axis]: 2024-01-01 | Dayrate Revenue</t>
        </is>
      </c>
    </row>
    <row r="30">
      <c r="A30" s="3" t="inlineStr">
        <is>
          <t>Revenue, Remaining Performance Obligation, Expected Timing of Satisfaction [Line Items]</t>
        </is>
      </c>
    </row>
    <row r="31">
      <c r="A31" s="4" t="inlineStr">
        <is>
          <t>Performance obligation, amount</t>
        </is>
      </c>
      <c r="B31" s="6" t="n">
        <v>15.3</v>
      </c>
    </row>
    <row r="32">
      <c r="A32" s="4" t="inlineStr">
        <is>
          <t>Revenue, Remaining Performance Obligation, Expected Timing of Satisfaction, Start Date [Axis]: 2024-01-01 | Other Revenue</t>
        </is>
      </c>
    </row>
    <row r="33">
      <c r="A33" s="3" t="inlineStr">
        <is>
          <t>Revenue, Remaining Performance Obligation, Expected Timing of Satisfaction [Line Items]</t>
        </is>
      </c>
    </row>
    <row r="34">
      <c r="A34" s="4" t="inlineStr">
        <is>
          <t>Performance obligation, amount</t>
        </is>
      </c>
      <c r="B34" s="6"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tract with Customers - Contract Cost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urrent deferred mobilization and contract preparation costs</t>
        </is>
      </c>
      <c r="B4" s="6" t="n">
        <v>17.2</v>
      </c>
      <c r="C4" s="6" t="n">
        <v>5.7</v>
      </c>
    </row>
    <row r="5">
      <c r="A5" s="4" t="inlineStr">
        <is>
          <t>Non-current deferred mobilization and contract preparation costs</t>
        </is>
      </c>
      <c r="B5" s="7" t="n">
        <v>4.4</v>
      </c>
      <c r="C5" s="5" t="n">
        <v>0</v>
      </c>
    </row>
    <row r="6">
      <c r="A6" s="4" t="inlineStr">
        <is>
          <t>Total deferred mobilization and contract preparation asset</t>
        </is>
      </c>
      <c r="B6" s="7" t="n">
        <v>21.6</v>
      </c>
      <c r="C6" s="6" t="n">
        <v>5.7</v>
      </c>
    </row>
    <row r="7">
      <c r="A7" s="4" t="inlineStr">
        <is>
          <t>Increase in deferred mobilization and contract preparation costs</t>
        </is>
      </c>
      <c r="B7" s="7" t="n">
        <v>15.9</v>
      </c>
    </row>
    <row r="8">
      <c r="A8" s="4" t="inlineStr">
        <is>
          <t>Additional deferred contract preparation and mobilization costs</t>
        </is>
      </c>
      <c r="B8" s="7" t="n">
        <v>28.5</v>
      </c>
    </row>
    <row r="9">
      <c r="A9" s="4" t="inlineStr">
        <is>
          <t>Capitalized contract cost, amortization</t>
        </is>
      </c>
      <c r="B9" s="6" t="n">
        <v>1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ain on Disposals (Details) - USD ($) $ in Millions</t>
        </is>
      </c>
      <c r="B1" s="2" t="inlineStr">
        <is>
          <t>12 Months Ended</t>
        </is>
      </c>
    </row>
    <row r="2">
      <c r="B2" s="2" t="inlineStr">
        <is>
          <t>Dec. 31, 2021</t>
        </is>
      </c>
      <c r="C2" s="2" t="inlineStr">
        <is>
          <t>Dec. 31, 2020</t>
        </is>
      </c>
      <c r="D2" s="2" t="inlineStr">
        <is>
          <t>Dec. 31, 2019</t>
        </is>
      </c>
    </row>
    <row r="3">
      <c r="A3" s="3" t="inlineStr">
        <is>
          <t>Gain (Loss) on Disposition of Property Plant Equipment [Abstract]</t>
        </is>
      </c>
    </row>
    <row r="4">
      <c r="A4" s="4" t="inlineStr">
        <is>
          <t>Net proceeds</t>
        </is>
      </c>
      <c r="B4" s="6" t="n">
        <v>5.7</v>
      </c>
      <c r="C4" s="6" t="n">
        <v>34.7</v>
      </c>
      <c r="D4" s="6" t="n">
        <v>8.5</v>
      </c>
    </row>
    <row r="5">
      <c r="A5" s="4" t="inlineStr">
        <is>
          <t>Book value on disposal</t>
        </is>
      </c>
      <c r="B5" s="7" t="n">
        <v>4.5</v>
      </c>
      <c r="C5" s="7" t="n">
        <v>15.7</v>
      </c>
      <c r="D5" s="7" t="n">
        <v>2.1</v>
      </c>
    </row>
    <row r="6">
      <c r="A6" s="4" t="inlineStr">
        <is>
          <t>(Loss)/gain on disposal</t>
        </is>
      </c>
      <c r="B6" s="7" t="n">
        <v>1.2</v>
      </c>
      <c r="C6" s="5" t="n">
        <v>19</v>
      </c>
      <c r="D6" s="7" t="n">
        <v>6.4</v>
      </c>
    </row>
    <row r="7">
      <c r="A7" s="4" t="inlineStr">
        <is>
          <t>Balder</t>
        </is>
      </c>
    </row>
    <row r="8">
      <c r="A8" s="3" t="inlineStr">
        <is>
          <t>Gain (Loss) on Disposition of Property Plant Equipment [Abstract]</t>
        </is>
      </c>
    </row>
    <row r="9">
      <c r="A9" s="4" t="inlineStr">
        <is>
          <t>Net proceeds</t>
        </is>
      </c>
      <c r="B9" s="7" t="n">
        <v>4.4</v>
      </c>
      <c r="C9" s="5" t="n">
        <v>3</v>
      </c>
    </row>
    <row r="10">
      <c r="A10" s="4" t="inlineStr">
        <is>
          <t>Book value on disposal</t>
        </is>
      </c>
      <c r="B10" s="7" t="n">
        <v>4.5</v>
      </c>
    </row>
    <row r="11">
      <c r="A11" s="4" t="inlineStr">
        <is>
          <t>(Loss)/gain on disposal</t>
        </is>
      </c>
      <c r="B11" s="7" t="n">
        <v>-0.1</v>
      </c>
    </row>
    <row r="12">
      <c r="A12" s="4" t="inlineStr">
        <is>
          <t>Rig Related Equipment</t>
        </is>
      </c>
    </row>
    <row r="13">
      <c r="A13" s="3" t="inlineStr">
        <is>
          <t>Gain (Loss) on Disposition of Property Plant Equipment [Abstract]</t>
        </is>
      </c>
    </row>
    <row r="14">
      <c r="A14" s="4" t="inlineStr">
        <is>
          <t>Net proceeds</t>
        </is>
      </c>
      <c r="B14" s="7" t="n">
        <v>1.3</v>
      </c>
      <c r="C14" s="7" t="n">
        <v>3.3</v>
      </c>
      <c r="D14" s="7" t="n">
        <v>2.5</v>
      </c>
    </row>
    <row r="15">
      <c r="A15" s="4" t="inlineStr">
        <is>
          <t>Book value on disposal</t>
        </is>
      </c>
      <c r="B15" s="5" t="n">
        <v>0</v>
      </c>
      <c r="C15" s="7" t="n">
        <v>1.7</v>
      </c>
      <c r="D15" s="5" t="n">
        <v>0</v>
      </c>
    </row>
    <row r="16">
      <c r="A16" s="4" t="inlineStr">
        <is>
          <t>(Loss)/gain on disposal</t>
        </is>
      </c>
      <c r="B16" s="6" t="n">
        <v>1.3</v>
      </c>
      <c r="C16" s="7" t="n">
        <v>1.6</v>
      </c>
      <c r="D16" s="7" t="n">
        <v>2.5</v>
      </c>
    </row>
    <row r="17">
      <c r="A17" s="4" t="inlineStr">
        <is>
          <t>B152</t>
        </is>
      </c>
    </row>
    <row r="18">
      <c r="A18" s="3" t="inlineStr">
        <is>
          <t>Gain (Loss) on Disposition of Property Plant Equipment [Abstract]</t>
        </is>
      </c>
    </row>
    <row r="19">
      <c r="A19" s="4" t="inlineStr">
        <is>
          <t>Net proceeds</t>
        </is>
      </c>
      <c r="C19" s="7" t="n">
        <v>7.9</v>
      </c>
    </row>
    <row r="20">
      <c r="A20" s="4" t="inlineStr">
        <is>
          <t>Book value on disposal</t>
        </is>
      </c>
      <c r="C20" s="7" t="n">
        <v>1.4</v>
      </c>
    </row>
    <row r="21">
      <c r="A21" s="4" t="inlineStr">
        <is>
          <t>(Loss)/gain on disposal</t>
        </is>
      </c>
      <c r="C21" s="7" t="n">
        <v>6.5</v>
      </c>
    </row>
    <row r="22">
      <c r="A22" s="4" t="inlineStr">
        <is>
          <t>Dhabi II</t>
        </is>
      </c>
    </row>
    <row r="23">
      <c r="A23" s="3" t="inlineStr">
        <is>
          <t>Gain (Loss) on Disposition of Property Plant Equipment [Abstract]</t>
        </is>
      </c>
    </row>
    <row r="24">
      <c r="A24" s="4" t="inlineStr">
        <is>
          <t>Net proceeds</t>
        </is>
      </c>
      <c r="C24" s="7" t="n">
        <v>7.9</v>
      </c>
    </row>
    <row r="25">
      <c r="A25" s="4" t="inlineStr">
        <is>
          <t>Book value on disposal</t>
        </is>
      </c>
      <c r="C25" s="7" t="n">
        <v>1.6</v>
      </c>
    </row>
    <row r="26">
      <c r="A26" s="4" t="inlineStr">
        <is>
          <t>(Loss)/gain on disposal</t>
        </is>
      </c>
      <c r="C26" s="7" t="n">
        <v>6.3</v>
      </c>
    </row>
    <row r="27">
      <c r="A27" s="4" t="inlineStr">
        <is>
          <t>Atla</t>
        </is>
      </c>
    </row>
    <row r="28">
      <c r="A28" s="3" t="inlineStr">
        <is>
          <t>Gain (Loss) on Disposition of Property Plant Equipment [Abstract]</t>
        </is>
      </c>
    </row>
    <row r="29">
      <c r="A29" s="4" t="inlineStr">
        <is>
          <t>Net proceeds</t>
        </is>
      </c>
      <c r="C29" s="5" t="n">
        <v>10</v>
      </c>
    </row>
    <row r="30">
      <c r="A30" s="4" t="inlineStr">
        <is>
          <t>Book value on disposal</t>
        </is>
      </c>
      <c r="C30" s="5" t="n">
        <v>5</v>
      </c>
    </row>
    <row r="31">
      <c r="A31" s="4" t="inlineStr">
        <is>
          <t>(Loss)/gain on disposal</t>
        </is>
      </c>
      <c r="C31" s="5" t="n">
        <v>5</v>
      </c>
    </row>
    <row r="32">
      <c r="A32" s="4" t="inlineStr">
        <is>
          <t>MSS1</t>
        </is>
      </c>
    </row>
    <row r="33">
      <c r="A33" s="3" t="inlineStr">
        <is>
          <t>Gain (Loss) on Disposition of Property Plant Equipment [Abstract]</t>
        </is>
      </c>
    </row>
    <row r="34">
      <c r="A34" s="4" t="inlineStr">
        <is>
          <t>Net proceeds</t>
        </is>
      </c>
      <c r="C34" s="7" t="n">
        <v>2.2</v>
      </c>
    </row>
    <row r="35">
      <c r="A35" s="4" t="inlineStr">
        <is>
          <t>Book value on disposal</t>
        </is>
      </c>
      <c r="C35" s="7" t="n">
        <v>2.2</v>
      </c>
    </row>
    <row r="36">
      <c r="A36" s="4" t="inlineStr">
        <is>
          <t>(Loss)/gain on disposal</t>
        </is>
      </c>
      <c r="C36" s="5" t="n">
        <v>0</v>
      </c>
    </row>
    <row r="37">
      <c r="A37" s="4" t="inlineStr">
        <is>
          <t>Eir</t>
        </is>
      </c>
    </row>
    <row r="38">
      <c r="A38" s="3" t="inlineStr">
        <is>
          <t>Gain (Loss) on Disposition of Property Plant Equipment [Abstract]</t>
        </is>
      </c>
    </row>
    <row r="39">
      <c r="A39" s="4" t="inlineStr">
        <is>
          <t>Net proceeds</t>
        </is>
      </c>
      <c r="C39" s="5" t="n">
        <v>3</v>
      </c>
    </row>
    <row r="40">
      <c r="A40" s="4" t="inlineStr">
        <is>
          <t>Book value on disposal</t>
        </is>
      </c>
      <c r="C40" s="5" t="n">
        <v>3</v>
      </c>
    </row>
    <row r="41">
      <c r="A41" s="4" t="inlineStr">
        <is>
          <t>(Loss)/gain on disposal</t>
        </is>
      </c>
      <c r="C41" s="5" t="n">
        <v>0</v>
      </c>
    </row>
    <row r="42">
      <c r="A42" s="4" t="inlineStr">
        <is>
          <t>B391</t>
        </is>
      </c>
    </row>
    <row r="43">
      <c r="A43" s="3" t="inlineStr">
        <is>
          <t>Gain (Loss) on Disposition of Property Plant Equipment [Abstract]</t>
        </is>
      </c>
    </row>
    <row r="44">
      <c r="A44" s="4" t="inlineStr">
        <is>
          <t>Net proceeds</t>
        </is>
      </c>
      <c r="C44" s="7" t="n">
        <v>0.4</v>
      </c>
    </row>
    <row r="45">
      <c r="A45" s="4" t="inlineStr">
        <is>
          <t>Book value on disposal</t>
        </is>
      </c>
      <c r="C45" s="7" t="n">
        <v>0.8</v>
      </c>
    </row>
    <row r="46">
      <c r="A46" s="4" t="inlineStr">
        <is>
          <t>(Loss)/gain on disposal</t>
        </is>
      </c>
      <c r="C46" s="6" t="n">
        <v>-0.4</v>
      </c>
    </row>
    <row r="47">
      <c r="A47" s="4" t="inlineStr">
        <is>
          <t>Baug</t>
        </is>
      </c>
    </row>
    <row r="48">
      <c r="A48" s="3" t="inlineStr">
        <is>
          <t>Gain (Loss) on Disposition of Property Plant Equipment [Abstract]</t>
        </is>
      </c>
    </row>
    <row r="49">
      <c r="A49" s="4" t="inlineStr">
        <is>
          <t>Net proceeds</t>
        </is>
      </c>
      <c r="D49" s="5" t="n">
        <v>3</v>
      </c>
    </row>
    <row r="50">
      <c r="A50" s="4" t="inlineStr">
        <is>
          <t>Book value on disposal</t>
        </is>
      </c>
      <c r="D50" s="5" t="n">
        <v>0</v>
      </c>
    </row>
    <row r="51">
      <c r="A51" s="4" t="inlineStr">
        <is>
          <t>(Loss)/gain on disposal</t>
        </is>
      </c>
      <c r="D51" s="5" t="n">
        <v>3</v>
      </c>
    </row>
    <row r="52">
      <c r="A52" s="4" t="inlineStr">
        <is>
          <t>C20051</t>
        </is>
      </c>
    </row>
    <row r="53">
      <c r="A53" s="3" t="inlineStr">
        <is>
          <t>Gain (Loss) on Disposition of Property Plant Equipment [Abstract]</t>
        </is>
      </c>
    </row>
    <row r="54">
      <c r="A54" s="4" t="inlineStr">
        <is>
          <t>Net proceeds</t>
        </is>
      </c>
      <c r="D54" s="5" t="n">
        <v>3</v>
      </c>
    </row>
    <row r="55">
      <c r="A55" s="4" t="inlineStr">
        <is>
          <t>Book value on disposal</t>
        </is>
      </c>
      <c r="D55" s="7" t="n">
        <v>2.1</v>
      </c>
    </row>
    <row r="56">
      <c r="A56" s="4" t="inlineStr">
        <is>
          <t>(Loss)/gain on disposal</t>
        </is>
      </c>
      <c r="D56" s="6" t="n">
        <v>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4" customWidth="1" min="5" max="5"/>
    <col width="14" customWidth="1" min="6" max="6"/>
  </cols>
  <sheetData>
    <row r="1">
      <c r="A1" s="1" t="inlineStr">
        <is>
          <t>Equity Method Investments - Narrative (Details) $ in Millions</t>
        </is>
      </c>
      <c r="B1" s="2" t="inlineStr">
        <is>
          <t>Aug. 04, 2021USD ($)</t>
        </is>
      </c>
      <c r="C1" s="2" t="inlineStr">
        <is>
          <t>Dec. 31, 2021USD ($)</t>
        </is>
      </c>
      <c r="D1" s="2" t="inlineStr">
        <is>
          <t>Dec. 31, 2020USD ($)</t>
        </is>
      </c>
      <c r="E1" s="2" t="inlineStr">
        <is>
          <t>Dec. 31, 2019USD ($)rig</t>
        </is>
      </c>
      <c r="F1" s="2" t="inlineStr">
        <is>
          <t>Aug. 03, 2021</t>
        </is>
      </c>
    </row>
    <row r="2">
      <c r="A2" s="3" t="inlineStr">
        <is>
          <t>Equity Method Investment, Summarized Financial Information [Abstract]</t>
        </is>
      </c>
    </row>
    <row r="3">
      <c r="A3" s="4" t="inlineStr">
        <is>
          <t>Interest in equity method investment not held by the company</t>
        </is>
      </c>
      <c r="E3" s="4" t="inlineStr">
        <is>
          <t>51.00%</t>
        </is>
      </c>
    </row>
    <row r="4">
      <c r="A4" s="4" t="inlineStr">
        <is>
          <t>Proceeds from disposal of equity method investments</t>
        </is>
      </c>
      <c r="C4" s="6" t="n">
        <v>10.6</v>
      </c>
      <c r="D4" s="8" t="n">
        <v>0</v>
      </c>
      <c r="E4" s="8" t="n">
        <v>0</v>
      </c>
    </row>
    <row r="5">
      <c r="A5" s="4" t="inlineStr">
        <is>
          <t>Equity method investments</t>
        </is>
      </c>
      <c r="C5" s="7" t="n">
        <v>19.4</v>
      </c>
      <c r="D5" s="6" t="n">
        <v>62.7</v>
      </c>
      <c r="E5" s="7" t="n">
        <v>27.7</v>
      </c>
    </row>
    <row r="6">
      <c r="A6" s="4" t="inlineStr">
        <is>
          <t>Funding provided by shareholder loans</t>
        </is>
      </c>
      <c r="B6" s="6" t="n">
        <v>5.4</v>
      </c>
    </row>
    <row r="7">
      <c r="A7" s="4" t="inlineStr">
        <is>
          <t>Opex</t>
        </is>
      </c>
    </row>
    <row r="8">
      <c r="A8" s="3" t="inlineStr">
        <is>
          <t>Equity Method Investment, Summarized Financial Information [Abstract]</t>
        </is>
      </c>
    </row>
    <row r="9">
      <c r="A9" s="4" t="inlineStr">
        <is>
          <t>Percentage acquired share by the entity</t>
        </is>
      </c>
      <c r="B9" s="4" t="inlineStr">
        <is>
          <t>49.00%</t>
        </is>
      </c>
      <c r="D9" s="4" t="inlineStr">
        <is>
          <t>49.00%</t>
        </is>
      </c>
      <c r="F9" s="4" t="inlineStr">
        <is>
          <t>49.00%</t>
        </is>
      </c>
    </row>
    <row r="10">
      <c r="A10" s="4" t="inlineStr">
        <is>
          <t>Ownership percentage sold</t>
        </is>
      </c>
      <c r="B10" s="4" t="inlineStr">
        <is>
          <t>49.00%</t>
        </is>
      </c>
    </row>
    <row r="11">
      <c r="A11" s="4" t="inlineStr">
        <is>
          <t>Equity method investments</t>
        </is>
      </c>
      <c r="C11" s="5" t="n">
        <v>0</v>
      </c>
      <c r="D11" s="6" t="n">
        <v>5.2</v>
      </c>
      <c r="E11" s="7" t="n">
        <v>-3.7</v>
      </c>
    </row>
    <row r="12">
      <c r="A12" s="4" t="inlineStr">
        <is>
          <t>Akal</t>
        </is>
      </c>
    </row>
    <row r="13">
      <c r="A13" s="3" t="inlineStr">
        <is>
          <t>Equity Method Investment, Summarized Financial Information [Abstract]</t>
        </is>
      </c>
    </row>
    <row r="14">
      <c r="A14" s="4" t="inlineStr">
        <is>
          <t>Percentage acquired share by the entity</t>
        </is>
      </c>
      <c r="B14" s="4" t="inlineStr">
        <is>
          <t>49.00%</t>
        </is>
      </c>
      <c r="F14" s="4" t="inlineStr">
        <is>
          <t>49.00%</t>
        </is>
      </c>
    </row>
    <row r="15">
      <c r="A15" s="4" t="inlineStr">
        <is>
          <t>Ownership percentage sold</t>
        </is>
      </c>
      <c r="B15" s="4" t="inlineStr">
        <is>
          <t>49.00%</t>
        </is>
      </c>
    </row>
    <row r="16">
      <c r="A16" s="4" t="inlineStr">
        <is>
          <t>Equity method investments</t>
        </is>
      </c>
      <c r="C16" s="5" t="n">
        <v>0</v>
      </c>
      <c r="D16" s="5" t="n">
        <v>0</v>
      </c>
      <c r="E16" s="8" t="n">
        <v>0</v>
      </c>
    </row>
    <row r="17">
      <c r="A17" s="4" t="inlineStr">
        <is>
          <t>Perfomex and Perfomex II</t>
        </is>
      </c>
    </row>
    <row r="18">
      <c r="A18" s="3" t="inlineStr">
        <is>
          <t>Equity Method Investment, Summarized Financial Information [Abstract]</t>
        </is>
      </c>
    </row>
    <row r="19">
      <c r="A19" s="4" t="inlineStr">
        <is>
          <t>Percentage acquired share by the entity</t>
        </is>
      </c>
      <c r="B19" s="4" t="inlineStr">
        <is>
          <t>51.00%</t>
        </is>
      </c>
      <c r="E19" s="4" t="inlineStr">
        <is>
          <t>49.00%</t>
        </is>
      </c>
    </row>
    <row r="20">
      <c r="A20" s="4" t="inlineStr">
        <is>
          <t>Number of rigs on bareboat charter | rig</t>
        </is>
      </c>
      <c r="E20" s="5" t="n">
        <v>5</v>
      </c>
    </row>
    <row r="21">
      <c r="A21" s="4" t="inlineStr">
        <is>
          <t>Number of joint ventures for bareboat charters | rig</t>
        </is>
      </c>
      <c r="E21" s="5" t="n">
        <v>2</v>
      </c>
    </row>
    <row r="22">
      <c r="A22" s="4" t="inlineStr">
        <is>
          <t>Perfomex and Perfomex II | Opex and Akal</t>
        </is>
      </c>
    </row>
    <row r="23">
      <c r="A23" s="3" t="inlineStr">
        <is>
          <t>Equity Method Investment, Summarized Financial Information [Abstract]</t>
        </is>
      </c>
    </row>
    <row r="24">
      <c r="A24" s="4" t="inlineStr">
        <is>
          <t>Contracts receivable</t>
        </is>
      </c>
      <c r="C24" s="7" t="n">
        <v>86.8</v>
      </c>
    </row>
    <row r="25">
      <c r="A25" s="4" t="inlineStr">
        <is>
          <t>Billed contracts receivable</t>
        </is>
      </c>
      <c r="C25" s="7" t="n">
        <v>70.5</v>
      </c>
    </row>
    <row r="26">
      <c r="A26" s="4" t="inlineStr">
        <is>
          <t>Unbilled contracts receivable</t>
        </is>
      </c>
      <c r="C26" s="7" t="n">
        <v>16.3</v>
      </c>
    </row>
    <row r="27">
      <c r="A27" s="4" t="inlineStr">
        <is>
          <t>Perfomex</t>
        </is>
      </c>
    </row>
    <row r="28">
      <c r="A28" s="3" t="inlineStr">
        <is>
          <t>Equity Method Investment, Summarized Financial Information [Abstract]</t>
        </is>
      </c>
    </row>
    <row r="29">
      <c r="A29" s="4" t="inlineStr">
        <is>
          <t>Percentage acquired share by the entity</t>
        </is>
      </c>
      <c r="B29" s="4" t="inlineStr">
        <is>
          <t>49.00%</t>
        </is>
      </c>
      <c r="F29" s="4" t="inlineStr">
        <is>
          <t>49.00%</t>
        </is>
      </c>
    </row>
    <row r="30">
      <c r="A30" s="4" t="inlineStr">
        <is>
          <t>Additional ownership percentage acquired</t>
        </is>
      </c>
      <c r="B30" s="4" t="inlineStr">
        <is>
          <t>2.00%</t>
        </is>
      </c>
    </row>
    <row r="31">
      <c r="A31" s="4" t="inlineStr">
        <is>
          <t>Equity method investments</t>
        </is>
      </c>
      <c r="C31" s="7" t="n">
        <v>16.9</v>
      </c>
      <c r="D31" s="5" t="n">
        <v>48</v>
      </c>
      <c r="E31" s="6" t="n">
        <v>31.4</v>
      </c>
    </row>
    <row r="32">
      <c r="A32" s="4" t="inlineStr">
        <is>
          <t>Funding provided by shareholder loans</t>
        </is>
      </c>
      <c r="C32" s="7" t="n">
        <v>9.800000000000001</v>
      </c>
    </row>
    <row r="33">
      <c r="A33" s="4" t="inlineStr">
        <is>
          <t>Opex and Akal</t>
        </is>
      </c>
    </row>
    <row r="34">
      <c r="A34" s="3" t="inlineStr">
        <is>
          <t>Equity Method Investment, Summarized Financial Information [Abstract]</t>
        </is>
      </c>
    </row>
    <row r="35">
      <c r="A35" s="4" t="inlineStr">
        <is>
          <t>Realized gain on disposal of investment</t>
        </is>
      </c>
      <c r="B35" s="6" t="n">
        <v>3.6</v>
      </c>
    </row>
    <row r="36">
      <c r="A36" s="4" t="inlineStr">
        <is>
          <t>Proceeds from disposal of equity method investments</t>
        </is>
      </c>
      <c r="B36" s="7" t="n">
        <v>10.6</v>
      </c>
    </row>
    <row r="37">
      <c r="A37" s="4" t="inlineStr">
        <is>
          <t>Equity method investments</t>
        </is>
      </c>
      <c r="B37" s="5" t="n">
        <v>7</v>
      </c>
    </row>
    <row r="38">
      <c r="A38" s="4" t="inlineStr">
        <is>
          <t>Opex and Akal | Perfomex</t>
        </is>
      </c>
    </row>
    <row r="39">
      <c r="A39" s="3" t="inlineStr">
        <is>
          <t>Equity Method Investment, Summarized Financial Information [Abstract]</t>
        </is>
      </c>
    </row>
    <row r="40">
      <c r="A40" s="4" t="inlineStr">
        <is>
          <t>Contracts receivable</t>
        </is>
      </c>
      <c r="B40" s="7" t="n">
        <v>237.1</v>
      </c>
    </row>
    <row r="41">
      <c r="A41" s="4" t="inlineStr">
        <is>
          <t>Billed contracts receivable</t>
        </is>
      </c>
      <c r="B41" s="7" t="n">
        <v>113.7</v>
      </c>
      <c r="D41" s="7" t="n">
        <v>97.59999999999999</v>
      </c>
    </row>
    <row r="42">
      <c r="A42" s="4" t="inlineStr">
        <is>
          <t>Unbilled contracts receivable</t>
        </is>
      </c>
      <c r="B42" s="6" t="n">
        <v>123.4</v>
      </c>
      <c r="D42" s="5" t="n">
        <v>172</v>
      </c>
    </row>
    <row r="43">
      <c r="A43" s="4" t="inlineStr">
        <is>
          <t>Perfomex II</t>
        </is>
      </c>
    </row>
    <row r="44">
      <c r="A44" s="3" t="inlineStr">
        <is>
          <t>Equity Method Investment, Summarized Financial Information [Abstract]</t>
        </is>
      </c>
    </row>
    <row r="45">
      <c r="A45" s="4" t="inlineStr">
        <is>
          <t>Percentage acquired share by the entity</t>
        </is>
      </c>
      <c r="B45" s="4" t="inlineStr">
        <is>
          <t>49.00%</t>
        </is>
      </c>
      <c r="F45" s="4" t="inlineStr">
        <is>
          <t>49.00%</t>
        </is>
      </c>
    </row>
    <row r="46">
      <c r="A46" s="4" t="inlineStr">
        <is>
          <t>Additional ownership percentage acquired</t>
        </is>
      </c>
      <c r="B46" s="4" t="inlineStr">
        <is>
          <t>2.00%</t>
        </is>
      </c>
    </row>
    <row r="47">
      <c r="A47" s="4" t="inlineStr">
        <is>
          <t>Equity method investments</t>
        </is>
      </c>
      <c r="C47" s="6" t="n">
        <v>2.5</v>
      </c>
      <c r="D47" s="6" t="n">
        <v>9.5</v>
      </c>
      <c r="E47" s="8" t="n">
        <v>0</v>
      </c>
    </row>
    <row r="48">
      <c r="A48" s="4" t="inlineStr">
        <is>
          <t>Borr Mexico Ventures Limited | Opex</t>
        </is>
      </c>
    </row>
    <row r="49">
      <c r="A49" s="3" t="inlineStr">
        <is>
          <t>Equity Method Investment, Summarized Financial Information [Abstract]</t>
        </is>
      </c>
    </row>
    <row r="50">
      <c r="A50" s="4" t="inlineStr">
        <is>
          <t>Percentage acquired share by the entity</t>
        </is>
      </c>
      <c r="E50" s="4" t="inlineStr">
        <is>
          <t>49.00%</t>
        </is>
      </c>
    </row>
    <row r="51">
      <c r="A51" s="4" t="inlineStr">
        <is>
          <t>Borr Mexico Ventures Limited | Akal</t>
        </is>
      </c>
    </row>
    <row r="52">
      <c r="A52" s="3" t="inlineStr">
        <is>
          <t>Equity Method Investment, Summarized Financial Information [Abstract]</t>
        </is>
      </c>
    </row>
    <row r="53">
      <c r="A53" s="4" t="inlineStr">
        <is>
          <t>Percentage acquired share by the entity</t>
        </is>
      </c>
      <c r="E53" s="4" t="inlineStr">
        <is>
          <t>49.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Method Investments - Summarized Statement of Operations (Details) - USD ($) $ in Millions</t>
        </is>
      </c>
      <c r="B1" s="2" t="inlineStr">
        <is>
          <t>5 Months Ended</t>
        </is>
      </c>
      <c r="C1" s="2" t="inlineStr">
        <is>
          <t>7 Months Ended</t>
        </is>
      </c>
      <c r="D1" s="2" t="inlineStr">
        <is>
          <t>12 Months Ended</t>
        </is>
      </c>
    </row>
    <row r="2">
      <c r="B2" s="2" t="inlineStr">
        <is>
          <t>Dec. 31, 2019</t>
        </is>
      </c>
      <c r="C2" s="2" t="inlineStr">
        <is>
          <t>Aug. 04, 2021</t>
        </is>
      </c>
      <c r="D2" s="2" t="inlineStr">
        <is>
          <t>Dec. 31, 2021</t>
        </is>
      </c>
      <c r="E2" s="2" t="inlineStr">
        <is>
          <t>Dec. 31, 2020</t>
        </is>
      </c>
      <c r="F2" s="2" t="inlineStr">
        <is>
          <t>Dec. 31, 2019</t>
        </is>
      </c>
    </row>
    <row r="3">
      <c r="A3" s="3" t="inlineStr">
        <is>
          <t>Equity Method Investment, Summarized Financial Information [Abstract]</t>
        </is>
      </c>
    </row>
    <row r="4">
      <c r="A4" s="4" t="inlineStr">
        <is>
          <t>Revenue</t>
        </is>
      </c>
      <c r="D4" s="6" t="n">
        <v>245.3</v>
      </c>
      <c r="E4" s="6" t="n">
        <v>307.5</v>
      </c>
      <c r="F4" s="6" t="n">
        <v>334.1</v>
      </c>
    </row>
    <row r="5">
      <c r="A5" s="4" t="inlineStr">
        <is>
          <t>Operating expenses</t>
        </is>
      </c>
      <c r="D5" s="7" t="n">
        <v>334.8</v>
      </c>
      <c r="E5" s="7" t="n">
        <v>514.5</v>
      </c>
      <c r="F5" s="7" t="n">
        <v>491.3</v>
      </c>
    </row>
    <row r="6">
      <c r="A6" s="4" t="inlineStr">
        <is>
          <t>Net income (loss)</t>
        </is>
      </c>
      <c r="D6" s="5" t="n">
        <v>-193</v>
      </c>
      <c r="E6" s="7" t="n">
        <v>-317.6</v>
      </c>
      <c r="F6" s="6" t="n">
        <v>-299.1</v>
      </c>
    </row>
    <row r="7">
      <c r="A7" s="4" t="inlineStr">
        <is>
          <t>Perfomex</t>
        </is>
      </c>
    </row>
    <row r="8">
      <c r="A8" s="3" t="inlineStr">
        <is>
          <t>Equity Method Investment, Summarized Financial Information [Abstract]</t>
        </is>
      </c>
    </row>
    <row r="9">
      <c r="A9" s="4" t="inlineStr">
        <is>
          <t>Revenue</t>
        </is>
      </c>
      <c r="B9" s="6" t="n">
        <v>49.8</v>
      </c>
      <c r="D9" s="7" t="n">
        <v>110.1</v>
      </c>
      <c r="E9" s="7" t="n">
        <v>134.4</v>
      </c>
    </row>
    <row r="10">
      <c r="A10" s="4" t="inlineStr">
        <is>
          <t>Operating expenses</t>
        </is>
      </c>
      <c r="B10" s="7" t="n">
        <v>47.4</v>
      </c>
      <c r="D10" s="5" t="n">
        <v>105</v>
      </c>
      <c r="E10" s="7" t="n">
        <v>121.4</v>
      </c>
    </row>
    <row r="11">
      <c r="A11" s="4" t="inlineStr">
        <is>
          <t>Net income (loss)</t>
        </is>
      </c>
      <c r="B11" s="7" t="n">
        <v>1.5</v>
      </c>
      <c r="D11" s="5" t="n">
        <v>1</v>
      </c>
      <c r="E11" s="7" t="n">
        <v>11.8</v>
      </c>
    </row>
    <row r="12">
      <c r="A12" s="4" t="inlineStr">
        <is>
          <t>Perfomex II</t>
        </is>
      </c>
    </row>
    <row r="13">
      <c r="A13" s="3" t="inlineStr">
        <is>
          <t>Equity Method Investment, Summarized Financial Information [Abstract]</t>
        </is>
      </c>
    </row>
    <row r="14">
      <c r="A14" s="4" t="inlineStr">
        <is>
          <t>Revenue</t>
        </is>
      </c>
      <c r="B14" s="5" t="n">
        <v>0</v>
      </c>
      <c r="D14" s="7" t="n">
        <v>61.9</v>
      </c>
      <c r="E14" s="7" t="n">
        <v>45.2</v>
      </c>
    </row>
    <row r="15">
      <c r="A15" s="4" t="inlineStr">
        <is>
          <t>Operating expenses</t>
        </is>
      </c>
      <c r="B15" s="5" t="n">
        <v>0</v>
      </c>
      <c r="D15" s="7" t="n">
        <v>54.2</v>
      </c>
      <c r="E15" s="7" t="n">
        <v>45.6</v>
      </c>
    </row>
    <row r="16">
      <c r="A16" s="4" t="inlineStr">
        <is>
          <t>Net income (loss)</t>
        </is>
      </c>
      <c r="B16" s="5" t="n">
        <v>0</v>
      </c>
      <c r="D16" s="6" t="n">
        <v>5.1</v>
      </c>
      <c r="E16" s="7" t="n">
        <v>0.2</v>
      </c>
    </row>
    <row r="17">
      <c r="A17" s="4" t="inlineStr">
        <is>
          <t>Opex</t>
        </is>
      </c>
    </row>
    <row r="18">
      <c r="A18" s="3" t="inlineStr">
        <is>
          <t>Equity Method Investment, Summarized Financial Information [Abstract]</t>
        </is>
      </c>
    </row>
    <row r="19">
      <c r="A19" s="4" t="inlineStr">
        <is>
          <t>Revenue</t>
        </is>
      </c>
      <c r="B19" s="7" t="n">
        <v>68.09999999999999</v>
      </c>
      <c r="C19" s="6" t="n">
        <v>199.4</v>
      </c>
      <c r="E19" s="7" t="n">
        <v>263.8</v>
      </c>
    </row>
    <row r="20">
      <c r="A20" s="4" t="inlineStr">
        <is>
          <t>Operating expenses</t>
        </is>
      </c>
      <c r="B20" s="7" t="n">
        <v>85.7</v>
      </c>
      <c r="C20" s="7" t="n">
        <v>167.7</v>
      </c>
      <c r="E20" s="7" t="n">
        <v>223.9</v>
      </c>
    </row>
    <row r="21">
      <c r="A21" s="4" t="inlineStr">
        <is>
          <t>Net income (loss)</t>
        </is>
      </c>
      <c r="B21" s="7" t="n">
        <v>-19.8</v>
      </c>
      <c r="C21" s="7" t="n">
        <v>30.9</v>
      </c>
      <c r="E21" s="7" t="n">
        <v>10.7</v>
      </c>
    </row>
    <row r="22">
      <c r="A22" s="4" t="inlineStr">
        <is>
          <t>Akal</t>
        </is>
      </c>
    </row>
    <row r="23">
      <c r="A23" s="3" t="inlineStr">
        <is>
          <t>Equity Method Investment, Summarized Financial Information [Abstract]</t>
        </is>
      </c>
    </row>
    <row r="24">
      <c r="A24" s="4" t="inlineStr">
        <is>
          <t>Revenue</t>
        </is>
      </c>
      <c r="B24" s="5" t="n">
        <v>0</v>
      </c>
      <c r="C24" s="7" t="n">
        <v>102.2</v>
      </c>
      <c r="E24" s="7" t="n">
        <v>122.4</v>
      </c>
    </row>
    <row r="25">
      <c r="A25" s="4" t="inlineStr">
        <is>
          <t>Operating expenses</t>
        </is>
      </c>
      <c r="B25" s="5" t="n">
        <v>0</v>
      </c>
      <c r="C25" s="7" t="n">
        <v>107.1</v>
      </c>
      <c r="E25" s="7" t="n">
        <v>123.6</v>
      </c>
    </row>
    <row r="26">
      <c r="A26" s="4" t="inlineStr">
        <is>
          <t>Net income (loss)</t>
        </is>
      </c>
      <c r="B26" s="8" t="n">
        <v>0</v>
      </c>
      <c r="C26" s="6" t="n">
        <v>-1.7</v>
      </c>
      <c r="E26" s="6" t="n">
        <v>-3.4</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ummarized Balance Sheets (Details) - USD ($) $ in Millions</t>
        </is>
      </c>
      <c r="B1" s="2" t="inlineStr">
        <is>
          <t>Dec. 31, 2021</t>
        </is>
      </c>
      <c r="C1" s="2" t="inlineStr">
        <is>
          <t>Dec. 31, 2020</t>
        </is>
      </c>
      <c r="D1" s="2" t="inlineStr">
        <is>
          <t>Dec. 31, 2019</t>
        </is>
      </c>
      <c r="E1" s="2" t="inlineStr">
        <is>
          <t>Dec. 31, 2018</t>
        </is>
      </c>
    </row>
    <row r="2">
      <c r="A2" s="3" t="inlineStr">
        <is>
          <t>Schedule of Equity Method Investments [Line Items]</t>
        </is>
      </c>
    </row>
    <row r="3">
      <c r="A3" s="4" t="inlineStr">
        <is>
          <t>Total current assets</t>
        </is>
      </c>
      <c r="B3" s="6" t="n">
        <v>176.2</v>
      </c>
      <c r="C3" s="6" t="n">
        <v>140.8</v>
      </c>
    </row>
    <row r="4">
      <c r="A4" s="4" t="inlineStr">
        <is>
          <t>Total non-current assets</t>
        </is>
      </c>
      <c r="B4" s="7" t="n">
        <v>2904.1</v>
      </c>
      <c r="C4" s="7" t="n">
        <v>3030.3</v>
      </c>
    </row>
    <row r="5">
      <c r="A5" s="4" t="inlineStr">
        <is>
          <t>Total assets</t>
        </is>
      </c>
      <c r="B5" s="7" t="n">
        <v>3080.3</v>
      </c>
      <c r="C5" s="7" t="n">
        <v>3171.1</v>
      </c>
      <c r="D5" s="8" t="n">
        <v>3280</v>
      </c>
    </row>
    <row r="6">
      <c r="A6" s="4" t="inlineStr">
        <is>
          <t>Total current liabilities</t>
        </is>
      </c>
      <c r="B6" s="7" t="n">
        <v>117.9</v>
      </c>
      <c r="C6" s="5" t="n">
        <v>96</v>
      </c>
    </row>
    <row r="7">
      <c r="A7" s="4" t="inlineStr">
        <is>
          <t>Total non-current liabilities</t>
        </is>
      </c>
      <c r="B7" s="7" t="n">
        <v>2072.5</v>
      </c>
      <c r="C7" s="7" t="n">
        <v>2038.3</v>
      </c>
    </row>
    <row r="8">
      <c r="A8" s="4" t="inlineStr">
        <is>
          <t>Equity</t>
        </is>
      </c>
      <c r="B8" s="7" t="n">
        <v>889.9</v>
      </c>
      <c r="C8" s="7" t="n">
        <v>1036.8</v>
      </c>
      <c r="D8" s="6" t="n">
        <v>1294.1</v>
      </c>
      <c r="E8" s="6" t="n">
        <v>1533.5</v>
      </c>
    </row>
    <row r="9">
      <c r="A9" s="4" t="inlineStr">
        <is>
          <t>Total liabilities and equity</t>
        </is>
      </c>
      <c r="B9" s="7" t="n">
        <v>3080.3</v>
      </c>
      <c r="C9" s="7" t="n">
        <v>3171.1</v>
      </c>
    </row>
    <row r="10">
      <c r="A10" s="4" t="inlineStr">
        <is>
          <t>Perfomex</t>
        </is>
      </c>
    </row>
    <row r="11">
      <c r="A11" s="3" t="inlineStr">
        <is>
          <t>Schedule of Equity Method Investments [Line Items]</t>
        </is>
      </c>
    </row>
    <row r="12">
      <c r="A12" s="4" t="inlineStr">
        <is>
          <t>Cash</t>
        </is>
      </c>
      <c r="B12" s="5" t="n">
        <v>9</v>
      </c>
      <c r="C12" s="7" t="n">
        <v>0.8</v>
      </c>
    </row>
    <row r="13">
      <c r="A13" s="4" t="inlineStr">
        <is>
          <t>Total current assets</t>
        </is>
      </c>
      <c r="B13" s="7" t="n">
        <v>142.2</v>
      </c>
      <c r="C13" s="7" t="n">
        <v>152.6</v>
      </c>
    </row>
    <row r="14">
      <c r="A14" s="4" t="inlineStr">
        <is>
          <t>Total non-current assets</t>
        </is>
      </c>
      <c r="B14" s="7" t="n">
        <v>4.2</v>
      </c>
      <c r="C14" s="7" t="n">
        <v>1.8</v>
      </c>
    </row>
    <row r="15">
      <c r="A15" s="4" t="inlineStr">
        <is>
          <t>Total assets</t>
        </is>
      </c>
      <c r="B15" s="7" t="n">
        <v>146.4</v>
      </c>
      <c r="C15" s="7" t="n">
        <v>154.4</v>
      </c>
    </row>
    <row r="16">
      <c r="A16" s="4" t="inlineStr">
        <is>
          <t>Total current liabilities</t>
        </is>
      </c>
      <c r="B16" s="7" t="n">
        <v>132.1</v>
      </c>
      <c r="C16" s="7" t="n">
        <v>140.4</v>
      </c>
    </row>
    <row r="17">
      <c r="A17" s="4" t="inlineStr">
        <is>
          <t>Total non-current liabilities</t>
        </is>
      </c>
      <c r="B17" s="5" t="n">
        <v>0</v>
      </c>
      <c r="C17" s="7" t="n">
        <v>0.7</v>
      </c>
    </row>
    <row r="18">
      <c r="A18" s="4" t="inlineStr">
        <is>
          <t>Equity</t>
        </is>
      </c>
      <c r="B18" s="7" t="n">
        <v>14.3</v>
      </c>
      <c r="C18" s="7" t="n">
        <v>13.3</v>
      </c>
    </row>
    <row r="19">
      <c r="A19" s="4" t="inlineStr">
        <is>
          <t>Total liabilities and equity</t>
        </is>
      </c>
      <c r="B19" s="7" t="n">
        <v>146.4</v>
      </c>
      <c r="C19" s="7" t="n">
        <v>154.4</v>
      </c>
    </row>
    <row r="20">
      <c r="A20" s="4" t="inlineStr">
        <is>
          <t>Perfomex II</t>
        </is>
      </c>
    </row>
    <row r="21">
      <c r="A21" s="3" t="inlineStr">
        <is>
          <t>Schedule of Equity Method Investments [Line Items]</t>
        </is>
      </c>
    </row>
    <row r="22">
      <c r="A22" s="4" t="inlineStr">
        <is>
          <t>Cash</t>
        </is>
      </c>
      <c r="B22" s="7" t="n">
        <v>7.2</v>
      </c>
      <c r="C22" s="7" t="n">
        <v>0.4</v>
      </c>
    </row>
    <row r="23">
      <c r="A23" s="4" t="inlineStr">
        <is>
          <t>Total current assets</t>
        </is>
      </c>
      <c r="B23" s="7" t="n">
        <v>48.7</v>
      </c>
      <c r="C23" s="7" t="n">
        <v>41.1</v>
      </c>
    </row>
    <row r="24">
      <c r="A24" s="4" t="inlineStr">
        <is>
          <t>Total non-current assets</t>
        </is>
      </c>
      <c r="B24" s="7" t="n">
        <v>2.1</v>
      </c>
      <c r="C24" s="7" t="n">
        <v>1.7</v>
      </c>
    </row>
    <row r="25">
      <c r="A25" s="4" t="inlineStr">
        <is>
          <t>Total assets</t>
        </is>
      </c>
      <c r="B25" s="7" t="n">
        <v>50.8</v>
      </c>
      <c r="C25" s="7" t="n">
        <v>42.8</v>
      </c>
    </row>
    <row r="26">
      <c r="A26" s="4" t="inlineStr">
        <is>
          <t>Total current liabilities</t>
        </is>
      </c>
      <c r="B26" s="7" t="n">
        <v>45.8</v>
      </c>
      <c r="C26" s="7" t="n">
        <v>42.8</v>
      </c>
    </row>
    <row r="27">
      <c r="A27" s="4" t="inlineStr">
        <is>
          <t>Total non-current liabilities</t>
        </is>
      </c>
      <c r="B27" s="5" t="n">
        <v>0</v>
      </c>
      <c r="C27" s="5" t="n">
        <v>0</v>
      </c>
    </row>
    <row r="28">
      <c r="A28" s="4" t="inlineStr">
        <is>
          <t>Equity</t>
        </is>
      </c>
      <c r="B28" s="5" t="n">
        <v>5</v>
      </c>
      <c r="C28" s="5" t="n">
        <v>0</v>
      </c>
    </row>
    <row r="29">
      <c r="A29" s="4" t="inlineStr">
        <is>
          <t>Total liabilities and equity</t>
        </is>
      </c>
      <c r="B29" s="6" t="n">
        <v>50.8</v>
      </c>
      <c r="C29" s="7" t="n">
        <v>42.8</v>
      </c>
    </row>
    <row r="30">
      <c r="A30" s="4" t="inlineStr">
        <is>
          <t>Opex</t>
        </is>
      </c>
    </row>
    <row r="31">
      <c r="A31" s="3" t="inlineStr">
        <is>
          <t>Schedule of Equity Method Investments [Line Items]</t>
        </is>
      </c>
    </row>
    <row r="32">
      <c r="A32" s="4" t="inlineStr">
        <is>
          <t>Cash</t>
        </is>
      </c>
      <c r="C32" s="7" t="n">
        <v>0.2</v>
      </c>
    </row>
    <row r="33">
      <c r="A33" s="4" t="inlineStr">
        <is>
          <t>Total current assets</t>
        </is>
      </c>
      <c r="C33" s="5" t="n">
        <v>220</v>
      </c>
    </row>
    <row r="34">
      <c r="A34" s="4" t="inlineStr">
        <is>
          <t>Total non-current assets</t>
        </is>
      </c>
      <c r="C34" s="5" t="n">
        <v>0</v>
      </c>
    </row>
    <row r="35">
      <c r="A35" s="4" t="inlineStr">
        <is>
          <t>Total assets</t>
        </is>
      </c>
      <c r="C35" s="5" t="n">
        <v>220</v>
      </c>
    </row>
    <row r="36">
      <c r="A36" s="4" t="inlineStr">
        <is>
          <t>Total current liabilities</t>
        </is>
      </c>
      <c r="C36" s="7" t="n">
        <v>207.8</v>
      </c>
    </row>
    <row r="37">
      <c r="A37" s="4" t="inlineStr">
        <is>
          <t>Total non-current liabilities</t>
        </is>
      </c>
      <c r="C37" s="7" t="n">
        <v>21.3</v>
      </c>
    </row>
    <row r="38">
      <c r="A38" s="4" t="inlineStr">
        <is>
          <t>Equity</t>
        </is>
      </c>
      <c r="C38" s="7" t="n">
        <v>-9.1</v>
      </c>
    </row>
    <row r="39">
      <c r="A39" s="4" t="inlineStr">
        <is>
          <t>Total liabilities and equity</t>
        </is>
      </c>
      <c r="C39" s="5" t="n">
        <v>220</v>
      </c>
    </row>
    <row r="40">
      <c r="A40" s="4" t="inlineStr">
        <is>
          <t>Akal</t>
        </is>
      </c>
    </row>
    <row r="41">
      <c r="A41" s="3" t="inlineStr">
        <is>
          <t>Schedule of Equity Method Investments [Line Items]</t>
        </is>
      </c>
    </row>
    <row r="42">
      <c r="A42" s="4" t="inlineStr">
        <is>
          <t>Cash</t>
        </is>
      </c>
      <c r="C42" s="7" t="n">
        <v>3.7</v>
      </c>
    </row>
    <row r="43">
      <c r="A43" s="4" t="inlineStr">
        <is>
          <t>Total current assets</t>
        </is>
      </c>
      <c r="C43" s="7" t="n">
        <v>116.5</v>
      </c>
    </row>
    <row r="44">
      <c r="A44" s="4" t="inlineStr">
        <is>
          <t>Total non-current assets</t>
        </is>
      </c>
      <c r="C44" s="5" t="n">
        <v>0</v>
      </c>
    </row>
    <row r="45">
      <c r="A45" s="4" t="inlineStr">
        <is>
          <t>Total assets</t>
        </is>
      </c>
      <c r="C45" s="7" t="n">
        <v>116.5</v>
      </c>
    </row>
    <row r="46">
      <c r="A46" s="4" t="inlineStr">
        <is>
          <t>Total current liabilities</t>
        </is>
      </c>
      <c r="C46" s="7" t="n">
        <v>117.6</v>
      </c>
    </row>
    <row r="47">
      <c r="A47" s="4" t="inlineStr">
        <is>
          <t>Total non-current liabilities</t>
        </is>
      </c>
      <c r="C47" s="7" t="n">
        <v>2.3</v>
      </c>
    </row>
    <row r="48">
      <c r="A48" s="4" t="inlineStr">
        <is>
          <t>Equity</t>
        </is>
      </c>
      <c r="C48" s="7" t="n">
        <v>-3.4</v>
      </c>
    </row>
    <row r="49">
      <c r="A49" s="4" t="inlineStr">
        <is>
          <t>Total liabilities and equity</t>
        </is>
      </c>
      <c r="C49" s="6" t="n">
        <v>11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Method Investments - Investments In Equity Method Investments (Details) - USD ($) $ in Millions</t>
        </is>
      </c>
      <c r="B1" s="2" t="inlineStr">
        <is>
          <t>12 Months Ended</t>
        </is>
      </c>
    </row>
    <row r="2">
      <c r="B2" s="2" t="inlineStr">
        <is>
          <t>Dec. 31, 2021</t>
        </is>
      </c>
      <c r="C2" s="2" t="inlineStr">
        <is>
          <t>Dec. 31, 2020</t>
        </is>
      </c>
      <c r="D2" s="2" t="inlineStr">
        <is>
          <t>Dec. 31, 2019</t>
        </is>
      </c>
      <c r="E2" s="2" t="inlineStr">
        <is>
          <t>Aug. 04, 2021</t>
        </is>
      </c>
      <c r="F2" s="2" t="inlineStr">
        <is>
          <t>Aug. 03, 2021</t>
        </is>
      </c>
    </row>
    <row r="3">
      <c r="A3" s="3" t="inlineStr">
        <is>
          <t>Schedule of Equity Method Investments [Line Items]</t>
        </is>
      </c>
    </row>
    <row r="4">
      <c r="A4" s="4" t="inlineStr">
        <is>
          <t>Balance as of January 1</t>
        </is>
      </c>
      <c r="B4" s="6" t="n">
        <v>62.7</v>
      </c>
      <c r="C4" s="6" t="n">
        <v>27.7</v>
      </c>
    </row>
    <row r="5">
      <c r="A5" s="4" t="inlineStr">
        <is>
          <t>Funding provided by shareholder loan</t>
        </is>
      </c>
      <c r="B5" s="7" t="n">
        <v>9.800000000000001</v>
      </c>
      <c r="C5" s="7" t="n">
        <v>25.5</v>
      </c>
    </row>
    <row r="6">
      <c r="A6" s="4" t="inlineStr">
        <is>
          <t>Funding received from shareholder loan</t>
        </is>
      </c>
      <c r="B6" s="7" t="n">
        <v>-46.5</v>
      </c>
    </row>
    <row r="7">
      <c r="A7" s="4" t="inlineStr">
        <is>
          <t>Income / (loss) on a percentage basis</t>
        </is>
      </c>
      <c r="B7" s="7" t="n">
        <v>16.1</v>
      </c>
      <c r="C7" s="7" t="n">
        <v>9.5</v>
      </c>
      <c r="D7" s="8" t="n">
        <v>-9</v>
      </c>
    </row>
    <row r="8">
      <c r="A8" s="4" t="inlineStr">
        <is>
          <t>Guarantee provided</t>
        </is>
      </c>
      <c r="B8" s="7" t="n">
        <v>-5.9</v>
      </c>
    </row>
    <row r="9">
      <c r="A9" s="4" t="inlineStr">
        <is>
          <t>Disposal of investment</t>
        </is>
      </c>
      <c r="B9" s="5" t="n">
        <v>-7</v>
      </c>
    </row>
    <row r="10">
      <c r="A10" s="4" t="inlineStr">
        <is>
          <t>Balance as of December 31</t>
        </is>
      </c>
      <c r="B10" s="7" t="n">
        <v>19.4</v>
      </c>
      <c r="C10" s="7" t="n">
        <v>62.7</v>
      </c>
      <c r="D10" s="7" t="n">
        <v>27.7</v>
      </c>
    </row>
    <row r="11">
      <c r="A11" s="4" t="inlineStr">
        <is>
          <t>Funding provided by shareholder loans</t>
        </is>
      </c>
      <c r="E11" s="6" t="n">
        <v>5.4</v>
      </c>
    </row>
    <row r="12">
      <c r="A12" s="4" t="inlineStr">
        <is>
          <t>Perfomex</t>
        </is>
      </c>
    </row>
    <row r="13">
      <c r="A13" s="3" t="inlineStr">
        <is>
          <t>Schedule of Equity Method Investments [Line Items]</t>
        </is>
      </c>
    </row>
    <row r="14">
      <c r="A14" s="4" t="inlineStr">
        <is>
          <t>Balance as of January 1</t>
        </is>
      </c>
      <c r="B14" s="5" t="n">
        <v>48</v>
      </c>
      <c r="C14" s="7" t="n">
        <v>31.4</v>
      </c>
    </row>
    <row r="15">
      <c r="A15" s="4" t="inlineStr">
        <is>
          <t>Funding provided by shareholder loan</t>
        </is>
      </c>
      <c r="B15" s="7" t="n">
        <v>9.800000000000001</v>
      </c>
      <c r="C15" s="7" t="n">
        <v>10.8</v>
      </c>
    </row>
    <row r="16">
      <c r="A16" s="4" t="inlineStr">
        <is>
          <t>Funding received from shareholder loan</t>
        </is>
      </c>
      <c r="B16" s="7" t="n">
        <v>-31.6</v>
      </c>
    </row>
    <row r="17">
      <c r="A17" s="4" t="inlineStr">
        <is>
          <t>Income / (loss) on a percentage basis</t>
        </is>
      </c>
      <c r="B17" s="7" t="n">
        <v>0.5</v>
      </c>
      <c r="C17" s="7" t="n">
        <v>5.8</v>
      </c>
    </row>
    <row r="18">
      <c r="A18" s="4" t="inlineStr">
        <is>
          <t>Guarantee provided</t>
        </is>
      </c>
      <c r="B18" s="5" t="n">
        <v>0</v>
      </c>
    </row>
    <row r="19">
      <c r="A19" s="4" t="inlineStr">
        <is>
          <t>Disposal of investment</t>
        </is>
      </c>
      <c r="B19" s="5" t="n">
        <v>0</v>
      </c>
    </row>
    <row r="20">
      <c r="A20" s="4" t="inlineStr">
        <is>
          <t>Balance as of December 31</t>
        </is>
      </c>
      <c r="B20" s="7" t="n">
        <v>16.9</v>
      </c>
      <c r="C20" s="5" t="n">
        <v>48</v>
      </c>
      <c r="D20" s="7" t="n">
        <v>31.4</v>
      </c>
    </row>
    <row r="21">
      <c r="A21" s="4" t="inlineStr">
        <is>
          <t>Funding provided by shareholder loans</t>
        </is>
      </c>
      <c r="B21" s="7" t="n">
        <v>9.800000000000001</v>
      </c>
    </row>
    <row r="22">
      <c r="A22" s="4" t="inlineStr">
        <is>
          <t>Percentage acquired share by the entity</t>
        </is>
      </c>
      <c r="E22" s="4" t="inlineStr">
        <is>
          <t>49.00%</t>
        </is>
      </c>
      <c r="F22" s="4" t="inlineStr">
        <is>
          <t>49.00%</t>
        </is>
      </c>
    </row>
    <row r="23">
      <c r="A23" s="4" t="inlineStr">
        <is>
          <t>Perfomex II</t>
        </is>
      </c>
    </row>
    <row r="24">
      <c r="A24" s="3" t="inlineStr">
        <is>
          <t>Schedule of Equity Method Investments [Line Items]</t>
        </is>
      </c>
    </row>
    <row r="25">
      <c r="A25" s="4" t="inlineStr">
        <is>
          <t>Balance as of January 1</t>
        </is>
      </c>
      <c r="B25" s="7" t="n">
        <v>9.5</v>
      </c>
      <c r="C25" s="5" t="n">
        <v>0</v>
      </c>
    </row>
    <row r="26">
      <c r="A26" s="4" t="inlineStr">
        <is>
          <t>Funding provided by shareholder loan</t>
        </is>
      </c>
      <c r="B26" s="5" t="n">
        <v>0</v>
      </c>
      <c r="C26" s="7" t="n">
        <v>9.4</v>
      </c>
    </row>
    <row r="27">
      <c r="A27" s="4" t="inlineStr">
        <is>
          <t>Funding received from shareholder loan</t>
        </is>
      </c>
      <c r="B27" s="7" t="n">
        <v>-9.5</v>
      </c>
    </row>
    <row r="28">
      <c r="A28" s="4" t="inlineStr">
        <is>
          <t>Income / (loss) on a percentage basis</t>
        </is>
      </c>
      <c r="B28" s="7" t="n">
        <v>2.5</v>
      </c>
      <c r="C28" s="7" t="n">
        <v>0.1</v>
      </c>
    </row>
    <row r="29">
      <c r="A29" s="4" t="inlineStr">
        <is>
          <t>Guarantee provided</t>
        </is>
      </c>
      <c r="B29" s="5" t="n">
        <v>0</v>
      </c>
    </row>
    <row r="30">
      <c r="A30" s="4" t="inlineStr">
        <is>
          <t>Disposal of investment</t>
        </is>
      </c>
      <c r="B30" s="5" t="n">
        <v>0</v>
      </c>
    </row>
    <row r="31">
      <c r="A31" s="4" t="inlineStr">
        <is>
          <t>Balance as of December 31</t>
        </is>
      </c>
      <c r="B31" s="7" t="n">
        <v>2.5</v>
      </c>
      <c r="C31" s="7" t="n">
        <v>9.5</v>
      </c>
      <c r="D31" s="5" t="n">
        <v>0</v>
      </c>
    </row>
    <row r="32">
      <c r="A32" s="4" t="inlineStr">
        <is>
          <t>Percentage acquired share by the entity</t>
        </is>
      </c>
      <c r="E32" s="4" t="inlineStr">
        <is>
          <t>49.00%</t>
        </is>
      </c>
      <c r="F32" s="4" t="inlineStr">
        <is>
          <t>49.00%</t>
        </is>
      </c>
    </row>
    <row r="33">
      <c r="A33" s="4" t="inlineStr">
        <is>
          <t>Opex</t>
        </is>
      </c>
    </row>
    <row r="34">
      <c r="A34" s="3" t="inlineStr">
        <is>
          <t>Schedule of Equity Method Investments [Line Items]</t>
        </is>
      </c>
    </row>
    <row r="35">
      <c r="A35" s="4" t="inlineStr">
        <is>
          <t>Balance as of January 1</t>
        </is>
      </c>
      <c r="B35" s="7" t="n">
        <v>5.2</v>
      </c>
      <c r="C35" s="7" t="n">
        <v>-3.7</v>
      </c>
    </row>
    <row r="36">
      <c r="A36" s="4" t="inlineStr">
        <is>
          <t>Funding provided by shareholder loan</t>
        </is>
      </c>
      <c r="B36" s="5" t="n">
        <v>0</v>
      </c>
      <c r="C36" s="7" t="n">
        <v>3.6</v>
      </c>
    </row>
    <row r="37">
      <c r="A37" s="4" t="inlineStr">
        <is>
          <t>Funding received from shareholder loan</t>
        </is>
      </c>
      <c r="B37" s="7" t="n">
        <v>-3.7</v>
      </c>
    </row>
    <row r="38">
      <c r="A38" s="4" t="inlineStr">
        <is>
          <t>Income / (loss) on a percentage basis</t>
        </is>
      </c>
      <c r="B38" s="7" t="n">
        <v>14.1</v>
      </c>
      <c r="C38" s="7" t="n">
        <v>5.3</v>
      </c>
    </row>
    <row r="39">
      <c r="A39" s="4" t="inlineStr">
        <is>
          <t>Guarantee provided</t>
        </is>
      </c>
      <c r="B39" s="7" t="n">
        <v>-5.9</v>
      </c>
    </row>
    <row r="40">
      <c r="A40" s="4" t="inlineStr">
        <is>
          <t>Disposal of investment</t>
        </is>
      </c>
      <c r="B40" s="7" t="n">
        <v>-9.699999999999999</v>
      </c>
    </row>
    <row r="41">
      <c r="A41" s="4" t="inlineStr">
        <is>
          <t>Balance as of December 31</t>
        </is>
      </c>
      <c r="B41" s="5" t="n">
        <v>0</v>
      </c>
      <c r="C41" s="6" t="n">
        <v>5.2</v>
      </c>
      <c r="D41" s="7" t="n">
        <v>-3.7</v>
      </c>
    </row>
    <row r="42">
      <c r="A42" s="4" t="inlineStr">
        <is>
          <t>Percentage acquired share by the entity</t>
        </is>
      </c>
      <c r="C42" s="4" t="inlineStr">
        <is>
          <t>49.00%</t>
        </is>
      </c>
      <c r="E42" s="4" t="inlineStr">
        <is>
          <t>49.00%</t>
        </is>
      </c>
      <c r="F42" s="4" t="inlineStr">
        <is>
          <t>49.00%</t>
        </is>
      </c>
    </row>
    <row r="43">
      <c r="A43" s="4" t="inlineStr">
        <is>
          <t>Akal</t>
        </is>
      </c>
    </row>
    <row r="44">
      <c r="A44" s="3" t="inlineStr">
        <is>
          <t>Schedule of Equity Method Investments [Line Items]</t>
        </is>
      </c>
    </row>
    <row r="45">
      <c r="A45" s="4" t="inlineStr">
        <is>
          <t>Balance as of January 1</t>
        </is>
      </c>
      <c r="B45" s="5" t="n">
        <v>0</v>
      </c>
      <c r="C45" s="8" t="n">
        <v>0</v>
      </c>
    </row>
    <row r="46">
      <c r="A46" s="4" t="inlineStr">
        <is>
          <t>Funding provided by shareholder loan</t>
        </is>
      </c>
      <c r="B46" s="5" t="n">
        <v>0</v>
      </c>
      <c r="C46" s="7" t="n">
        <v>1.7</v>
      </c>
    </row>
    <row r="47">
      <c r="A47" s="4" t="inlineStr">
        <is>
          <t>Funding received from shareholder loan</t>
        </is>
      </c>
      <c r="B47" s="7" t="n">
        <v>-1.7</v>
      </c>
    </row>
    <row r="48">
      <c r="A48" s="4" t="inlineStr">
        <is>
          <t>Income / (loss) on a percentage basis</t>
        </is>
      </c>
      <c r="B48" s="5" t="n">
        <v>-1</v>
      </c>
      <c r="C48" s="7" t="n">
        <v>-1.7</v>
      </c>
    </row>
    <row r="49">
      <c r="A49" s="4" t="inlineStr">
        <is>
          <t>Guarantee provided</t>
        </is>
      </c>
      <c r="B49" s="5" t="n">
        <v>0</v>
      </c>
    </row>
    <row r="50">
      <c r="A50" s="4" t="inlineStr">
        <is>
          <t>Disposal of investment</t>
        </is>
      </c>
      <c r="B50" s="7" t="n">
        <v>2.7</v>
      </c>
    </row>
    <row r="51">
      <c r="A51" s="4" t="inlineStr">
        <is>
          <t>Balance as of December 31</t>
        </is>
      </c>
      <c r="B51" s="8" t="n">
        <v>0</v>
      </c>
      <c r="C51" s="8" t="n">
        <v>0</v>
      </c>
      <c r="D51" s="8" t="n">
        <v>0</v>
      </c>
    </row>
    <row r="52">
      <c r="A52" s="4" t="inlineStr">
        <is>
          <t>Percentage acquired share by the entity</t>
        </is>
      </c>
      <c r="E52" s="4" t="inlineStr">
        <is>
          <t>49.00%</t>
        </is>
      </c>
      <c r="F52" s="4" t="inlineStr">
        <is>
          <t>49.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4" customWidth="1" min="5" max="5"/>
    <col width="69" customWidth="1" min="6" max="6"/>
    <col width="16" customWidth="1" min="7" max="7"/>
    <col width="71" customWidth="1" min="8" max="8"/>
    <col width="27" customWidth="1" min="9" max="9"/>
    <col width="80" customWidth="1" min="10" max="10"/>
    <col width="34" customWidth="1" min="11" max="11"/>
    <col width="80" customWidth="1" min="12" max="12"/>
    <col width="20" customWidth="1" min="13" max="13"/>
    <col width="69" customWidth="1" min="14" max="14"/>
    <col width="75" customWidth="1" min="15" max="15"/>
    <col width="26" customWidth="1" min="16" max="16"/>
    <col width="80" customWidth="1" min="17" max="17"/>
  </cols>
  <sheetData>
    <row r="1">
      <c r="A1" s="1" t="inlineStr">
        <is>
          <t>CONSOLIDATED STATEMENT OF CHANGES IN SHAREHOLDERS' EQUITY - USD ($) $ in Millions</t>
        </is>
      </c>
      <c r="B1" s="2" t="inlineStr">
        <is>
          <t>Total</t>
        </is>
      </c>
      <c r="C1" s="2" t="inlineStr">
        <is>
          <t>Cumulative Effect, Period of Adoption, Adjustment</t>
        </is>
      </c>
      <c r="D1" s="2" t="inlineStr">
        <is>
          <t>Cumulative Effect, Period of Adoption, Adjusted Balance</t>
        </is>
      </c>
      <c r="E1" s="2" t="inlineStr">
        <is>
          <t>Common shares</t>
        </is>
      </c>
      <c r="F1" s="2" t="inlineStr">
        <is>
          <t>Common sharesCumulative Effect, Period of Adoption, Adjusted Balance</t>
        </is>
      </c>
      <c r="G1" s="2" t="inlineStr">
        <is>
          <t>Treasury shares</t>
        </is>
      </c>
      <c r="H1" s="2" t="inlineStr">
        <is>
          <t>Treasury sharesCumulative Effect, Period of Adoption, Adjusted Balance</t>
        </is>
      </c>
      <c r="I1" s="2" t="inlineStr">
        <is>
          <t>Additional paid in capital</t>
        </is>
      </c>
      <c r="J1" s="2" t="inlineStr">
        <is>
          <t>Additional paid in capitalCumulative Effect, Period of Adoption, Adjusted Balance</t>
        </is>
      </c>
      <c r="K1" s="2" t="inlineStr">
        <is>
          <t>Other Comprehensive (Loss)/Income</t>
        </is>
      </c>
      <c r="L1" s="2" t="inlineStr">
        <is>
          <t>Other Comprehensive (Loss)/IncomeCumulative Effect, Period of Adoption, Adjusted Balance</t>
        </is>
      </c>
      <c r="M1" s="2" t="inlineStr">
        <is>
          <t>Accumulated Deficit</t>
        </is>
      </c>
      <c r="N1" s="2" t="inlineStr">
        <is>
          <t>Accumulated DeficitCumulative Effect, Period of Adoption, Adjustment</t>
        </is>
      </c>
      <c r="O1" s="2" t="inlineStr">
        <is>
          <t>Accumulated DeficitCumulative Effect, Period of Adoption, Adjusted Balance</t>
        </is>
      </c>
      <c r="P1" s="2" t="inlineStr">
        <is>
          <t>Non- controlling interest</t>
        </is>
      </c>
      <c r="Q1" s="2" t="inlineStr">
        <is>
          <t>Non- controlling interestCumulative Effect, Period of Adoption, Adjusted Balance</t>
        </is>
      </c>
    </row>
    <row r="2">
      <c r="A2" s="4" t="inlineStr">
        <is>
          <t>Beginning balance (in shares) at Dec. 31, 2018</t>
        </is>
      </c>
      <c r="E2" s="5" t="n">
        <v>52534175</v>
      </c>
    </row>
    <row r="3">
      <c r="A3" s="4" t="inlineStr">
        <is>
          <t>Beginning balance at Dec. 31, 2018</t>
        </is>
      </c>
      <c r="B3" s="6" t="n">
        <v>1533.5</v>
      </c>
      <c r="E3" s="6" t="n">
        <v>5.3</v>
      </c>
      <c r="G3" s="6" t="n">
        <v>-26.2</v>
      </c>
      <c r="I3" s="6" t="n">
        <v>1837.5</v>
      </c>
      <c r="K3" s="6" t="n">
        <v>-5.6</v>
      </c>
      <c r="M3" s="6" t="n">
        <v>-279.2</v>
      </c>
      <c r="P3" s="6" t="n">
        <v>1.7</v>
      </c>
    </row>
    <row r="4">
      <c r="A4" s="3" t="inlineStr">
        <is>
          <t>Increase (Decrease) in Stockholders' Equity [Roll Forward]</t>
        </is>
      </c>
    </row>
    <row r="5">
      <c r="A5" s="4" t="inlineStr">
        <is>
          <t>Issue of common shares (in shares)</t>
        </is>
      </c>
      <c r="E5" s="5" t="n">
        <v>2875000</v>
      </c>
    </row>
    <row r="6">
      <c r="A6" s="4" t="inlineStr">
        <is>
          <t>Issue of common shares</t>
        </is>
      </c>
      <c r="B6" s="7" t="n">
        <v>53.5</v>
      </c>
      <c r="E6" s="6" t="n">
        <v>0.3</v>
      </c>
      <c r="I6" s="7" t="n">
        <v>53.2</v>
      </c>
    </row>
    <row r="7">
      <c r="A7" s="4" t="inlineStr">
        <is>
          <t>Equity issuance costs</t>
        </is>
      </c>
      <c r="B7" s="7" t="n">
        <v>-4.3</v>
      </c>
      <c r="I7" s="7" t="n">
        <v>-4.3</v>
      </c>
    </row>
    <row r="8">
      <c r="A8" s="4" t="inlineStr">
        <is>
          <t>Stock based compensation</t>
        </is>
      </c>
      <c r="B8" s="7" t="n">
        <v>3.9</v>
      </c>
      <c r="I8" s="7" t="n">
        <v>3.9</v>
      </c>
    </row>
    <row r="9">
      <c r="A9" s="4" t="inlineStr">
        <is>
          <t>Total comprehensive income/(loss)</t>
        </is>
      </c>
      <c r="B9" s="7" t="n">
        <v>-293.5</v>
      </c>
      <c r="K9" s="7" t="n">
        <v>5.6</v>
      </c>
      <c r="M9" s="7" t="n">
        <v>-297.6</v>
      </c>
      <c r="P9" s="7" t="n">
        <v>-1.5</v>
      </c>
    </row>
    <row r="10">
      <c r="A10" s="4" t="inlineStr">
        <is>
          <t>Other, net</t>
        </is>
      </c>
      <c r="B10" s="5" t="n">
        <v>1</v>
      </c>
      <c r="I10" s="7" t="n">
        <v>0.9</v>
      </c>
      <c r="M10" s="7" t="n">
        <v>0.1</v>
      </c>
    </row>
    <row r="11">
      <c r="A11" s="4" t="inlineStr">
        <is>
          <t>Ending balance (in shares) at Dec. 31, 2019</t>
        </is>
      </c>
      <c r="E11" s="5" t="n">
        <v>55409175</v>
      </c>
      <c r="F11" s="5" t="n">
        <v>55409175</v>
      </c>
    </row>
    <row r="12">
      <c r="A12" s="4" t="inlineStr">
        <is>
          <t>Ending balance at Dec. 31, 2019</t>
        </is>
      </c>
      <c r="B12" s="6" t="n">
        <v>1294.1</v>
      </c>
      <c r="C12" s="6" t="n">
        <v>-2.9</v>
      </c>
      <c r="D12" s="6" t="n">
        <v>1291.2</v>
      </c>
      <c r="E12" s="6" t="n">
        <v>5.6</v>
      </c>
      <c r="F12" s="6" t="n">
        <v>5.6</v>
      </c>
      <c r="G12" s="7" t="n">
        <v>-26.2</v>
      </c>
      <c r="H12" s="6" t="n">
        <v>-26.2</v>
      </c>
      <c r="I12" s="7" t="n">
        <v>1891.2</v>
      </c>
      <c r="J12" s="6" t="n">
        <v>1891.2</v>
      </c>
      <c r="K12" s="5" t="n">
        <v>0</v>
      </c>
      <c r="L12" s="8" t="n">
        <v>0</v>
      </c>
      <c r="M12" s="7" t="n">
        <v>-576.7</v>
      </c>
      <c r="N12" s="6" t="n">
        <v>-2.9</v>
      </c>
      <c r="O12" s="6" t="n">
        <v>-579.6</v>
      </c>
      <c r="P12" s="7" t="n">
        <v>0.2</v>
      </c>
      <c r="Q12" s="6" t="n">
        <v>0.2</v>
      </c>
    </row>
    <row r="13">
      <c r="A13" s="3" t="inlineStr">
        <is>
          <t>Increase (Decrease) in Stockholders' Equity [Roll Forward]</t>
        </is>
      </c>
    </row>
    <row r="14">
      <c r="A14" s="4" t="inlineStr">
        <is>
          <t>Accounting Standards Update [Extensible Enumeration]</t>
        </is>
      </c>
      <c r="B14" s="4" t="inlineStr">
        <is>
          <t>Accounting Standards Update 2016-13 [Member]</t>
        </is>
      </c>
    </row>
    <row r="15">
      <c r="A15" s="4" t="inlineStr">
        <is>
          <t>Issue of common shares (in shares)</t>
        </is>
      </c>
      <c r="B15" s="5" t="n">
        <v>54020319</v>
      </c>
      <c r="E15" s="5" t="n">
        <v>54020319</v>
      </c>
    </row>
    <row r="16">
      <c r="A16" s="4" t="inlineStr">
        <is>
          <t>Issue of common shares</t>
        </is>
      </c>
      <c r="B16" s="6" t="n">
        <v>62.8</v>
      </c>
      <c r="E16" s="6" t="n">
        <v>5.4</v>
      </c>
      <c r="I16" s="7" t="n">
        <v>57.4</v>
      </c>
    </row>
    <row r="17">
      <c r="A17" s="4" t="inlineStr">
        <is>
          <t>Equity issuance costs</t>
        </is>
      </c>
      <c r="B17" s="7" t="n">
        <v>-2.6</v>
      </c>
      <c r="I17" s="7" t="n">
        <v>-2.6</v>
      </c>
    </row>
    <row r="18">
      <c r="A18" s="4" t="inlineStr">
        <is>
          <t>Stock based compensation</t>
        </is>
      </c>
      <c r="B18" s="7" t="n">
        <v>0.7</v>
      </c>
      <c r="I18" s="7" t="n">
        <v>0.7</v>
      </c>
    </row>
    <row r="19">
      <c r="A19" s="4" t="inlineStr">
        <is>
          <t>Total comprehensive income/(loss)</t>
        </is>
      </c>
      <c r="B19" s="7" t="n">
        <v>-317.6</v>
      </c>
      <c r="M19" s="7" t="n">
        <v>-317.6</v>
      </c>
    </row>
    <row r="20">
      <c r="A20" s="4" t="inlineStr">
        <is>
          <t>Other, net</t>
        </is>
      </c>
      <c r="B20" s="7" t="n">
        <v>2.3</v>
      </c>
      <c r="I20" s="7" t="n">
        <v>0.5</v>
      </c>
      <c r="M20" s="5" t="n">
        <v>2</v>
      </c>
      <c r="P20" s="7" t="n">
        <v>-0.2</v>
      </c>
    </row>
    <row r="21">
      <c r="A21" s="4" t="inlineStr">
        <is>
          <t>Ending balance (in shares) at Dec. 31, 2020</t>
        </is>
      </c>
      <c r="E21" s="5" t="n">
        <v>109429494</v>
      </c>
    </row>
    <row r="22">
      <c r="A22" s="4" t="inlineStr">
        <is>
          <t>Ending balance at Dec. 31, 2020</t>
        </is>
      </c>
      <c r="B22" s="7" t="n">
        <v>1036.8</v>
      </c>
      <c r="E22" s="8" t="n">
        <v>11</v>
      </c>
      <c r="G22" s="7" t="n">
        <v>-26.2</v>
      </c>
      <c r="I22" s="7" t="n">
        <v>1947.2</v>
      </c>
      <c r="K22" s="5" t="n">
        <v>0</v>
      </c>
      <c r="M22" s="7" t="n">
        <v>-895.2</v>
      </c>
      <c r="P22" s="5" t="n">
        <v>0</v>
      </c>
    </row>
    <row r="23">
      <c r="A23" s="3" t="inlineStr">
        <is>
          <t>Increase (Decrease) in Stockholders' Equity [Roll Forward]</t>
        </is>
      </c>
    </row>
    <row r="24">
      <c r="A24" s="4" t="inlineStr">
        <is>
          <t>Issue of common shares (in shares)</t>
        </is>
      </c>
      <c r="E24" s="5" t="n">
        <v>27058823</v>
      </c>
    </row>
    <row r="25">
      <c r="A25" s="4" t="inlineStr">
        <is>
          <t>Issue of common shares</t>
        </is>
      </c>
      <c r="B25" s="5" t="n">
        <v>46</v>
      </c>
      <c r="E25" s="6" t="n">
        <v>2.8</v>
      </c>
      <c r="I25" s="7" t="n">
        <v>43.2</v>
      </c>
    </row>
    <row r="26">
      <c r="A26" s="4" t="inlineStr">
        <is>
          <t>Equity issuance costs</t>
        </is>
      </c>
      <c r="B26" s="7" t="n">
        <v>-1.2</v>
      </c>
      <c r="I26" s="7" t="n">
        <v>-1.2</v>
      </c>
    </row>
    <row r="27">
      <c r="A27" s="4" t="inlineStr">
        <is>
          <t>Stock based compensation (in shares)</t>
        </is>
      </c>
      <c r="E27" s="5" t="n">
        <v>323525</v>
      </c>
    </row>
    <row r="28">
      <c r="A28" s="4" t="inlineStr">
        <is>
          <t>Stock based compensation</t>
        </is>
      </c>
      <c r="B28" s="7" t="n">
        <v>0.9</v>
      </c>
      <c r="G28" s="7" t="n">
        <v>12.5</v>
      </c>
      <c r="I28" s="7" t="n">
        <v>-11.6</v>
      </c>
    </row>
    <row r="29">
      <c r="A29" s="4" t="inlineStr">
        <is>
          <t>Total comprehensive income/(loss)</t>
        </is>
      </c>
      <c r="B29" s="5" t="n">
        <v>-193</v>
      </c>
      <c r="M29" s="5" t="n">
        <v>-193</v>
      </c>
    </row>
    <row r="30">
      <c r="A30" s="4" t="inlineStr">
        <is>
          <t>Other, net</t>
        </is>
      </c>
      <c r="B30" s="7" t="n">
        <v>0.4</v>
      </c>
      <c r="I30" s="7" t="n">
        <v>0.4</v>
      </c>
    </row>
    <row r="31">
      <c r="A31" s="4" t="inlineStr">
        <is>
          <t>Ending balance (in shares) at Dec. 31, 2021</t>
        </is>
      </c>
      <c r="E31" s="5" t="n">
        <v>136811842</v>
      </c>
    </row>
    <row r="32">
      <c r="A32" s="4" t="inlineStr">
        <is>
          <t>Ending balance at Dec. 31, 2021</t>
        </is>
      </c>
      <c r="B32" s="6" t="n">
        <v>889.9</v>
      </c>
      <c r="E32" s="6" t="n">
        <v>13.8</v>
      </c>
      <c r="G32" s="6" t="n">
        <v>-13.7</v>
      </c>
      <c r="I32" s="8" t="n">
        <v>1978</v>
      </c>
      <c r="K32" s="8" t="n">
        <v>0</v>
      </c>
      <c r="M32" s="6" t="n">
        <v>-1088.2</v>
      </c>
      <c r="P32" s="8"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Expenses, Net - Other Financial Expenses,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Yard cost cover expense</t>
        </is>
      </c>
      <c r="B4" s="6" t="n">
        <v>-12.8</v>
      </c>
      <c r="C4" s="6" t="n">
        <v>-5.3</v>
      </c>
      <c r="D4" s="8" t="n">
        <v>0</v>
      </c>
    </row>
    <row r="5">
      <c r="A5" s="4" t="inlineStr">
        <is>
          <t>Amortization of deferred finance charges</t>
        </is>
      </c>
      <c r="B5" s="7" t="n">
        <v>-6.5</v>
      </c>
      <c r="C5" s="7" t="n">
        <v>-5.6</v>
      </c>
      <c r="D5" s="7" t="n">
        <v>-3.6</v>
      </c>
    </row>
    <row r="6">
      <c r="A6" s="4" t="inlineStr">
        <is>
          <t>Bank commitment, guarantee and other fees</t>
        </is>
      </c>
      <c r="B6" s="7" t="n">
        <v>-4.2</v>
      </c>
      <c r="C6" s="7" t="n">
        <v>-2.6</v>
      </c>
      <c r="D6" s="7" t="n">
        <v>-3.4</v>
      </c>
    </row>
    <row r="7">
      <c r="A7" s="4" t="inlineStr">
        <is>
          <t>Foreign exchange (loss) / gain</t>
        </is>
      </c>
      <c r="B7" s="7" t="n">
        <v>-2.8</v>
      </c>
      <c r="C7" s="7" t="n">
        <v>1.5</v>
      </c>
      <c r="D7" s="7" t="n">
        <v>0.7</v>
      </c>
    </row>
    <row r="8">
      <c r="A8" s="4" t="inlineStr">
        <is>
          <t>Other financial income / (expenses)</t>
        </is>
      </c>
      <c r="B8" s="7" t="n">
        <v>4.5</v>
      </c>
      <c r="C8" s="7" t="n">
        <v>3.7</v>
      </c>
      <c r="D8" s="7" t="n">
        <v>-2.2</v>
      </c>
    </row>
    <row r="9">
      <c r="A9" s="4" t="inlineStr">
        <is>
          <t>Loss on forward contracts</t>
        </is>
      </c>
      <c r="B9" s="5" t="n">
        <v>0</v>
      </c>
      <c r="C9" s="7" t="n">
        <v>-26.6</v>
      </c>
      <c r="D9" s="7" t="n">
        <v>-29.2</v>
      </c>
    </row>
    <row r="10">
      <c r="A10" s="4" t="inlineStr">
        <is>
          <t>Realized gain on financial instruments</t>
        </is>
      </c>
      <c r="B10" s="5" t="n">
        <v>0</v>
      </c>
      <c r="C10" s="7" t="n">
        <v>1.5</v>
      </c>
      <c r="D10" s="5" t="n">
        <v>0</v>
      </c>
    </row>
    <row r="11">
      <c r="A11" s="4" t="inlineStr">
        <is>
          <t>Change in fair value of call spreads</t>
        </is>
      </c>
      <c r="B11" s="5" t="n">
        <v>0</v>
      </c>
      <c r="C11" s="7" t="n">
        <v>-2.3</v>
      </c>
      <c r="D11" s="7" t="n">
        <v>-0.5</v>
      </c>
    </row>
    <row r="12">
      <c r="A12" s="4" t="inlineStr">
        <is>
          <t>Realized loss on marketable debt securities</t>
        </is>
      </c>
      <c r="B12" s="5" t="n">
        <v>0</v>
      </c>
      <c r="C12" s="5" t="n">
        <v>0</v>
      </c>
      <c r="D12" s="7" t="n">
        <v>-15.4</v>
      </c>
    </row>
    <row r="13">
      <c r="A13" s="4" t="inlineStr">
        <is>
          <t>Expensed loan fees related to settled debt</t>
        </is>
      </c>
      <c r="B13" s="5" t="n">
        <v>0</v>
      </c>
      <c r="C13" s="5" t="n">
        <v>0</v>
      </c>
      <c r="D13" s="7" t="n">
        <v>-5.6</v>
      </c>
    </row>
    <row r="14">
      <c r="A14" s="4" t="inlineStr">
        <is>
          <t>Total</t>
        </is>
      </c>
      <c r="B14" s="6" t="n">
        <v>-21.8</v>
      </c>
      <c r="C14" s="6" t="n">
        <v>-35.7</v>
      </c>
      <c r="D14" s="6" t="n">
        <v>-5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Financial Expenses, Net - Narrativ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ss on forward contracts</t>
        </is>
      </c>
      <c r="B4" s="8" t="n">
        <v>0</v>
      </c>
      <c r="C4" s="6" t="n">
        <v>26.6</v>
      </c>
      <c r="D4" s="6" t="n">
        <v>29.2</v>
      </c>
    </row>
    <row r="5">
      <c r="A5" s="4" t="inlineStr">
        <is>
          <t>Proceeds from sale of other investments</t>
        </is>
      </c>
      <c r="C5" s="5" t="n">
        <v>3</v>
      </c>
    </row>
    <row r="6">
      <c r="A6" s="4" t="inlineStr">
        <is>
          <t>Gain on sale of other investments</t>
        </is>
      </c>
      <c r="C6" s="7" t="n">
        <v>1.5</v>
      </c>
    </row>
    <row r="7">
      <c r="A7" s="4" t="inlineStr">
        <is>
          <t>Net proceeds from sale of marketable securities</t>
        </is>
      </c>
      <c r="D7" s="7" t="n">
        <v>13.3</v>
      </c>
    </row>
    <row r="8">
      <c r="A8" s="4" t="inlineStr">
        <is>
          <t>Realized loss on marketable securities</t>
        </is>
      </c>
      <c r="B8" s="8" t="n">
        <v>0</v>
      </c>
      <c r="C8" s="5" t="n">
        <v>0</v>
      </c>
      <c r="D8" s="6" t="n">
        <v>15.4</v>
      </c>
    </row>
    <row r="9">
      <c r="A9" s="4" t="inlineStr">
        <is>
          <t>Forward Contracts</t>
        </is>
      </c>
    </row>
    <row r="10">
      <c r="A10" s="3" t="inlineStr">
        <is>
          <t>Debt Instrument [Line Items]</t>
        </is>
      </c>
    </row>
    <row r="11">
      <c r="A11" s="4" t="inlineStr">
        <is>
          <t>Loss on forward contracts</t>
        </is>
      </c>
      <c r="C11" s="8" t="n">
        <v>91</v>
      </c>
    </row>
    <row r="12">
      <c r="A12" s="4" t="inlineStr">
        <is>
          <t>Settlement of forward contract, number of shares obtained (in shares)</t>
        </is>
      </c>
      <c r="C12" s="5" t="n">
        <v>4200000</v>
      </c>
    </row>
    <row r="13">
      <c r="A13" s="4" t="inlineStr">
        <is>
          <t>Payment for settlement of forward contract, cash component</t>
        </is>
      </c>
      <c r="C13" s="6" t="n">
        <v>92.5</v>
      </c>
    </row>
    <row r="14">
      <c r="A14" s="4" t="inlineStr">
        <is>
          <t>Payment for settlement of forward contract, restricted cash component</t>
        </is>
      </c>
      <c r="C14" s="6" t="n">
        <v>9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Total Pre-Tax Los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rmuda</t>
        </is>
      </c>
      <c r="B4" s="6" t="n">
        <v>-68.09999999999999</v>
      </c>
      <c r="C4" s="6" t="n">
        <v>-76.40000000000001</v>
      </c>
      <c r="D4" s="6" t="n">
        <v>-390.7</v>
      </c>
    </row>
    <row r="5">
      <c r="A5" s="4" t="inlineStr">
        <is>
          <t>Foreign</t>
        </is>
      </c>
      <c r="B5" s="7" t="n">
        <v>-115.2</v>
      </c>
      <c r="C5" s="5" t="n">
        <v>-225</v>
      </c>
      <c r="D5" s="7" t="n">
        <v>102.8</v>
      </c>
    </row>
    <row r="6">
      <c r="A6" s="4" t="inlineStr">
        <is>
          <t>Loss before income taxes</t>
        </is>
      </c>
      <c r="B6" s="6" t="n">
        <v>-183.3</v>
      </c>
      <c r="C6" s="6" t="n">
        <v>-301.4</v>
      </c>
      <c r="D6" s="6" t="n">
        <v>-287.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Components of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tax expense</t>
        </is>
      </c>
      <c r="B4" s="6" t="n">
        <v>10.2</v>
      </c>
      <c r="C4" s="6" t="n">
        <v>15.1</v>
      </c>
      <c r="D4" s="6" t="n">
        <v>9.9</v>
      </c>
    </row>
    <row r="5">
      <c r="A5" s="4" t="inlineStr">
        <is>
          <t>Change in deferred tax</t>
        </is>
      </c>
      <c r="B5" s="7" t="n">
        <v>-0.5</v>
      </c>
      <c r="C5" s="7" t="n">
        <v>1.1</v>
      </c>
      <c r="D5" s="7" t="n">
        <v>1.3</v>
      </c>
    </row>
    <row r="6">
      <c r="A6" s="4" t="inlineStr">
        <is>
          <t>Total</t>
        </is>
      </c>
      <c r="B6" s="6" t="n">
        <v>9.699999999999999</v>
      </c>
      <c r="C6" s="6" t="n">
        <v>16.2</v>
      </c>
      <c r="D6" s="6" t="n">
        <v>1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Narrative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Effective income tax rate</t>
        </is>
      </c>
      <c r="B4" s="4" t="inlineStr">
        <is>
          <t>(5.30%)</t>
        </is>
      </c>
      <c r="C4" s="4" t="inlineStr">
        <is>
          <t>(5.37%)</t>
        </is>
      </c>
      <c r="D4" s="4" t="inlineStr">
        <is>
          <t>(3.89%)</t>
        </is>
      </c>
    </row>
    <row r="5">
      <c r="A5" s="4" t="inlineStr">
        <is>
          <t>Loss before income taxes</t>
        </is>
      </c>
      <c r="B5" s="6" t="n">
        <v>183.3</v>
      </c>
      <c r="C5" s="6" t="n">
        <v>301.4</v>
      </c>
      <c r="D5" s="6" t="n">
        <v>287.9</v>
      </c>
    </row>
    <row r="6">
      <c r="A6" s="4" t="inlineStr">
        <is>
          <t>Unrecognized tax benefits, interest and penalties</t>
        </is>
      </c>
      <c r="B6" s="7" t="n">
        <v>0.4</v>
      </c>
      <c r="C6" s="7" t="n">
        <v>0.5</v>
      </c>
      <c r="D6" s="6" t="n">
        <v>0.3</v>
      </c>
    </row>
    <row r="7">
      <c r="A7" s="4" t="inlineStr">
        <is>
          <t>Unrecognized tax benefits, income tax penalties and interest accrued</t>
        </is>
      </c>
      <c r="B7" s="7" t="n">
        <v>10.8</v>
      </c>
      <c r="C7" s="6" t="n">
        <v>10.4</v>
      </c>
    </row>
    <row r="8">
      <c r="A8" s="4" t="inlineStr">
        <is>
          <t>Her Majesty's Revenue and Customs (HMRC)</t>
        </is>
      </c>
    </row>
    <row r="9">
      <c r="A9" s="3" t="inlineStr">
        <is>
          <t>Income Tax Examination [Line Items]</t>
        </is>
      </c>
    </row>
    <row r="10">
      <c r="A10" s="4" t="inlineStr">
        <is>
          <t>Deferred tax assets, operating loss carryforwards, not subject to expiration</t>
        </is>
      </c>
      <c r="B10" s="7" t="n">
        <v>40.2</v>
      </c>
    </row>
    <row r="11">
      <c r="A11" s="4" t="inlineStr">
        <is>
          <t>Increase in gross deferred tax asset</t>
        </is>
      </c>
      <c r="B11" s="5" t="n">
        <v>19</v>
      </c>
    </row>
    <row r="12">
      <c r="A12" s="4" t="inlineStr">
        <is>
          <t>Valuation allowance, deferred tax asset, increase (decrease), amount</t>
        </is>
      </c>
      <c r="B12" s="8"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 Reconciliation of the Bermuda Statutory Tax Rate (Details)</t>
        </is>
      </c>
      <c r="B1" s="2" t="inlineStr">
        <is>
          <t>12 Months Ended</t>
        </is>
      </c>
    </row>
    <row r="2">
      <c r="B2" s="2" t="inlineStr">
        <is>
          <t>Dec. 31, 2021</t>
        </is>
      </c>
      <c r="C2" s="2" t="inlineStr">
        <is>
          <t>Dec. 31, 2020</t>
        </is>
      </c>
      <c r="D2" s="2" t="inlineStr">
        <is>
          <t>Dec. 31, 2019</t>
        </is>
      </c>
    </row>
    <row r="3">
      <c r="A3" s="3" t="inlineStr">
        <is>
          <t>Reconciliation of the Bermuda Statutory Tax Rate [Abstract]</t>
        </is>
      </c>
    </row>
    <row r="4">
      <c r="A4" s="4" t="inlineStr">
        <is>
          <t>Bermuda statutory income tax rate</t>
        </is>
      </c>
      <c r="B4" s="4" t="inlineStr">
        <is>
          <t>0.00%</t>
        </is>
      </c>
      <c r="C4" s="4" t="inlineStr">
        <is>
          <t>0.00%</t>
        </is>
      </c>
      <c r="D4" s="4" t="inlineStr">
        <is>
          <t>0.00%</t>
        </is>
      </c>
    </row>
    <row r="5">
      <c r="A5" s="4" t="inlineStr">
        <is>
          <t>Tax rates which are different from the statutory rate</t>
        </is>
      </c>
      <c r="B5" s="4" t="inlineStr">
        <is>
          <t>(6.64%)</t>
        </is>
      </c>
      <c r="C5" s="4" t="inlineStr">
        <is>
          <t>(6.49%)</t>
        </is>
      </c>
      <c r="D5" s="4" t="inlineStr">
        <is>
          <t>(2.30%)</t>
        </is>
      </c>
    </row>
    <row r="6">
      <c r="A6" s="4" t="inlineStr">
        <is>
          <t>Adjustment attributable to prior years</t>
        </is>
      </c>
      <c r="B6" s="4" t="inlineStr">
        <is>
          <t>1.60%</t>
        </is>
      </c>
      <c r="C6" s="4" t="inlineStr">
        <is>
          <t>0.00%</t>
        </is>
      </c>
      <c r="D6" s="4" t="inlineStr">
        <is>
          <t>0.00%</t>
        </is>
      </c>
    </row>
    <row r="7">
      <c r="A7" s="4" t="inlineStr">
        <is>
          <t>Change in valuation allowance</t>
        </is>
      </c>
      <c r="B7" s="4" t="inlineStr">
        <is>
          <t>0.00%</t>
        </is>
      </c>
      <c r="C7" s="4" t="inlineStr">
        <is>
          <t>1.57%</t>
        </is>
      </c>
      <c r="D7" s="4" t="inlineStr">
        <is>
          <t>(1.29%)</t>
        </is>
      </c>
    </row>
    <row r="8">
      <c r="A8" s="4" t="inlineStr">
        <is>
          <t>Adjustments to uncertain tax positions</t>
        </is>
      </c>
      <c r="B8" s="4" t="inlineStr">
        <is>
          <t>(0.26%)</t>
        </is>
      </c>
      <c r="C8" s="4" t="inlineStr">
        <is>
          <t>(0.45%)</t>
        </is>
      </c>
      <c r="D8" s="4" t="inlineStr">
        <is>
          <t>(0.30%)</t>
        </is>
      </c>
    </row>
    <row r="9">
      <c r="A9" s="4" t="inlineStr">
        <is>
          <t>Total</t>
        </is>
      </c>
      <c r="B9" s="4" t="inlineStr">
        <is>
          <t>(5.30%)</t>
        </is>
      </c>
      <c r="C9" s="4" t="inlineStr">
        <is>
          <t>(5.37%)</t>
        </is>
      </c>
      <c r="D9" s="4" t="inlineStr">
        <is>
          <t>(3.89%)</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Millions</t>
        </is>
      </c>
      <c r="B1" s="2" t="inlineStr">
        <is>
          <t>Dec. 31, 2021</t>
        </is>
      </c>
      <c r="C1" s="2" t="inlineStr">
        <is>
          <t>Dec. 31, 2020</t>
        </is>
      </c>
    </row>
    <row r="2">
      <c r="A2" s="3" t="inlineStr">
        <is>
          <t>Deferred tax assets</t>
        </is>
      </c>
    </row>
    <row r="3">
      <c r="A3" s="4" t="inlineStr">
        <is>
          <t>Net operating losses</t>
        </is>
      </c>
      <c r="B3" s="8" t="n">
        <v>13</v>
      </c>
      <c r="C3" s="6" t="n">
        <v>44.8</v>
      </c>
    </row>
    <row r="4">
      <c r="A4" s="4" t="inlineStr">
        <is>
          <t>Excess of tax basis over book basis of property, plant and equipment</t>
        </is>
      </c>
      <c r="B4" s="7" t="n">
        <v>53.6</v>
      </c>
      <c r="C4" s="7" t="n">
        <v>29.7</v>
      </c>
    </row>
    <row r="5">
      <c r="A5" s="4" t="inlineStr">
        <is>
          <t>Other</t>
        </is>
      </c>
      <c r="B5" s="5" t="n">
        <v>16</v>
      </c>
      <c r="C5" s="7" t="n">
        <v>10.7</v>
      </c>
    </row>
    <row r="6">
      <c r="A6" s="4" t="inlineStr">
        <is>
          <t>Deferred tax asset</t>
        </is>
      </c>
      <c r="B6" s="7" t="n">
        <v>82.59999999999999</v>
      </c>
      <c r="C6" s="7" t="n">
        <v>85.2</v>
      </c>
    </row>
    <row r="7">
      <c r="A7" s="4" t="inlineStr">
        <is>
          <t>Less: Valuation allowance</t>
        </is>
      </c>
      <c r="B7" s="7" t="n">
        <v>-81.90000000000001</v>
      </c>
      <c r="C7" s="5" t="n">
        <v>-85</v>
      </c>
    </row>
    <row r="8">
      <c r="A8" s="4" t="inlineStr">
        <is>
          <t>Net deferred tax assets</t>
        </is>
      </c>
      <c r="B8" s="7" t="n">
        <v>0.7</v>
      </c>
      <c r="C8" s="7" t="n">
        <v>0.2</v>
      </c>
    </row>
    <row r="9">
      <c r="A9" s="3" t="inlineStr">
        <is>
          <t>Deferred tax liabilities</t>
        </is>
      </c>
    </row>
    <row r="10">
      <c r="A10" s="4" t="inlineStr">
        <is>
          <t>Deferred tax liabilities</t>
        </is>
      </c>
      <c r="B10" s="5" t="n">
        <v>0</v>
      </c>
      <c r="C10" s="5" t="n">
        <v>0</v>
      </c>
    </row>
    <row r="11">
      <c r="A11" s="4" t="inlineStr">
        <is>
          <t>Net deferred tax asset</t>
        </is>
      </c>
      <c r="B11" s="6" t="n">
        <v>0.7</v>
      </c>
      <c r="C11" s="6" t="n">
        <v>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Unrecognized Tax Benefits (Details) - USD ($) $ in Millions</t>
        </is>
      </c>
      <c r="B1" s="2" t="inlineStr">
        <is>
          <t>12 Months Ended</t>
        </is>
      </c>
    </row>
    <row r="2">
      <c r="B2" s="2" t="inlineStr">
        <is>
          <t>Dec. 31, 2021</t>
        </is>
      </c>
      <c r="C2" s="2" t="inlineStr">
        <is>
          <t>Dec. 31, 2020</t>
        </is>
      </c>
    </row>
    <row r="3">
      <c r="A3" s="3" t="inlineStr">
        <is>
          <t>Reconciliation of Liabilities Related to Unrecognized Tax Benefits [Roll Forward]</t>
        </is>
      </c>
    </row>
    <row r="4">
      <c r="A4" s="4" t="inlineStr">
        <is>
          <t>Unrecognized tax benefits, excluding interest and penalties, at January 1,</t>
        </is>
      </c>
      <c r="B4" s="6" t="n">
        <v>6.2</v>
      </c>
      <c r="C4" s="6" t="n">
        <v>5.3</v>
      </c>
    </row>
    <row r="5">
      <c r="A5" s="4" t="inlineStr">
        <is>
          <t>Additions for tax positions of prior year</t>
        </is>
      </c>
      <c r="B5" s="5" t="n">
        <v>0</v>
      </c>
      <c r="C5" s="7" t="n">
        <v>0.9</v>
      </c>
    </row>
    <row r="6">
      <c r="A6" s="4" t="inlineStr">
        <is>
          <t>Unrecognized tax benefits, excluding interest and penalties, at December 31,</t>
        </is>
      </c>
      <c r="B6" s="7" t="n">
        <v>6.2</v>
      </c>
      <c r="C6" s="7" t="n">
        <v>6.2</v>
      </c>
    </row>
    <row r="7">
      <c r="A7" s="4" t="inlineStr">
        <is>
          <t>Interest and penalties</t>
        </is>
      </c>
      <c r="B7" s="7" t="n">
        <v>4.6</v>
      </c>
      <c r="C7" s="7" t="n">
        <v>4.2</v>
      </c>
    </row>
    <row r="8">
      <c r="A8" s="4" t="inlineStr">
        <is>
          <t>Unrecognized tax benefits, including interest and penalties, at December 31,</t>
        </is>
      </c>
      <c r="B8" s="6" t="n">
        <v>10.8</v>
      </c>
      <c r="C8" s="6" t="n">
        <v>1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Basic Loss Per Share (EPS) (Details) - $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Basic loss per share (in dollars per share)</t>
        </is>
      </c>
      <c r="B4" s="9" t="n">
        <v>-1.43</v>
      </c>
      <c r="C4" s="9" t="n">
        <v>-4.22</v>
      </c>
      <c r="D4" s="9" t="n">
        <v>-5.54</v>
      </c>
    </row>
    <row r="5">
      <c r="A5" s="4" t="inlineStr">
        <is>
          <t>Diluted loss per share (in dollars per share)</t>
        </is>
      </c>
      <c r="B5" s="9" t="n">
        <v>-1.43</v>
      </c>
      <c r="C5" s="9" t="n">
        <v>-4.22</v>
      </c>
      <c r="D5" s="9" t="n">
        <v>-5.54</v>
      </c>
    </row>
    <row r="6">
      <c r="A6" s="4" t="inlineStr">
        <is>
          <t>Issued ordinary shares at the end of the year (in shares)</t>
        </is>
      </c>
      <c r="B6" s="5" t="n">
        <v>137218175</v>
      </c>
      <c r="C6" s="5" t="n">
        <v>110159352</v>
      </c>
      <c r="D6" s="5" t="n">
        <v>56139033</v>
      </c>
    </row>
    <row r="7">
      <c r="A7" s="4" t="inlineStr">
        <is>
          <t>Weighted average number of shares outstanding, basic, during the year (in shares)</t>
        </is>
      </c>
      <c r="B7" s="5" t="n">
        <v>134726336</v>
      </c>
      <c r="C7" s="5" t="n">
        <v>75177352</v>
      </c>
      <c r="D7" s="5" t="n">
        <v>53739313</v>
      </c>
    </row>
    <row r="8">
      <c r="A8" s="4" t="inlineStr">
        <is>
          <t>Weighted average number of shares outstanding, diluted, during the year (in shares)</t>
        </is>
      </c>
      <c r="B8" s="5" t="n">
        <v>134726336</v>
      </c>
      <c r="C8" s="5" t="n">
        <v>75177352</v>
      </c>
      <c r="D8" s="5" t="n">
        <v>53739313</v>
      </c>
    </row>
    <row r="9">
      <c r="A9" s="4" t="inlineStr">
        <is>
          <t>Convertible bonds</t>
        </is>
      </c>
    </row>
    <row r="10">
      <c r="A10" s="3" t="inlineStr">
        <is>
          <t>Antidilutive Securities Excluded from Computation of Earnings Per Share [Line Items]</t>
        </is>
      </c>
    </row>
    <row r="11">
      <c r="A11" s="4" t="inlineStr">
        <is>
          <t>Number of anti-dilutive securities (in shares)</t>
        </is>
      </c>
      <c r="B11" s="5" t="n">
        <v>5540079</v>
      </c>
      <c r="C11" s="5" t="n">
        <v>5339549</v>
      </c>
      <c r="D11" s="5" t="n">
        <v>5226767</v>
      </c>
    </row>
    <row r="12">
      <c r="A12" s="4" t="inlineStr">
        <is>
          <t>Share options</t>
        </is>
      </c>
    </row>
    <row r="13">
      <c r="A13" s="3" t="inlineStr">
        <is>
          <t>Antidilutive Securities Excluded from Computation of Earnings Per Share [Line Items]</t>
        </is>
      </c>
    </row>
    <row r="14">
      <c r="A14" s="4" t="inlineStr">
        <is>
          <t>Number of anti-dilutive securities (in shares)</t>
        </is>
      </c>
      <c r="B14" s="5" t="n">
        <v>5670000</v>
      </c>
      <c r="C14" s="5" t="n">
        <v>885000</v>
      </c>
      <c r="D14" s="5" t="n">
        <v>11787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31" customWidth="1" min="3" max="3"/>
    <col width="20" customWidth="1" min="4" max="4"/>
  </cols>
  <sheetData>
    <row r="1">
      <c r="A1" s="1" t="inlineStr">
        <is>
          <t>Loss per Share - Narrative (Details)</t>
        </is>
      </c>
      <c r="B1" s="2" t="inlineStr">
        <is>
          <t>Dec. 14, 2021$ / shares</t>
        </is>
      </c>
      <c r="C1" s="2" t="inlineStr">
        <is>
          <t>Dec. 31, 2021USD ($)$ / shares</t>
        </is>
      </c>
      <c r="D1" s="2" t="inlineStr">
        <is>
          <t>May 31, 2018USD ($)</t>
        </is>
      </c>
    </row>
    <row r="2">
      <c r="A2" s="3" t="inlineStr">
        <is>
          <t>Antidilutive Securities Excluded from Computation of Earnings Per Share [Line Items]</t>
        </is>
      </c>
    </row>
    <row r="3">
      <c r="A3" s="4" t="inlineStr">
        <is>
          <t>Conversion price (in dollars per share)</t>
        </is>
      </c>
      <c r="C3" s="11" t="n">
        <v>63.5892</v>
      </c>
    </row>
    <row r="4">
      <c r="A4" s="4" t="inlineStr">
        <is>
          <t>Stock conversion ratio</t>
        </is>
      </c>
      <c r="B4" s="7" t="n">
        <v>0.5</v>
      </c>
      <c r="C4" s="10" t="n">
        <v>0.5</v>
      </c>
    </row>
    <row r="5">
      <c r="A5" s="4" t="inlineStr">
        <is>
          <t>Ordinary shares, par value (in dollars per share)</t>
        </is>
      </c>
      <c r="B5" s="9" t="n">
        <v>0.05</v>
      </c>
      <c r="C5" s="9" t="n">
        <v>0.1</v>
      </c>
    </row>
    <row r="6">
      <c r="A6" s="4" t="inlineStr">
        <is>
          <t>Convertible Bonds</t>
        </is>
      </c>
    </row>
    <row r="7">
      <c r="A7" s="3" t="inlineStr">
        <is>
          <t>Antidilutive Securities Excluded from Computation of Earnings Per Share [Line Items]</t>
        </is>
      </c>
    </row>
    <row r="8">
      <c r="A8" s="4" t="inlineStr">
        <is>
          <t>Principal | $</t>
        </is>
      </c>
      <c r="C8" s="8" t="n">
        <v>350000000</v>
      </c>
      <c r="D8" s="8" t="n">
        <v>350000000</v>
      </c>
    </row>
    <row r="9">
      <c r="A9" s="4" t="inlineStr">
        <is>
          <t>Debt instrument, interest rate</t>
        </is>
      </c>
      <c r="C9" s="4" t="inlineStr">
        <is>
          <t>3.875%</t>
        </is>
      </c>
    </row>
    <row r="10">
      <c r="A10" s="4" t="inlineStr">
        <is>
          <t>Conversion price (in dollars per share)</t>
        </is>
      </c>
      <c r="C10" s="11" t="n">
        <v>63.58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1</t>
        </is>
      </c>
    </row>
    <row r="3">
      <c r="A3" s="3" t="inlineStr">
        <is>
          <t>Organization, Consolidation and Presentation of Financial Statements [Abstract]</t>
        </is>
      </c>
    </row>
    <row r="4">
      <c r="A4" s="4" t="inlineStr">
        <is>
          <t>General information</t>
        </is>
      </c>
      <c r="B4" s="4" t="inlineStr">
        <is>
          <t>Note 1 - General Borr Drilling Limited was incorporated in Bermuda on August 8, 2016. We are listed on the Oslo Stock Exchange and since July 31, 2019, on the New York Stock Exchange under the ticker “BORR”. Borr Drilling Limited is an offshore shallow-water drilling contractor providing worldwide offshore drilling services to the oil and gas industry. Our primary business is the ownership, contracting and operation of modern jack-up drilling rigs for operations in shallow-water areas (i.e., in water depths of approximately 400 feet), including the provision of related equipment and work crews to conduct drilling of oil and gas wells and workover operations for exploration and production customers. As of December 31, 2021, we had a total of 23 jack-up rigs, including five rigs which were “warm stacked” and had agreed to purchase five additional premium jack-up rigs under construction. Of our total fleet of 28 jack-up rigs (including newbuilds under contract), five jack-up rigs are scheduled for delivery in 2023. As used herein, and unless otherwise required by the context, the term “Borr Drilling” refers to Borr Drilling Limited and the terms “Company,” “we,” “Group,” “our” and words of similar import refer to Borr Drilling and its consolidated companies. The use herein of such terms as “group”, “organization”, “we”, “us”, “our” and “its”, or references to specific entities, is not intended to be a precise description of corporate relationships. Going concern We have incurred significant losses since inception and will be dependent on additional financing in order to fund our losses expected in the next 12 months, meet our existing capital expenditure commitments and our substantial debt maturities due commencing January 2023. In addition to this, the Company is continuing to experience the impact of the ongoing COVID-19 pandemic together with uncertainty around the prospects for a full economic recovery. Despite these challenges, we believe that oil and gas demand will re-balance and oil and gas will remain a significant portion of the world’s energy mix for the foreseeable future. On December 27, 2021, we announced we had reached agreements in principle with our shipyard creditors to refinance and defer a combined $1.4 billion of debt maturities and delivery installments from 2023 to 2025. As part of these agreements, we agreed to make cash repayments on the accrued costs and capitalized payment-in-kind interest owed to the yards in 2022 and 2023, in addition to what was agreed in January 2021. These additional payments amount to $25.9 million at the completion of the amendment agreements for the deferrals and an additional $28.6 million payable later in 2022. The agreements also provide that the payment of the remaining deferred yard costs and capitalized interest originally due in 2023 would be paid out during 2023 and 2024. The agreements also provide for applying a portion of future net equity offerings (approximately 35%) to repay amounts owed to the yards, first to be applied to the accrued and capitalized costs, and secondly to repay principal. These agreements in principle with the shipyard creditors contemplates that the Company will refinance maturities of its Senior Secured Credit Facilities, Hayfin Facilities and Convertible Bonds to mature in 2025 or later and if such refinancing is not completed by June 30, 2022, the refinancing of maturities and delivery deferrals will revert to the current schedule. In July 2021, we established an at-the-market ("ATM") program under which we may offer to sell from time to time up to $40.0 million of our common shares to be listed on the New York Stock Exchange. As at April 1, 2022, we have sold 1,521,944 shares, raising $5.2 million in gross proceeds under the ATM program. On December 28, 2021, as contemplated by the December 2021 agreements in principle with the shipyard creditors, outlined above, the Company launched a private placement which closed on in January 2022, raising gross proceeds of $30.0 million. Our establishment of the ATM program and equity raise have stabilized our liquidity situation, however, our ability to continue as a going concern is dependent on a continuing improvement in the jack-up drilling market and securing our rigs on accretive contracts, in addition to being able to defer or refinance our debt maturities to 2025. While we have agreements in principle in place, these agreements remain subject to reaching similar agreements by June 30, 2022 with our other creditors to extend to at least 2025. As such, we have concluded that a substantial doubt exists over our ability to continue as a going concern. The financial statements included in this annual report on Form 20-F do not include any adjustments that might result from the outcome of this uncertainty. We will continue to explore additional financing opportunities and strategic sale of a limited number of modern jack-ups in order to further strengthen the liquidity of the Company. While we have confidence that these actions will enable us to better manage our liquidity position, and we have a track record of delivering additional financing and selling rigs, there is no guarantee that any additional financing or sale measures will be concluded successful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Dec. 31, 2021</t>
        </is>
      </c>
      <c r="C1" s="2" t="inlineStr">
        <is>
          <t>Dec. 31, 2020</t>
        </is>
      </c>
      <c r="D1" s="2" t="inlineStr">
        <is>
          <t>Dec. 31, 2019</t>
        </is>
      </c>
      <c r="E1" s="2" t="inlineStr">
        <is>
          <t>Dec. 31, 2018</t>
        </is>
      </c>
    </row>
    <row r="2">
      <c r="A2" s="3" t="inlineStr">
        <is>
          <t>Restricted Cash [Abstract]</t>
        </is>
      </c>
    </row>
    <row r="3">
      <c r="A3" s="4" t="inlineStr">
        <is>
          <t>Restricted cash relating to the issuance of guarantees</t>
        </is>
      </c>
      <c r="B3" s="8" t="n">
        <v>10</v>
      </c>
      <c r="C3" s="8" t="n">
        <v>0</v>
      </c>
    </row>
    <row r="4">
      <c r="A4" s="4" t="inlineStr">
        <is>
          <t>Restricted cash relating to debt financings</t>
        </is>
      </c>
      <c r="B4" s="7" t="n">
        <v>1.1</v>
      </c>
      <c r="C4" s="5" t="n">
        <v>0</v>
      </c>
    </row>
    <row r="5">
      <c r="A5" s="4" t="inlineStr">
        <is>
          <t>Total restricted cash</t>
        </is>
      </c>
      <c r="B5" s="7" t="n">
        <v>11.1</v>
      </c>
      <c r="C5" s="5" t="n">
        <v>0</v>
      </c>
    </row>
    <row r="6">
      <c r="A6" s="4" t="inlineStr">
        <is>
          <t>Less: amounts included in current restricted cash</t>
        </is>
      </c>
      <c r="B6" s="7" t="n">
        <v>-3.3</v>
      </c>
      <c r="C6" s="5" t="n">
        <v>0</v>
      </c>
      <c r="D6" s="6" t="n">
        <v>-69.40000000000001</v>
      </c>
      <c r="E6" s="6" t="n">
        <v>-63.4</v>
      </c>
    </row>
    <row r="7">
      <c r="A7" s="4" t="inlineStr">
        <is>
          <t>Non-current restricted cash</t>
        </is>
      </c>
      <c r="B7" s="6" t="n">
        <v>7.8</v>
      </c>
      <c r="C7" s="8" t="n">
        <v>0</v>
      </c>
      <c r="D7" s="8" t="n">
        <v>0</v>
      </c>
      <c r="E7" s="8"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xpected Credit Losses (Details) - USD ($) $ in Millions</t>
        </is>
      </c>
      <c r="B1" s="2" t="inlineStr">
        <is>
          <t>12 Months Ended</t>
        </is>
      </c>
    </row>
    <row r="2">
      <c r="B2" s="2" t="inlineStr">
        <is>
          <t>Dec. 31, 2021</t>
        </is>
      </c>
      <c r="C2" s="2" t="inlineStr">
        <is>
          <t>Dec. 31, 2020</t>
        </is>
      </c>
    </row>
    <row r="3">
      <c r="A3" s="3" t="inlineStr">
        <is>
          <t>Trade Receivables</t>
        </is>
      </c>
    </row>
    <row r="4">
      <c r="A4" s="4" t="inlineStr">
        <is>
          <t>Expected credit losses, trade receivables, beginning balance</t>
        </is>
      </c>
      <c r="B4" s="6" t="n">
        <v>1.2</v>
      </c>
      <c r="C4" s="8" t="n">
        <v>1</v>
      </c>
    </row>
    <row r="5">
      <c r="A5" s="4" t="inlineStr">
        <is>
          <t>Provision for expected credit losses</t>
        </is>
      </c>
      <c r="B5" s="7" t="n">
        <v>0.3</v>
      </c>
      <c r="C5" s="7" t="n">
        <v>1.2</v>
      </c>
    </row>
    <row r="6">
      <c r="A6" s="4" t="inlineStr">
        <is>
          <t>Recoveries collected / reversals of provision</t>
        </is>
      </c>
      <c r="B6" s="7" t="n">
        <v>-0.7</v>
      </c>
      <c r="C6" s="5" t="n">
        <v>-1</v>
      </c>
    </row>
    <row r="7">
      <c r="A7" s="4" t="inlineStr">
        <is>
          <t>Write-off charged against allowance</t>
        </is>
      </c>
      <c r="B7" s="5" t="n">
        <v>0</v>
      </c>
    </row>
    <row r="8">
      <c r="A8" s="4" t="inlineStr">
        <is>
          <t>Expected credit losses, trade receivables, ending balance</t>
        </is>
      </c>
      <c r="B8" s="7" t="n">
        <v>0.8</v>
      </c>
      <c r="C8" s="7" t="n">
        <v>1.2</v>
      </c>
    </row>
    <row r="9">
      <c r="A9" s="3" t="inlineStr">
        <is>
          <t>Other Current Assets</t>
        </is>
      </c>
    </row>
    <row r="10">
      <c r="A10" s="4" t="inlineStr">
        <is>
          <t>Expected credit losses, other current assets, beginning balance</t>
        </is>
      </c>
      <c r="B10" s="7" t="n">
        <v>1.9</v>
      </c>
      <c r="C10" s="7" t="n">
        <v>1.9</v>
      </c>
    </row>
    <row r="11">
      <c r="A11" s="4" t="inlineStr">
        <is>
          <t>Provision for expected credit losses</t>
        </is>
      </c>
      <c r="B11" s="5" t="n">
        <v>0</v>
      </c>
      <c r="C11" s="5" t="n">
        <v>0</v>
      </c>
    </row>
    <row r="12">
      <c r="A12" s="4" t="inlineStr">
        <is>
          <t>Recoveries collected / reversals of provision</t>
        </is>
      </c>
      <c r="B12" s="5" t="n">
        <v>0</v>
      </c>
      <c r="C12" s="5" t="n">
        <v>0</v>
      </c>
    </row>
    <row r="13">
      <c r="A13" s="4" t="inlineStr">
        <is>
          <t>Write-off charged against allowance</t>
        </is>
      </c>
      <c r="B13" s="7" t="n">
        <v>-1.9</v>
      </c>
    </row>
    <row r="14">
      <c r="A14" s="4" t="inlineStr">
        <is>
          <t>Expected credit losses, other current assets, ending balance</t>
        </is>
      </c>
      <c r="B14" s="5" t="n">
        <v>0</v>
      </c>
      <c r="C14" s="7" t="n">
        <v>1.9</v>
      </c>
    </row>
    <row r="15">
      <c r="A15" s="3" t="inlineStr">
        <is>
          <t>Total</t>
        </is>
      </c>
    </row>
    <row r="16">
      <c r="A16" s="4" t="inlineStr">
        <is>
          <t>Expected credit losses, total, beginning balance</t>
        </is>
      </c>
      <c r="B16" s="7" t="n">
        <v>3.1</v>
      </c>
      <c r="C16" s="7" t="n">
        <v>2.9</v>
      </c>
    </row>
    <row r="17">
      <c r="A17" s="4" t="inlineStr">
        <is>
          <t>Provision for expected credit losses</t>
        </is>
      </c>
      <c r="B17" s="7" t="n">
        <v>0.3</v>
      </c>
      <c r="C17" s="7" t="n">
        <v>1.2</v>
      </c>
    </row>
    <row r="18">
      <c r="A18" s="4" t="inlineStr">
        <is>
          <t>Recoveries collected / reversals of provision</t>
        </is>
      </c>
      <c r="B18" s="7" t="n">
        <v>-0.7</v>
      </c>
      <c r="C18" s="5" t="n">
        <v>-1</v>
      </c>
    </row>
    <row r="19">
      <c r="A19" s="4" t="inlineStr">
        <is>
          <t>Write-off charged against allowance</t>
        </is>
      </c>
      <c r="B19" s="7" t="n">
        <v>-1.9</v>
      </c>
    </row>
    <row r="20">
      <c r="A20" s="4" t="inlineStr">
        <is>
          <t>Expected credit losses, total, ending balance</t>
        </is>
      </c>
      <c r="B20" s="6" t="n">
        <v>0.8</v>
      </c>
      <c r="C20" s="6" t="n">
        <v>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1</t>
        </is>
      </c>
      <c r="C1" s="2" t="inlineStr">
        <is>
          <t>Dec. 31, 2020</t>
        </is>
      </c>
    </row>
    <row r="2">
      <c r="A2" s="3" t="inlineStr">
        <is>
          <t>Other Current Assets [Abstract]</t>
        </is>
      </c>
    </row>
    <row r="3">
      <c r="A3" s="4" t="inlineStr">
        <is>
          <t>VAT and other tax receivables</t>
        </is>
      </c>
      <c r="B3" s="6" t="n">
        <v>6.1</v>
      </c>
      <c r="C3" s="6" t="n">
        <v>3.7</v>
      </c>
    </row>
    <row r="4">
      <c r="A4" s="4" t="inlineStr">
        <is>
          <t>Client rechargeables</t>
        </is>
      </c>
      <c r="B4" s="7" t="n">
        <v>2.6</v>
      </c>
      <c r="C4" s="7" t="n">
        <v>4.2</v>
      </c>
    </row>
    <row r="5">
      <c r="A5" s="4" t="inlineStr">
        <is>
          <t>Deferred financing fee</t>
        </is>
      </c>
      <c r="B5" s="7" t="n">
        <v>0.9</v>
      </c>
      <c r="C5" s="7" t="n">
        <v>1.5</v>
      </c>
    </row>
    <row r="6">
      <c r="A6" s="4" t="inlineStr">
        <is>
          <t>Right of use lease asset, current</t>
        </is>
      </c>
      <c r="B6" s="7" t="n">
        <v>0.2</v>
      </c>
      <c r="C6" s="7" t="n">
        <v>0.3</v>
      </c>
    </row>
    <row r="7">
      <c r="A7" s="4" t="inlineStr">
        <is>
          <t>Other receivables</t>
        </is>
      </c>
      <c r="B7" s="7" t="n">
        <v>5.2</v>
      </c>
      <c r="C7" s="7" t="n">
        <v>6.7</v>
      </c>
    </row>
    <row r="8">
      <c r="A8" s="4" t="inlineStr">
        <is>
          <t>Total</t>
        </is>
      </c>
      <c r="B8" s="8" t="n">
        <v>15</v>
      </c>
      <c r="C8" s="6" t="n">
        <v>1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Newbuildings (Details) - USD ($) $ in Millions</t>
        </is>
      </c>
      <c r="B1" s="2" t="inlineStr">
        <is>
          <t>1 Months Ended</t>
        </is>
      </c>
      <c r="D1" s="2" t="inlineStr">
        <is>
          <t>12 Months Ended</t>
        </is>
      </c>
    </row>
    <row r="2">
      <c r="B2" s="2" t="inlineStr">
        <is>
          <t>Apr. 30, 2020</t>
        </is>
      </c>
      <c r="C2" s="2" t="inlineStr">
        <is>
          <t>Jan. 31, 2020</t>
        </is>
      </c>
      <c r="D2" s="2" t="inlineStr">
        <is>
          <t>Dec. 31, 2021</t>
        </is>
      </c>
      <c r="E2" s="2" t="inlineStr">
        <is>
          <t>Dec. 31, 2020</t>
        </is>
      </c>
    </row>
    <row r="3">
      <c r="A3" s="3" t="inlineStr">
        <is>
          <t>Carrying Value Of New Buildings [Roll Forward]</t>
        </is>
      </c>
    </row>
    <row r="4">
      <c r="A4" s="4" t="inlineStr">
        <is>
          <t>Opening balance</t>
        </is>
      </c>
      <c r="C4" s="6" t="n">
        <v>261.4</v>
      </c>
      <c r="D4" s="6" t="n">
        <v>135.5</v>
      </c>
      <c r="E4" s="6" t="n">
        <v>261.4</v>
      </c>
    </row>
    <row r="5">
      <c r="A5" s="4" t="inlineStr">
        <is>
          <t>Additions</t>
        </is>
      </c>
      <c r="D5" s="5" t="n">
        <v>0</v>
      </c>
      <c r="E5" s="7" t="n">
        <v>181.8</v>
      </c>
    </row>
    <row r="6">
      <c r="A6" s="4" t="inlineStr">
        <is>
          <t>Capitalized interest</t>
        </is>
      </c>
      <c r="D6" s="5" t="n">
        <v>0</v>
      </c>
      <c r="E6" s="5" t="n">
        <v>5</v>
      </c>
    </row>
    <row r="7">
      <c r="A7" s="4" t="inlineStr">
        <is>
          <t>Transfers to jack-up rigs</t>
        </is>
      </c>
      <c r="D7" s="5" t="n">
        <v>0</v>
      </c>
      <c r="E7" s="7" t="n">
        <v>-312.7</v>
      </c>
    </row>
    <row r="8">
      <c r="A8" s="4" t="inlineStr">
        <is>
          <t>Total newbuildings</t>
        </is>
      </c>
      <c r="D8" s="7" t="n">
        <v>135.5</v>
      </c>
      <c r="E8" s="7" t="n">
        <v>135.5</v>
      </c>
    </row>
    <row r="9">
      <c r="A9" s="3" t="inlineStr">
        <is>
          <t>Rigs Delivered Final Installment And Related Financing [Abstract]</t>
        </is>
      </c>
    </row>
    <row r="10">
      <c r="A10" s="4" t="inlineStr">
        <is>
          <t>First Installment</t>
        </is>
      </c>
      <c r="E10" s="7" t="n">
        <v>115.2</v>
      </c>
    </row>
    <row r="11">
      <c r="A11" s="4" t="inlineStr">
        <is>
          <t>Final Installment</t>
        </is>
      </c>
      <c r="E11" s="7" t="n">
        <v>181.8</v>
      </c>
    </row>
    <row r="12">
      <c r="A12" s="4" t="inlineStr">
        <is>
          <t>Capitalized Costs</t>
        </is>
      </c>
      <c r="E12" s="7" t="n">
        <v>15.7</v>
      </c>
    </row>
    <row r="13">
      <c r="A13" s="4" t="inlineStr">
        <is>
          <t>Transferred to Jack-Up Rigs</t>
        </is>
      </c>
      <c r="D13" s="5" t="n">
        <v>0</v>
      </c>
      <c r="E13" s="7" t="n">
        <v>312.7</v>
      </c>
    </row>
    <row r="14">
      <c r="A14" s="4" t="inlineStr">
        <is>
          <t>Heimdal</t>
        </is>
      </c>
    </row>
    <row r="15">
      <c r="A15" s="3" t="inlineStr">
        <is>
          <t>Rigs Delivered Final Installment And Related Financing [Abstract]</t>
        </is>
      </c>
    </row>
    <row r="16">
      <c r="A16" s="4" t="inlineStr">
        <is>
          <t>Delivery Financing</t>
        </is>
      </c>
      <c r="C16" s="6" t="n">
        <v>90.90000000000001</v>
      </c>
    </row>
    <row r="17">
      <c r="A17" s="4" t="inlineStr">
        <is>
          <t>Shipyard</t>
        </is>
      </c>
      <c r="C17" s="4" t="inlineStr">
        <is>
          <t>Keppel</t>
        </is>
      </c>
    </row>
    <row r="18">
      <c r="A18" s="4" t="inlineStr">
        <is>
          <t>First Installment</t>
        </is>
      </c>
      <c r="C18" s="6" t="n">
        <v>57.6</v>
      </c>
    </row>
    <row r="19">
      <c r="A19" s="4" t="inlineStr">
        <is>
          <t>Final Installment</t>
        </is>
      </c>
      <c r="C19" s="7" t="n">
        <v>90.90000000000001</v>
      </c>
    </row>
    <row r="20">
      <c r="A20" s="4" t="inlineStr">
        <is>
          <t>Capitalized Costs</t>
        </is>
      </c>
      <c r="C20" s="7" t="n">
        <v>8.4</v>
      </c>
    </row>
    <row r="21">
      <c r="A21" s="4" t="inlineStr">
        <is>
          <t>Transferred to Jack-Up Rigs</t>
        </is>
      </c>
      <c r="C21" s="6" t="n">
        <v>156.9</v>
      </c>
      <c r="E21" s="7" t="n">
        <v>156.9</v>
      </c>
    </row>
    <row r="22">
      <c r="A22" s="4" t="inlineStr">
        <is>
          <t>Hild</t>
        </is>
      </c>
    </row>
    <row r="23">
      <c r="A23" s="3" t="inlineStr">
        <is>
          <t>Rigs Delivered Final Installment And Related Financing [Abstract]</t>
        </is>
      </c>
    </row>
    <row r="24">
      <c r="A24" s="4" t="inlineStr">
        <is>
          <t>Delivery Financing</t>
        </is>
      </c>
      <c r="B24" s="6" t="n">
        <v>90.90000000000001</v>
      </c>
    </row>
    <row r="25">
      <c r="A25" s="4" t="inlineStr">
        <is>
          <t>Shipyard</t>
        </is>
      </c>
      <c r="B25" s="4" t="inlineStr">
        <is>
          <t>Keppel</t>
        </is>
      </c>
    </row>
    <row r="26">
      <c r="A26" s="4" t="inlineStr">
        <is>
          <t>First Installment</t>
        </is>
      </c>
      <c r="B26" s="6" t="n">
        <v>57.6</v>
      </c>
    </row>
    <row r="27">
      <c r="A27" s="4" t="inlineStr">
        <is>
          <t>Final Installment</t>
        </is>
      </c>
      <c r="B27" s="7" t="n">
        <v>90.90000000000001</v>
      </c>
    </row>
    <row r="28">
      <c r="A28" s="4" t="inlineStr">
        <is>
          <t>Capitalized Costs</t>
        </is>
      </c>
      <c r="B28" s="7" t="n">
        <v>7.3</v>
      </c>
    </row>
    <row r="29">
      <c r="A29" s="4" t="inlineStr">
        <is>
          <t>Transferred to Jack-Up Rigs</t>
        </is>
      </c>
      <c r="B29" s="6" t="n">
        <v>155.8</v>
      </c>
      <c r="E29" s="7" t="n">
        <v>155.8</v>
      </c>
    </row>
    <row r="30">
      <c r="A30" s="4" t="inlineStr">
        <is>
          <t>Keppel Rigs</t>
        </is>
      </c>
    </row>
    <row r="31">
      <c r="A31" s="3" t="inlineStr">
        <is>
          <t>Rigs Delivered Final Installment And Related Financing [Abstract]</t>
        </is>
      </c>
    </row>
    <row r="32">
      <c r="A32" s="4" t="inlineStr">
        <is>
          <t>Final Installment</t>
        </is>
      </c>
      <c r="D32" s="6" t="n">
        <v>448.2</v>
      </c>
      <c r="E32" s="6" t="n">
        <v>448.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Jack-up rigs (Details) - USD ($) $ in Millions</t>
        </is>
      </c>
      <c r="B1" s="2" t="inlineStr">
        <is>
          <t>12 Months Ended</t>
        </is>
      </c>
    </row>
    <row r="2">
      <c r="B2" s="2" t="inlineStr">
        <is>
          <t>Dec. 31, 2021</t>
        </is>
      </c>
      <c r="C2" s="2" t="inlineStr">
        <is>
          <t>Dec. 31, 2020</t>
        </is>
      </c>
    </row>
    <row r="3">
      <c r="A3" s="3" t="inlineStr">
        <is>
          <t>Jack Up Rigs [Roll Forward]</t>
        </is>
      </c>
    </row>
    <row r="4">
      <c r="A4" s="4" t="inlineStr">
        <is>
          <t>Opening balance as of January 1,</t>
        </is>
      </c>
      <c r="B4" s="6" t="n">
        <v>2824.6</v>
      </c>
      <c r="C4" s="6" t="n">
        <v>2683.3</v>
      </c>
    </row>
    <row r="5">
      <c r="A5" s="4" t="inlineStr">
        <is>
          <t>Additions</t>
        </is>
      </c>
      <c r="B5" s="7" t="n">
        <v>23.8</v>
      </c>
      <c r="C5" s="7" t="n">
        <v>37.4</v>
      </c>
    </row>
    <row r="6">
      <c r="A6" s="4" t="inlineStr">
        <is>
          <t>Depreciation</t>
        </is>
      </c>
      <c r="B6" s="7" t="n">
        <v>-117.6</v>
      </c>
      <c r="C6" s="5" t="n">
        <v>-116</v>
      </c>
    </row>
    <row r="7">
      <c r="A7" s="4" t="inlineStr">
        <is>
          <t>Transfers from newbuildings (note 14)</t>
        </is>
      </c>
      <c r="B7" s="5" t="n">
        <v>0</v>
      </c>
      <c r="C7" s="7" t="n">
        <v>312.7</v>
      </c>
    </row>
    <row r="8">
      <c r="A8" s="4" t="inlineStr">
        <is>
          <t>Disposals (note 6)</t>
        </is>
      </c>
      <c r="B8" s="5" t="n">
        <v>0</v>
      </c>
      <c r="C8" s="7" t="n">
        <v>-6.5</v>
      </c>
    </row>
    <row r="9">
      <c r="A9" s="4" t="inlineStr">
        <is>
          <t>Reclassification to asset held for sale</t>
        </is>
      </c>
      <c r="B9" s="5" t="n">
        <v>0</v>
      </c>
      <c r="C9" s="7" t="n">
        <v>-9.199999999999999</v>
      </c>
    </row>
    <row r="10">
      <c r="A10" s="4" t="inlineStr">
        <is>
          <t>Impairment</t>
        </is>
      </c>
      <c r="B10" s="5" t="n">
        <v>0</v>
      </c>
      <c r="C10" s="7" t="n">
        <v>-77.09999999999999</v>
      </c>
    </row>
    <row r="11">
      <c r="A11" s="4" t="inlineStr">
        <is>
          <t>Ending balance as of December 31,</t>
        </is>
      </c>
      <c r="B11" s="6" t="n">
        <v>2730.8</v>
      </c>
      <c r="C11" s="6" t="n">
        <v>282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Jack-up rigs - Narrative (Details) - USD ($) $ in Millions</t>
        </is>
      </c>
      <c r="B1" s="2" t="inlineStr">
        <is>
          <t>1 Months Ended</t>
        </is>
      </c>
      <c r="D1" s="2" t="inlineStr">
        <is>
          <t>12 Months Ended</t>
        </is>
      </c>
    </row>
    <row r="2">
      <c r="B2" s="2" t="inlineStr">
        <is>
          <t>Apr. 30, 2020</t>
        </is>
      </c>
      <c r="C2" s="2" t="inlineStr">
        <is>
          <t>Jan. 31, 2020</t>
        </is>
      </c>
      <c r="D2" s="2" t="inlineStr">
        <is>
          <t>Dec. 31, 2021</t>
        </is>
      </c>
      <c r="E2" s="2" t="inlineStr">
        <is>
          <t>Dec. 31, 2020</t>
        </is>
      </c>
      <c r="F2" s="2" t="inlineStr">
        <is>
          <t>Dec. 31, 2019</t>
        </is>
      </c>
    </row>
    <row r="3">
      <c r="A3" s="3" t="inlineStr">
        <is>
          <t>Property, Plant and Equipment [Line Items]</t>
        </is>
      </c>
    </row>
    <row r="4">
      <c r="A4" s="4" t="inlineStr">
        <is>
          <t>Depreciation</t>
        </is>
      </c>
      <c r="D4" s="8" t="n">
        <v>2</v>
      </c>
      <c r="E4" s="6" t="n">
        <v>1.9</v>
      </c>
      <c r="F4" s="6" t="n">
        <v>1.7</v>
      </c>
    </row>
    <row r="5">
      <c r="A5" s="4" t="inlineStr">
        <is>
          <t>Transferred to Jack-Up Rigs</t>
        </is>
      </c>
      <c r="D5" s="5" t="n">
        <v>0</v>
      </c>
      <c r="E5" s="7" t="n">
        <v>312.7</v>
      </c>
    </row>
    <row r="6">
      <c r="A6" s="4" t="inlineStr">
        <is>
          <t>Transfers from newbuildings, installment payments</t>
        </is>
      </c>
      <c r="E6" s="5" t="n">
        <v>297</v>
      </c>
    </row>
    <row r="7">
      <c r="A7" s="4" t="inlineStr">
        <is>
          <t>Transfers to newbuildings, capitalized costs</t>
        </is>
      </c>
      <c r="E7" s="7" t="n">
        <v>15.7</v>
      </c>
    </row>
    <row r="8">
      <c r="A8" s="4" t="inlineStr">
        <is>
          <t>Loss on sale of drilling rig</t>
        </is>
      </c>
      <c r="D8" s="7" t="n">
        <v>-4.8</v>
      </c>
      <c r="E8" s="5" t="n">
        <v>-19</v>
      </c>
      <c r="F8" s="7" t="n">
        <v>-6.4</v>
      </c>
    </row>
    <row r="9">
      <c r="A9" s="4" t="inlineStr">
        <is>
          <t>Impairment of non-current assets</t>
        </is>
      </c>
      <c r="D9" s="5" t="n">
        <v>0</v>
      </c>
      <c r="E9" s="7" t="n">
        <v>77.09999999999999</v>
      </c>
      <c r="F9" s="7" t="n">
        <v>11.4</v>
      </c>
    </row>
    <row r="10">
      <c r="A10" s="4" t="inlineStr">
        <is>
          <t>Atla</t>
        </is>
      </c>
    </row>
    <row r="11">
      <c r="A11" s="3" t="inlineStr">
        <is>
          <t>Property, Plant and Equipment [Line Items]</t>
        </is>
      </c>
    </row>
    <row r="12">
      <c r="A12" s="4" t="inlineStr">
        <is>
          <t>Impairment of non-current assets</t>
        </is>
      </c>
      <c r="D12" s="5" t="n">
        <v>0</v>
      </c>
      <c r="E12" s="7" t="n">
        <v>30.9</v>
      </c>
      <c r="F12" s="5" t="n">
        <v>0</v>
      </c>
    </row>
    <row r="13">
      <c r="A13" s="4" t="inlineStr">
        <is>
          <t>Balder</t>
        </is>
      </c>
    </row>
    <row r="14">
      <c r="A14" s="3" t="inlineStr">
        <is>
          <t>Property, Plant and Equipment [Line Items]</t>
        </is>
      </c>
    </row>
    <row r="15">
      <c r="A15" s="4" t="inlineStr">
        <is>
          <t>Impairment of non-current assets</t>
        </is>
      </c>
      <c r="E15" s="7" t="n">
        <v>0.8</v>
      </c>
    </row>
    <row r="16">
      <c r="A16" s="4" t="inlineStr">
        <is>
          <t>MSS1</t>
        </is>
      </c>
    </row>
    <row r="17">
      <c r="A17" s="3" t="inlineStr">
        <is>
          <t>Property, Plant and Equipment [Line Items]</t>
        </is>
      </c>
    </row>
    <row r="18">
      <c r="A18" s="4" t="inlineStr">
        <is>
          <t>Impairment of non-current assets</t>
        </is>
      </c>
      <c r="D18" s="5" t="n">
        <v>0</v>
      </c>
      <c r="E18" s="7" t="n">
        <v>18.4</v>
      </c>
      <c r="F18" s="5" t="n">
        <v>0</v>
      </c>
    </row>
    <row r="19">
      <c r="A19" s="4" t="inlineStr">
        <is>
          <t>Eir</t>
        </is>
      </c>
    </row>
    <row r="20">
      <c r="A20" s="3" t="inlineStr">
        <is>
          <t>Property, Plant and Equipment [Line Items]</t>
        </is>
      </c>
    </row>
    <row r="21">
      <c r="A21" s="4" t="inlineStr">
        <is>
          <t>Impairment of non-current assets</t>
        </is>
      </c>
      <c r="D21" s="5" t="n">
        <v>0</v>
      </c>
      <c r="E21" s="5" t="n">
        <v>0</v>
      </c>
      <c r="F21" s="6" t="n">
        <v>11.4</v>
      </c>
    </row>
    <row r="22">
      <c r="A22" s="4" t="inlineStr">
        <is>
          <t>Heimdal</t>
        </is>
      </c>
    </row>
    <row r="23">
      <c r="A23" s="3" t="inlineStr">
        <is>
          <t>Property, Plant and Equipment [Line Items]</t>
        </is>
      </c>
    </row>
    <row r="24">
      <c r="A24" s="4" t="inlineStr">
        <is>
          <t>Transferred to Jack-Up Rigs</t>
        </is>
      </c>
      <c r="C24" s="6" t="n">
        <v>156.9</v>
      </c>
      <c r="E24" s="7" t="n">
        <v>156.9</v>
      </c>
    </row>
    <row r="25">
      <c r="A25" s="4" t="inlineStr">
        <is>
          <t>Hild</t>
        </is>
      </c>
    </row>
    <row r="26">
      <c r="A26" s="3" t="inlineStr">
        <is>
          <t>Property, Plant and Equipment [Line Items]</t>
        </is>
      </c>
    </row>
    <row r="27">
      <c r="A27" s="4" t="inlineStr">
        <is>
          <t>Transferred to Jack-Up Rigs</t>
        </is>
      </c>
      <c r="B27" s="6" t="n">
        <v>155.8</v>
      </c>
      <c r="E27" s="7" t="n">
        <v>155.8</v>
      </c>
    </row>
    <row r="28">
      <c r="A28" s="4" t="inlineStr">
        <is>
          <t>Balder</t>
        </is>
      </c>
    </row>
    <row r="29">
      <c r="A29" s="3" t="inlineStr">
        <is>
          <t>Property, Plant and Equipment [Line Items]</t>
        </is>
      </c>
    </row>
    <row r="30">
      <c r="A30" s="4" t="inlineStr">
        <is>
          <t>Loss on sale of drilling rig</t>
        </is>
      </c>
      <c r="D30" s="6" t="n">
        <v>0.1</v>
      </c>
    </row>
    <row r="31">
      <c r="A31" s="4" t="inlineStr">
        <is>
          <t>Impairment of non-current assets</t>
        </is>
      </c>
      <c r="E31" s="8" t="n">
        <v>27</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Jack-up rigs - impairment loss (Details) - USD ($) $ in Millions</t>
        </is>
      </c>
      <c r="B1" s="2" t="inlineStr">
        <is>
          <t>12 Months Ended</t>
        </is>
      </c>
    </row>
    <row r="2">
      <c r="B2" s="2" t="inlineStr">
        <is>
          <t>Dec. 31, 2021</t>
        </is>
      </c>
      <c r="C2" s="2" t="inlineStr">
        <is>
          <t>Dec. 31, 2020</t>
        </is>
      </c>
      <c r="D2" s="2" t="inlineStr">
        <is>
          <t>Dec. 31, 2019</t>
        </is>
      </c>
    </row>
    <row r="3">
      <c r="A3" s="3" t="inlineStr">
        <is>
          <t>Impaired Long-Lived Assets Held and Used [Line Items]</t>
        </is>
      </c>
    </row>
    <row r="4">
      <c r="A4" s="4" t="inlineStr">
        <is>
          <t>Impairment of non-current assets</t>
        </is>
      </c>
      <c r="B4" s="8" t="n">
        <v>0</v>
      </c>
      <c r="C4" s="6" t="n">
        <v>77.09999999999999</v>
      </c>
      <c r="D4" s="6" t="n">
        <v>11.4</v>
      </c>
    </row>
    <row r="5">
      <c r="A5" s="4" t="inlineStr">
        <is>
          <t>Atla</t>
        </is>
      </c>
    </row>
    <row r="6">
      <c r="A6" s="3" t="inlineStr">
        <is>
          <t>Impaired Long-Lived Assets Held and Used [Line Items]</t>
        </is>
      </c>
    </row>
    <row r="7">
      <c r="A7" s="4" t="inlineStr">
        <is>
          <t>Impairment of non-current assets</t>
        </is>
      </c>
      <c r="B7" s="5" t="n">
        <v>0</v>
      </c>
      <c r="C7" s="7" t="n">
        <v>30.9</v>
      </c>
      <c r="D7" s="5" t="n">
        <v>0</v>
      </c>
    </row>
    <row r="8">
      <c r="A8" s="4" t="inlineStr">
        <is>
          <t>Balder</t>
        </is>
      </c>
    </row>
    <row r="9">
      <c r="A9" s="3" t="inlineStr">
        <is>
          <t>Impaired Long-Lived Assets Held and Used [Line Items]</t>
        </is>
      </c>
    </row>
    <row r="10">
      <c r="A10" s="4" t="inlineStr">
        <is>
          <t>Impairment of non-current assets</t>
        </is>
      </c>
      <c r="B10" s="5" t="n">
        <v>0</v>
      </c>
      <c r="C10" s="7" t="n">
        <v>27.8</v>
      </c>
      <c r="D10" s="5" t="n">
        <v>0</v>
      </c>
    </row>
    <row r="11">
      <c r="A11" s="4" t="inlineStr">
        <is>
          <t>MSS1</t>
        </is>
      </c>
    </row>
    <row r="12">
      <c r="A12" s="3" t="inlineStr">
        <is>
          <t>Impaired Long-Lived Assets Held and Used [Line Items]</t>
        </is>
      </c>
    </row>
    <row r="13">
      <c r="A13" s="4" t="inlineStr">
        <is>
          <t>Impairment of non-current assets</t>
        </is>
      </c>
      <c r="B13" s="5" t="n">
        <v>0</v>
      </c>
      <c r="C13" s="7" t="n">
        <v>18.4</v>
      </c>
      <c r="D13" s="5" t="n">
        <v>0</v>
      </c>
    </row>
    <row r="14">
      <c r="A14" s="4" t="inlineStr">
        <is>
          <t>Eir</t>
        </is>
      </c>
    </row>
    <row r="15">
      <c r="A15" s="3" t="inlineStr">
        <is>
          <t>Impaired Long-Lived Assets Held and Used [Line Items]</t>
        </is>
      </c>
    </row>
    <row r="16">
      <c r="A16" s="4" t="inlineStr">
        <is>
          <t>Impairment of non-current assets</t>
        </is>
      </c>
      <c r="B16" s="8" t="n">
        <v>0</v>
      </c>
      <c r="C16" s="8" t="n">
        <v>0</v>
      </c>
      <c r="D16" s="6" t="n">
        <v>1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9" customWidth="1" min="2" max="2"/>
    <col width="26" customWidth="1" min="3" max="3"/>
    <col width="21" customWidth="1" min="4" max="4"/>
    <col width="19" customWidth="1" min="5" max="5"/>
  </cols>
  <sheetData>
    <row r="1">
      <c r="A1" s="1" t="inlineStr">
        <is>
          <t>Leases - Narrative (Details) $ in Millions</t>
        </is>
      </c>
      <c r="B1" s="2" t="inlineStr">
        <is>
          <t>Mar. 01, 2022lease</t>
        </is>
      </c>
      <c r="C1" s="2" t="inlineStr">
        <is>
          <t>Dec. 31, 2021USD ($)lease</t>
        </is>
      </c>
      <c r="D1" s="2" t="inlineStr">
        <is>
          <t>Dec. 31, 2020USD ($)</t>
        </is>
      </c>
      <c r="E1" s="2" t="inlineStr">
        <is>
          <t>Dec. 31, 2018lease</t>
        </is>
      </c>
    </row>
    <row r="2">
      <c r="A2" s="3" t="inlineStr">
        <is>
          <t>Leases [Abstract]</t>
        </is>
      </c>
    </row>
    <row r="3">
      <c r="A3" s="4" t="inlineStr">
        <is>
          <t>Right of use lease asset, current</t>
        </is>
      </c>
      <c r="C3" s="6" t="n">
        <v>0.2</v>
      </c>
      <c r="D3" s="6" t="n">
        <v>0.3</v>
      </c>
    </row>
    <row r="4">
      <c r="A4" s="4" t="inlineStr">
        <is>
          <t>Right-of-use lease asset, non-current</t>
        </is>
      </c>
      <c r="C4" s="6" t="n">
        <v>1.3</v>
      </c>
      <c r="D4" s="7" t="n">
        <v>1.3</v>
      </c>
    </row>
    <row r="5">
      <c r="A5" s="4" t="inlineStr">
        <is>
          <t>Operating lease, weighted average remaining lease term</t>
        </is>
      </c>
      <c r="C5" s="4" t="inlineStr">
        <is>
          <t>7 years</t>
        </is>
      </c>
    </row>
    <row r="6">
      <c r="A6" s="4" t="inlineStr">
        <is>
          <t>Operating lease, weighted-average discount rate, percent</t>
        </is>
      </c>
      <c r="C6" s="4" t="inlineStr">
        <is>
          <t>6.40%</t>
        </is>
      </c>
    </row>
    <row r="7">
      <c r="A7" s="3" t="inlineStr">
        <is>
          <t>Lessee, Lease, Description [Line Items]</t>
        </is>
      </c>
    </row>
    <row r="8">
      <c r="A8" s="4" t="inlineStr">
        <is>
          <t>Number of onerous leases | lease</t>
        </is>
      </c>
      <c r="E8" s="5" t="n">
        <v>2</v>
      </c>
    </row>
    <row r="9">
      <c r="A9" s="4" t="inlineStr">
        <is>
          <t>Sublease income</t>
        </is>
      </c>
      <c r="C9" s="6" t="n">
        <v>2.4</v>
      </c>
      <c r="D9" s="7" t="n">
        <v>1.8</v>
      </c>
    </row>
    <row r="10">
      <c r="A10" s="4" t="inlineStr">
        <is>
          <t>Operating lease expense</t>
        </is>
      </c>
      <c r="C10" s="7" t="n">
        <v>4.1</v>
      </c>
      <c r="D10" s="7" t="n">
        <v>6.3</v>
      </c>
    </row>
    <row r="11">
      <c r="A11" s="4" t="inlineStr">
        <is>
          <t>General and Administrative Expense</t>
        </is>
      </c>
    </row>
    <row r="12">
      <c r="A12" s="3" t="inlineStr">
        <is>
          <t>Lessee, Lease, Description [Line Items]</t>
        </is>
      </c>
    </row>
    <row r="13">
      <c r="A13" s="4" t="inlineStr">
        <is>
          <t>Operating lease expense</t>
        </is>
      </c>
      <c r="C13" s="7" t="n">
        <v>1.1</v>
      </c>
      <c r="D13" s="7" t="n">
        <v>1.9</v>
      </c>
    </row>
    <row r="14">
      <c r="A14" s="4" t="inlineStr">
        <is>
          <t>Operating Expense</t>
        </is>
      </c>
    </row>
    <row r="15">
      <c r="A15" s="3" t="inlineStr">
        <is>
          <t>Lessee, Lease, Description [Line Items]</t>
        </is>
      </c>
    </row>
    <row r="16">
      <c r="A16" s="4" t="inlineStr">
        <is>
          <t>Operating lease expense</t>
        </is>
      </c>
      <c r="C16" s="8" t="n">
        <v>3</v>
      </c>
      <c r="D16" s="7" t="n">
        <v>4.4</v>
      </c>
    </row>
    <row r="17">
      <c r="A17" s="4" t="inlineStr">
        <is>
          <t>Beverwijk</t>
        </is>
      </c>
    </row>
    <row r="18">
      <c r="A18" s="3" t="inlineStr">
        <is>
          <t>Lessee, Lease, Description [Line Items]</t>
        </is>
      </c>
    </row>
    <row r="19">
      <c r="A19" s="4" t="inlineStr">
        <is>
          <t>Number of onerous leases, expired during the period | lease</t>
        </is>
      </c>
      <c r="C19" s="5" t="n">
        <v>1</v>
      </c>
    </row>
    <row r="20">
      <c r="A20" s="4" t="inlineStr">
        <is>
          <t>Houston | Subsequent Event</t>
        </is>
      </c>
    </row>
    <row r="21">
      <c r="A21" s="3" t="inlineStr">
        <is>
          <t>Lessee, Lease, Description [Line Items]</t>
        </is>
      </c>
    </row>
    <row r="22">
      <c r="A22" s="4" t="inlineStr">
        <is>
          <t>Number of onerous leases, expired during the period | lease</t>
        </is>
      </c>
      <c r="B22" s="5" t="n">
        <v>1</v>
      </c>
    </row>
    <row r="23">
      <c r="A23" s="4" t="inlineStr">
        <is>
          <t>Houston | General and Administrative Expense</t>
        </is>
      </c>
    </row>
    <row r="24">
      <c r="A24" s="3" t="inlineStr">
        <is>
          <t>Lessee, Lease, Description [Line Items]</t>
        </is>
      </c>
    </row>
    <row r="25">
      <c r="A25" s="4" t="inlineStr">
        <is>
          <t>Sublease income</t>
        </is>
      </c>
      <c r="C25" s="6" t="n">
        <v>1.8</v>
      </c>
      <c r="D25" s="7" t="n">
        <v>1.2</v>
      </c>
    </row>
    <row r="26">
      <c r="A26" s="4" t="inlineStr">
        <is>
          <t>Houston | Onerous Lease Liability</t>
        </is>
      </c>
    </row>
    <row r="27">
      <c r="A27" s="3" t="inlineStr">
        <is>
          <t>Lessee, Lease, Description [Line Items]</t>
        </is>
      </c>
    </row>
    <row r="28">
      <c r="A28" s="4" t="inlineStr">
        <is>
          <t>Sublease income</t>
        </is>
      </c>
      <c r="C28" s="6" t="n">
        <v>0.6</v>
      </c>
      <c r="D28" s="6" t="n">
        <v>0.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Operating leases [Abstract]</t>
        </is>
      </c>
    </row>
    <row r="4">
      <c r="A4" s="4" t="inlineStr">
        <is>
          <t>Operating leases right-of-use assets</t>
        </is>
      </c>
      <c r="B4" s="6" t="n">
        <v>1.5</v>
      </c>
      <c r="C4" s="6" t="n">
        <v>1.6</v>
      </c>
    </row>
    <row r="5">
      <c r="A5" s="4" t="inlineStr">
        <is>
          <t>Current operating lease liabilities</t>
        </is>
      </c>
      <c r="B5" s="6" t="n">
        <v>0.7</v>
      </c>
      <c r="C5" s="6" t="n">
        <v>3.1</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6" t="n">
        <v>1.3</v>
      </c>
      <c r="C7" s="6" t="n">
        <v>2.9</v>
      </c>
    </row>
    <row r="8">
      <c r="A8" s="4" t="inlineStr">
        <is>
          <t>Operating Lease, Liability, Noncurrent, Statement of Financial Position [Extensible List]</t>
        </is>
      </c>
      <c r="B8" s="4" t="inlineStr">
        <is>
          <t>Other Liabilities, Noncurrent</t>
        </is>
      </c>
      <c r="C8" s="4" t="inlineStr">
        <is>
          <t>Other Liabilities, Noncurrent</t>
        </is>
      </c>
    </row>
    <row r="9">
      <c r="A9" s="3" t="inlineStr">
        <is>
          <t>Components of Lease Cost [Abstract]</t>
        </is>
      </c>
    </row>
    <row r="10">
      <c r="A10" s="4" t="inlineStr">
        <is>
          <t>Operating lease expense</t>
        </is>
      </c>
      <c r="B10" s="6" t="n">
        <v>4.1</v>
      </c>
      <c r="C10" s="6" t="n">
        <v>6.3</v>
      </c>
    </row>
    <row r="11">
      <c r="A11" s="4" t="inlineStr">
        <is>
          <t>Short-term operating lease expense</t>
        </is>
      </c>
      <c r="B11" s="5" t="n">
        <v>0</v>
      </c>
      <c r="C11" s="5" t="n">
        <v>0</v>
      </c>
    </row>
    <row r="12">
      <c r="A12" s="4" t="inlineStr">
        <is>
          <t>Total operating lease expense</t>
        </is>
      </c>
      <c r="B12" s="7" t="n">
        <v>4.1</v>
      </c>
      <c r="C12" s="7" t="n">
        <v>6.3</v>
      </c>
    </row>
    <row r="13">
      <c r="A13" s="4" t="inlineStr">
        <is>
          <t>Sublease income</t>
        </is>
      </c>
      <c r="B13" s="6" t="n">
        <v>2.4</v>
      </c>
      <c r="C13" s="6" t="n">
        <v>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 Cancellable Operating Leases (Details) $ in Millions</t>
        </is>
      </c>
      <c r="B1" s="2" t="inlineStr">
        <is>
          <t>Dec. 31, 2021USD ($)</t>
        </is>
      </c>
    </row>
    <row r="2">
      <c r="A2" s="3" t="inlineStr">
        <is>
          <t>Leases [Abstract]</t>
        </is>
      </c>
    </row>
    <row r="3">
      <c r="A3" s="4" t="inlineStr">
        <is>
          <t>2022</t>
        </is>
      </c>
      <c r="B3" s="6" t="n">
        <v>0.8</v>
      </c>
    </row>
    <row r="4">
      <c r="A4" s="4" t="inlineStr">
        <is>
          <t>2023</t>
        </is>
      </c>
      <c r="B4" s="7" t="n">
        <v>0.3</v>
      </c>
    </row>
    <row r="5">
      <c r="A5" s="4" t="inlineStr">
        <is>
          <t>2024</t>
        </is>
      </c>
      <c r="B5" s="7" t="n">
        <v>0.3</v>
      </c>
    </row>
    <row r="6">
      <c r="A6" s="4" t="inlineStr">
        <is>
          <t>2025</t>
        </is>
      </c>
      <c r="B6" s="7" t="n">
        <v>0.3</v>
      </c>
    </row>
    <row r="7">
      <c r="A7" s="4" t="inlineStr">
        <is>
          <t>2026</t>
        </is>
      </c>
      <c r="B7" s="7" t="n">
        <v>0.3</v>
      </c>
    </row>
    <row r="8">
      <c r="A8" s="4" t="inlineStr">
        <is>
          <t>Thereafter</t>
        </is>
      </c>
      <c r="B8" s="7" t="n">
        <v>0.7</v>
      </c>
    </row>
    <row r="9">
      <c r="A9" s="4" t="inlineStr">
        <is>
          <t>Total Minimum Lease Payments</t>
        </is>
      </c>
      <c r="B9" s="7" t="n">
        <v>2.7</v>
      </c>
    </row>
    <row r="10">
      <c r="A10" s="4" t="inlineStr">
        <is>
          <t>Less: Imputed interest</t>
        </is>
      </c>
      <c r="B10" s="7" t="n">
        <v>-0.7</v>
      </c>
    </row>
    <row r="11">
      <c r="A11" s="4" t="inlineStr">
        <is>
          <t>Present value of operating liabilities</t>
        </is>
      </c>
      <c r="B11" s="8"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14:47:38Z</dcterms:created>
  <dcterms:modified xmlns:dcterms="http://purl.org/dc/terms/" xmlns:xsi="http://www.w3.org/2001/XMLSchema-instance" xsi:type="dcterms:W3CDTF">2022-04-11T14:47:38Z</dcterms:modified>
</cp:coreProperties>
</file>